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Long-term Investments"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Licensed Copyrights, Net" sheetId="14" state="visible" r:id="rId14"/>
    <sheet xmlns:r="http://schemas.openxmlformats.org/officeDocument/2006/relationships" name="Intangible Assets, Net" sheetId="15" state="visible" r:id="rId15"/>
    <sheet xmlns:r="http://schemas.openxmlformats.org/officeDocument/2006/relationships" name="Produced Content, Net" sheetId="16" state="visible" r:id="rId16"/>
    <sheet xmlns:r="http://schemas.openxmlformats.org/officeDocument/2006/relationships" name="Goodwill" sheetId="17" state="visible" r:id="rId17"/>
    <sheet xmlns:r="http://schemas.openxmlformats.org/officeDocument/2006/relationships" name="Fixed Assets, Net" sheetId="18" state="visible" r:id="rId18"/>
    <sheet xmlns:r="http://schemas.openxmlformats.org/officeDocument/2006/relationships" name="Leases" sheetId="19" state="visible" r:id="rId19"/>
    <sheet xmlns:r="http://schemas.openxmlformats.org/officeDocument/2006/relationships" name="Loans Payable" sheetId="20" state="visible" r:id="rId20"/>
    <sheet xmlns:r="http://schemas.openxmlformats.org/officeDocument/2006/relationships" name="Convertible Senior Notes" sheetId="21" state="visible" r:id="rId21"/>
    <sheet xmlns:r="http://schemas.openxmlformats.org/officeDocument/2006/relationships" name="Income Taxes" sheetId="22" state="visible" r:id="rId22"/>
    <sheet xmlns:r="http://schemas.openxmlformats.org/officeDocument/2006/relationships" name="Employee Defined Contribution P"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Ordinary Shares" sheetId="26" state="visible" r:id="rId26"/>
    <sheet xmlns:r="http://schemas.openxmlformats.org/officeDocument/2006/relationships" name="Profit Appropriation and Restri" sheetId="27" state="visible" r:id="rId27"/>
    <sheet xmlns:r="http://schemas.openxmlformats.org/officeDocument/2006/relationships" name="Loss Per Share" sheetId="28" state="visible" r:id="rId28"/>
    <sheet xmlns:r="http://schemas.openxmlformats.org/officeDocument/2006/relationships" name="Share-Based Compensation"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Accumulated Other Comprehensive"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Long-term Investments (Tables)" sheetId="38" state="visible" r:id="rId38"/>
    <sheet xmlns:r="http://schemas.openxmlformats.org/officeDocument/2006/relationships" name="Accounts Receivable, Net (Table" sheetId="39" state="visible" r:id="rId39"/>
    <sheet xmlns:r="http://schemas.openxmlformats.org/officeDocument/2006/relationships" name="Prepayments and Other Assets (T" sheetId="40" state="visible" r:id="rId40"/>
    <sheet xmlns:r="http://schemas.openxmlformats.org/officeDocument/2006/relationships" name="Licensed Copyrights, Net (Table" sheetId="41" state="visible" r:id="rId41"/>
    <sheet xmlns:r="http://schemas.openxmlformats.org/officeDocument/2006/relationships" name="Intangible Assets, Net (Tables)" sheetId="42" state="visible" r:id="rId42"/>
    <sheet xmlns:r="http://schemas.openxmlformats.org/officeDocument/2006/relationships" name="Produced Content, Net (Tables)" sheetId="43" state="visible" r:id="rId43"/>
    <sheet xmlns:r="http://schemas.openxmlformats.org/officeDocument/2006/relationships" name="Fixed Assets. Net (Tables)" sheetId="44" state="visible" r:id="rId44"/>
    <sheet xmlns:r="http://schemas.openxmlformats.org/officeDocument/2006/relationships" name="Leases (Tables)" sheetId="45" state="visible" r:id="rId45"/>
    <sheet xmlns:r="http://schemas.openxmlformats.org/officeDocument/2006/relationships" name="Loans Payable (Tables)" sheetId="46" state="visible" r:id="rId46"/>
    <sheet xmlns:r="http://schemas.openxmlformats.org/officeDocument/2006/relationships" name="Convertible Senior Notes (Table"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deemable Noncontrolling Int_2" sheetId="50" state="visible" r:id="rId50"/>
    <sheet xmlns:r="http://schemas.openxmlformats.org/officeDocument/2006/relationships" name="Loss Per Share (Tables)" sheetId="51" state="visible" r:id="rId51"/>
    <sheet xmlns:r="http://schemas.openxmlformats.org/officeDocument/2006/relationships" name="Share-Based Compensation (Table" sheetId="52" state="visible" r:id="rId52"/>
    <sheet xmlns:r="http://schemas.openxmlformats.org/officeDocument/2006/relationships" name="Related Party Transactions (Tab" sheetId="53" state="visible" r:id="rId53"/>
    <sheet xmlns:r="http://schemas.openxmlformats.org/officeDocument/2006/relationships" name="Fair Value Measurements (Tables" sheetId="54" state="visible" r:id="rId54"/>
    <sheet xmlns:r="http://schemas.openxmlformats.org/officeDocument/2006/relationships" name="Accumulated Other Comprehensi_2" sheetId="55" state="visible" r:id="rId55"/>
    <sheet xmlns:r="http://schemas.openxmlformats.org/officeDocument/2006/relationships" name="Condensed Financial Informati_2" sheetId="56" state="visible" r:id="rId56"/>
    <sheet xmlns:r="http://schemas.openxmlformats.org/officeDocument/2006/relationships" name="Organization - Schedule of Majo" sheetId="57" state="visible" r:id="rId57"/>
    <sheet xmlns:r="http://schemas.openxmlformats.org/officeDocument/2006/relationships" name="Organization - Additional Infor" sheetId="58" state="visible" r:id="rId58"/>
    <sheet xmlns:r="http://schemas.openxmlformats.org/officeDocument/2006/relationships" name="Organization - Schedule of VIEs" sheetId="59" state="visible" r:id="rId59"/>
    <sheet xmlns:r="http://schemas.openxmlformats.org/officeDocument/2006/relationships" name="Organization - Schedule of VI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hort-term Investments - Additi" sheetId="65" state="visible" r:id="rId65"/>
    <sheet xmlns:r="http://schemas.openxmlformats.org/officeDocument/2006/relationships" name="Long-term Investments - Schedul" sheetId="66" state="visible" r:id="rId66"/>
    <sheet xmlns:r="http://schemas.openxmlformats.org/officeDocument/2006/relationships" name="Long-term Investments - Additio" sheetId="67" state="visible" r:id="rId67"/>
    <sheet xmlns:r="http://schemas.openxmlformats.org/officeDocument/2006/relationships" name="Long-term Investments - Sched_2" sheetId="68" state="visible" r:id="rId68"/>
    <sheet xmlns:r="http://schemas.openxmlformats.org/officeDocument/2006/relationships" name="Accounts Receivable, Net - Sche" sheetId="69" state="visible" r:id="rId69"/>
    <sheet xmlns:r="http://schemas.openxmlformats.org/officeDocument/2006/relationships" name="Accounts Receivable, Net - Sc_2" sheetId="70" state="visible" r:id="rId70"/>
    <sheet xmlns:r="http://schemas.openxmlformats.org/officeDocument/2006/relationships" name="Prepayments and Other Assets - " sheetId="71" state="visible" r:id="rId71"/>
    <sheet xmlns:r="http://schemas.openxmlformats.org/officeDocument/2006/relationships" name="Prepayments and Other Assets _2" sheetId="72" state="visible" r:id="rId72"/>
    <sheet xmlns:r="http://schemas.openxmlformats.org/officeDocument/2006/relationships" name="Licensed Copyrights, Net - Sche" sheetId="73" state="visible" r:id="rId73"/>
    <sheet xmlns:r="http://schemas.openxmlformats.org/officeDocument/2006/relationships" name="Licensed Copyrights, Net - Addi" sheetId="74" state="visible" r:id="rId74"/>
    <sheet xmlns:r="http://schemas.openxmlformats.org/officeDocument/2006/relationships" name="Licensed Copyrights, Net -Summa" sheetId="75" state="visible" r:id="rId75"/>
    <sheet xmlns:r="http://schemas.openxmlformats.org/officeDocument/2006/relationships" name="Intangible Assets, Net - Summar" sheetId="76" state="visible" r:id="rId76"/>
    <sheet xmlns:r="http://schemas.openxmlformats.org/officeDocument/2006/relationships" name="Intangible Assets, Net - Summ_2" sheetId="77" state="visible" r:id="rId77"/>
    <sheet xmlns:r="http://schemas.openxmlformats.org/officeDocument/2006/relationships" name="Intangible Assets, Net - Summ_3" sheetId="78" state="visible" r:id="rId78"/>
    <sheet xmlns:r="http://schemas.openxmlformats.org/officeDocument/2006/relationships" name="Intangible Assets, Net - Additi" sheetId="79" state="visible" r:id="rId79"/>
    <sheet xmlns:r="http://schemas.openxmlformats.org/officeDocument/2006/relationships" name="Intangible Assets, Net - Summ_4" sheetId="80" state="visible" r:id="rId80"/>
    <sheet xmlns:r="http://schemas.openxmlformats.org/officeDocument/2006/relationships" name="Produced Content, Net - Compone" sheetId="81" state="visible" r:id="rId81"/>
    <sheet xmlns:r="http://schemas.openxmlformats.org/officeDocument/2006/relationships" name="Produced Content, Net - Additio" sheetId="82" state="visible" r:id="rId82"/>
    <sheet xmlns:r="http://schemas.openxmlformats.org/officeDocument/2006/relationships" name="Produced Content, Net - Estimat" sheetId="83" state="visible" r:id="rId83"/>
    <sheet xmlns:r="http://schemas.openxmlformats.org/officeDocument/2006/relationships" name="Goodwill - Additional Informati" sheetId="84" state="visible" r:id="rId84"/>
    <sheet xmlns:r="http://schemas.openxmlformats.org/officeDocument/2006/relationships" name="Fixed Assets, Net - Components " sheetId="85" state="visible" r:id="rId85"/>
    <sheet xmlns:r="http://schemas.openxmlformats.org/officeDocument/2006/relationships" name="Fixed Assets, Net - Additional " sheetId="86" state="visible" r:id="rId86"/>
    <sheet xmlns:r="http://schemas.openxmlformats.org/officeDocument/2006/relationships" name="Leases - Additional Information" sheetId="87" state="visible" r:id="rId87"/>
    <sheet xmlns:r="http://schemas.openxmlformats.org/officeDocument/2006/relationships" name="Leases - Schedule of Finance Le" sheetId="88" state="visible" r:id="rId88"/>
    <sheet xmlns:r="http://schemas.openxmlformats.org/officeDocument/2006/relationships" name="Leases - Summary of Components " sheetId="89" state="visible" r:id="rId89"/>
    <sheet xmlns:r="http://schemas.openxmlformats.org/officeDocument/2006/relationships" name="Leases - Summary of Component_2" sheetId="90" state="visible" r:id="rId90"/>
    <sheet xmlns:r="http://schemas.openxmlformats.org/officeDocument/2006/relationships" name="Leases - Summary of Cash Paid f" sheetId="91" state="visible" r:id="rId91"/>
    <sheet xmlns:r="http://schemas.openxmlformats.org/officeDocument/2006/relationships" name="Leases - Schedule of Lease Asse" sheetId="92" state="visible" r:id="rId92"/>
    <sheet xmlns:r="http://schemas.openxmlformats.org/officeDocument/2006/relationships" name="Leases - Summary of Future Leas" sheetId="93" state="visible" r:id="rId93"/>
    <sheet xmlns:r="http://schemas.openxmlformats.org/officeDocument/2006/relationships" name="Loans Payable - Additional Info" sheetId="94" state="visible" r:id="rId94"/>
    <sheet xmlns:r="http://schemas.openxmlformats.org/officeDocument/2006/relationships" name="Loans Payable - Schedule of Out" sheetId="95" state="visible" r:id="rId95"/>
    <sheet xmlns:r="http://schemas.openxmlformats.org/officeDocument/2006/relationships" name="Convertible Senior Notes - Addi" sheetId="96" state="visible" r:id="rId96"/>
    <sheet xmlns:r="http://schemas.openxmlformats.org/officeDocument/2006/relationships" name="Convertible Senior Notes - Sche" sheetId="97" state="visible" r:id="rId97"/>
    <sheet xmlns:r="http://schemas.openxmlformats.org/officeDocument/2006/relationships" name="Income Taxes - Additional Infor" sheetId="98" state="visible" r:id="rId98"/>
    <sheet xmlns:r="http://schemas.openxmlformats.org/officeDocument/2006/relationships" name="Income Taxes - Summary of Loss " sheetId="99" state="visible" r:id="rId99"/>
    <sheet xmlns:r="http://schemas.openxmlformats.org/officeDocument/2006/relationships" name="Income Taxes - Components of In" sheetId="100" state="visible" r:id="rId100"/>
    <sheet xmlns:r="http://schemas.openxmlformats.org/officeDocument/2006/relationships" name="Income Taxes - Summary of Recon" sheetId="101" state="visible" r:id="rId101"/>
    <sheet xmlns:r="http://schemas.openxmlformats.org/officeDocument/2006/relationships" name="Income Taxes - Summary of Tax E" sheetId="102" state="visible" r:id="rId102"/>
    <sheet xmlns:r="http://schemas.openxmlformats.org/officeDocument/2006/relationships" name="Income Taxes - Classification o" sheetId="103" state="visible" r:id="rId103"/>
    <sheet xmlns:r="http://schemas.openxmlformats.org/officeDocument/2006/relationships" name="Employee Defined Contribution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Redeemable Noncontrolling Int_3" sheetId="108" state="visible" r:id="rId108"/>
    <sheet xmlns:r="http://schemas.openxmlformats.org/officeDocument/2006/relationships" name="Redeemable Noncontrolling Int_4" sheetId="109" state="visible" r:id="rId109"/>
    <sheet xmlns:r="http://schemas.openxmlformats.org/officeDocument/2006/relationships" name="Ordinary Shares - Additional In" sheetId="110" state="visible" r:id="rId110"/>
    <sheet xmlns:r="http://schemas.openxmlformats.org/officeDocument/2006/relationships" name="Profit Appropriation and Rest_2" sheetId="111" state="visible" r:id="rId111"/>
    <sheet xmlns:r="http://schemas.openxmlformats.org/officeDocument/2006/relationships" name="Loss Per Share - Schedule of Ba" sheetId="112" state="visible" r:id="rId112"/>
    <sheet xmlns:r="http://schemas.openxmlformats.org/officeDocument/2006/relationships" name="Share-Based Compensation - Addi" sheetId="113" state="visible" r:id="rId113"/>
    <sheet xmlns:r="http://schemas.openxmlformats.org/officeDocument/2006/relationships" name="Share-Based Compensation - Summ" sheetId="114" state="visible" r:id="rId114"/>
    <sheet xmlns:r="http://schemas.openxmlformats.org/officeDocument/2006/relationships" name="Share-Based Compensation - Sche" sheetId="115" state="visible" r:id="rId115"/>
    <sheet xmlns:r="http://schemas.openxmlformats.org/officeDocument/2006/relationships" name="Share-Based Compensation - Su_2" sheetId="116" state="visible" r:id="rId116"/>
    <sheet xmlns:r="http://schemas.openxmlformats.org/officeDocument/2006/relationships" name="Share-Based Compensation - Sc_2" sheetId="117" state="visible" r:id="rId117"/>
    <sheet xmlns:r="http://schemas.openxmlformats.org/officeDocument/2006/relationships" name="Related Party Transactions - Sc"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Ad"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Fair Value Measurements - Sched" sheetId="123" state="visible" r:id="rId123"/>
    <sheet xmlns:r="http://schemas.openxmlformats.org/officeDocument/2006/relationships" name="Fair Value Measurements - Sch_2"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Accumulated Other Comprehensi_5" sheetId="127" state="visible" r:id="rId127"/>
    <sheet xmlns:r="http://schemas.openxmlformats.org/officeDocument/2006/relationships" name="SUBSEQUENT EVENTS - Additional " sheetId="128" state="visible" r:id="rId128"/>
    <sheet xmlns:r="http://schemas.openxmlformats.org/officeDocument/2006/relationships" name="Condensed Financial Informati_3" sheetId="129" state="visible" r:id="rId129"/>
    <sheet xmlns:r="http://schemas.openxmlformats.org/officeDocument/2006/relationships" name="Condensed Financial Informati_4" sheetId="130" state="visible" r:id="rId130"/>
    <sheet xmlns:r="http://schemas.openxmlformats.org/officeDocument/2006/relationships" name="Condensed Financial Informati_5" sheetId="131" state="visible" r:id="rId131"/>
    <sheet xmlns:r="http://schemas.openxmlformats.org/officeDocument/2006/relationships" name="Condensed Financial Informati_6" sheetId="132" state="visible" r:id="rId132"/>
    <sheet xmlns:r="http://schemas.openxmlformats.org/officeDocument/2006/relationships" name="Condensed Financial Informati_7"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QIYI, Inc.</t>
        </is>
      </c>
    </row>
    <row r="10">
      <c r="A10" s="4" t="inlineStr">
        <is>
          <t>Entity Central Index Key</t>
        </is>
      </c>
      <c r="B10" s="4" t="inlineStr">
        <is>
          <t>0001722608</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8431</t>
        </is>
      </c>
    </row>
    <row r="20">
      <c r="A20" s="4" t="inlineStr">
        <is>
          <t>Entity Incorporation, State or Country Code</t>
        </is>
      </c>
      <c r="B20" s="4" t="inlineStr">
        <is>
          <t>E9</t>
        </is>
      </c>
    </row>
    <row r="21">
      <c r="A21" s="4" t="inlineStr">
        <is>
          <t>Entity Address, Address Line One</t>
        </is>
      </c>
      <c r="B21" s="4" t="inlineStr">
        <is>
          <t>9/F, iQIYI Innovation Building</t>
        </is>
      </c>
    </row>
    <row r="22">
      <c r="A22" s="4" t="inlineStr">
        <is>
          <t>Entity Address, Address Line Two</t>
        </is>
      </c>
      <c r="B22" s="4" t="inlineStr">
        <is>
          <t>No. 2 Haidian North First Street, Haidian District</t>
        </is>
      </c>
    </row>
    <row r="23">
      <c r="A23" s="4" t="inlineStr">
        <is>
          <t>Entity Address, City or Town</t>
        </is>
      </c>
      <c r="B23" s="4" t="inlineStr">
        <is>
          <t>Beijing</t>
        </is>
      </c>
    </row>
    <row r="24">
      <c r="A24" s="4" t="inlineStr">
        <is>
          <t>Entity Address, State or Province</t>
        </is>
      </c>
      <c r="B24" s="4" t="inlineStr">
        <is>
          <t>CN</t>
        </is>
      </c>
    </row>
    <row r="25">
      <c r="A25" s="4" t="inlineStr">
        <is>
          <t>Entity Address, Postal Zip Code</t>
        </is>
      </c>
      <c r="B25" s="4" t="inlineStr">
        <is>
          <t>10008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Firm ID</t>
        </is>
      </c>
      <c r="B32" s="4" t="inlineStr">
        <is>
          <t>1408</t>
        </is>
      </c>
    </row>
    <row r="33">
      <c r="A33" s="4" t="inlineStr">
        <is>
          <t>Auditor Name</t>
        </is>
      </c>
      <c r="B33" s="4" t="inlineStr">
        <is>
          <t>Ernst &amp; Young Hua Ming LLP</t>
        </is>
      </c>
    </row>
    <row r="34">
      <c r="A34" s="4" t="inlineStr">
        <is>
          <t>Auditor Location</t>
        </is>
      </c>
      <c r="B34" s="4" t="inlineStr">
        <is>
          <t>Beijing, The People’s Republic of China</t>
        </is>
      </c>
    </row>
    <row r="35">
      <c r="A35" s="4" t="inlineStr">
        <is>
          <t>Business Contact [Member]</t>
        </is>
      </c>
    </row>
    <row r="36">
      <c r="A36" s="3" t="inlineStr">
        <is>
          <t>Document Information [Line Items]</t>
        </is>
      </c>
    </row>
    <row r="37">
      <c r="A37" s="4" t="inlineStr">
        <is>
          <t>Entity Address, Address Line One</t>
        </is>
      </c>
      <c r="B37" s="4" t="inlineStr">
        <is>
          <t>9/F, iQIYI Innovation Building</t>
        </is>
      </c>
    </row>
    <row r="38">
      <c r="A38" s="4" t="inlineStr">
        <is>
          <t>Entity Address, Address Line Two</t>
        </is>
      </c>
      <c r="B38" s="4" t="inlineStr">
        <is>
          <t>No. 2 Haidian North First Street, Haidian District</t>
        </is>
      </c>
    </row>
    <row r="39">
      <c r="A39" s="4" t="inlineStr">
        <is>
          <t>Entity Address, City or Town</t>
        </is>
      </c>
      <c r="B39" s="4" t="inlineStr">
        <is>
          <t>Beijing</t>
        </is>
      </c>
    </row>
    <row r="40">
      <c r="A40" s="4" t="inlineStr">
        <is>
          <t>Entity Address, State or Province</t>
        </is>
      </c>
      <c r="B40" s="4" t="inlineStr">
        <is>
          <t>CN</t>
        </is>
      </c>
    </row>
    <row r="41">
      <c r="A41" s="4" t="inlineStr">
        <is>
          <t>Entity Address, Postal Zip Code</t>
        </is>
      </c>
      <c r="B41" s="4" t="inlineStr">
        <is>
          <t>100080</t>
        </is>
      </c>
    </row>
    <row r="42">
      <c r="A42" s="4" t="inlineStr">
        <is>
          <t>Contact Personnel Name</t>
        </is>
      </c>
      <c r="B42" s="4" t="inlineStr">
        <is>
          <t>Jun Wang</t>
        </is>
      </c>
    </row>
    <row r="43">
      <c r="A43" s="4" t="inlineStr">
        <is>
          <t>City Area Code</t>
        </is>
      </c>
      <c r="B43" s="4" t="inlineStr">
        <is>
          <t>+86</t>
        </is>
      </c>
    </row>
    <row r="44">
      <c r="A44" s="4" t="inlineStr">
        <is>
          <t>Local Phone Number</t>
        </is>
      </c>
      <c r="B44" s="4" t="inlineStr">
        <is>
          <t>10-6267-7171</t>
        </is>
      </c>
    </row>
    <row r="45">
      <c r="A45" s="4" t="inlineStr">
        <is>
          <t>Contact Personnel Email Address</t>
        </is>
      </c>
      <c r="B45" s="4" t="inlineStr">
        <is>
          <t>E-mail: ir@qiyi.com</t>
        </is>
      </c>
    </row>
    <row r="46">
      <c r="A46" s="4" t="inlineStr">
        <is>
          <t>Class A Ordinary Shares</t>
        </is>
      </c>
    </row>
    <row r="47">
      <c r="A47" s="3" t="inlineStr">
        <is>
          <t>Document Information [Line Items]</t>
        </is>
      </c>
    </row>
    <row r="48">
      <c r="A48" s="4" t="inlineStr">
        <is>
          <t>Entity Common Stock, Shares Outstanding</t>
        </is>
      </c>
      <c r="B48" s="5" t="n">
        <v>2722361459</v>
      </c>
    </row>
    <row r="49">
      <c r="A49" s="4" t="inlineStr">
        <is>
          <t>Title of each class</t>
        </is>
      </c>
      <c r="B49" s="4" t="inlineStr">
        <is>
          <t>Class A ordinary shares,
par value US$0.00001 per share*</t>
        </is>
      </c>
    </row>
    <row r="50">
      <c r="A50" s="4" t="inlineStr">
        <is>
          <t>Name of each exchange on which registered</t>
        </is>
      </c>
      <c r="B50" s="4" t="inlineStr">
        <is>
          <t>NASDAQ</t>
        </is>
      </c>
    </row>
    <row r="51">
      <c r="A51" s="4" t="inlineStr">
        <is>
          <t>No Trading Symbol Flag</t>
        </is>
      </c>
      <c r="B51" s="4" t="inlineStr">
        <is>
          <t>true</t>
        </is>
      </c>
    </row>
    <row r="52">
      <c r="A52" s="4" t="inlineStr">
        <is>
          <t>Class B Ordinary Shares</t>
        </is>
      </c>
    </row>
    <row r="53">
      <c r="A53" s="3" t="inlineStr">
        <is>
          <t>Document Information [Line Items]</t>
        </is>
      </c>
    </row>
    <row r="54">
      <c r="A54" s="4" t="inlineStr">
        <is>
          <t>Entity Common Stock, Shares Outstanding</t>
        </is>
      </c>
      <c r="B54" s="5" t="n">
        <v>2876391396</v>
      </c>
    </row>
    <row r="55">
      <c r="A55" s="4" t="inlineStr">
        <is>
          <t>American Depositary Shares</t>
        </is>
      </c>
    </row>
    <row r="56">
      <c r="A56" s="3" t="inlineStr">
        <is>
          <t>Document Information [Line Items]</t>
        </is>
      </c>
    </row>
    <row r="57">
      <c r="A57" s="4" t="inlineStr">
        <is>
          <t>Title of each class</t>
        </is>
      </c>
      <c r="B57" s="4" t="inlineStr">
        <is>
          <t>American Depositary Shares, each 
representing seven Class A ordinary shares
par value US$0.00001 per share</t>
        </is>
      </c>
    </row>
    <row r="58">
      <c r="A58" s="4" t="inlineStr">
        <is>
          <t>Trading Symbols</t>
        </is>
      </c>
      <c r="B58" s="4" t="inlineStr">
        <is>
          <t>IQ</t>
        </is>
      </c>
    </row>
    <row r="59">
      <c r="A59" s="4" t="inlineStr">
        <is>
          <t>Name of each exchange on which registered</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 xml:space="preserve">3 .
SHORT-TERM INVESTMENTS As of December 31, 2020 and 2021, the Group’s short-term investments consist of held-to-maturity debt securities and available-for-sale debt securities with maturities of less than one year purchased from commercial banks and other financial institutions. In 2019, the Group purchased US$71,000 of held-to-maturity debt securities with an original maturity of two years from a financial institution and pledged them as collateral against certain long-term loans. As of December 31, 2020, the carrying amount of long-term held-to-maturity debt securities of RMB463,715, was included in “Short-term investments” as it matured in 2021. For the years ended December 31, 2019, 2020 and 2021, the gross unrecognized holding losses were RMB4,911, nil and nil, respectively, and the gross unrecognized holding gains were nil, nil and nil, respectively for the years ended December 31, 2019, 2020 and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omponents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78010</v>
      </c>
      <c r="C4" s="7" t="n">
        <v>12241</v>
      </c>
      <c r="D4" s="6" t="n">
        <v>65255</v>
      </c>
      <c r="E4" s="6" t="n">
        <v>129164</v>
      </c>
    </row>
    <row r="5">
      <c r="A5" s="4" t="inlineStr">
        <is>
          <t>Deferred income tax (benefit)/expense</t>
        </is>
      </c>
      <c r="B5" s="5" t="n">
        <v>18535</v>
      </c>
      <c r="C5" s="5" t="n">
        <v>2909</v>
      </c>
      <c r="D5" s="5" t="n">
        <v>-41979</v>
      </c>
      <c r="E5" s="5" t="n">
        <v>-77312</v>
      </c>
    </row>
    <row r="6">
      <c r="A6" s="4" t="inlineStr">
        <is>
          <t>Income tax expense</t>
        </is>
      </c>
      <c r="B6" s="6" t="n">
        <v>96545</v>
      </c>
      <c r="C6" s="7" t="n">
        <v>15150</v>
      </c>
      <c r="D6" s="6" t="n">
        <v>23276</v>
      </c>
      <c r="E6" s="6" t="n">
        <v>5185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Tax Expense Computed by Applying Statutory Income Tax Rate to Pre-Tax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Income tax benefit at PRC statutory rate</t>
        </is>
      </c>
      <c r="B4" s="6" t="n">
        <v>-1502997</v>
      </c>
      <c r="C4" s="7" t="n">
        <v>-235853</v>
      </c>
      <c r="D4" s="6" t="n">
        <v>-1745969</v>
      </c>
      <c r="E4" s="6" t="n">
        <v>-2556222</v>
      </c>
    </row>
    <row r="5">
      <c r="A5" s="4" t="inlineStr">
        <is>
          <t>Effect of differing tax rates in different jurisdictions</t>
        </is>
      </c>
      <c r="B5" s="5" t="n">
        <v>377604</v>
      </c>
      <c r="C5" s="5" t="n">
        <v>59254</v>
      </c>
      <c r="D5" s="5" t="n">
        <v>291884</v>
      </c>
      <c r="E5" s="5" t="n">
        <v>293976</v>
      </c>
    </row>
    <row r="6">
      <c r="A6" s="4" t="inlineStr">
        <is>
          <t>Non-deductible expenses</t>
        </is>
      </c>
      <c r="B6" s="5" t="n">
        <v>181972</v>
      </c>
      <c r="C6" s="5" t="n">
        <v>28555</v>
      </c>
      <c r="D6" s="5" t="n">
        <v>238899</v>
      </c>
      <c r="E6" s="5" t="n">
        <v>436312</v>
      </c>
    </row>
    <row r="7">
      <c r="A7" s="4" t="inlineStr">
        <is>
          <t>Research and development super-deduction</t>
        </is>
      </c>
      <c r="B7" s="5" t="n">
        <v>-162103</v>
      </c>
      <c r="C7" s="5" t="n">
        <v>-25437</v>
      </c>
      <c r="D7" s="5" t="n">
        <v>-159919</v>
      </c>
      <c r="E7" s="5" t="n">
        <v>-66026</v>
      </c>
    </row>
    <row r="8">
      <c r="A8" s="4" t="inlineStr">
        <is>
          <t>Effect of PRC preferential tax rates and tax holiday</t>
        </is>
      </c>
      <c r="B8" s="5" t="n">
        <v>269585</v>
      </c>
      <c r="C8" s="5" t="n">
        <v>42304</v>
      </c>
      <c r="D8" s="5" t="n">
        <v>281437</v>
      </c>
      <c r="E8" s="5" t="n">
        <v>707518</v>
      </c>
    </row>
    <row r="9">
      <c r="A9" s="4" t="inlineStr">
        <is>
          <t>Other adjustments</t>
        </is>
      </c>
      <c r="B9" s="5" t="n">
        <v>-2151</v>
      </c>
      <c r="C9" s="5" t="n">
        <v>-338</v>
      </c>
      <c r="D9" s="5" t="n">
        <v>-73027</v>
      </c>
      <c r="E9" s="5" t="n">
        <v>104484</v>
      </c>
    </row>
    <row r="10">
      <c r="A10" s="4" t="inlineStr">
        <is>
          <t>Change in valuation allowance</t>
        </is>
      </c>
      <c r="B10" s="5" t="n">
        <v>934635</v>
      </c>
      <c r="C10" s="5" t="n">
        <v>146665</v>
      </c>
      <c r="D10" s="5" t="n">
        <v>1189971</v>
      </c>
      <c r="E10" s="5" t="n">
        <v>1131810</v>
      </c>
    </row>
    <row r="11">
      <c r="A11" s="4" t="inlineStr">
        <is>
          <t>Income tax expense</t>
        </is>
      </c>
      <c r="B11" s="6" t="n">
        <v>96545</v>
      </c>
      <c r="C11" s="7" t="n">
        <v>15150</v>
      </c>
      <c r="D11" s="6" t="n">
        <v>23276</v>
      </c>
      <c r="E11" s="6" t="n">
        <v>5185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Tax Effects of Temporary Differences to Deferred Tax Balances (Details) ¥ in Thousands, $ in Thousands</t>
        </is>
      </c>
      <c r="B1" s="2" t="inlineStr">
        <is>
          <t>Dec. 31, 2021CNY (¥)</t>
        </is>
      </c>
      <c r="C1" s="2" t="inlineStr">
        <is>
          <t>Dec. 31, 2021USD ($)</t>
        </is>
      </c>
      <c r="D1" s="2" t="inlineStr">
        <is>
          <t>Dec. 31, 2020CNY (¥)</t>
        </is>
      </c>
    </row>
    <row r="2">
      <c r="A2" s="3" t="inlineStr">
        <is>
          <t>Deferred tax assets:</t>
        </is>
      </c>
    </row>
    <row r="3">
      <c r="A3" s="4" t="inlineStr">
        <is>
          <t>Accrued expenses and others</t>
        </is>
      </c>
      <c r="B3" s="6" t="n">
        <v>208030</v>
      </c>
      <c r="C3" s="7" t="n">
        <v>32644</v>
      </c>
      <c r="D3" s="6" t="n">
        <v>117387</v>
      </c>
    </row>
    <row r="4">
      <c r="A4" s="4" t="inlineStr">
        <is>
          <t>Bad debt provision</t>
        </is>
      </c>
      <c r="B4" s="5" t="n">
        <v>77053</v>
      </c>
      <c r="C4" s="5" t="n">
        <v>12091</v>
      </c>
      <c r="D4" s="5" t="n">
        <v>104458</v>
      </c>
    </row>
    <row r="5">
      <c r="A5" s="4" t="inlineStr">
        <is>
          <t>Net operating losses carried forward</t>
        </is>
      </c>
      <c r="B5" s="5" t="n">
        <v>1756698</v>
      </c>
      <c r="C5" s="5" t="n">
        <v>275664</v>
      </c>
      <c r="D5" s="5" t="n">
        <v>1318562</v>
      </c>
    </row>
    <row r="6">
      <c r="A6" s="4" t="inlineStr">
        <is>
          <t>Recorded cost relating to capitalized assets</t>
        </is>
      </c>
      <c r="B6" s="5" t="n">
        <v>3902201</v>
      </c>
      <c r="C6" s="5" t="n">
        <v>612340</v>
      </c>
      <c r="D6" s="5" t="n">
        <v>3493048</v>
      </c>
    </row>
    <row r="7">
      <c r="A7" s="4" t="inlineStr">
        <is>
          <t>Fixed assets depreciation</t>
        </is>
      </c>
      <c r="B7" s="5" t="n">
        <v>18630</v>
      </c>
      <c r="C7" s="5" t="n">
        <v>2925</v>
      </c>
      <c r="D7" s="5" t="n">
        <v>18651</v>
      </c>
    </row>
    <row r="8">
      <c r="A8" s="4" t="inlineStr">
        <is>
          <t>Valuation allowance</t>
        </is>
      </c>
      <c r="B8" s="5" t="n">
        <v>-5876461</v>
      </c>
      <c r="C8" s="5" t="n">
        <v>-922145</v>
      </c>
      <c r="D8" s="5" t="n">
        <v>-4941826</v>
      </c>
    </row>
    <row r="9">
      <c r="A9" s="4" t="inlineStr">
        <is>
          <t>Deferred tax assets, net</t>
        </is>
      </c>
      <c r="B9" s="5" t="n">
        <v>86151</v>
      </c>
      <c r="C9" s="5" t="n">
        <v>13519</v>
      </c>
      <c r="D9" s="5" t="n">
        <v>110280</v>
      </c>
    </row>
    <row r="10">
      <c r="A10" s="3" t="inlineStr">
        <is>
          <t>Deferred tax liabilities:</t>
        </is>
      </c>
    </row>
    <row r="11">
      <c r="A11" s="4" t="inlineStr">
        <is>
          <t>Long-lived assets arising from acquisitions</t>
        </is>
      </c>
      <c r="B11" s="6" t="n">
        <v>57927</v>
      </c>
      <c r="C11" s="7" t="n">
        <v>9090</v>
      </c>
      <c r="D11" s="6" t="n">
        <v>635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lassification of Consolidated Balance Sheets on Deferred Tax Balances (Details) ¥ in Thousands, $ in Thousands</t>
        </is>
      </c>
      <c r="B1" s="2" t="inlineStr">
        <is>
          <t>Dec. 31, 2021CNY (¥)</t>
        </is>
      </c>
      <c r="C1" s="2" t="inlineStr">
        <is>
          <t>Dec. 31, 2021USD ($)</t>
        </is>
      </c>
      <c r="D1" s="2" t="inlineStr">
        <is>
          <t>Dec. 31, 2020CNY (¥)</t>
        </is>
      </c>
    </row>
    <row r="2">
      <c r="A2" s="3" t="inlineStr">
        <is>
          <t>Classification in the consolidated balance sheets:</t>
        </is>
      </c>
    </row>
    <row r="3">
      <c r="A3" s="4" t="inlineStr">
        <is>
          <t>Deferred tax assets, net</t>
        </is>
      </c>
      <c r="B3" s="6" t="n">
        <v>31351</v>
      </c>
      <c r="C3" s="7" t="n">
        <v>4920</v>
      </c>
      <c r="D3" s="6" t="n">
        <v>51347</v>
      </c>
    </row>
    <row r="4">
      <c r="A4" s="4" t="inlineStr">
        <is>
          <t>Deferred tax liabilities</t>
        </is>
      </c>
      <c r="B4" s="6" t="n">
        <v>3127</v>
      </c>
      <c r="C4" s="7" t="n">
        <v>491</v>
      </c>
      <c r="D4" s="6" t="n">
        <v>45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ntribution Plan and Employee Optimization Program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fined Contribution Plan Disclosure [Line Items]</t>
        </is>
      </c>
    </row>
    <row r="4">
      <c r="A4" s="4" t="inlineStr">
        <is>
          <t>Amounts incurred for employee defined contribution plan</t>
        </is>
      </c>
      <c r="B4" s="6" t="n">
        <v>668457</v>
      </c>
      <c r="C4" s="7" t="n">
        <v>104895</v>
      </c>
      <c r="D4" s="6" t="n">
        <v>490245</v>
      </c>
      <c r="E4" s="6" t="n">
        <v>660414</v>
      </c>
    </row>
    <row r="5">
      <c r="A5" s="4" t="inlineStr">
        <is>
          <t>Estimated amount</t>
        </is>
      </c>
      <c r="B5" s="6" t="n">
        <v>178732</v>
      </c>
      <c r="C5" s="7" t="n">
        <v>28046</v>
      </c>
    </row>
    <row r="6">
      <c r="A6" s="4" t="inlineStr">
        <is>
          <t>Minimum</t>
        </is>
      </c>
    </row>
    <row r="7">
      <c r="A7" s="3" t="inlineStr">
        <is>
          <t>Defined Contribution Plan Disclosure [Line Items]</t>
        </is>
      </c>
    </row>
    <row r="8">
      <c r="A8" s="4" t="inlineStr">
        <is>
          <t>Unpaid employee severance term</t>
        </is>
      </c>
      <c r="B8" s="4" t="inlineStr">
        <is>
          <t>1 month</t>
        </is>
      </c>
      <c r="C8" s="4" t="inlineStr">
        <is>
          <t>1 month</t>
        </is>
      </c>
    </row>
    <row r="9">
      <c r="A9" s="4" t="inlineStr">
        <is>
          <t>Maximum</t>
        </is>
      </c>
    </row>
    <row r="10">
      <c r="A10" s="3" t="inlineStr">
        <is>
          <t>Defined Contribution Plan Disclosure [Line Items]</t>
        </is>
      </c>
    </row>
    <row r="11">
      <c r="A11" s="4" t="inlineStr">
        <is>
          <t>Unpaid employee severance term</t>
        </is>
      </c>
      <c r="B11" s="4" t="inlineStr">
        <is>
          <t>3 months</t>
        </is>
      </c>
      <c r="C11" s="4" t="inlineStr">
        <is>
          <t>3 months</t>
        </is>
      </c>
    </row>
    <row r="12">
      <c r="A12" s="4" t="inlineStr">
        <is>
          <t>Cost of Revenues</t>
        </is>
      </c>
    </row>
    <row r="13">
      <c r="A13" s="3" t="inlineStr">
        <is>
          <t>Defined Contribution Plan Disclosure [Line Items]</t>
        </is>
      </c>
    </row>
    <row r="14">
      <c r="A14" s="4" t="inlineStr">
        <is>
          <t>Employee severance costs</t>
        </is>
      </c>
      <c r="B14" s="6" t="n">
        <v>25709</v>
      </c>
      <c r="C14" s="7" t="n">
        <v>4034</v>
      </c>
    </row>
    <row r="15">
      <c r="A15" s="4" t="inlineStr">
        <is>
          <t>Selling, General and Administrative Expenses</t>
        </is>
      </c>
    </row>
    <row r="16">
      <c r="A16" s="3" t="inlineStr">
        <is>
          <t>Defined Contribution Plan Disclosure [Line Items]</t>
        </is>
      </c>
    </row>
    <row r="17">
      <c r="A17" s="4" t="inlineStr">
        <is>
          <t>Employee severance costs</t>
        </is>
      </c>
      <c r="B17" s="5" t="n">
        <v>54334</v>
      </c>
      <c r="C17" s="5" t="n">
        <v>8526</v>
      </c>
    </row>
    <row r="18">
      <c r="A18" s="4" t="inlineStr">
        <is>
          <t>Research and Development Expense</t>
        </is>
      </c>
    </row>
    <row r="19">
      <c r="A19" s="3" t="inlineStr">
        <is>
          <t>Defined Contribution Plan Disclosure [Line Items]</t>
        </is>
      </c>
    </row>
    <row r="20">
      <c r="A20" s="4" t="inlineStr">
        <is>
          <t>Employee severance costs</t>
        </is>
      </c>
      <c r="B20" s="6" t="n">
        <v>98689</v>
      </c>
      <c r="C20" s="7" t="n">
        <v>1548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Dec. 31, 2021 - Property Management Fees ¥ in Thousands, $ in Thousands</t>
        </is>
      </c>
      <c r="B1" s="2" t="inlineStr">
        <is>
          <t>CNY (¥)</t>
        </is>
      </c>
      <c r="C1" s="2" t="inlineStr">
        <is>
          <t>USD ($)</t>
        </is>
      </c>
    </row>
    <row r="2">
      <c r="A2" s="3" t="inlineStr">
        <is>
          <t>Commitments And Contingencies Disclosure [Line Items]</t>
        </is>
      </c>
    </row>
    <row r="3">
      <c r="A3" s="4" t="inlineStr">
        <is>
          <t>2022</t>
        </is>
      </c>
      <c r="B3" s="6" t="n">
        <v>31757</v>
      </c>
      <c r="C3" s="7" t="n">
        <v>4983</v>
      </c>
    </row>
    <row r="4">
      <c r="A4" s="4" t="inlineStr">
        <is>
          <t>2023</t>
        </is>
      </c>
      <c r="B4" s="5" t="n">
        <v>27233</v>
      </c>
      <c r="C4" s="5" t="n">
        <v>4273</v>
      </c>
    </row>
    <row r="5">
      <c r="A5" s="4" t="inlineStr">
        <is>
          <t>2024</t>
        </is>
      </c>
      <c r="B5" s="5" t="n">
        <v>13890</v>
      </c>
      <c r="C5" s="5" t="n">
        <v>2180</v>
      </c>
    </row>
    <row r="6">
      <c r="A6" s="4" t="inlineStr">
        <is>
          <t>2025</t>
        </is>
      </c>
      <c r="B6" s="5" t="n">
        <v>13851</v>
      </c>
      <c r="C6" s="5" t="n">
        <v>2174</v>
      </c>
    </row>
    <row r="7">
      <c r="A7" s="4" t="inlineStr">
        <is>
          <t>2026 and thereafter</t>
        </is>
      </c>
      <c r="B7" s="5" t="n">
        <v>30077</v>
      </c>
      <c r="C7" s="5" t="n">
        <v>4720</v>
      </c>
    </row>
    <row r="8">
      <c r="A8" s="4" t="inlineStr">
        <is>
          <t>Future minimum payments under non-cancelable agreements</t>
        </is>
      </c>
      <c r="B8" s="6" t="n">
        <v>116808</v>
      </c>
      <c r="C8" s="7" t="n">
        <v>183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Dec. 31, 2021 - Licensed Copyrights and Produced Content ¥ in Thousands, $ in Thousands</t>
        </is>
      </c>
      <c r="B1" s="2" t="inlineStr">
        <is>
          <t>CNY (¥)</t>
        </is>
      </c>
      <c r="C1" s="2" t="inlineStr">
        <is>
          <t>USD ($)</t>
        </is>
      </c>
    </row>
    <row r="2">
      <c r="A2" s="3" t="inlineStr">
        <is>
          <t>Long Term Purchase Commitment [Line Items]</t>
        </is>
      </c>
    </row>
    <row r="3">
      <c r="A3" s="4" t="inlineStr">
        <is>
          <t>2022</t>
        </is>
      </c>
      <c r="B3" s="6" t="n">
        <v>10577688</v>
      </c>
      <c r="C3" s="7" t="n">
        <v>1659870</v>
      </c>
    </row>
    <row r="4">
      <c r="A4" s="4" t="inlineStr">
        <is>
          <t>2023</t>
        </is>
      </c>
      <c r="B4" s="5" t="n">
        <v>5174479</v>
      </c>
      <c r="C4" s="5" t="n">
        <v>811989</v>
      </c>
    </row>
    <row r="5">
      <c r="A5" s="4" t="inlineStr">
        <is>
          <t>2024</t>
        </is>
      </c>
      <c r="B5" s="5" t="n">
        <v>3156128</v>
      </c>
      <c r="C5" s="5" t="n">
        <v>495265</v>
      </c>
    </row>
    <row r="6">
      <c r="A6" s="4" t="inlineStr">
        <is>
          <t>2025</t>
        </is>
      </c>
      <c r="B6" s="5" t="n">
        <v>1538166</v>
      </c>
      <c r="C6" s="5" t="n">
        <v>241372</v>
      </c>
    </row>
    <row r="7">
      <c r="A7" s="4" t="inlineStr">
        <is>
          <t>2026 and thereafter</t>
        </is>
      </c>
      <c r="B7" s="5" t="n">
        <v>183358</v>
      </c>
      <c r="C7" s="5" t="n">
        <v>28773</v>
      </c>
    </row>
    <row r="8">
      <c r="A8" s="4" t="inlineStr">
        <is>
          <t>Future minimum payments under non-cancelable agreements</t>
        </is>
      </c>
      <c r="B8" s="6" t="n">
        <v>20629819</v>
      </c>
      <c r="C8" s="7" t="n">
        <v>32372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s) ¥ in Thousands, $ in Thousands</t>
        </is>
      </c>
      <c r="B1" s="2" t="inlineStr">
        <is>
          <t>Dec. 31, 2021CNY (¥)</t>
        </is>
      </c>
      <c r="C1" s="2" t="inlineStr">
        <is>
          <t>Dec. 31, 2021USD ($)</t>
        </is>
      </c>
      <c r="D1" s="2" t="inlineStr">
        <is>
          <t>Dec. 31, 2020CNY (¥)</t>
        </is>
      </c>
    </row>
    <row r="2">
      <c r="A2" s="3" t="inlineStr">
        <is>
          <t>Commitments And Contingencies Disclosure [Abstract]</t>
        </is>
      </c>
    </row>
    <row r="3">
      <c r="A3" s="4" t="inlineStr">
        <is>
          <t>Accrued expenses</t>
        </is>
      </c>
      <c r="B3" s="6" t="n">
        <v>55474</v>
      </c>
      <c r="C3" s="7" t="n">
        <v>8705</v>
      </c>
      <c r="D3" s="6" t="n">
        <v>327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deemable Noncontrolling Interests - Additional Information (Details) ¥ in Thousands, $ in Thousands</t>
        </is>
      </c>
      <c r="B1" s="2" t="inlineStr">
        <is>
          <t>12 Months Ended</t>
        </is>
      </c>
    </row>
    <row r="2">
      <c r="B2" s="2" t="inlineStr">
        <is>
          <t>Dec. 31, 2021CNY (¥)</t>
        </is>
      </c>
      <c r="C2" s="2" t="inlineStr">
        <is>
          <t>Dec. 31, 2021USD ($)</t>
        </is>
      </c>
      <c r="D2" s="2" t="inlineStr">
        <is>
          <t>Dec. 31, 2019CNY (¥)</t>
        </is>
      </c>
    </row>
    <row r="3">
      <c r="A3" s="3" t="inlineStr">
        <is>
          <t>Redeemable Noncontrolling Interest [Line Items]</t>
        </is>
      </c>
    </row>
    <row r="4">
      <c r="A4" s="4" t="inlineStr">
        <is>
          <t>Preferred shares financing from third-party preferred shareholders</t>
        </is>
      </c>
      <c r="B4" s="6" t="n">
        <v>268420</v>
      </c>
      <c r="C4" s="7" t="n">
        <v>42121</v>
      </c>
      <c r="D4" s="6" t="n">
        <v>100000</v>
      </c>
    </row>
    <row r="5">
      <c r="A5" s="4" t="inlineStr">
        <is>
          <t>Variable Interest Entities</t>
        </is>
      </c>
    </row>
    <row r="6">
      <c r="A6" s="3" t="inlineStr">
        <is>
          <t>Redeemable Noncontrolling Interest [Line Items]</t>
        </is>
      </c>
    </row>
    <row r="7">
      <c r="A7" s="4" t="inlineStr">
        <is>
          <t>Preferred shares financing from third-party preferred shareholders</t>
        </is>
      </c>
      <c r="B7" s="6" t="n">
        <v>268420</v>
      </c>
      <c r="C7" s="7" t="n">
        <v>42121</v>
      </c>
      <c r="D7" s="6" t="n">
        <v>1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s - Schedule of Movement in Carrying Value of Redeemable Noncontrolling Intere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emporary Equity Disclosure [Abstract]</t>
        </is>
      </c>
    </row>
    <row r="4">
      <c r="A4" s="4" t="inlineStr">
        <is>
          <t>Balance</t>
        </is>
      </c>
      <c r="B4" s="6" t="n">
        <v>108629</v>
      </c>
      <c r="C4" s="7" t="n">
        <v>17046</v>
      </c>
      <c r="D4" s="6" t="n">
        <v>101542</v>
      </c>
    </row>
    <row r="5">
      <c r="A5" s="4" t="inlineStr">
        <is>
          <t>Issuance of subsidiary shares</t>
        </is>
      </c>
      <c r="B5" s="5" t="n">
        <v>268420</v>
      </c>
      <c r="C5" s="5" t="n">
        <v>42121</v>
      </c>
      <c r="E5" s="6" t="n">
        <v>100000</v>
      </c>
    </row>
    <row r="6">
      <c r="A6" s="4" t="inlineStr">
        <is>
          <t>Accretion of redeemable noncontrolling interests</t>
        </is>
      </c>
      <c r="B6" s="5" t="n">
        <v>20336</v>
      </c>
      <c r="C6" s="5" t="n">
        <v>3191</v>
      </c>
      <c r="D6" s="5" t="n">
        <v>7087</v>
      </c>
      <c r="E6" s="5" t="n">
        <v>1542</v>
      </c>
    </row>
    <row r="7">
      <c r="A7" s="4" t="inlineStr">
        <is>
          <t>Balance</t>
        </is>
      </c>
      <c r="B7" s="6" t="n">
        <v>397385</v>
      </c>
      <c r="C7" s="7" t="n">
        <v>62358</v>
      </c>
      <c r="D7" s="6" t="n">
        <v>108629</v>
      </c>
      <c r="E7" s="6" t="n">
        <v>10154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1</t>
        </is>
      </c>
    </row>
    <row r="3">
      <c r="A3" s="3" t="inlineStr">
        <is>
          <t>Schedule Of Investments [Abstract]</t>
        </is>
      </c>
    </row>
    <row r="4">
      <c r="A4" s="4" t="inlineStr">
        <is>
          <t>LONG-TERM INVESTMENTS</t>
        </is>
      </c>
      <c r="B4" s="4" t="inlineStr">
        <is>
          <t xml:space="preserve">4 .
LONG-TERM INVESTMENTS The Group’s long-term investments primarily consist of equity investments without readily determinable fair value and equity method investments. Equity investments without readily determinable fair value As of December 31, 2020 and 2021, the carrying amount of the Company’s equity investments without readily determinable fair value were as follows:
As of December 31,
2020
2021
2021
RMB
RMB
US$
Initial cost basis
2,654,055
2,285,439
358,635
Cumulative unrealized gains
235,258
329,768
51,748
Cumulative unrealized losses (including impairment)
(247,468
)
(270,421
)
(42,435
)
Total carrying amount
2,641,845
2,344,786
367,948
Impairment charges recognized on equity investments measured using the measurement alternative were RMB169,374, RMB73,199 and RMB168,079 (US$26,375) for the years ended December 31, 2019, 2020 and 2021, respectively. Total realized and
For the year ended December 31,
2019
2020
2021
2021
RMB
RMB
RMB
US$
Gross unrealized gains (upward adjustments)
7,024
38,595
94,510
14,831
Gross unrealized losses (downward adjustments excluding impairment)
—
(495
)
—
—
Net unrealized gains on equity securities held
7,024
38,100
94,510
14,831
Net realized gains on equity securities sold
—
—
—
—
Total net gains recognized in other income, net
7,024
38,100
94,510
14,831
Equity method investments In July 2018, the Group acquired a 32% outstanding equity interest amounting to RMB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609,502 was recognized as basis differences and investment goodwill. As of December 31, 2020 and 2021, the Group’s equity interest in Xin’ai was diluted to 24% and 23%, respectively, due to subsequent rounds of equity financing. Strawbear Entertainment Group (or “Strawbear”), a company that is listed on the Hong Kong Stock Exchange (“HKSE”), is a major drama series producer and distributor in the PRC, covering the investment, development, production and distribution of TV series and web series. In November 2018 and May 2020, the Group acquired a total of 19.57% equity interest for a total cash consideration of US$55,139 in Strawbear and accounted for the investment using measurement alternative as the shares held by the Group are not considered in-substance common stock. Upon the completion of initial public offering of Stawbear on January 15, 2021, the shares held by the Group were converted to common stock automatically, and the Group’s equity interest in Strawbear was diluted to 14.68 %. The Group can actively participate in the significant operation and financing decisions of Strawbear through its two seats on Strawbear’s board of directors with a total of nine members. Accordingly, the Group is considered to have significant influence over Strawbear and accounts for such investment as an equity method investment with an initial carrying value amounting to RMB 443,670 (US$ ) . The excess of the carrying value of the investment over the proportionate share of Strawbear’s net assets of RMB 225,336 (US$ ) was recognized as basis differences and investment goodwill. As of D ecember 31, 2021, the Group’s equity interest in Strawbear was %, which had a fair value of RMB (US$ ) based on the closing share price. As of December 31, 2020 and 2021,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s of the Group’s equity method investments including Xin’ai and Strawbear were RMB510,426 and RMB580,776 (US$91,136) as of December 31, 2020 and 2021,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dinary Shares - Additional Information (Details) - $ / shares</t>
        </is>
      </c>
      <c r="B1" s="2" t="inlineStr">
        <is>
          <t>Apr. 03, 2018</t>
        </is>
      </c>
      <c r="C1" s="2" t="inlineStr">
        <is>
          <t>Dec. 31, 2021</t>
        </is>
      </c>
      <c r="D1" s="2" t="inlineStr">
        <is>
          <t>Jan. 08, 2021</t>
        </is>
      </c>
      <c r="E1" s="2" t="inlineStr">
        <is>
          <t>Dec. 31, 2020</t>
        </is>
      </c>
      <c r="F1" s="2" t="inlineStr">
        <is>
          <t>Dec. 21, 2020</t>
        </is>
      </c>
      <c r="G1" s="2" t="inlineStr">
        <is>
          <t>Aug. 14, 2020</t>
        </is>
      </c>
      <c r="H1" s="2" t="inlineStr">
        <is>
          <t>Aug. 19, 2019</t>
        </is>
      </c>
    </row>
    <row r="2">
      <c r="A2" s="3" t="inlineStr">
        <is>
          <t>Class Of Stock [Line Items]</t>
        </is>
      </c>
    </row>
    <row r="3">
      <c r="A3" s="4" t="inlineStr">
        <is>
          <t>Common stock, shares authorized</t>
        </is>
      </c>
      <c r="B3" s="5" t="n">
        <v>100000000000</v>
      </c>
    </row>
    <row r="4">
      <c r="A4" s="4" t="inlineStr">
        <is>
          <t>Common stock, capital shares reserved for future issuance</t>
        </is>
      </c>
      <c r="B4" s="5" t="n">
        <v>1000000000</v>
      </c>
    </row>
    <row r="5">
      <c r="A5" s="4" t="inlineStr">
        <is>
          <t>Common stock, par value per share</t>
        </is>
      </c>
      <c r="B5" s="8" t="n">
        <v>1e-05</v>
      </c>
    </row>
    <row r="6">
      <c r="A6" s="4" t="inlineStr">
        <is>
          <t>Common stock conversion basis</t>
        </is>
      </c>
      <c r="C6" s="4" t="inlineStr">
        <is>
          <t>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is>
      </c>
    </row>
    <row r="7">
      <c r="A7" s="4" t="inlineStr">
        <is>
          <t>Preferred stock shares issued</t>
        </is>
      </c>
      <c r="C7" s="5" t="n">
        <v>0</v>
      </c>
      <c r="E7" s="5" t="n">
        <v>0</v>
      </c>
    </row>
    <row r="8">
      <c r="A8" s="4" t="inlineStr">
        <is>
          <t>Preferred stock shares outstanding</t>
        </is>
      </c>
      <c r="C8" s="5" t="n">
        <v>0</v>
      </c>
      <c r="E8" s="5" t="n">
        <v>0</v>
      </c>
    </row>
    <row r="9">
      <c r="A9" s="4" t="inlineStr">
        <is>
          <t>Class A Ordinary Shares</t>
        </is>
      </c>
    </row>
    <row r="10">
      <c r="A10" s="3" t="inlineStr">
        <is>
          <t>Class Of Stock [Line Items]</t>
        </is>
      </c>
    </row>
    <row r="11">
      <c r="A11" s="4" t="inlineStr">
        <is>
          <t>Common stock, shares authorized</t>
        </is>
      </c>
      <c r="B11" s="5" t="n">
        <v>94000000000</v>
      </c>
      <c r="C11" s="5" t="n">
        <v>94000000000</v>
      </c>
      <c r="E11" s="5" t="n">
        <v>94000000000</v>
      </c>
    </row>
    <row r="12">
      <c r="A12" s="4" t="inlineStr">
        <is>
          <t>Common stock, par value per share</t>
        </is>
      </c>
      <c r="C12" s="8" t="n">
        <v>1e-05</v>
      </c>
      <c r="E12" s="8" t="n">
        <v>1e-05</v>
      </c>
    </row>
    <row r="13">
      <c r="A13" s="4" t="inlineStr">
        <is>
          <t>Number of voting rights entitlement per ordinary shares</t>
        </is>
      </c>
      <c r="B13" s="4" t="inlineStr">
        <is>
          <t>one</t>
        </is>
      </c>
    </row>
    <row r="14">
      <c r="A14" s="4" t="inlineStr">
        <is>
          <t>Common stock, shares issued</t>
        </is>
      </c>
      <c r="C14" s="5" t="n">
        <v>2940101566</v>
      </c>
      <c r="E14" s="5" t="n">
        <v>2900519681</v>
      </c>
    </row>
    <row r="15">
      <c r="A15" s="4" t="inlineStr">
        <is>
          <t>Common stock, shares outstanding</t>
        </is>
      </c>
      <c r="C15" s="5" t="n">
        <v>2722361459</v>
      </c>
      <c r="E15" s="5" t="n">
        <v>2609809545</v>
      </c>
    </row>
    <row r="16">
      <c r="A16" s="4" t="inlineStr">
        <is>
          <t>Common stock, shares deemed issued but not outstanding</t>
        </is>
      </c>
      <c r="C16" s="5" t="n">
        <v>217740107</v>
      </c>
    </row>
    <row r="17">
      <c r="A17" s="4" t="inlineStr">
        <is>
          <t>Class A Ordinary Shares | Follow-on Offering</t>
        </is>
      </c>
    </row>
    <row r="18">
      <c r="A18" s="3" t="inlineStr">
        <is>
          <t>Class Of Stock [Line Items]</t>
        </is>
      </c>
    </row>
    <row r="19">
      <c r="A19" s="4" t="inlineStr">
        <is>
          <t>Common stock, shares issued</t>
        </is>
      </c>
      <c r="F19" s="5" t="n">
        <v>280000000</v>
      </c>
    </row>
    <row r="20">
      <c r="A20" s="4" t="inlineStr">
        <is>
          <t>ADS equivalent</t>
        </is>
      </c>
      <c r="F20" s="5" t="n">
        <v>40000000</v>
      </c>
    </row>
    <row r="21">
      <c r="A21" s="4" t="inlineStr">
        <is>
          <t>Class A Ordinary Shares | Over-Allotment Option</t>
        </is>
      </c>
    </row>
    <row r="22">
      <c r="A22" s="3" t="inlineStr">
        <is>
          <t>Class Of Stock [Line Items]</t>
        </is>
      </c>
    </row>
    <row r="23">
      <c r="A23" s="4" t="inlineStr">
        <is>
          <t>Common stock, shares issued</t>
        </is>
      </c>
      <c r="D23" s="5" t="n">
        <v>32163292</v>
      </c>
    </row>
    <row r="24">
      <c r="A24" s="4" t="inlineStr">
        <is>
          <t>ADS equivalent</t>
        </is>
      </c>
      <c r="D24" s="5" t="n">
        <v>4594756</v>
      </c>
    </row>
    <row r="25">
      <c r="A25" s="4" t="inlineStr">
        <is>
          <t>Class B Ordinary Shares</t>
        </is>
      </c>
    </row>
    <row r="26">
      <c r="A26" s="3" t="inlineStr">
        <is>
          <t>Class Of Stock [Line Items]</t>
        </is>
      </c>
    </row>
    <row r="27">
      <c r="A27" s="4" t="inlineStr">
        <is>
          <t>Common stock, shares authorized</t>
        </is>
      </c>
      <c r="B27" s="5" t="n">
        <v>5000000000</v>
      </c>
      <c r="C27" s="5" t="n">
        <v>5000000000</v>
      </c>
      <c r="E27" s="5" t="n">
        <v>5000000000</v>
      </c>
    </row>
    <row r="28">
      <c r="A28" s="4" t="inlineStr">
        <is>
          <t>Common stock, par value per share</t>
        </is>
      </c>
      <c r="C28" s="8" t="n">
        <v>1e-05</v>
      </c>
      <c r="E28" s="8" t="n">
        <v>1e-05</v>
      </c>
    </row>
    <row r="29">
      <c r="A29" s="4" t="inlineStr">
        <is>
          <t>Number of voting rights entitlement per ordinary shares</t>
        </is>
      </c>
      <c r="B29" s="4" t="inlineStr">
        <is>
          <t>ten</t>
        </is>
      </c>
    </row>
    <row r="30">
      <c r="A30" s="4" t="inlineStr">
        <is>
          <t>Common stock, shares issued</t>
        </is>
      </c>
      <c r="C30" s="5" t="n">
        <v>2876391396</v>
      </c>
      <c r="E30" s="5" t="n">
        <v>2876391396</v>
      </c>
    </row>
    <row r="31">
      <c r="A31" s="4" t="inlineStr">
        <is>
          <t>Common stock, shares outstanding</t>
        </is>
      </c>
      <c r="C31" s="5" t="n">
        <v>2876391396</v>
      </c>
      <c r="E31" s="5" t="n">
        <v>2876391396</v>
      </c>
    </row>
    <row r="32">
      <c r="A32" s="4" t="inlineStr">
        <is>
          <t>Class A Restricted Ordinary Shares</t>
        </is>
      </c>
    </row>
    <row r="33">
      <c r="A33" s="3" t="inlineStr">
        <is>
          <t>Class Of Stock [Line Items]</t>
        </is>
      </c>
    </row>
    <row r="34">
      <c r="A34" s="4" t="inlineStr">
        <is>
          <t>Common stock, shares issued</t>
        </is>
      </c>
      <c r="G34" s="5" t="n">
        <v>10917811</v>
      </c>
      <c r="H34" s="5" t="n">
        <v>118888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fit Appropriation and Restricted Net Asset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Profit Appropriation and Restricted Net Assets [Line Items]</t>
        </is>
      </c>
    </row>
    <row r="4">
      <c r="A4" s="4" t="inlineStr">
        <is>
          <t>Allocation of after-tax profits to statutory surplus fund, percentage</t>
        </is>
      </c>
      <c r="B4" s="4" t="inlineStr">
        <is>
          <t>10.00%</t>
        </is>
      </c>
    </row>
    <row r="5">
      <c r="A5" s="4" t="inlineStr">
        <is>
          <t>Limit of statutory surplus fund as a percentage of registered capital, after which allocations to statutory surplus fund are no longer required</t>
        </is>
      </c>
      <c r="B5" s="4" t="inlineStr">
        <is>
          <t>50.00%</t>
        </is>
      </c>
    </row>
    <row r="6">
      <c r="A6" s="4" t="inlineStr">
        <is>
          <t>Variable Interest Entities</t>
        </is>
      </c>
    </row>
    <row r="7">
      <c r="A7" s="3" t="inlineStr">
        <is>
          <t>Profit Appropriation and Restricted Net Assets [Line Items]</t>
        </is>
      </c>
    </row>
    <row r="8">
      <c r="A8" s="4" t="inlineStr">
        <is>
          <t>General reserve fund of after-tax profits percentage</t>
        </is>
      </c>
      <c r="B8" s="4" t="inlineStr">
        <is>
          <t>10.00%</t>
        </is>
      </c>
    </row>
    <row r="9">
      <c r="A9" s="4" t="inlineStr">
        <is>
          <t>Statutory reserves</t>
        </is>
      </c>
      <c r="B9" s="6" t="n">
        <v>42781</v>
      </c>
      <c r="C9" s="7" t="n">
        <v>6713</v>
      </c>
      <c r="D9" s="6" t="n">
        <v>31494</v>
      </c>
    </row>
    <row r="10">
      <c r="A10" s="4" t="inlineStr">
        <is>
          <t>Amounts of restricted paid-in capital and reserve funds of PRC subsidiaries and net assets of VIEs</t>
        </is>
      </c>
      <c r="B10" s="6" t="n">
        <v>19493231</v>
      </c>
      <c r="C10" s="7" t="n">
        <v>305891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chedule of Basic and Diluted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iQIYI, Inc.</t>
        </is>
      </c>
      <c r="B4" s="6" t="n">
        <v>-6169584</v>
      </c>
      <c r="C4" s="7" t="n">
        <v>-968143</v>
      </c>
      <c r="D4" s="6" t="n">
        <v>-7038361</v>
      </c>
      <c r="E4" s="6" t="n">
        <v>-10323329</v>
      </c>
    </row>
    <row r="5">
      <c r="A5" s="4" t="inlineStr">
        <is>
          <t>Accretion of redeemable noncontrolling interests</t>
        </is>
      </c>
      <c r="B5" s="5" t="n">
        <v>-20336</v>
      </c>
      <c r="C5" s="5" t="n">
        <v>-3191</v>
      </c>
      <c r="D5" s="5" t="n">
        <v>-7087</v>
      </c>
      <c r="E5" s="5" t="n">
        <v>-1542</v>
      </c>
    </row>
    <row r="6">
      <c r="A6" s="4" t="inlineStr">
        <is>
          <t>Net loss attributable to iQIYI, Inc.'s ordinary shareholders</t>
        </is>
      </c>
      <c r="B6" s="5" t="n">
        <v>-6189920</v>
      </c>
      <c r="C6" s="5" t="n">
        <v>-971334</v>
      </c>
      <c r="D6" s="5" t="n">
        <v>-7045448</v>
      </c>
      <c r="E6" s="5" t="n">
        <v>-10324871</v>
      </c>
    </row>
    <row r="7">
      <c r="A7" s="4" t="inlineStr">
        <is>
          <t>Class A Ordinary Shares</t>
        </is>
      </c>
    </row>
    <row r="8">
      <c r="A8" s="3" t="inlineStr">
        <is>
          <t>Numerator:</t>
        </is>
      </c>
    </row>
    <row r="9">
      <c r="A9" s="4" t="inlineStr">
        <is>
          <t>Net loss attributable to iQIYI, Inc.</t>
        </is>
      </c>
      <c r="B9" s="5" t="n">
        <v>-2983984</v>
      </c>
      <c r="C9" s="5" t="n">
        <v>-468253</v>
      </c>
      <c r="D9" s="5" t="n">
        <v>-3127160</v>
      </c>
      <c r="E9" s="5" t="n">
        <v>-4506557</v>
      </c>
    </row>
    <row r="10">
      <c r="A10" s="4" t="inlineStr">
        <is>
          <t>Accretion of redeemable noncontrolling interests</t>
        </is>
      </c>
      <c r="B10" s="5" t="n">
        <v>-9836</v>
      </c>
      <c r="C10" s="5" t="n">
        <v>-1543</v>
      </c>
      <c r="D10" s="5" t="n">
        <v>-3149</v>
      </c>
      <c r="E10" s="5" t="n">
        <v>-673</v>
      </c>
    </row>
    <row r="11">
      <c r="A11" s="4" t="inlineStr">
        <is>
          <t>Net loss attributable to iQIYI, Inc.'s ordinary shareholders</t>
        </is>
      </c>
      <c r="B11" s="6" t="n">
        <v>-2993820</v>
      </c>
      <c r="C11" s="7" t="n">
        <v>-469796</v>
      </c>
      <c r="D11" s="6" t="n">
        <v>-3130309</v>
      </c>
      <c r="E11" s="6" t="n">
        <v>-4507230</v>
      </c>
    </row>
    <row r="12">
      <c r="A12" s="3" t="inlineStr">
        <is>
          <t>Denominator:</t>
        </is>
      </c>
    </row>
    <row r="13">
      <c r="A13" s="4" t="inlineStr">
        <is>
          <t>Weighted average number of ordinary shares outstanding, basic</t>
        </is>
      </c>
      <c r="B13" s="5" t="n">
        <v>2694345310</v>
      </c>
      <c r="C13" s="5" t="n">
        <v>2694345310</v>
      </c>
      <c r="D13" s="5" t="n">
        <v>2299788661</v>
      </c>
      <c r="E13" s="5" t="n">
        <v>2228491004</v>
      </c>
    </row>
    <row r="14">
      <c r="A14" s="4" t="inlineStr">
        <is>
          <t>Weighted average number of ordinary shares outstanding, diluted</t>
        </is>
      </c>
      <c r="B14" s="5" t="n">
        <v>2694345310</v>
      </c>
      <c r="C14" s="5" t="n">
        <v>2694345310</v>
      </c>
      <c r="D14" s="5" t="n">
        <v>2299788661</v>
      </c>
      <c r="E14" s="5" t="n">
        <v>2228491004</v>
      </c>
    </row>
    <row r="15">
      <c r="A15" s="4" t="inlineStr">
        <is>
          <t>Net loss per share, basic | (per share)</t>
        </is>
      </c>
      <c r="B15" s="9" t="n">
        <v>-1.11</v>
      </c>
      <c r="C15" s="10" t="n">
        <v>-0.17</v>
      </c>
      <c r="D15" s="9" t="n">
        <v>-1.36</v>
      </c>
      <c r="E15" s="9" t="n">
        <v>-2.02</v>
      </c>
    </row>
    <row r="16">
      <c r="A16" s="4" t="inlineStr">
        <is>
          <t>Net loss per share, diluted | (per share)</t>
        </is>
      </c>
      <c r="B16" s="9" t="n">
        <v>-1.11</v>
      </c>
      <c r="C16" s="10" t="n">
        <v>-0.17</v>
      </c>
      <c r="D16" s="9" t="n">
        <v>-1.36</v>
      </c>
      <c r="E16" s="9" t="n">
        <v>-2.02</v>
      </c>
    </row>
    <row r="17">
      <c r="A17" s="4" t="inlineStr">
        <is>
          <t>Class B Ordinary Shares</t>
        </is>
      </c>
    </row>
    <row r="18">
      <c r="A18" s="3" t="inlineStr">
        <is>
          <t>Numerator:</t>
        </is>
      </c>
    </row>
    <row r="19">
      <c r="A19" s="4" t="inlineStr">
        <is>
          <t>Net loss attributable to iQIYI, Inc.</t>
        </is>
      </c>
      <c r="B19" s="6" t="n">
        <v>-3185600</v>
      </c>
      <c r="C19" s="7" t="n">
        <v>-499890</v>
      </c>
      <c r="D19" s="6" t="n">
        <v>-3911201</v>
      </c>
      <c r="E19" s="6" t="n">
        <v>-5816772</v>
      </c>
    </row>
    <row r="20">
      <c r="A20" s="4" t="inlineStr">
        <is>
          <t>Accretion of redeemable noncontrolling interests</t>
        </is>
      </c>
      <c r="B20" s="5" t="n">
        <v>-10500</v>
      </c>
      <c r="C20" s="5" t="n">
        <v>-1648</v>
      </c>
      <c r="D20" s="5" t="n">
        <v>-3938</v>
      </c>
      <c r="E20" s="5" t="n">
        <v>-869</v>
      </c>
    </row>
    <row r="21">
      <c r="A21" s="4" t="inlineStr">
        <is>
          <t>Net loss attributable to iQIYI, Inc.'s ordinary shareholders</t>
        </is>
      </c>
      <c r="B21" s="6" t="n">
        <v>-3196100</v>
      </c>
      <c r="C21" s="7" t="n">
        <v>-501538</v>
      </c>
      <c r="D21" s="6" t="n">
        <v>-3915139</v>
      </c>
      <c r="E21" s="6" t="n">
        <v>-5817641</v>
      </c>
    </row>
    <row r="22">
      <c r="A22" s="3" t="inlineStr">
        <is>
          <t>Denominator:</t>
        </is>
      </c>
    </row>
    <row r="23">
      <c r="A23" s="4" t="inlineStr">
        <is>
          <t>Weighted average number of ordinary shares outstanding, basic</t>
        </is>
      </c>
      <c r="B23" s="5" t="n">
        <v>2876391396</v>
      </c>
      <c r="C23" s="5" t="n">
        <v>2876391396</v>
      </c>
      <c r="D23" s="5" t="n">
        <v>2876391396</v>
      </c>
      <c r="E23" s="5" t="n">
        <v>2876391396</v>
      </c>
    </row>
    <row r="24">
      <c r="A24" s="4" t="inlineStr">
        <is>
          <t>Weighted average number of ordinary shares outstanding, diluted</t>
        </is>
      </c>
      <c r="B24" s="5" t="n">
        <v>2876391396</v>
      </c>
      <c r="C24" s="5" t="n">
        <v>2876391396</v>
      </c>
      <c r="D24" s="5" t="n">
        <v>2876391396</v>
      </c>
      <c r="E24" s="5" t="n">
        <v>2876391396</v>
      </c>
    </row>
    <row r="25">
      <c r="A25" s="4" t="inlineStr">
        <is>
          <t>Net loss per share, basic | (per share)</t>
        </is>
      </c>
      <c r="B25" s="9" t="n">
        <v>-1.11</v>
      </c>
      <c r="C25" s="10" t="n">
        <v>-0.17</v>
      </c>
      <c r="D25" s="9" t="n">
        <v>-1.36</v>
      </c>
      <c r="E25" s="9" t="n">
        <v>-2.02</v>
      </c>
    </row>
    <row r="26">
      <c r="A26" s="4" t="inlineStr">
        <is>
          <t>Net loss per share, diluted | (per share)</t>
        </is>
      </c>
      <c r="B26" s="9" t="n">
        <v>-1.11</v>
      </c>
      <c r="C26" s="10" t="n">
        <v>-0.17</v>
      </c>
      <c r="D26" s="9" t="n">
        <v>-1.36</v>
      </c>
      <c r="E26" s="9" t="n">
        <v>-2.0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7" customWidth="1" min="6" max="6"/>
    <col width="21" customWidth="1" min="7" max="7"/>
    <col width="24" customWidth="1" min="8" max="8"/>
    <col width="21" customWidth="1" min="9" max="9"/>
    <col width="24" customWidth="1" min="10" max="10"/>
    <col width="27" customWidth="1" min="11" max="11"/>
    <col width="20" customWidth="1" min="12" max="12"/>
  </cols>
  <sheetData>
    <row r="1">
      <c r="A1" s="1" t="inlineStr">
        <is>
          <t>Share-Based Compensation - Additional Information (Details) $ / shares in Units, $ in Thousands</t>
        </is>
      </c>
      <c r="B1" s="2" t="inlineStr">
        <is>
          <t>Dec. 02, 2021shares</t>
        </is>
      </c>
      <c r="C1" s="2" t="inlineStr">
        <is>
          <t>Nov. 30, 2017shares</t>
        </is>
      </c>
      <c r="D1" s="2" t="inlineStr">
        <is>
          <t>Dec. 31, 2017shares</t>
        </is>
      </c>
      <c r="E1" s="2" t="inlineStr">
        <is>
          <t>Dec. 31, 2021CNY (¥)shares</t>
        </is>
      </c>
      <c r="F1" s="2" t="inlineStr">
        <is>
          <t>Dec. 31, 2021USD ($)$ / sharesshares</t>
        </is>
      </c>
      <c r="G1" s="2" t="inlineStr">
        <is>
          <t>Dec. 31, 2020CNY (¥)</t>
        </is>
      </c>
      <c r="H1" s="2" t="inlineStr">
        <is>
          <t>Dec. 31, 2020$ / shares</t>
        </is>
      </c>
      <c r="I1" s="2" t="inlineStr">
        <is>
          <t>Dec. 31, 2019CNY (¥)</t>
        </is>
      </c>
      <c r="J1" s="2" t="inlineStr">
        <is>
          <t>Dec. 31, 2019$ / shares</t>
        </is>
      </c>
      <c r="K1" s="2" t="inlineStr">
        <is>
          <t>Dec. 31, 2021USD ($)shares</t>
        </is>
      </c>
      <c r="L1" s="2" t="inlineStr">
        <is>
          <t>Oct. 18, 2010shares</t>
        </is>
      </c>
    </row>
    <row r="2">
      <c r="A2" s="4" t="inlineStr">
        <is>
          <t>2010 Plan</t>
        </is>
      </c>
    </row>
    <row r="3">
      <c r="A3" s="3" t="inlineStr">
        <is>
          <t>Share Based Compensation Arrangement By Share Based Payment Award [Line Items]</t>
        </is>
      </c>
    </row>
    <row r="4">
      <c r="A4" s="4" t="inlineStr">
        <is>
          <t>Number of shares authorized for issuance</t>
        </is>
      </c>
      <c r="E4" s="5" t="n">
        <v>589729714</v>
      </c>
      <c r="K4" s="5" t="n">
        <v>589729714</v>
      </c>
      <c r="L4" s="5" t="n">
        <v>58875478</v>
      </c>
    </row>
    <row r="5">
      <c r="A5" s="4" t="inlineStr">
        <is>
          <t>Plan expiration term</t>
        </is>
      </c>
      <c r="E5" s="4" t="inlineStr">
        <is>
          <t>10 years</t>
        </is>
      </c>
      <c r="F5" s="4" t="inlineStr">
        <is>
          <t>10 years</t>
        </is>
      </c>
    </row>
    <row r="6">
      <c r="A6" s="4" t="inlineStr">
        <is>
          <t>Plan extended expiration term</t>
        </is>
      </c>
      <c r="E6" s="4" t="inlineStr">
        <is>
          <t>20 years</t>
        </is>
      </c>
      <c r="F6" s="4" t="inlineStr">
        <is>
          <t>20 years</t>
        </is>
      </c>
    </row>
    <row r="7">
      <c r="A7" s="4" t="inlineStr">
        <is>
          <t>Vested options expiration term</t>
        </is>
      </c>
      <c r="E7" s="4" t="inlineStr">
        <is>
          <t>90 days</t>
        </is>
      </c>
      <c r="F7" s="4" t="inlineStr">
        <is>
          <t>90 days</t>
        </is>
      </c>
    </row>
    <row r="8">
      <c r="A8" s="4" t="inlineStr">
        <is>
          <t>Shares granted during the period</t>
        </is>
      </c>
      <c r="E8" s="5" t="n">
        <v>2583000</v>
      </c>
      <c r="F8" s="5" t="n">
        <v>2583000</v>
      </c>
    </row>
    <row r="9">
      <c r="A9" s="4" t="inlineStr">
        <is>
          <t>2010 Plan | Stock Options</t>
        </is>
      </c>
    </row>
    <row r="10">
      <c r="A10" s="3" t="inlineStr">
        <is>
          <t>Share Based Compensation Arrangement By Share Based Payment Award [Line Items]</t>
        </is>
      </c>
    </row>
    <row r="11">
      <c r="A11" s="4" t="inlineStr">
        <is>
          <t>Shares vesting term</t>
        </is>
      </c>
      <c r="E11" s="4" t="inlineStr">
        <is>
          <t>4 years</t>
        </is>
      </c>
      <c r="F11" s="4" t="inlineStr">
        <is>
          <t>4 years</t>
        </is>
      </c>
    </row>
    <row r="12">
      <c r="A12" s="4" t="inlineStr">
        <is>
          <t>Unrecognized compensation cost</t>
        </is>
      </c>
      <c r="E12" s="6" t="n">
        <v>1111673000</v>
      </c>
      <c r="K12" s="7" t="n">
        <v>174446</v>
      </c>
    </row>
    <row r="13">
      <c r="A13" s="4" t="inlineStr">
        <is>
          <t>A weighted-average vesting period over which unrecognized compensation cost is expected to be recognized</t>
        </is>
      </c>
      <c r="E13" s="4" t="inlineStr">
        <is>
          <t>2 years 21 days</t>
        </is>
      </c>
      <c r="F13" s="4" t="inlineStr">
        <is>
          <t>2 years 21 days</t>
        </is>
      </c>
    </row>
    <row r="14">
      <c r="A14" s="4" t="inlineStr">
        <is>
          <t>Weighted-average grant-date fair value of options granted | $ / shares</t>
        </is>
      </c>
      <c r="F14" s="10" t="n">
        <v>1.88</v>
      </c>
      <c r="H14" s="10" t="n">
        <v>2.37</v>
      </c>
      <c r="J14" s="10" t="n">
        <v>2.83</v>
      </c>
    </row>
    <row r="15">
      <c r="A15" s="4" t="inlineStr">
        <is>
          <t>Total fair value of options vested during period</t>
        </is>
      </c>
      <c r="E15" s="6" t="n">
        <v>1072572000</v>
      </c>
      <c r="F15" s="7" t="n">
        <v>168310</v>
      </c>
      <c r="G15" s="6" t="n">
        <v>1222571000</v>
      </c>
      <c r="I15" s="6" t="n">
        <v>832594000</v>
      </c>
    </row>
    <row r="16">
      <c r="A16" s="4" t="inlineStr">
        <is>
          <t>Intrinsic value of options exercised</t>
        </is>
      </c>
      <c r="E16" s="6" t="n">
        <v>95024000</v>
      </c>
      <c r="F16" s="7" t="n">
        <v>14911</v>
      </c>
      <c r="G16" s="5" t="n">
        <v>888668000</v>
      </c>
      <c r="I16" s="5" t="n">
        <v>1055675000</v>
      </c>
    </row>
    <row r="17">
      <c r="A17" s="4" t="inlineStr">
        <is>
          <t>2010 Plan | Vesting on First Anniversary | Stock Options</t>
        </is>
      </c>
    </row>
    <row r="18">
      <c r="A18" s="3" t="inlineStr">
        <is>
          <t>Share Based Compensation Arrangement By Share Based Payment Award [Line Items]</t>
        </is>
      </c>
    </row>
    <row r="19">
      <c r="A19" s="4" t="inlineStr">
        <is>
          <t>Award vesting percentage</t>
        </is>
      </c>
      <c r="E19" s="4" t="inlineStr">
        <is>
          <t>25.00%</t>
        </is>
      </c>
      <c r="F19" s="4" t="inlineStr">
        <is>
          <t>25.00%</t>
        </is>
      </c>
    </row>
    <row r="20">
      <c r="A20" s="4" t="inlineStr">
        <is>
          <t>2010 Plan | Vesting on Quarterly Basis Thereafter | Stock Options</t>
        </is>
      </c>
    </row>
    <row r="21">
      <c r="A21" s="3" t="inlineStr">
        <is>
          <t>Share Based Compensation Arrangement By Share Based Payment Award [Line Items]</t>
        </is>
      </c>
    </row>
    <row r="22">
      <c r="A22" s="4" t="inlineStr">
        <is>
          <t>Award vesting percentage</t>
        </is>
      </c>
      <c r="E22" s="4" t="inlineStr">
        <is>
          <t>75.00%</t>
        </is>
      </c>
      <c r="F22" s="4" t="inlineStr">
        <is>
          <t>75.00%</t>
        </is>
      </c>
    </row>
    <row r="23">
      <c r="A23" s="4" t="inlineStr">
        <is>
          <t>2017 Plan</t>
        </is>
      </c>
    </row>
    <row r="24">
      <c r="A24" s="3" t="inlineStr">
        <is>
          <t>Share Based Compensation Arrangement By Share Based Payment Award [Line Items]</t>
        </is>
      </c>
    </row>
    <row r="25">
      <c r="A25" s="4" t="inlineStr">
        <is>
          <t>Plan expiration term</t>
        </is>
      </c>
      <c r="C25" s="4" t="inlineStr">
        <is>
          <t>10 years</t>
        </is>
      </c>
    </row>
    <row r="26">
      <c r="A26" s="4" t="inlineStr">
        <is>
          <t>Number of shares authorized to grant</t>
        </is>
      </c>
      <c r="C26" s="5" t="n">
        <v>720000</v>
      </c>
    </row>
    <row r="27">
      <c r="A27" s="4" t="inlineStr">
        <is>
          <t>2017 Plan | Restricted Share Units</t>
        </is>
      </c>
    </row>
    <row r="28">
      <c r="A28" s="3" t="inlineStr">
        <is>
          <t>Share Based Compensation Arrangement By Share Based Payment Award [Line Items]</t>
        </is>
      </c>
    </row>
    <row r="29">
      <c r="A29" s="4" t="inlineStr">
        <is>
          <t>Shares vesting term</t>
        </is>
      </c>
      <c r="E29" s="4" t="inlineStr">
        <is>
          <t>4 years</t>
        </is>
      </c>
      <c r="F29" s="4" t="inlineStr">
        <is>
          <t>4 years</t>
        </is>
      </c>
    </row>
    <row r="30">
      <c r="A30" s="4" t="inlineStr">
        <is>
          <t>Unrecognized compensation cost | ¥</t>
        </is>
      </c>
      <c r="E30" s="6" t="n">
        <v>0</v>
      </c>
    </row>
    <row r="31">
      <c r="A31" s="4" t="inlineStr">
        <is>
          <t>Total fair value of options vested during period</t>
        </is>
      </c>
      <c r="E31" s="6" t="n">
        <v>595000</v>
      </c>
      <c r="F31" s="7" t="n">
        <v>93</v>
      </c>
      <c r="G31" s="6" t="n">
        <v>611000</v>
      </c>
      <c r="I31" s="6" t="n">
        <v>175000</v>
      </c>
    </row>
    <row r="32">
      <c r="A32" s="4" t="inlineStr">
        <is>
          <t>Shares granted during the period</t>
        </is>
      </c>
      <c r="D32" s="5" t="n">
        <v>720000</v>
      </c>
    </row>
    <row r="33">
      <c r="A33" s="4" t="inlineStr">
        <is>
          <t>Weighted average grant date fair value | $ / shares</t>
        </is>
      </c>
      <c r="F33" s="7" t="n">
        <v>0</v>
      </c>
      <c r="H33" s="7" t="n">
        <v>0</v>
      </c>
      <c r="J33" s="7" t="n">
        <v>0</v>
      </c>
    </row>
    <row r="34">
      <c r="A34" s="4" t="inlineStr">
        <is>
          <t>2017 Plan | Vesting on First Anniversary | Restricted Share Units</t>
        </is>
      </c>
    </row>
    <row r="35">
      <c r="A35" s="3" t="inlineStr">
        <is>
          <t>Share Based Compensation Arrangement By Share Based Payment Award [Line Items]</t>
        </is>
      </c>
    </row>
    <row r="36">
      <c r="A36" s="4" t="inlineStr">
        <is>
          <t>Award vesting percentage</t>
        </is>
      </c>
      <c r="E36" s="4" t="inlineStr">
        <is>
          <t>25.00%</t>
        </is>
      </c>
      <c r="F36" s="4" t="inlineStr">
        <is>
          <t>25.00%</t>
        </is>
      </c>
    </row>
    <row r="37">
      <c r="A37" s="4" t="inlineStr">
        <is>
          <t>2021 Plan</t>
        </is>
      </c>
    </row>
    <row r="38">
      <c r="A38" s="3" t="inlineStr">
        <is>
          <t>Share Based Compensation Arrangement By Share Based Payment Award [Line Items]</t>
        </is>
      </c>
    </row>
    <row r="39">
      <c r="A39" s="4" t="inlineStr">
        <is>
          <t>Plan expiration term</t>
        </is>
      </c>
      <c r="B39" s="4" t="inlineStr">
        <is>
          <t>10 years</t>
        </is>
      </c>
    </row>
    <row r="40">
      <c r="A40" s="4" t="inlineStr">
        <is>
          <t>Vested options expiration term</t>
        </is>
      </c>
      <c r="B40" s="4" t="inlineStr">
        <is>
          <t>90 days</t>
        </is>
      </c>
    </row>
    <row r="41">
      <c r="A41" s="4" t="inlineStr">
        <is>
          <t>Number of shares authorized to grant</t>
        </is>
      </c>
      <c r="B41" s="5" t="n">
        <v>364000000</v>
      </c>
    </row>
    <row r="42">
      <c r="A42" s="4" t="inlineStr">
        <is>
          <t>Each restricted share unit granted shall reduce the number of ordinary shares available for future grants by</t>
        </is>
      </c>
      <c r="B42" s="12" t="n">
        <v>1.3</v>
      </c>
    </row>
    <row r="43">
      <c r="A43" s="4" t="inlineStr">
        <is>
          <t>2021 Plan | Restricted Share Units</t>
        </is>
      </c>
    </row>
    <row r="44">
      <c r="A44" s="3" t="inlineStr">
        <is>
          <t>Share Based Compensation Arrangement By Share Based Payment Award [Line Items]</t>
        </is>
      </c>
    </row>
    <row r="45">
      <c r="A45" s="4" t="inlineStr">
        <is>
          <t>Shares granted during the period</t>
        </is>
      </c>
      <c r="E45" s="5" t="n">
        <v>0</v>
      </c>
      <c r="F45"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2010 Plan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Options Outstanding, Beginning balance | shares</t>
        </is>
      </c>
      <c r="B4" s="5" t="n">
        <v>420698274</v>
      </c>
    </row>
    <row r="5">
      <c r="A5" s="4" t="inlineStr">
        <is>
          <t>Options Outstanding, Granted | shares</t>
        </is>
      </c>
      <c r="B5" s="5" t="n">
        <v>2583000</v>
      </c>
    </row>
    <row r="6">
      <c r="A6" s="4" t="inlineStr">
        <is>
          <t>Options Outstanding, Forfeited/Expired | shares</t>
        </is>
      </c>
      <c r="B6" s="5" t="n">
        <v>-16151880</v>
      </c>
    </row>
    <row r="7">
      <c r="A7" s="4" t="inlineStr">
        <is>
          <t>Options Outstanding, Exercised | shares</t>
        </is>
      </c>
      <c r="B7" s="5" t="n">
        <v>-65463860</v>
      </c>
    </row>
    <row r="8">
      <c r="A8" s="4" t="inlineStr">
        <is>
          <t>Options Outstanding, Ending balance | shares</t>
        </is>
      </c>
      <c r="B8" s="5" t="n">
        <v>341665534</v>
      </c>
    </row>
    <row r="9">
      <c r="A9" s="4" t="inlineStr">
        <is>
          <t>Options Outstanding, Vested and expected to vest | shares</t>
        </is>
      </c>
      <c r="B9" s="5" t="n">
        <v>335342645</v>
      </c>
    </row>
    <row r="10">
      <c r="A10" s="4" t="inlineStr">
        <is>
          <t>Options Outstanding, Exercisable | shares</t>
        </is>
      </c>
      <c r="B10" s="5" t="n">
        <v>253949473</v>
      </c>
    </row>
    <row r="11">
      <c r="A11" s="4" t="inlineStr">
        <is>
          <t>Weighted Average Exercise Price, Beginning balance | $ / shares</t>
        </is>
      </c>
      <c r="B11" s="10" t="n">
        <v>0.49</v>
      </c>
    </row>
    <row r="12">
      <c r="A12" s="4" t="inlineStr">
        <is>
          <t>Weighted Average Exercise Price, Granted | $ / shares</t>
        </is>
      </c>
      <c r="B12" s="13" t="n">
        <v>0.51</v>
      </c>
    </row>
    <row r="13">
      <c r="A13" s="4" t="inlineStr">
        <is>
          <t>Weighted Average Exercise Price, Forfeited/Expired | $ / shares</t>
        </is>
      </c>
      <c r="B13" s="13" t="n">
        <v>0.51</v>
      </c>
    </row>
    <row r="14">
      <c r="A14" s="4" t="inlineStr">
        <is>
          <t>Weighted Average Exercise Price, Exercised | $ / shares</t>
        </is>
      </c>
      <c r="B14" s="13" t="n">
        <v>0.43</v>
      </c>
    </row>
    <row r="15">
      <c r="A15" s="4" t="inlineStr">
        <is>
          <t>Weighted Average Exercise Price, Ending balance | $ / shares</t>
        </is>
      </c>
      <c r="B15" s="13" t="n">
        <v>0.49</v>
      </c>
    </row>
    <row r="16">
      <c r="A16" s="4" t="inlineStr">
        <is>
          <t>Weighted Average Exercise Price, Vested and expected to vest | $ / shares</t>
        </is>
      </c>
      <c r="B16" s="13" t="n">
        <v>0.48</v>
      </c>
    </row>
    <row r="17">
      <c r="A17" s="4" t="inlineStr">
        <is>
          <t>Weighted Average Exercise Price, Exercisable | $ / shares</t>
        </is>
      </c>
      <c r="B17" s="10" t="n">
        <v>0.48</v>
      </c>
    </row>
    <row r="18">
      <c r="A18" s="4" t="inlineStr">
        <is>
          <t>Weighted Average Remaining Contractual Life, Outstanding</t>
        </is>
      </c>
      <c r="B18" s="4" t="inlineStr">
        <is>
          <t>6 years 6 months 10 days</t>
        </is>
      </c>
    </row>
    <row r="19">
      <c r="A19" s="4" t="inlineStr">
        <is>
          <t>Weighted Average Remaining Contractual Life, Vested and expected to vest</t>
        </is>
      </c>
      <c r="B19" s="4" t="inlineStr">
        <is>
          <t>6 years 6 months</t>
        </is>
      </c>
    </row>
    <row r="20">
      <c r="A20" s="4" t="inlineStr">
        <is>
          <t>Weighted Average Remaining Contractual Life, Exercisable</t>
        </is>
      </c>
      <c r="B20" s="4" t="inlineStr">
        <is>
          <t>6 years 7 days</t>
        </is>
      </c>
    </row>
    <row r="21">
      <c r="A21" s="4" t="inlineStr">
        <is>
          <t>Aggregate Intrinsic Value, Outstanding | $</t>
        </is>
      </c>
      <c r="B21" s="7" t="n">
        <v>56758</v>
      </c>
    </row>
    <row r="22">
      <c r="A22" s="4" t="inlineStr">
        <is>
          <t>Aggregate Intrinsic Value, Vested and expected to vest | $</t>
        </is>
      </c>
      <c r="B22" s="5" t="n">
        <v>55875</v>
      </c>
    </row>
    <row r="23">
      <c r="A23" s="4" t="inlineStr">
        <is>
          <t>Aggregate Intrinsic Value, Exercisable | $</t>
        </is>
      </c>
      <c r="B23" s="7" t="n">
        <v>4451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Value Share Options Granted to Employees and Non-Employees (Details) - 2010 Plan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 minimum</t>
        </is>
      </c>
      <c r="B4" s="4" t="inlineStr">
        <is>
          <t>0.93%</t>
        </is>
      </c>
      <c r="C4" s="4" t="inlineStr">
        <is>
          <t>0.60%</t>
        </is>
      </c>
      <c r="D4" s="4" t="inlineStr">
        <is>
          <t>1.64%</t>
        </is>
      </c>
    </row>
    <row r="5">
      <c r="A5" s="4" t="inlineStr">
        <is>
          <t>Risk-free interest rate (%), maximum</t>
        </is>
      </c>
      <c r="B5" s="4" t="inlineStr">
        <is>
          <t>1.57%</t>
        </is>
      </c>
      <c r="C5" s="4" t="inlineStr">
        <is>
          <t>0.78%</t>
        </is>
      </c>
      <c r="D5" s="4" t="inlineStr">
        <is>
          <t>2.76%</t>
        </is>
      </c>
    </row>
    <row r="6">
      <c r="A6" s="4" t="inlineStr">
        <is>
          <t>Expected volatility (%), minimum</t>
        </is>
      </c>
      <c r="B6" s="4" t="inlineStr">
        <is>
          <t>47.20%</t>
        </is>
      </c>
      <c r="C6" s="4" t="inlineStr">
        <is>
          <t>48.20%</t>
        </is>
      </c>
      <c r="D6" s="4" t="inlineStr">
        <is>
          <t>39.60%</t>
        </is>
      </c>
    </row>
    <row r="7">
      <c r="A7" s="4" t="inlineStr">
        <is>
          <t>Expected volatility (%), maximum</t>
        </is>
      </c>
      <c r="B7" s="4" t="inlineStr">
        <is>
          <t>48.00%</t>
        </is>
      </c>
      <c r="C7" s="4" t="inlineStr">
        <is>
          <t>50.40%</t>
        </is>
      </c>
      <c r="D7" s="4" t="inlineStr">
        <is>
          <t>51.00%</t>
        </is>
      </c>
    </row>
    <row r="8">
      <c r="A8" s="4" t="inlineStr">
        <is>
          <t>Expected dividend yield</t>
        </is>
      </c>
      <c r="B8" s="4" t="inlineStr">
        <is>
          <t>0.00%</t>
        </is>
      </c>
      <c r="C8" s="4" t="inlineStr">
        <is>
          <t>0.00%</t>
        </is>
      </c>
      <c r="D8" s="4" t="inlineStr">
        <is>
          <t>0.00%</t>
        </is>
      </c>
    </row>
    <row r="9">
      <c r="A9" s="4" t="inlineStr">
        <is>
          <t>Expected exercise multiple</t>
        </is>
      </c>
      <c r="D9" s="12" t="n">
        <v>2.3</v>
      </c>
    </row>
    <row r="10">
      <c r="A10" s="4" t="inlineStr">
        <is>
          <t>Expected exercise multiple, minimum</t>
        </is>
      </c>
      <c r="B10" s="12" t="n">
        <v>2.2</v>
      </c>
      <c r="C10" s="12" t="n">
        <v>2.2</v>
      </c>
    </row>
    <row r="11">
      <c r="A11" s="4" t="inlineStr">
        <is>
          <t>Expected exercise multiple, maximum</t>
        </is>
      </c>
      <c r="B11" s="12" t="n">
        <v>2.8</v>
      </c>
      <c r="C11" s="12" t="n">
        <v>2.8</v>
      </c>
    </row>
    <row r="12">
      <c r="A12" s="4" t="inlineStr">
        <is>
          <t>Minimum</t>
        </is>
      </c>
    </row>
    <row r="13">
      <c r="A13" s="3" t="inlineStr">
        <is>
          <t>Share Based Compensation Arrangement By Share Based Payment Award [Line Items]</t>
        </is>
      </c>
    </row>
    <row r="14">
      <c r="A14" s="4" t="inlineStr">
        <is>
          <t>Fair value of ordinary shares (US$)</t>
        </is>
      </c>
      <c r="B14" s="10" t="n">
        <v>2.14</v>
      </c>
      <c r="C14" s="10" t="n">
        <v>2.6</v>
      </c>
      <c r="D14" s="10" t="n">
        <v>2.27</v>
      </c>
    </row>
    <row r="15">
      <c r="A15" s="4" t="inlineStr">
        <is>
          <t>Maximum</t>
        </is>
      </c>
    </row>
    <row r="16">
      <c r="A16" s="3" t="inlineStr">
        <is>
          <t>Share Based Compensation Arrangement By Share Based Payment Award [Line Items]</t>
        </is>
      </c>
    </row>
    <row r="17">
      <c r="A17" s="4" t="inlineStr">
        <is>
          <t>Fair value of ordinary shares (US$)</t>
        </is>
      </c>
      <c r="B17" s="10" t="n">
        <v>3.13</v>
      </c>
      <c r="C17" s="10" t="n">
        <v>3.42</v>
      </c>
      <c r="D17" s="10" t="n">
        <v>3.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estricted Shares Units Activity (Details) - 2017 Plan - Restricted Stock</t>
        </is>
      </c>
      <c r="B1" s="2" t="inlineStr">
        <is>
          <t>12 Months Ended</t>
        </is>
      </c>
    </row>
    <row r="2">
      <c r="B2" s="2" t="inlineStr">
        <is>
          <t>Dec. 31, 2021shares</t>
        </is>
      </c>
    </row>
    <row r="3">
      <c r="A3" s="3" t="inlineStr">
        <is>
          <t>Share Based Compensation Arrangement By Share Based Payment Award [Line Items]</t>
        </is>
      </c>
    </row>
    <row r="4">
      <c r="A4" s="4" t="inlineStr">
        <is>
          <t>Number of shares, Unvested, Beginning balance</t>
        </is>
      </c>
      <c r="B4" s="5" t="n">
        <v>44000</v>
      </c>
    </row>
    <row r="5">
      <c r="A5" s="4" t="inlineStr">
        <is>
          <t>Number of shares, Vested</t>
        </is>
      </c>
      <c r="B5" s="5" t="n">
        <v>-44000</v>
      </c>
    </row>
    <row r="6">
      <c r="A6" s="4" t="inlineStr">
        <is>
          <t>Number of shares, Forfeited/Expired</t>
        </is>
      </c>
      <c r="B6" s="5" t="n">
        <v>0</v>
      </c>
    </row>
    <row r="7">
      <c r="A7" s="4" t="inlineStr">
        <is>
          <t>Number of shares, Unvested, Ending balance</t>
        </is>
      </c>
      <c r="B7"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 Included in Relevant Financial Statem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Service Share Based Compensation Allocation Of Recognized Period Costs [Line Items]</t>
        </is>
      </c>
    </row>
    <row r="4">
      <c r="A4" s="4" t="inlineStr">
        <is>
          <t>Allocated share-based compensation expense</t>
        </is>
      </c>
      <c r="B4" s="6" t="n">
        <v>1219163</v>
      </c>
      <c r="C4" s="7" t="n">
        <v>191313</v>
      </c>
      <c r="D4" s="6" t="n">
        <v>1370095</v>
      </c>
      <c r="E4" s="6" t="n">
        <v>1084520</v>
      </c>
    </row>
    <row r="5">
      <c r="A5" s="4" t="inlineStr">
        <is>
          <t>Cost of Revenues</t>
        </is>
      </c>
    </row>
    <row r="6">
      <c r="A6" s="3" t="inlineStr">
        <is>
          <t>Employee Service Share Based Compensation Allocation Of Recognized Period Costs [Line Items]</t>
        </is>
      </c>
    </row>
    <row r="7">
      <c r="A7" s="4" t="inlineStr">
        <is>
          <t>Allocated share-based compensation expense</t>
        </is>
      </c>
      <c r="B7" s="5" t="n">
        <v>173263</v>
      </c>
      <c r="C7" s="5" t="n">
        <v>27189</v>
      </c>
      <c r="D7" s="5" t="n">
        <v>201970</v>
      </c>
      <c r="E7" s="5" t="n">
        <v>171053</v>
      </c>
    </row>
    <row r="8">
      <c r="A8" s="4" t="inlineStr">
        <is>
          <t>Selling, General and Administrative</t>
        </is>
      </c>
    </row>
    <row r="9">
      <c r="A9" s="3" t="inlineStr">
        <is>
          <t>Employee Service Share Based Compensation Allocation Of Recognized Period Costs [Line Items]</t>
        </is>
      </c>
    </row>
    <row r="10">
      <c r="A10" s="4" t="inlineStr">
        <is>
          <t>Allocated share-based compensation expense</t>
        </is>
      </c>
      <c r="B10" s="5" t="n">
        <v>718377</v>
      </c>
      <c r="C10" s="5" t="n">
        <v>112728</v>
      </c>
      <c r="D10" s="5" t="n">
        <v>851416</v>
      </c>
      <c r="E10" s="5" t="n">
        <v>675278</v>
      </c>
    </row>
    <row r="11">
      <c r="A11" s="4" t="inlineStr">
        <is>
          <t>Research and Development</t>
        </is>
      </c>
    </row>
    <row r="12">
      <c r="A12" s="3" t="inlineStr">
        <is>
          <t>Employee Service Share Based Compensation Allocation Of Recognized Period Costs [Line Items]</t>
        </is>
      </c>
    </row>
    <row r="13">
      <c r="A13" s="4" t="inlineStr">
        <is>
          <t>Allocated share-based compensation expense</t>
        </is>
      </c>
      <c r="B13" s="6" t="n">
        <v>327523</v>
      </c>
      <c r="C13" s="7" t="n">
        <v>51396</v>
      </c>
      <c r="D13" s="6" t="n">
        <v>316709</v>
      </c>
      <c r="E13" s="6" t="n">
        <v>238189</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Transactions with Major Related Par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erest income</t>
        </is>
      </c>
    </row>
    <row r="4">
      <c r="A4" s="4" t="inlineStr">
        <is>
          <t>Interest income from related party</t>
        </is>
      </c>
      <c r="B4" s="6" t="n">
        <v>0</v>
      </c>
      <c r="C4" s="7" t="n">
        <v>0</v>
      </c>
      <c r="D4" s="6" t="n">
        <v>1247</v>
      </c>
      <c r="E4" s="6" t="n">
        <v>4856</v>
      </c>
    </row>
    <row r="5">
      <c r="A5" s="4" t="inlineStr">
        <is>
          <t>Revenue from related parties including interest income</t>
        </is>
      </c>
      <c r="B5" s="5" t="n">
        <v>657675</v>
      </c>
      <c r="C5" s="5" t="n">
        <v>103204</v>
      </c>
      <c r="D5" s="5" t="n">
        <v>463733</v>
      </c>
      <c r="E5" s="5" t="n">
        <v>601609</v>
      </c>
    </row>
    <row r="6">
      <c r="A6" s="3" t="inlineStr">
        <is>
          <t>Cost of revenues</t>
        </is>
      </c>
    </row>
    <row r="7">
      <c r="A7" s="4" t="inlineStr">
        <is>
          <t>Cost of revenue to related party</t>
        </is>
      </c>
      <c r="B7" s="5" t="n">
        <v>1239044</v>
      </c>
      <c r="C7" s="5" t="n">
        <v>194433</v>
      </c>
      <c r="D7" s="5" t="n">
        <v>1111729</v>
      </c>
      <c r="E7" s="5" t="n">
        <v>1565850</v>
      </c>
    </row>
    <row r="8">
      <c r="A8" s="3" t="inlineStr">
        <is>
          <t>Selling, general and administrative</t>
        </is>
      </c>
    </row>
    <row r="9">
      <c r="A9" s="4" t="inlineStr">
        <is>
          <t>Selling, general and administrative expenses to related party</t>
        </is>
      </c>
      <c r="B9" s="5" t="n">
        <v>24343</v>
      </c>
      <c r="C9" s="5" t="n">
        <v>3820</v>
      </c>
      <c r="D9" s="5" t="n">
        <v>5045</v>
      </c>
      <c r="E9" s="5" t="n">
        <v>5581</v>
      </c>
    </row>
    <row r="10">
      <c r="A10" s="3" t="inlineStr">
        <is>
          <t>Research and development</t>
        </is>
      </c>
    </row>
    <row r="11">
      <c r="A11" s="4" t="inlineStr">
        <is>
          <t>Research and development expenses to related party</t>
        </is>
      </c>
      <c r="B11" s="5" t="n">
        <v>0</v>
      </c>
      <c r="D11" s="5" t="n">
        <v>7412</v>
      </c>
      <c r="E11" s="5" t="n">
        <v>19486</v>
      </c>
    </row>
    <row r="12">
      <c r="A12" s="4" t="inlineStr">
        <is>
          <t>Operating costs and expenses to related parties</t>
        </is>
      </c>
      <c r="B12" s="5" t="n">
        <v>1263387</v>
      </c>
      <c r="C12" s="5" t="n">
        <v>198253</v>
      </c>
      <c r="D12" s="5" t="n">
        <v>1124186</v>
      </c>
      <c r="E12" s="5" t="n">
        <v>1590917</v>
      </c>
    </row>
    <row r="13">
      <c r="A13" s="4" t="inlineStr">
        <is>
          <t>Baidu</t>
        </is>
      </c>
    </row>
    <row r="14">
      <c r="A14" s="3" t="inlineStr">
        <is>
          <t>Research and development</t>
        </is>
      </c>
    </row>
    <row r="15">
      <c r="A15" s="4" t="inlineStr">
        <is>
          <t>Research and development expenses to related party</t>
        </is>
      </c>
      <c r="B15" s="5" t="n">
        <v>0</v>
      </c>
      <c r="C15" s="5" t="n">
        <v>0</v>
      </c>
      <c r="D15" s="5" t="n">
        <v>7412</v>
      </c>
      <c r="E15" s="5" t="n">
        <v>19486</v>
      </c>
    </row>
    <row r="16">
      <c r="A16" s="4" t="inlineStr">
        <is>
          <t>Others</t>
        </is>
      </c>
    </row>
    <row r="17">
      <c r="A17" s="3" t="inlineStr">
        <is>
          <t>Cost of revenues</t>
        </is>
      </c>
    </row>
    <row r="18">
      <c r="A18" s="4" t="inlineStr">
        <is>
          <t>Cost of revenue to related party</t>
        </is>
      </c>
      <c r="B18" s="5" t="n">
        <v>306392</v>
      </c>
      <c r="C18" s="5" t="n">
        <v>48080</v>
      </c>
      <c r="D18" s="5" t="n">
        <v>90577</v>
      </c>
      <c r="E18" s="5" t="n">
        <v>86766</v>
      </c>
    </row>
    <row r="19">
      <c r="A19" s="3" t="inlineStr">
        <is>
          <t>Selling, general and administrative</t>
        </is>
      </c>
    </row>
    <row r="20">
      <c r="A20" s="4" t="inlineStr">
        <is>
          <t>Selling, general and administrative expenses to related party</t>
        </is>
      </c>
      <c r="B20" s="5" t="n">
        <v>10989</v>
      </c>
      <c r="C20" s="5" t="n">
        <v>1724</v>
      </c>
      <c r="D20" s="5" t="n">
        <v>2579</v>
      </c>
      <c r="E20" s="5" t="n">
        <v>3756</v>
      </c>
    </row>
    <row r="21">
      <c r="A21" s="4" t="inlineStr">
        <is>
          <t>Membership services</t>
        </is>
      </c>
    </row>
    <row r="22">
      <c r="A22" s="3" t="inlineStr">
        <is>
          <t>Related Party Transaction [Line Items]</t>
        </is>
      </c>
    </row>
    <row r="23">
      <c r="A23" s="4" t="inlineStr">
        <is>
          <t>Revenue from related parties</t>
        </is>
      </c>
      <c r="B23" s="5" t="n">
        <v>3766</v>
      </c>
      <c r="C23" s="5" t="n">
        <v>591</v>
      </c>
      <c r="D23" s="5" t="n">
        <v>25571</v>
      </c>
      <c r="E23" s="5" t="n">
        <v>27247</v>
      </c>
    </row>
    <row r="24">
      <c r="A24" s="4" t="inlineStr">
        <is>
          <t>Membership services | Baidu</t>
        </is>
      </c>
    </row>
    <row r="25">
      <c r="A25" s="3" t="inlineStr">
        <is>
          <t>Related Party Transaction [Line Items]</t>
        </is>
      </c>
    </row>
    <row r="26">
      <c r="A26" s="4" t="inlineStr">
        <is>
          <t>Revenue from related parties</t>
        </is>
      </c>
      <c r="B26" s="5" t="n">
        <v>0</v>
      </c>
      <c r="C26" s="5" t="n">
        <v>0</v>
      </c>
      <c r="D26" s="5" t="n">
        <v>19799</v>
      </c>
      <c r="E26" s="5" t="n">
        <v>20886</v>
      </c>
    </row>
    <row r="27">
      <c r="A27" s="4" t="inlineStr">
        <is>
          <t>Membership services | Others</t>
        </is>
      </c>
    </row>
    <row r="28">
      <c r="A28" s="3" t="inlineStr">
        <is>
          <t>Related Party Transaction [Line Items]</t>
        </is>
      </c>
    </row>
    <row r="29">
      <c r="A29" s="4" t="inlineStr">
        <is>
          <t>Revenue from related parties</t>
        </is>
      </c>
      <c r="B29" s="5" t="n">
        <v>3766</v>
      </c>
      <c r="C29" s="5" t="n">
        <v>591</v>
      </c>
      <c r="D29" s="5" t="n">
        <v>5772</v>
      </c>
      <c r="E29" s="5" t="n">
        <v>6361</v>
      </c>
    </row>
    <row r="30">
      <c r="A30" s="4" t="inlineStr">
        <is>
          <t>Online Advertising Revenues</t>
        </is>
      </c>
    </row>
    <row r="31">
      <c r="A31" s="3" t="inlineStr">
        <is>
          <t>Related Party Transaction [Line Items]</t>
        </is>
      </c>
    </row>
    <row r="32">
      <c r="A32" s="4" t="inlineStr">
        <is>
          <t>Revenue from related parties</t>
        </is>
      </c>
      <c r="B32" s="5" t="n">
        <v>296920</v>
      </c>
      <c r="C32" s="5" t="n">
        <v>46594</v>
      </c>
      <c r="D32" s="5" t="n">
        <v>206624</v>
      </c>
      <c r="E32" s="5" t="n">
        <v>77126</v>
      </c>
    </row>
    <row r="33">
      <c r="A33" s="4" t="inlineStr">
        <is>
          <t>Online Advertising Revenues | Baidu</t>
        </is>
      </c>
    </row>
    <row r="34">
      <c r="A34" s="3" t="inlineStr">
        <is>
          <t>Related Party Transaction [Line Items]</t>
        </is>
      </c>
    </row>
    <row r="35">
      <c r="A35" s="4" t="inlineStr">
        <is>
          <t>Revenue from related parties</t>
        </is>
      </c>
      <c r="B35" s="5" t="n">
        <v>122919</v>
      </c>
      <c r="C35" s="5" t="n">
        <v>19289</v>
      </c>
      <c r="D35" s="5" t="n">
        <v>113934</v>
      </c>
      <c r="E35" s="5" t="n">
        <v>67452</v>
      </c>
    </row>
    <row r="36">
      <c r="A36" s="4" t="inlineStr">
        <is>
          <t>Online Advertising Revenues | Others</t>
        </is>
      </c>
    </row>
    <row r="37">
      <c r="A37" s="3" t="inlineStr">
        <is>
          <t>Related Party Transaction [Line Items]</t>
        </is>
      </c>
    </row>
    <row r="38">
      <c r="A38" s="4" t="inlineStr">
        <is>
          <t>Revenue from related parties</t>
        </is>
      </c>
      <c r="B38" s="5" t="n">
        <v>174001</v>
      </c>
      <c r="C38" s="5" t="n">
        <v>27305</v>
      </c>
      <c r="D38" s="5" t="n">
        <v>92690</v>
      </c>
      <c r="E38" s="5" t="n">
        <v>9674</v>
      </c>
    </row>
    <row r="39">
      <c r="A39" s="4" t="inlineStr">
        <is>
          <t>Content distribution</t>
        </is>
      </c>
    </row>
    <row r="40">
      <c r="A40" s="3" t="inlineStr">
        <is>
          <t>Related Party Transaction [Line Items]</t>
        </is>
      </c>
    </row>
    <row r="41">
      <c r="A41" s="4" t="inlineStr">
        <is>
          <t>Revenue from related parties</t>
        </is>
      </c>
      <c r="B41" s="5" t="n">
        <v>297304</v>
      </c>
      <c r="C41" s="5" t="n">
        <v>46653</v>
      </c>
      <c r="D41" s="5" t="n">
        <v>176227</v>
      </c>
      <c r="E41" s="5" t="n">
        <v>443503</v>
      </c>
    </row>
    <row r="42">
      <c r="A42" s="4" t="inlineStr">
        <is>
          <t>Other Revenues</t>
        </is>
      </c>
    </row>
    <row r="43">
      <c r="A43" s="3" t="inlineStr">
        <is>
          <t>Related Party Transaction [Line Items]</t>
        </is>
      </c>
    </row>
    <row r="44">
      <c r="A44" s="4" t="inlineStr">
        <is>
          <t>Revenue from related parties</t>
        </is>
      </c>
      <c r="B44" s="5" t="n">
        <v>59685</v>
      </c>
      <c r="C44" s="5" t="n">
        <v>9366</v>
      </c>
      <c r="D44" s="5" t="n">
        <v>54064</v>
      </c>
      <c r="E44" s="5" t="n">
        <v>48877</v>
      </c>
    </row>
    <row r="45">
      <c r="A45" s="4" t="inlineStr">
        <is>
          <t>Other Revenues | Baidu</t>
        </is>
      </c>
    </row>
    <row r="46">
      <c r="A46" s="3" t="inlineStr">
        <is>
          <t>Related Party Transaction [Line Items]</t>
        </is>
      </c>
    </row>
    <row r="47">
      <c r="A47" s="4" t="inlineStr">
        <is>
          <t>Revenue from related parties</t>
        </is>
      </c>
      <c r="B47" s="5" t="n">
        <v>14496</v>
      </c>
      <c r="C47" s="5" t="n">
        <v>2275</v>
      </c>
      <c r="D47" s="5" t="n">
        <v>15430</v>
      </c>
      <c r="E47" s="5" t="n">
        <v>12343</v>
      </c>
    </row>
    <row r="48">
      <c r="A48" s="4" t="inlineStr">
        <is>
          <t>Other Revenues | Others</t>
        </is>
      </c>
    </row>
    <row r="49">
      <c r="A49" s="3" t="inlineStr">
        <is>
          <t>Related Party Transaction [Line Items]</t>
        </is>
      </c>
    </row>
    <row r="50">
      <c r="A50" s="4" t="inlineStr">
        <is>
          <t>Revenue from related parties</t>
        </is>
      </c>
      <c r="B50" s="5" t="n">
        <v>45189</v>
      </c>
      <c r="C50" s="5" t="n">
        <v>7091</v>
      </c>
      <c r="D50" s="5" t="n">
        <v>38634</v>
      </c>
      <c r="E50" s="5" t="n">
        <v>36534</v>
      </c>
    </row>
    <row r="51">
      <c r="A51" s="4" t="inlineStr">
        <is>
          <t>License Fees | Baidu</t>
        </is>
      </c>
    </row>
    <row r="52">
      <c r="A52" s="3" t="inlineStr">
        <is>
          <t>Cost of revenues</t>
        </is>
      </c>
    </row>
    <row r="53">
      <c r="A53" s="4" t="inlineStr">
        <is>
          <t>Cost of revenue to related party</t>
        </is>
      </c>
      <c r="B53" s="5" t="n">
        <v>13894</v>
      </c>
      <c r="C53" s="5" t="n">
        <v>2180</v>
      </c>
      <c r="D53" s="5" t="n">
        <v>13691</v>
      </c>
      <c r="E53" s="5" t="n">
        <v>23064</v>
      </c>
    </row>
    <row r="54">
      <c r="A54" s="4" t="inlineStr">
        <is>
          <t>Bandwidth Fee | Baidu</t>
        </is>
      </c>
    </row>
    <row r="55">
      <c r="A55" s="3" t="inlineStr">
        <is>
          <t>Cost of revenues</t>
        </is>
      </c>
    </row>
    <row r="56">
      <c r="A56" s="4" t="inlineStr">
        <is>
          <t>Cost of revenue to related party</t>
        </is>
      </c>
      <c r="B56" s="5" t="n">
        <v>918758</v>
      </c>
      <c r="C56" s="5" t="n">
        <v>144173</v>
      </c>
      <c r="D56" s="5" t="n">
        <v>1007461</v>
      </c>
      <c r="E56" s="5" t="n">
        <v>976523</v>
      </c>
    </row>
    <row r="57">
      <c r="A57" s="4" t="inlineStr">
        <is>
          <t>Traffic Acquisition and Other Services | Baidu</t>
        </is>
      </c>
    </row>
    <row r="58">
      <c r="A58" s="3" t="inlineStr">
        <is>
          <t>Cost of revenues</t>
        </is>
      </c>
    </row>
    <row r="59">
      <c r="A59" s="4" t="inlineStr">
        <is>
          <t>Cost of revenue to related party</t>
        </is>
      </c>
      <c r="B59" s="5" t="n">
        <v>0</v>
      </c>
      <c r="C59" s="5" t="n">
        <v>0</v>
      </c>
      <c r="D59" s="5" t="n">
        <v>0</v>
      </c>
      <c r="E59" s="5" t="n">
        <v>479497</v>
      </c>
    </row>
    <row r="60">
      <c r="A60" s="4" t="inlineStr">
        <is>
          <t>Advertising Services Expense | Baidu</t>
        </is>
      </c>
    </row>
    <row r="61">
      <c r="A61" s="3" t="inlineStr">
        <is>
          <t>Selling, general and administrative</t>
        </is>
      </c>
    </row>
    <row r="62">
      <c r="A62" s="4" t="inlineStr">
        <is>
          <t>Selling, general and administrative expenses to related party</t>
        </is>
      </c>
      <c r="B62" s="6" t="n">
        <v>13354</v>
      </c>
      <c r="C62" s="7" t="n">
        <v>2096</v>
      </c>
      <c r="D62" s="6" t="n">
        <v>2466</v>
      </c>
      <c r="E62" s="6" t="n">
        <v>1825</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80" customWidth="1" min="6" max="6"/>
    <col width="20" customWidth="1" min="7" max="7"/>
  </cols>
  <sheetData>
    <row r="1">
      <c r="A1" s="1" t="inlineStr">
        <is>
          <t>Related Party Transactions - Schedule of Related Party Transactions with Major Related Parties (Parenthetical) (Details)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19CNY (¥)</t>
        </is>
      </c>
      <c r="F2" s="2" t="inlineStr">
        <is>
          <t>Dec. 31, 2018CNY (¥)</t>
        </is>
      </c>
      <c r="G2" s="2" t="inlineStr">
        <is>
          <t>Apr. 12, 2018shares</t>
        </is>
      </c>
    </row>
    <row r="3">
      <c r="A3" s="3" t="inlineStr">
        <is>
          <t>Related Party Transaction [Line Items]</t>
        </is>
      </c>
    </row>
    <row r="4">
      <c r="A4" s="4" t="inlineStr">
        <is>
          <t>Cost of revenue to related party</t>
        </is>
      </c>
      <c r="B4" s="6" t="n">
        <v>1239044</v>
      </c>
      <c r="C4" s="7" t="n">
        <v>194433</v>
      </c>
      <c r="D4" s="6" t="n">
        <v>1111729</v>
      </c>
      <c r="E4" s="6" t="n">
        <v>1565850</v>
      </c>
    </row>
    <row r="5">
      <c r="A5" s="4" t="inlineStr">
        <is>
          <t>Equity Investee | Revenue Sharing Arrangement</t>
        </is>
      </c>
    </row>
    <row r="6">
      <c r="A6" s="3" t="inlineStr">
        <is>
          <t>Related Party Transaction [Line Items]</t>
        </is>
      </c>
    </row>
    <row r="7">
      <c r="A7" s="4" t="inlineStr">
        <is>
          <t>Related party transaction, description of terms</t>
        </is>
      </c>
      <c r="F7" s="4" t="inlineStr">
        <is>
          <t>The Group entered into a significant revenue sharing arrangement in 2018 and 2021 to become the exclusive sales agent for an equity investee and provided a minimum guarantee of RMB100,000 and RMB100,000 (US$15,692) of annual sales for a given period, respectively.</t>
        </is>
      </c>
    </row>
    <row r="8">
      <c r="A8" s="4" t="inlineStr">
        <is>
          <t>Provided minimum guarantee of annual sales for given period to related party</t>
        </is>
      </c>
      <c r="B8" s="5" t="n">
        <v>100000</v>
      </c>
      <c r="C8" s="5" t="n">
        <v>15692</v>
      </c>
      <c r="F8" s="6" t="n">
        <v>100000</v>
      </c>
    </row>
    <row r="9">
      <c r="A9" s="4" t="inlineStr">
        <is>
          <t>Cost of revenue to related party</t>
        </is>
      </c>
      <c r="B9" s="5" t="n">
        <v>125052</v>
      </c>
      <c r="C9" s="5" t="n">
        <v>19623</v>
      </c>
      <c r="E9" s="5" t="n">
        <v>67358</v>
      </c>
    </row>
    <row r="10">
      <c r="A10" s="4" t="inlineStr">
        <is>
          <t>Traffic Acquisition and Other Services | Baidu</t>
        </is>
      </c>
    </row>
    <row r="11">
      <c r="A11" s="3" t="inlineStr">
        <is>
          <t>Related Party Transaction [Line Items]</t>
        </is>
      </c>
    </row>
    <row r="12">
      <c r="A12" s="4" t="inlineStr">
        <is>
          <t>Cost of revenue to related party</t>
        </is>
      </c>
      <c r="B12" s="6" t="n">
        <v>0</v>
      </c>
      <c r="C12" s="7" t="n">
        <v>0</v>
      </c>
      <c r="D12" s="6" t="n">
        <v>0</v>
      </c>
      <c r="E12" s="6" t="n">
        <v>479497</v>
      </c>
    </row>
    <row r="13">
      <c r="A13" s="4" t="inlineStr">
        <is>
          <t>Class B Ordinary Shares</t>
        </is>
      </c>
    </row>
    <row r="14">
      <c r="A14" s="3" t="inlineStr">
        <is>
          <t>Related Party Transaction [Line Items]</t>
        </is>
      </c>
    </row>
    <row r="15">
      <c r="A15" s="4" t="inlineStr">
        <is>
          <t>Common stock, shares issued</t>
        </is>
      </c>
      <c r="B15" s="5" t="n">
        <v>2876391396</v>
      </c>
      <c r="C15" s="5" t="n">
        <v>2876391396</v>
      </c>
      <c r="D15" s="5" t="n">
        <v>2876391396</v>
      </c>
    </row>
    <row r="16">
      <c r="A16" s="4" t="inlineStr">
        <is>
          <t>Class B Ordinary Shares | Traffic Acquisition and Other Services | Baidu</t>
        </is>
      </c>
    </row>
    <row r="17">
      <c r="A17" s="3" t="inlineStr">
        <is>
          <t>Related Party Transaction [Line Items]</t>
        </is>
      </c>
    </row>
    <row r="18">
      <c r="A18" s="4" t="inlineStr">
        <is>
          <t>Common stock, shares issued</t>
        </is>
      </c>
      <c r="G18" s="5" t="n">
        <v>36860691</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5 .
ACCOUNTS RECEIVABLE, NET
As of December 31,
2020
2021
2021
RMB
RMB
US$
Accounts receivable
3,704,732
2,988,100
468,898
Allowance for credit losses
(360,299
)
(240,326
)
(37,712
)
Accounts receivable, net
3,344,433
2,747,774
431,186
The following table presents movement of the allowance for credit losses:
As of December 31,
2019
2020
2021
2021
RMB
RMB
RMB
US$
Balance at the beginning of the year
94,856
144,574
360,299
56,539
Cumulative effect of adopting ASU 2016-13
—
72,366
—
—
Provisions/(Reversal)
72,259
202,108
(62,267
)
(9,772
)
Write-offs
(22,541
)
(58,749
)
(57,706
)
(9,055
)
Balance at the end of the year
144,574
360,299
240,326
37,7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Equity Investee | Content purchases</t>
        </is>
      </c>
    </row>
    <row r="4">
      <c r="A4" s="3" t="inlineStr">
        <is>
          <t>Related Party Transaction [Line Items]</t>
        </is>
      </c>
    </row>
    <row r="5">
      <c r="A5" s="4" t="inlineStr">
        <is>
          <t>Related party transaction, purchases</t>
        </is>
      </c>
      <c r="B5" s="6" t="n">
        <v>2358680</v>
      </c>
      <c r="C5" s="7" t="n">
        <v>370128</v>
      </c>
      <c r="D5" s="6" t="n">
        <v>1455933</v>
      </c>
      <c r="E5" s="6" t="n">
        <v>90945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with Major Related Parties (Details) ¥ in Thousands, $ in Thousands</t>
        </is>
      </c>
      <c r="B1" s="2" t="inlineStr">
        <is>
          <t>Dec. 31, 2021CNY (¥)</t>
        </is>
      </c>
      <c r="C1" s="2" t="inlineStr">
        <is>
          <t>Dec. 31, 2021USD ($)</t>
        </is>
      </c>
      <c r="D1" s="2" t="inlineStr">
        <is>
          <t>Dec. 31, 2020CNY (¥)</t>
        </is>
      </c>
    </row>
    <row r="2">
      <c r="A2" s="3" t="inlineStr">
        <is>
          <t>Amounts due from related parties, current:</t>
        </is>
      </c>
    </row>
    <row r="3">
      <c r="A3" s="4" t="inlineStr">
        <is>
          <t>Amounts due from related parties</t>
        </is>
      </c>
      <c r="B3" s="6" t="n">
        <v>155512</v>
      </c>
      <c r="C3" s="7" t="n">
        <v>24403</v>
      </c>
      <c r="D3" s="6" t="n">
        <v>96111</v>
      </c>
    </row>
    <row r="4">
      <c r="A4" s="3" t="inlineStr">
        <is>
          <t>Amounts due from related parties, non-current:</t>
        </is>
      </c>
    </row>
    <row r="5">
      <c r="A5" s="4" t="inlineStr">
        <is>
          <t>Amounts due from related parties</t>
        </is>
      </c>
      <c r="B5" s="5" t="n">
        <v>81000</v>
      </c>
      <c r="C5" s="5" t="n">
        <v>12711</v>
      </c>
      <c r="D5" s="5" t="n">
        <v>39400</v>
      </c>
    </row>
    <row r="6">
      <c r="A6" s="3" t="inlineStr">
        <is>
          <t>Amounts due to related parties, current:</t>
        </is>
      </c>
    </row>
    <row r="7">
      <c r="A7" s="4" t="inlineStr">
        <is>
          <t>Amounts due to related parties</t>
        </is>
      </c>
      <c r="B7" s="5" t="n">
        <v>2634089</v>
      </c>
      <c r="C7" s="5" t="n">
        <v>413346</v>
      </c>
      <c r="D7" s="5" t="n">
        <v>1778783</v>
      </c>
    </row>
    <row r="8">
      <c r="A8" s="3" t="inlineStr">
        <is>
          <t>Amounts due to related parties, non-current:</t>
        </is>
      </c>
    </row>
    <row r="9">
      <c r="A9" s="4" t="inlineStr">
        <is>
          <t>Amounts due to related parties</t>
        </is>
      </c>
      <c r="B9" s="5" t="n">
        <v>780615</v>
      </c>
      <c r="C9" s="5" t="n">
        <v>122496</v>
      </c>
      <c r="D9" s="5" t="n">
        <v>977407</v>
      </c>
    </row>
    <row r="10">
      <c r="A10" s="4" t="inlineStr">
        <is>
          <t>Baidu</t>
        </is>
      </c>
    </row>
    <row r="11">
      <c r="A11" s="3" t="inlineStr">
        <is>
          <t>Amounts due from related parties, current:</t>
        </is>
      </c>
    </row>
    <row r="12">
      <c r="A12" s="4" t="inlineStr">
        <is>
          <t>Amounts due from related parties</t>
        </is>
      </c>
      <c r="B12" s="5" t="n">
        <v>34894</v>
      </c>
      <c r="C12" s="5" t="n">
        <v>5476</v>
      </c>
      <c r="D12" s="5" t="n">
        <v>38346</v>
      </c>
    </row>
    <row r="13">
      <c r="A13" s="3" t="inlineStr">
        <is>
          <t>Amounts due to related parties, current:</t>
        </is>
      </c>
    </row>
    <row r="14">
      <c r="A14" s="4" t="inlineStr">
        <is>
          <t>Amounts due to related parties</t>
        </is>
      </c>
      <c r="B14" s="5" t="n">
        <v>1402493</v>
      </c>
      <c r="C14" s="5" t="n">
        <v>220082</v>
      </c>
      <c r="D14" s="5" t="n">
        <v>1035659</v>
      </c>
    </row>
    <row r="15">
      <c r="A15" s="3" t="inlineStr">
        <is>
          <t>Amounts due to related parties, non-current:</t>
        </is>
      </c>
    </row>
    <row r="16">
      <c r="A16" s="4" t="inlineStr">
        <is>
          <t>Amounts due to related parties</t>
        </is>
      </c>
      <c r="B16" s="5" t="n">
        <v>2989</v>
      </c>
      <c r="C16" s="5" t="n">
        <v>469</v>
      </c>
      <c r="D16" s="5" t="n">
        <v>2138</v>
      </c>
    </row>
    <row r="17">
      <c r="A17" s="4" t="inlineStr">
        <is>
          <t>Baidu | Loans</t>
        </is>
      </c>
    </row>
    <row r="18">
      <c r="A18" s="3" t="inlineStr">
        <is>
          <t>Amounts due to related parties, current:</t>
        </is>
      </c>
    </row>
    <row r="19">
      <c r="A19" s="4" t="inlineStr">
        <is>
          <t>Amounts due to related parties</t>
        </is>
      </c>
      <c r="B19" s="5" t="n">
        <v>50000</v>
      </c>
      <c r="C19" s="5" t="n">
        <v>7846</v>
      </c>
      <c r="D19" s="5" t="n">
        <v>50000</v>
      </c>
    </row>
    <row r="20">
      <c r="A20" s="3" t="inlineStr">
        <is>
          <t>Amounts due to related parties, non-current:</t>
        </is>
      </c>
    </row>
    <row r="21">
      <c r="A21" s="4" t="inlineStr">
        <is>
          <t>Amounts due to related parties</t>
        </is>
      </c>
      <c r="B21" s="5" t="n">
        <v>650000</v>
      </c>
      <c r="C21" s="5" t="n">
        <v>101999</v>
      </c>
      <c r="D21" s="5" t="n">
        <v>650000</v>
      </c>
    </row>
    <row r="22">
      <c r="A22" s="4" t="inlineStr">
        <is>
          <t>Others</t>
        </is>
      </c>
    </row>
    <row r="23">
      <c r="A23" s="3" t="inlineStr">
        <is>
          <t>Amounts due from related parties, current:</t>
        </is>
      </c>
    </row>
    <row r="24">
      <c r="A24" s="4" t="inlineStr">
        <is>
          <t>Amounts due from related parties</t>
        </is>
      </c>
      <c r="B24" s="5" t="n">
        <v>120618</v>
      </c>
      <c r="C24" s="5" t="n">
        <v>18927</v>
      </c>
      <c r="D24" s="5" t="n">
        <v>57765</v>
      </c>
    </row>
    <row r="25">
      <c r="A25" s="3" t="inlineStr">
        <is>
          <t>Amounts due from related parties, non-current:</t>
        </is>
      </c>
    </row>
    <row r="26">
      <c r="A26" s="4" t="inlineStr">
        <is>
          <t>Amounts due from related parties</t>
        </is>
      </c>
      <c r="B26" s="5" t="n">
        <v>81000</v>
      </c>
      <c r="C26" s="5" t="n">
        <v>12711</v>
      </c>
      <c r="D26" s="5" t="n">
        <v>39400</v>
      </c>
    </row>
    <row r="27">
      <c r="A27" s="3" t="inlineStr">
        <is>
          <t>Amounts due to related parties, current:</t>
        </is>
      </c>
    </row>
    <row r="28">
      <c r="A28" s="4" t="inlineStr">
        <is>
          <t>Amounts due to related parties</t>
        </is>
      </c>
      <c r="B28" s="5" t="n">
        <v>969794</v>
      </c>
      <c r="C28" s="5" t="n">
        <v>152182</v>
      </c>
      <c r="D28" s="5" t="n">
        <v>528314</v>
      </c>
    </row>
    <row r="29">
      <c r="A29" s="3" t="inlineStr">
        <is>
          <t>Amounts due to related parties, non-current:</t>
        </is>
      </c>
    </row>
    <row r="30">
      <c r="A30" s="4" t="inlineStr">
        <is>
          <t>Amounts due to related parties</t>
        </is>
      </c>
      <c r="B30" s="5" t="n">
        <v>35</v>
      </c>
      <c r="C30" s="5" t="n">
        <v>6</v>
      </c>
      <c r="D30" s="5" t="n">
        <v>42</v>
      </c>
    </row>
    <row r="31">
      <c r="A31" s="4" t="inlineStr">
        <is>
          <t>Equity Investee | Deferred Revenue</t>
        </is>
      </c>
    </row>
    <row r="32">
      <c r="A32" s="3" t="inlineStr">
        <is>
          <t>Amounts due to related parties, current:</t>
        </is>
      </c>
    </row>
    <row r="33">
      <c r="A33" s="4" t="inlineStr">
        <is>
          <t>Amounts due to related parties</t>
        </is>
      </c>
      <c r="B33" s="5" t="n">
        <v>211802</v>
      </c>
      <c r="C33" s="5" t="n">
        <v>33236</v>
      </c>
      <c r="D33" s="5" t="n">
        <v>164810</v>
      </c>
    </row>
    <row r="34">
      <c r="A34" s="3" t="inlineStr">
        <is>
          <t>Amounts due to related parties, non-current:</t>
        </is>
      </c>
    </row>
    <row r="35">
      <c r="A35" s="4" t="inlineStr">
        <is>
          <t>Amounts due to related parties</t>
        </is>
      </c>
      <c r="B35" s="6" t="n">
        <v>127591</v>
      </c>
      <c r="C35" s="7" t="n">
        <v>20022</v>
      </c>
      <c r="D35" s="6" t="n">
        <v>3252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Balances with Major Related Parties (Parenthetical) (Details) ¥ in Thousands, $ in Thousands</t>
        </is>
      </c>
      <c r="B1" s="2" t="inlineStr">
        <is>
          <t>1 Months Ended</t>
        </is>
      </c>
      <c r="C1" s="2" t="inlineStr">
        <is>
          <t>12 Months Ended</t>
        </is>
      </c>
    </row>
    <row r="2">
      <c r="B2" s="2" t="inlineStr">
        <is>
          <t>Jan. 31, 2018CNY (¥)</t>
        </is>
      </c>
      <c r="C2" s="2" t="inlineStr">
        <is>
          <t>Dec. 31, 2021CNY (¥)</t>
        </is>
      </c>
      <c r="D2" s="2" t="inlineStr">
        <is>
          <t>Dec. 31, 2021USD ($)</t>
        </is>
      </c>
      <c r="E2" s="2" t="inlineStr">
        <is>
          <t>Dec. 31, 2020CNY (¥)</t>
        </is>
      </c>
    </row>
    <row r="3">
      <c r="A3" s="3" t="inlineStr">
        <is>
          <t>Related Party Transaction [Line Items]</t>
        </is>
      </c>
    </row>
    <row r="4">
      <c r="A4" s="4" t="inlineStr">
        <is>
          <t>Amounts due to related parties</t>
        </is>
      </c>
      <c r="C4" s="6" t="n">
        <v>2634089</v>
      </c>
      <c r="D4" s="7" t="n">
        <v>413346</v>
      </c>
      <c r="E4" s="6" t="n">
        <v>1778783</v>
      </c>
    </row>
    <row r="5">
      <c r="A5" s="4" t="inlineStr">
        <is>
          <t>Baidu</t>
        </is>
      </c>
    </row>
    <row r="6">
      <c r="A6" s="3" t="inlineStr">
        <is>
          <t>Related Party Transaction [Line Items]</t>
        </is>
      </c>
    </row>
    <row r="7">
      <c r="A7" s="4" t="inlineStr">
        <is>
          <t>Amounts due to related parties</t>
        </is>
      </c>
      <c r="C7" s="6" t="n">
        <v>1402493</v>
      </c>
      <c r="D7" s="5" t="n">
        <v>220082</v>
      </c>
      <c r="E7" s="5" t="n">
        <v>1035659</v>
      </c>
    </row>
    <row r="8">
      <c r="A8" s="4" t="inlineStr">
        <is>
          <t>Proceeds from loans from related parties</t>
        </is>
      </c>
      <c r="B8" s="6" t="n">
        <v>650000</v>
      </c>
    </row>
    <row r="9">
      <c r="A9" s="4" t="inlineStr">
        <is>
          <t>Debt instrument maturity, year and month</t>
        </is>
      </c>
      <c r="C9" s="4" t="inlineStr">
        <is>
          <t>2023-01</t>
        </is>
      </c>
    </row>
    <row r="10">
      <c r="A10" s="4" t="inlineStr">
        <is>
          <t>Baidu | Loans</t>
        </is>
      </c>
    </row>
    <row r="11">
      <c r="A11" s="3" t="inlineStr">
        <is>
          <t>Related Party Transaction [Line Items]</t>
        </is>
      </c>
    </row>
    <row r="12">
      <c r="A12" s="4" t="inlineStr">
        <is>
          <t>Amounts due to related parties</t>
        </is>
      </c>
      <c r="C12" s="6" t="n">
        <v>50000</v>
      </c>
      <c r="D12" s="7" t="n">
        <v>7846</v>
      </c>
      <c r="E12" s="6" t="n">
        <v>5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Fair Value Assets And Liabilities Measured On Recurring And Nonrecurring Basis [Line Items]</t>
        </is>
      </c>
    </row>
    <row r="4">
      <c r="A4" s="4" t="inlineStr">
        <is>
          <t>Held-to-maturity debt securities</t>
        </is>
      </c>
      <c r="D4" s="6" t="n">
        <v>463715</v>
      </c>
    </row>
    <row r="5">
      <c r="A5" s="4" t="inlineStr">
        <is>
          <t>Long-term investments</t>
        </is>
      </c>
      <c r="B5" s="6" t="n">
        <v>3035155</v>
      </c>
      <c r="D5" s="5" t="n">
        <v>3202828</v>
      </c>
      <c r="F5" s="7" t="n">
        <v>476282</v>
      </c>
    </row>
    <row r="6">
      <c r="A6" s="4" t="inlineStr">
        <is>
          <t>Long-term investments, Total losses</t>
        </is>
      </c>
      <c r="B6" s="5" t="n">
        <v>-168079</v>
      </c>
      <c r="C6" s="7" t="n">
        <v>-26375</v>
      </c>
      <c r="D6" s="5" t="n">
        <v>-73199</v>
      </c>
      <c r="E6" s="6" t="n">
        <v>-169374</v>
      </c>
    </row>
    <row r="7">
      <c r="A7" s="4" t="inlineStr">
        <is>
          <t>Intangible assets, net</t>
        </is>
      </c>
      <c r="D7" s="5" t="n">
        <v>14784</v>
      </c>
    </row>
    <row r="8">
      <c r="A8" s="4" t="inlineStr">
        <is>
          <t>Equity investments without readily determinable fair value</t>
        </is>
      </c>
      <c r="B8" s="5" t="n">
        <v>2344786</v>
      </c>
      <c r="D8" s="5" t="n">
        <v>2641845</v>
      </c>
      <c r="F8" s="5" t="n">
        <v>367948</v>
      </c>
    </row>
    <row r="9">
      <c r="A9" s="4" t="inlineStr">
        <is>
          <t>Equity investments without readily determinable fair value</t>
        </is>
      </c>
      <c r="B9" s="5" t="n">
        <v>94510</v>
      </c>
      <c r="C9" s="5" t="n">
        <v>14831</v>
      </c>
      <c r="D9" s="5" t="n">
        <v>38100</v>
      </c>
      <c r="E9" s="5" t="n">
        <v>7024</v>
      </c>
    </row>
    <row r="10">
      <c r="A10" s="4" t="inlineStr">
        <is>
          <t>Fixed assets, net</t>
        </is>
      </c>
      <c r="B10" s="5" t="n">
        <v>1344784</v>
      </c>
      <c r="D10" s="5" t="n">
        <v>1393467</v>
      </c>
      <c r="F10" s="5" t="n">
        <v>211026</v>
      </c>
    </row>
    <row r="11">
      <c r="A11" s="4" t="inlineStr">
        <is>
          <t>Fixed assets, Total Gain/ (Losses)</t>
        </is>
      </c>
      <c r="B11" s="5" t="n">
        <v>0</v>
      </c>
      <c r="C11" s="5" t="n">
        <v>0</v>
      </c>
      <c r="D11" s="5" t="n">
        <v>-95111</v>
      </c>
      <c r="E11" s="6" t="n">
        <v>0</v>
      </c>
    </row>
    <row r="12">
      <c r="A12" s="4" t="inlineStr">
        <is>
          <t>Prepayments and other assets</t>
        </is>
      </c>
      <c r="B12" s="5" t="n">
        <v>2905690</v>
      </c>
      <c r="D12" s="5" t="n">
        <v>2699423</v>
      </c>
      <c r="F12" s="7" t="n">
        <v>455966</v>
      </c>
    </row>
    <row r="13">
      <c r="A13" s="4" t="inlineStr">
        <is>
          <t>Fair Value, Nonrecurring</t>
        </is>
      </c>
    </row>
    <row r="14">
      <c r="A14" s="3" t="inlineStr">
        <is>
          <t>Fair Value Assets And Liabilities Measured On Recurring And Nonrecurring Basis [Line Items]</t>
        </is>
      </c>
    </row>
    <row r="15">
      <c r="A15" s="4" t="inlineStr">
        <is>
          <t>Mainland China film group – Licensed copyrights</t>
        </is>
      </c>
      <c r="D15" s="5" t="n">
        <v>-390299</v>
      </c>
    </row>
    <row r="16">
      <c r="A16" s="4" t="inlineStr">
        <is>
          <t>Mainland China film group-Produced content</t>
        </is>
      </c>
      <c r="D16" s="5" t="n">
        <v>209701</v>
      </c>
    </row>
    <row r="17">
      <c r="A17" s="4" t="inlineStr">
        <is>
          <t>Produced content monetized on its own</t>
        </is>
      </c>
      <c r="B17" s="5" t="n">
        <v>160989</v>
      </c>
      <c r="C17" s="5" t="n">
        <v>25263</v>
      </c>
      <c r="D17" s="5" t="n">
        <v>205462</v>
      </c>
    </row>
    <row r="18">
      <c r="A18" s="4" t="inlineStr">
        <is>
          <t>Long-term investments, Total losses</t>
        </is>
      </c>
      <c r="B18" s="5" t="n">
        <v>-169828</v>
      </c>
      <c r="C18" s="5" t="n">
        <v>-26650</v>
      </c>
      <c r="D18" s="5" t="n">
        <v>-73199</v>
      </c>
    </row>
    <row r="19">
      <c r="A19" s="4" t="inlineStr">
        <is>
          <t>Intangible assets, net, Total losses</t>
        </is>
      </c>
      <c r="D19" s="5" t="n">
        <v>-15391</v>
      </c>
    </row>
    <row r="20">
      <c r="A20" s="4" t="inlineStr">
        <is>
          <t>Equity investments without readily determinable fair value</t>
        </is>
      </c>
      <c r="B20" s="5" t="n">
        <v>94510</v>
      </c>
      <c r="C20" s="7" t="n">
        <v>14831</v>
      </c>
      <c r="D20" s="5" t="n">
        <v>38100</v>
      </c>
    </row>
    <row r="21">
      <c r="A21" s="4" t="inlineStr">
        <is>
          <t>Fixed assets, Total Gain/ (Losses)</t>
        </is>
      </c>
      <c r="D21" s="5" t="n">
        <v>-95111</v>
      </c>
    </row>
    <row r="22">
      <c r="A22" s="4" t="inlineStr">
        <is>
          <t>Prepayments and other assets, Total Gain/ (Losses)</t>
        </is>
      </c>
      <c r="D22" s="5" t="n">
        <v>-48423</v>
      </c>
    </row>
    <row r="23">
      <c r="A23" s="4" t="inlineStr">
        <is>
          <t>Quoted Prices in Active Market for Identical Assets (Level 1) | Fair Value Measurements, Recurring | Cash Equivalents</t>
        </is>
      </c>
    </row>
    <row r="24">
      <c r="A24" s="3" t="inlineStr">
        <is>
          <t>Fair Value Assets And Liabilities Measured On Recurring And Nonrecurring Basis [Line Items]</t>
        </is>
      </c>
    </row>
    <row r="25">
      <c r="A25" s="4" t="inlineStr">
        <is>
          <t>Money market fund</t>
        </is>
      </c>
      <c r="D25" s="5" t="n">
        <v>197973</v>
      </c>
    </row>
    <row r="26">
      <c r="A26" s="4" t="inlineStr">
        <is>
          <t>Quoted Prices in Active Market for Identical Assets (Level 1) | Long Term Investments | Fair Value Measurements, Recurring</t>
        </is>
      </c>
    </row>
    <row r="27">
      <c r="A27" s="3" t="inlineStr">
        <is>
          <t>Fair Value Assets And Liabilities Measured On Recurring And Nonrecurring Basis [Line Items]</t>
        </is>
      </c>
    </row>
    <row r="28">
      <c r="A28" s="4" t="inlineStr">
        <is>
          <t>Equity investments at fair value with readily determinable fair value</t>
        </is>
      </c>
      <c r="B28" s="5" t="n">
        <v>31738</v>
      </c>
      <c r="D28" s="5" t="n">
        <v>39750</v>
      </c>
    </row>
    <row r="29">
      <c r="A29" s="4" t="inlineStr">
        <is>
          <t>Significant Other Observable Inputs (Level 2) | Fair Value Measurements, Recurring | Cash Equivalents</t>
        </is>
      </c>
    </row>
    <row r="30">
      <c r="A30" s="3" t="inlineStr">
        <is>
          <t>Fair Value Assets And Liabilities Measured On Recurring And Nonrecurring Basis [Line Items]</t>
        </is>
      </c>
    </row>
    <row r="31">
      <c r="A31" s="4" t="inlineStr">
        <is>
          <t>Time deposits</t>
        </is>
      </c>
      <c r="B31" s="5" t="n">
        <v>301904</v>
      </c>
      <c r="D31" s="5" t="n">
        <v>2520868</v>
      </c>
    </row>
    <row r="32">
      <c r="A32" s="4" t="inlineStr">
        <is>
          <t>Significant Other Observable Inputs (Level 2) | Short-term Investments | Fair Value Measurements, Recurring</t>
        </is>
      </c>
    </row>
    <row r="33">
      <c r="A33" s="3" t="inlineStr">
        <is>
          <t>Fair Value Assets And Liabilities Measured On Recurring And Nonrecurring Basis [Line Items]</t>
        </is>
      </c>
    </row>
    <row r="34">
      <c r="A34" s="4" t="inlineStr">
        <is>
          <t>Available-for-sale debt securities</t>
        </is>
      </c>
      <c r="B34" s="5" t="n">
        <v>1348255</v>
      </c>
      <c r="D34" s="5" t="n">
        <v>1253514</v>
      </c>
    </row>
    <row r="35">
      <c r="A35" s="4" t="inlineStr">
        <is>
          <t>Held-to-maturity debt securities</t>
        </is>
      </c>
      <c r="D35" s="5" t="n">
        <v>2104660</v>
      </c>
    </row>
    <row r="36">
      <c r="A36" s="4" t="inlineStr">
        <is>
          <t>Significant Other Observable Inputs (Level 2) | Convertible Senior Notes | Fair Value Measurements, Recurring</t>
        </is>
      </c>
    </row>
    <row r="37">
      <c r="A37" s="3" t="inlineStr">
        <is>
          <t>Fair Value Assets And Liabilities Measured On Recurring And Nonrecurring Basis [Line Items]</t>
        </is>
      </c>
    </row>
    <row r="38">
      <c r="A38" s="4" t="inlineStr">
        <is>
          <t>Convertible senior notes, current portion</t>
        </is>
      </c>
      <c r="D38" s="5" t="n">
        <v>4966667</v>
      </c>
    </row>
    <row r="39">
      <c r="A39" s="4" t="inlineStr">
        <is>
          <t>Convertible senior notes, non-current portion</t>
        </is>
      </c>
      <c r="B39" s="5" t="n">
        <v>9547453</v>
      </c>
      <c r="D39" s="5" t="n">
        <v>12077775</v>
      </c>
    </row>
    <row r="40">
      <c r="A40" s="4" t="inlineStr">
        <is>
          <t>Significant Unobservable Inputs (Level 3) | Fair Value, Nonrecurring</t>
        </is>
      </c>
    </row>
    <row r="41">
      <c r="A41" s="3" t="inlineStr">
        <is>
          <t>Fair Value Assets And Liabilities Measured On Recurring And Nonrecurring Basis [Line Items]</t>
        </is>
      </c>
    </row>
    <row r="42">
      <c r="A42" s="4" t="inlineStr">
        <is>
          <t>Mainland China film group-Licensed copyrights</t>
        </is>
      </c>
      <c r="D42" s="5" t="n">
        <v>7186037</v>
      </c>
    </row>
    <row r="43">
      <c r="A43" s="4" t="inlineStr">
        <is>
          <t>Mainland China film group-Produced content</t>
        </is>
      </c>
      <c r="D43" s="5" t="n">
        <v>4124114</v>
      </c>
    </row>
    <row r="44">
      <c r="A44" s="4" t="inlineStr">
        <is>
          <t>Produced content monetized on its own</t>
        </is>
      </c>
      <c r="B44" s="5" t="n">
        <v>29782</v>
      </c>
      <c r="D44" s="5" t="n">
        <v>40152</v>
      </c>
    </row>
    <row r="45">
      <c r="A45" s="4" t="inlineStr">
        <is>
          <t>Long-term investments</t>
        </is>
      </c>
      <c r="B45" s="5" t="n">
        <v>423161</v>
      </c>
      <c r="D45" s="5" t="n">
        <v>0</v>
      </c>
    </row>
    <row r="46">
      <c r="A46" s="4" t="inlineStr">
        <is>
          <t>Intangible assets, net</t>
        </is>
      </c>
      <c r="D46" s="5" t="n">
        <v>0</v>
      </c>
    </row>
    <row r="47">
      <c r="A47" s="4" t="inlineStr">
        <is>
          <t>Equity investments without readily determinable fair value</t>
        </is>
      </c>
      <c r="B47" s="5" t="n">
        <v>110760</v>
      </c>
      <c r="D47" s="5" t="n">
        <v>102251</v>
      </c>
    </row>
    <row r="48">
      <c r="A48" s="4" t="inlineStr">
        <is>
          <t>Fixed assets, net</t>
        </is>
      </c>
      <c r="D48" s="5" t="n">
        <v>0</v>
      </c>
    </row>
    <row r="49">
      <c r="A49" s="4" t="inlineStr">
        <is>
          <t>Prepayments and other assets</t>
        </is>
      </c>
      <c r="D49" s="6" t="n">
        <v>110000</v>
      </c>
    </row>
    <row r="50">
      <c r="A50" s="4" t="inlineStr">
        <is>
          <t>Significant Unobservable Inputs (Level 3) | Long Term Investments | Fair Value Measurements, Recurring</t>
        </is>
      </c>
    </row>
    <row r="51">
      <c r="A51" s="3" t="inlineStr">
        <is>
          <t>Fair Value Assets And Liabilities Measured On Recurring And Nonrecurring Basis [Line Items]</t>
        </is>
      </c>
    </row>
    <row r="52">
      <c r="A52" s="4" t="inlineStr">
        <is>
          <t>Available-for-sale debt securities</t>
        </is>
      </c>
      <c r="B52" s="6" t="n">
        <v>77855</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chedule of Financial Instruments Measured or Disclosed at Fair Value on a Recurring Basis and Non-Recurring Fair Value Measurements (Parenthetical) (Details) ¥ in Thousands, $ in Thousands</t>
        </is>
      </c>
      <c r="B1" s="2" t="inlineStr">
        <is>
          <t>Mar. 31, 2020CNY (¥)</t>
        </is>
      </c>
      <c r="C1" s="2" t="inlineStr">
        <is>
          <t>Sep. 30, 2020CNY (¥)</t>
        </is>
      </c>
      <c r="D1" s="2" t="inlineStr">
        <is>
          <t>Dec. 31, 2021CNY (¥)</t>
        </is>
      </c>
      <c r="E1" s="2" t="inlineStr">
        <is>
          <t>Dec. 31, 2021USD ($)</t>
        </is>
      </c>
      <c r="F1" s="2" t="inlineStr">
        <is>
          <t>Dec. 31, 2020CNY (¥)</t>
        </is>
      </c>
    </row>
    <row r="2">
      <c r="A2" s="4" t="inlineStr">
        <is>
          <t>Selling, General and Administrative</t>
        </is>
      </c>
    </row>
    <row r="3">
      <c r="A3" s="3" t="inlineStr">
        <is>
          <t>Fair Value Assets And Liabilities Measured On Recurring And Nonrecurring Basis [Line Items]</t>
        </is>
      </c>
    </row>
    <row r="4">
      <c r="A4" s="4" t="inlineStr">
        <is>
          <t>Impairment charge</t>
        </is>
      </c>
      <c r="C4" s="6" t="n">
        <v>143534</v>
      </c>
    </row>
    <row r="5">
      <c r="A5" s="4" t="inlineStr">
        <is>
          <t>Licensed Copyrights | Cost of Revenues</t>
        </is>
      </c>
    </row>
    <row r="6">
      <c r="A6" s="3" t="inlineStr">
        <is>
          <t>Fair Value Assets And Liabilities Measured On Recurring And Nonrecurring Basis [Line Items]</t>
        </is>
      </c>
    </row>
    <row r="7">
      <c r="A7" s="4" t="inlineStr">
        <is>
          <t>Impairment charge of licensed copyright and produced content</t>
        </is>
      </c>
      <c r="B7" s="6" t="n">
        <v>390299</v>
      </c>
    </row>
    <row r="8">
      <c r="A8" s="4" t="inlineStr">
        <is>
          <t>Produced Content, Net | Cost of Revenues</t>
        </is>
      </c>
    </row>
    <row r="9">
      <c r="A9" s="3" t="inlineStr">
        <is>
          <t>Fair Value Assets And Liabilities Measured On Recurring And Nonrecurring Basis [Line Items]</t>
        </is>
      </c>
    </row>
    <row r="10">
      <c r="A10" s="4" t="inlineStr">
        <is>
          <t>Impairment charge of licensed copyright and produced content</t>
        </is>
      </c>
      <c r="B10" s="6" t="n">
        <v>209701</v>
      </c>
    </row>
    <row r="11">
      <c r="A11" s="4" t="inlineStr">
        <is>
          <t>Level 3 | Cost of Revenues</t>
        </is>
      </c>
    </row>
    <row r="12">
      <c r="A12" s="3" t="inlineStr">
        <is>
          <t>Fair Value Assets And Liabilities Measured On Recurring And Nonrecurring Basis [Line Items]</t>
        </is>
      </c>
    </row>
    <row r="13">
      <c r="A13" s="4" t="inlineStr">
        <is>
          <t>Impairment charge of licensed copyright and produced content</t>
        </is>
      </c>
      <c r="D13" s="6" t="n">
        <v>160989</v>
      </c>
      <c r="E13" s="7" t="n">
        <v>25263</v>
      </c>
      <c r="F13" s="6" t="n">
        <v>205462</v>
      </c>
    </row>
    <row r="14">
      <c r="A14" s="4" t="inlineStr">
        <is>
          <t>Mainland China Film Group | Level 3 | Discounted Cash Flow | Weighted Average Cost of Capital</t>
        </is>
      </c>
    </row>
    <row r="15">
      <c r="A15" s="3" t="inlineStr">
        <is>
          <t>Fair Value Assets And Liabilities Measured On Recurring And Nonrecurring Basis [Line Items]</t>
        </is>
      </c>
    </row>
    <row r="16">
      <c r="A16" s="4" t="inlineStr">
        <is>
          <t>Fair value, measurement input</t>
        </is>
      </c>
      <c r="B16" s="4" t="inlineStr">
        <is>
          <t>15.00%</t>
        </is>
      </c>
    </row>
    <row r="17">
      <c r="A17" s="4" t="inlineStr">
        <is>
          <t>Maximum | Mainland China Film Group | Level 3 | Discounted Cash Flow | Costs and Operating Expenses Attributable to Film Group As A Percentage of Revenue</t>
        </is>
      </c>
    </row>
    <row r="18">
      <c r="A18" s="3" t="inlineStr">
        <is>
          <t>Fair Value Assets And Liabilities Measured On Recurring And Nonrecurring Basis [Line Items]</t>
        </is>
      </c>
    </row>
    <row r="19">
      <c r="A19" s="4" t="inlineStr">
        <is>
          <t>Fair value, measurement input</t>
        </is>
      </c>
      <c r="B19" s="4" t="inlineStr">
        <is>
          <t>37.00%</t>
        </is>
      </c>
    </row>
    <row r="20">
      <c r="A20" s="4" t="inlineStr">
        <is>
          <t>Maximum | Short-term Investments</t>
        </is>
      </c>
    </row>
    <row r="21">
      <c r="A21" s="3" t="inlineStr">
        <is>
          <t>Fair Value Assets And Liabilities Measured On Recurring And Nonrecurring Basis [Line Items]</t>
        </is>
      </c>
    </row>
    <row r="22">
      <c r="A22" s="4" t="inlineStr">
        <is>
          <t>Short-term debt investments maturity</t>
        </is>
      </c>
      <c r="D22" s="4" t="inlineStr">
        <is>
          <t>1 year</t>
        </is>
      </c>
      <c r="E22" s="4" t="inlineStr">
        <is>
          <t>1 year</t>
        </is>
      </c>
      <c r="F22" s="4" t="inlineStr">
        <is>
          <t>1 year</t>
        </is>
      </c>
    </row>
    <row r="23">
      <c r="A23" s="4" t="inlineStr">
        <is>
          <t>Minimum | Mainland China Film Group | Level 3 | Discounted Cash Flow | Costs and Operating Expenses Attributable to Film Group As A Percentage of Revenue</t>
        </is>
      </c>
    </row>
    <row r="24">
      <c r="A24" s="3" t="inlineStr">
        <is>
          <t>Fair Value Assets And Liabilities Measured On Recurring And Nonrecurring Basis [Line Items]</t>
        </is>
      </c>
    </row>
    <row r="25">
      <c r="A25" s="4" t="inlineStr">
        <is>
          <t>Fair value, measurement input</t>
        </is>
      </c>
      <c r="B25" s="4" t="inlineStr">
        <is>
          <t>32.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Changes in Accumulated Other Comprehensive Income by Component, Net of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Income Loss [Line Items]</t>
        </is>
      </c>
    </row>
    <row r="4">
      <c r="A4" s="4" t="inlineStr">
        <is>
          <t>Balances</t>
        </is>
      </c>
      <c r="B4" s="6" t="n">
        <v>9335669</v>
      </c>
      <c r="D4" s="6" t="n">
        <v>9613390</v>
      </c>
      <c r="E4" s="6" t="n">
        <v>18155563</v>
      </c>
    </row>
    <row r="5">
      <c r="A5" s="4" t="inlineStr">
        <is>
          <t>Other comprehensive income/(loss) before reclassification</t>
        </is>
      </c>
      <c r="B5" s="5" t="n">
        <v>165653</v>
      </c>
      <c r="D5" s="5" t="n">
        <v>447568</v>
      </c>
      <c r="E5" s="5" t="n">
        <v>238312</v>
      </c>
    </row>
    <row r="6">
      <c r="A6" s="4" t="inlineStr">
        <is>
          <t>Amounts reclassified from accumulated other comprehensive income</t>
        </is>
      </c>
      <c r="B6" s="5" t="n">
        <v>-425</v>
      </c>
      <c r="D6" s="5" t="n">
        <v>-14169</v>
      </c>
      <c r="E6" s="5" t="n">
        <v>-9635</v>
      </c>
    </row>
    <row r="7">
      <c r="A7" s="4" t="inlineStr">
        <is>
          <t>Total other comprehensive income, net of tax</t>
        </is>
      </c>
      <c r="B7" s="5" t="n">
        <v>165228</v>
      </c>
      <c r="C7" s="7" t="n">
        <v>25928</v>
      </c>
      <c r="D7" s="5" t="n">
        <v>433399</v>
      </c>
      <c r="E7" s="5" t="n">
        <v>228677</v>
      </c>
    </row>
    <row r="8">
      <c r="A8" s="4" t="inlineStr">
        <is>
          <t>Other comprehensive (income)/loss attributable to noncontrolling interests and redeemable noncontrolling interests</t>
        </is>
      </c>
      <c r="B8" s="5" t="n">
        <v>1094</v>
      </c>
      <c r="D8" s="5" t="n">
        <v>2563</v>
      </c>
      <c r="E8" s="5" t="n">
        <v>-1905</v>
      </c>
    </row>
    <row r="9">
      <c r="A9" s="4" t="inlineStr">
        <is>
          <t>Balances</t>
        </is>
      </c>
      <c r="B9" s="5" t="n">
        <v>5275728</v>
      </c>
      <c r="C9" s="5" t="n">
        <v>827877</v>
      </c>
      <c r="D9" s="5" t="n">
        <v>9335669</v>
      </c>
      <c r="E9" s="5" t="n">
        <v>9613390</v>
      </c>
    </row>
    <row r="10">
      <c r="A10" s="4" t="inlineStr">
        <is>
          <t>Foreign Currency Translation Adjustment</t>
        </is>
      </c>
    </row>
    <row r="11">
      <c r="A11" s="3" t="inlineStr">
        <is>
          <t>Accumulated Other Comprehensive Income Loss [Line Items]</t>
        </is>
      </c>
    </row>
    <row r="12">
      <c r="A12" s="4" t="inlineStr">
        <is>
          <t>Balances</t>
        </is>
      </c>
      <c r="B12" s="5" t="n">
        <v>2542287</v>
      </c>
      <c r="D12" s="5" t="n">
        <v>2106219</v>
      </c>
      <c r="E12" s="5" t="n">
        <v>1879171</v>
      </c>
    </row>
    <row r="13">
      <c r="A13" s="4" t="inlineStr">
        <is>
          <t>Other comprehensive income/(loss) before reclassification</t>
        </is>
      </c>
      <c r="B13" s="5" t="n">
        <v>168079</v>
      </c>
      <c r="D13" s="5" t="n">
        <v>433497</v>
      </c>
      <c r="E13" s="5" t="n">
        <v>228974</v>
      </c>
    </row>
    <row r="14">
      <c r="A14" s="4" t="inlineStr">
        <is>
          <t>Amounts reclassified from accumulated other comprehensive income</t>
        </is>
      </c>
      <c r="B14" s="5" t="n">
        <v>0</v>
      </c>
      <c r="D14" s="5" t="n">
        <v>0</v>
      </c>
      <c r="E14" s="5" t="n">
        <v>0</v>
      </c>
    </row>
    <row r="15">
      <c r="A15" s="4" t="inlineStr">
        <is>
          <t>Total other comprehensive income, net of tax</t>
        </is>
      </c>
      <c r="B15" s="5" t="n">
        <v>168079</v>
      </c>
      <c r="D15" s="5" t="n">
        <v>433497</v>
      </c>
      <c r="E15" s="5" t="n">
        <v>228974</v>
      </c>
    </row>
    <row r="16">
      <c r="A16" s="4" t="inlineStr">
        <is>
          <t>Other comprehensive (income)/loss attributable to noncontrolling interests and redeemable noncontrolling interests</t>
        </is>
      </c>
      <c r="B16" s="5" t="n">
        <v>1062</v>
      </c>
      <c r="D16" s="5" t="n">
        <v>2571</v>
      </c>
      <c r="E16" s="5" t="n">
        <v>-1926</v>
      </c>
    </row>
    <row r="17">
      <c r="A17" s="4" t="inlineStr">
        <is>
          <t>Balances</t>
        </is>
      </c>
      <c r="B17" s="5" t="n">
        <v>2711428</v>
      </c>
      <c r="C17" s="5" t="n">
        <v>425483</v>
      </c>
      <c r="D17" s="5" t="n">
        <v>2542287</v>
      </c>
      <c r="E17" s="5" t="n">
        <v>2106219</v>
      </c>
    </row>
    <row r="18">
      <c r="A18" s="4" t="inlineStr">
        <is>
          <t>Unrealized Gains/(Losses) on Available-for-Sale Debt Securities</t>
        </is>
      </c>
    </row>
    <row r="19">
      <c r="A19" s="3" t="inlineStr">
        <is>
          <t>Accumulated Other Comprehensive Income Loss [Line Items]</t>
        </is>
      </c>
    </row>
    <row r="20">
      <c r="A20" s="4" t="inlineStr">
        <is>
          <t>Balances</t>
        </is>
      </c>
      <c r="B20" s="5" t="n">
        <v>393</v>
      </c>
      <c r="D20" s="5" t="n">
        <v>499</v>
      </c>
      <c r="E20" s="5" t="n">
        <v>775</v>
      </c>
    </row>
    <row r="21">
      <c r="A21" s="4" t="inlineStr">
        <is>
          <t>Other comprehensive income/(loss) before reclassification</t>
        </is>
      </c>
      <c r="B21" s="5" t="n">
        <v>-2426</v>
      </c>
      <c r="D21" s="5" t="n">
        <v>14071</v>
      </c>
      <c r="E21" s="5" t="n">
        <v>9338</v>
      </c>
    </row>
    <row r="22">
      <c r="A22" s="4" t="inlineStr">
        <is>
          <t>Amounts reclassified from accumulated other comprehensive income</t>
        </is>
      </c>
      <c r="B22" s="5" t="n">
        <v>-425</v>
      </c>
      <c r="D22" s="5" t="n">
        <v>-14169</v>
      </c>
      <c r="E22" s="5" t="n">
        <v>-9635</v>
      </c>
    </row>
    <row r="23">
      <c r="A23" s="4" t="inlineStr">
        <is>
          <t>Total other comprehensive income, net of tax</t>
        </is>
      </c>
      <c r="B23" s="5" t="n">
        <v>-2851</v>
      </c>
      <c r="D23" s="5" t="n">
        <v>-98</v>
      </c>
      <c r="E23" s="5" t="n">
        <v>-297</v>
      </c>
    </row>
    <row r="24">
      <c r="A24" s="4" t="inlineStr">
        <is>
          <t>Other comprehensive (income)/loss attributable to noncontrolling interests and redeemable noncontrolling interests</t>
        </is>
      </c>
      <c r="B24" s="5" t="n">
        <v>32</v>
      </c>
      <c r="D24" s="5" t="n">
        <v>-8</v>
      </c>
      <c r="E24" s="5" t="n">
        <v>21</v>
      </c>
    </row>
    <row r="25">
      <c r="A25" s="4" t="inlineStr">
        <is>
          <t>Balances</t>
        </is>
      </c>
      <c r="B25" s="5" t="n">
        <v>-2426</v>
      </c>
      <c r="C25" s="5" t="n">
        <v>-381</v>
      </c>
      <c r="D25" s="5" t="n">
        <v>393</v>
      </c>
      <c r="E25" s="5" t="n">
        <v>499</v>
      </c>
    </row>
    <row r="26">
      <c r="A26" s="4" t="inlineStr">
        <is>
          <t>Accumulated Other Comprehensive Income</t>
        </is>
      </c>
    </row>
    <row r="27">
      <c r="A27" s="3" t="inlineStr">
        <is>
          <t>Accumulated Other Comprehensive Income Loss [Line Items]</t>
        </is>
      </c>
    </row>
    <row r="28">
      <c r="A28" s="4" t="inlineStr">
        <is>
          <t>Balances</t>
        </is>
      </c>
      <c r="B28" s="5" t="n">
        <v>2542680</v>
      </c>
      <c r="D28" s="5" t="n">
        <v>2106718</v>
      </c>
      <c r="E28" s="5" t="n">
        <v>1879946</v>
      </c>
    </row>
    <row r="29">
      <c r="A29" s="4" t="inlineStr">
        <is>
          <t>Total other comprehensive income, net of tax</t>
        </is>
      </c>
      <c r="B29" s="5" t="n">
        <v>166322</v>
      </c>
      <c r="D29" s="5" t="n">
        <v>435962</v>
      </c>
      <c r="E29" s="5" t="n">
        <v>226772</v>
      </c>
    </row>
    <row r="30">
      <c r="A30" s="4" t="inlineStr">
        <is>
          <t>Balances</t>
        </is>
      </c>
      <c r="B30" s="6" t="n">
        <v>2709002</v>
      </c>
      <c r="C30" s="7" t="n">
        <v>425102</v>
      </c>
      <c r="D30" s="6" t="n">
        <v>2542680</v>
      </c>
      <c r="E30" s="6" t="n">
        <v>2106718</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Comprehensive Income (Loss), Foreign Currency Transaction and Translation Adjustment, before Tax [Abstract]</t>
        </is>
      </c>
    </row>
    <row r="4">
      <c r="A4" s="4" t="inlineStr">
        <is>
          <t>Losses on intracompany foreign currency transactions that are of a long-term-investment nature</t>
        </is>
      </c>
      <c r="B4" s="6" t="n">
        <v>536924</v>
      </c>
      <c r="C4" s="7" t="n">
        <v>84255</v>
      </c>
      <c r="D4" s="6" t="n">
        <v>1232683</v>
      </c>
      <c r="E4" s="6" t="n">
        <v>0</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Tax Benefit/(Expense) Allocated to Each Component of Other Comprehensive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Unrealized gains on available-for-sale debt securities</t>
        </is>
      </c>
    </row>
    <row r="4">
      <c r="A4" s="4" t="inlineStr">
        <is>
          <t>Other comprehensive (income)/loss before reclassification</t>
        </is>
      </c>
      <c r="B4" s="6" t="n">
        <v>607</v>
      </c>
      <c r="C4" s="7" t="n">
        <v>95</v>
      </c>
      <c r="D4" s="6" t="n">
        <v>-2601</v>
      </c>
      <c r="E4" s="6" t="n">
        <v>-1672</v>
      </c>
    </row>
    <row r="5">
      <c r="A5" s="4" t="inlineStr">
        <is>
          <t>Amounts reclassified from accumulated other comprehensive income</t>
        </is>
      </c>
      <c r="B5" s="5" t="n">
        <v>81</v>
      </c>
      <c r="C5" s="5" t="n">
        <v>13</v>
      </c>
      <c r="D5" s="5" t="n">
        <v>2611</v>
      </c>
      <c r="E5" s="5" t="n">
        <v>1727</v>
      </c>
    </row>
    <row r="6">
      <c r="A6" s="4" t="inlineStr">
        <is>
          <t>Net current-period other comprehensive loss</t>
        </is>
      </c>
      <c r="B6" s="6" t="n">
        <v>688</v>
      </c>
      <c r="C6" s="7" t="n">
        <v>108</v>
      </c>
      <c r="D6" s="6" t="n">
        <v>10</v>
      </c>
      <c r="E6" s="6" t="n">
        <v>55</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s>
  <sheetData>
    <row r="1">
      <c r="A1" s="1" t="inlineStr">
        <is>
          <t>SUBSEQUENT EVENTS - Additional Information (Details) ¥ in Thousands, $ in Thousands</t>
        </is>
      </c>
      <c r="B1" s="2" t="inlineStr">
        <is>
          <t>1 Months Ended</t>
        </is>
      </c>
      <c r="D1" s="2" t="inlineStr">
        <is>
          <t>12 Months Ended</t>
        </is>
      </c>
    </row>
    <row r="2">
      <c r="B2" s="2" t="inlineStr">
        <is>
          <t>Mar. 24, 2022CNY (¥)shares</t>
        </is>
      </c>
      <c r="C2" s="2" t="inlineStr">
        <is>
          <t>Mar. 24, 2022USD ($)shares</t>
        </is>
      </c>
      <c r="D2" s="2" t="inlineStr">
        <is>
          <t>Dec. 31, 2021CNY (¥)</t>
        </is>
      </c>
      <c r="E2" s="2" t="inlineStr">
        <is>
          <t>Dec. 31, 2021USD ($)</t>
        </is>
      </c>
      <c r="F2" s="2" t="inlineStr">
        <is>
          <t>Dec. 31, 2020CNY (¥)</t>
        </is>
      </c>
      <c r="G2" s="2" t="inlineStr">
        <is>
          <t>Dec. 31, 2019CNY (¥)</t>
        </is>
      </c>
    </row>
    <row r="3">
      <c r="A3" s="3" t="inlineStr">
        <is>
          <t>Subsequent Event [Line Items]</t>
        </is>
      </c>
    </row>
    <row r="4">
      <c r="A4" s="4" t="inlineStr">
        <is>
          <t>Issuance of ordinary shares upon follow-on offering</t>
        </is>
      </c>
      <c r="D4" s="6" t="n">
        <v>500380</v>
      </c>
      <c r="E4" s="7" t="n">
        <v>78521</v>
      </c>
      <c r="F4" s="6" t="n">
        <v>4457007</v>
      </c>
      <c r="G4" s="6" t="n">
        <v>0</v>
      </c>
    </row>
    <row r="5">
      <c r="A5" s="4" t="inlineStr">
        <is>
          <t>Private Placement | Subsequent Event</t>
        </is>
      </c>
    </row>
    <row r="6">
      <c r="A6" s="3" t="inlineStr">
        <is>
          <t>Subsequent Event [Line Items]</t>
        </is>
      </c>
    </row>
    <row r="7">
      <c r="A7" s="4" t="inlineStr">
        <is>
          <t>Issuance of ordinary shares upon follow-on offering</t>
        </is>
      </c>
      <c r="B7" s="6" t="n">
        <v>1816191</v>
      </c>
      <c r="C7" s="7" t="n">
        <v>285000</v>
      </c>
    </row>
    <row r="8">
      <c r="A8" s="4" t="inlineStr">
        <is>
          <t>Class B Ordinary Shares | Private Placement | Subsequent Event</t>
        </is>
      </c>
    </row>
    <row r="9">
      <c r="A9" s="3" t="inlineStr">
        <is>
          <t>Subsequent Event [Line Items]</t>
        </is>
      </c>
    </row>
    <row r="10">
      <c r="A10" s="4" t="inlineStr">
        <is>
          <t>Issuance of ordinary shares upon follow-on offering (in shares)</t>
        </is>
      </c>
      <c r="B10" s="5" t="n">
        <v>164705882</v>
      </c>
      <c r="C10" s="5" t="n">
        <v>164705882</v>
      </c>
    </row>
    <row r="11">
      <c r="A11" s="4" t="inlineStr">
        <is>
          <t>Class A Ordinary Shares | Private Placement | Subsequent Event</t>
        </is>
      </c>
    </row>
    <row r="12">
      <c r="A12" s="3" t="inlineStr">
        <is>
          <t>Subsequent Event [Line Items]</t>
        </is>
      </c>
    </row>
    <row r="13">
      <c r="A13" s="4" t="inlineStr">
        <is>
          <t>Issuance of ordinary shares upon follow-on offering (in shares)</t>
        </is>
      </c>
      <c r="B13" s="5" t="n">
        <v>304705880</v>
      </c>
      <c r="C13" s="5" t="n">
        <v>304705880</v>
      </c>
    </row>
  </sheetData>
  <mergeCells count="3">
    <mergeCell ref="A1:A2"/>
    <mergeCell ref="B1:C1"/>
    <mergeCell ref="D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Balance Sheets (Details) ¥ in Thousands, $ in Thousands</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2997212</v>
      </c>
      <c r="C3" s="7" t="n">
        <v>470328</v>
      </c>
      <c r="D3" s="6" t="n">
        <v>10915282</v>
      </c>
      <c r="E3" s="6" t="n">
        <v>5934742</v>
      </c>
    </row>
    <row r="4">
      <c r="A4" s="4" t="inlineStr">
        <is>
          <t>Short-term investments</t>
        </is>
      </c>
      <c r="B4" s="5" t="n">
        <v>1348255</v>
      </c>
      <c r="C4" s="5" t="n">
        <v>211571</v>
      </c>
      <c r="D4" s="5" t="n">
        <v>3358174</v>
      </c>
    </row>
    <row r="5">
      <c r="A5" s="4" t="inlineStr">
        <is>
          <t>Accounts receivable, net</t>
        </is>
      </c>
      <c r="B5" s="5" t="n">
        <v>2747774</v>
      </c>
      <c r="C5" s="5" t="n">
        <v>431186</v>
      </c>
      <c r="D5" s="5" t="n">
        <v>3344433</v>
      </c>
    </row>
    <row r="6">
      <c r="A6" s="4" t="inlineStr">
        <is>
          <t>Prepayments and other assets</t>
        </is>
      </c>
      <c r="B6" s="5" t="n">
        <v>3266523</v>
      </c>
      <c r="C6" s="5" t="n">
        <v>512589</v>
      </c>
      <c r="D6" s="5" t="n">
        <v>3515855</v>
      </c>
    </row>
    <row r="7">
      <c r="A7" s="4" t="inlineStr">
        <is>
          <t>Amounts due from related parties</t>
        </is>
      </c>
      <c r="B7" s="5" t="n">
        <v>155512</v>
      </c>
      <c r="C7" s="5" t="n">
        <v>24403</v>
      </c>
      <c r="D7" s="5" t="n">
        <v>96111</v>
      </c>
    </row>
    <row r="8">
      <c r="A8" s="4" t="inlineStr">
        <is>
          <t>Licensed copyrights, net</t>
        </is>
      </c>
      <c r="B8" s="5" t="n">
        <v>931189</v>
      </c>
      <c r="C8" s="5" t="n">
        <v>146124</v>
      </c>
      <c r="D8" s="5" t="n">
        <v>1035339</v>
      </c>
    </row>
    <row r="9">
      <c r="A9" s="4" t="inlineStr">
        <is>
          <t>Total current assets</t>
        </is>
      </c>
      <c r="B9" s="5" t="n">
        <v>11524117</v>
      </c>
      <c r="C9" s="5" t="n">
        <v>1808386</v>
      </c>
      <c r="D9" s="5" t="n">
        <v>22290424</v>
      </c>
    </row>
    <row r="10">
      <c r="A10" s="4" t="inlineStr">
        <is>
          <t>Fixed assets, net</t>
        </is>
      </c>
      <c r="B10" s="5" t="n">
        <v>1344784</v>
      </c>
      <c r="C10" s="5" t="n">
        <v>211026</v>
      </c>
      <c r="D10" s="5" t="n">
        <v>1393467</v>
      </c>
    </row>
    <row r="11">
      <c r="A11" s="4" t="inlineStr">
        <is>
          <t>Deferred tax assets, net</t>
        </is>
      </c>
      <c r="B11" s="5" t="n">
        <v>31351</v>
      </c>
      <c r="C11" s="5" t="n">
        <v>4920</v>
      </c>
      <c r="D11" s="5" t="n">
        <v>51347</v>
      </c>
    </row>
    <row r="12">
      <c r="A12" s="4" t="inlineStr">
        <is>
          <t>Licensed copyrights, net</t>
        </is>
      </c>
      <c r="B12" s="5" t="n">
        <v>7258042</v>
      </c>
      <c r="C12" s="5" t="n">
        <v>1138945</v>
      </c>
      <c r="D12" s="5" t="n">
        <v>6435055</v>
      </c>
    </row>
    <row r="13">
      <c r="A13" s="4" t="inlineStr">
        <is>
          <t>Intangible assets, net</t>
        </is>
      </c>
      <c r="B13" s="5" t="n">
        <v>545305</v>
      </c>
      <c r="C13" s="5" t="n">
        <v>85570</v>
      </c>
      <c r="D13" s="5" t="n">
        <v>627198</v>
      </c>
    </row>
    <row r="14">
      <c r="A14" s="4" t="inlineStr">
        <is>
          <t>Produced content, net</t>
        </is>
      </c>
      <c r="B14" s="5" t="n">
        <v>10951078</v>
      </c>
      <c r="C14" s="5" t="n">
        <v>1718463</v>
      </c>
      <c r="D14" s="5" t="n">
        <v>6556084</v>
      </c>
    </row>
    <row r="15">
      <c r="A15" s="4" t="inlineStr">
        <is>
          <t>Goodwill</t>
        </is>
      </c>
      <c r="B15" s="5" t="n">
        <v>3888346</v>
      </c>
      <c r="C15" s="5" t="n">
        <v>610166</v>
      </c>
      <c r="D15" s="5" t="n">
        <v>3888346</v>
      </c>
    </row>
    <row r="16">
      <c r="A16" s="4" t="inlineStr">
        <is>
          <t>Amounts due from related parties</t>
        </is>
      </c>
      <c r="B16" s="5" t="n">
        <v>81000</v>
      </c>
      <c r="C16" s="5" t="n">
        <v>12711</v>
      </c>
      <c r="D16" s="5" t="n">
        <v>39400</v>
      </c>
    </row>
    <row r="17">
      <c r="A17" s="4" t="inlineStr">
        <is>
          <t>Total non-current assets</t>
        </is>
      </c>
      <c r="B17" s="5" t="n">
        <v>30948048</v>
      </c>
      <c r="C17" s="5" t="n">
        <v>4856424</v>
      </c>
      <c r="D17" s="5" t="n">
        <v>25895005</v>
      </c>
    </row>
    <row r="18">
      <c r="A18" s="4" t="inlineStr">
        <is>
          <t>Total assets</t>
        </is>
      </c>
      <c r="B18" s="5" t="n">
        <v>42472165</v>
      </c>
      <c r="C18" s="5" t="n">
        <v>6664810</v>
      </c>
      <c r="D18" s="5" t="n">
        <v>48185429</v>
      </c>
    </row>
    <row r="19">
      <c r="A19" s="3" t="inlineStr">
        <is>
          <t>Current liabilities:</t>
        </is>
      </c>
    </row>
    <row r="20">
      <c r="A20" s="4" t="inlineStr">
        <is>
          <t>Convertible senior notes</t>
        </is>
      </c>
      <c r="B20" s="5" t="n">
        <v>0</v>
      </c>
      <c r="C20" s="5" t="n">
        <v>0</v>
      </c>
      <c r="D20" s="5" t="n">
        <v>4752061</v>
      </c>
    </row>
    <row r="21">
      <c r="A21" s="4" t="inlineStr">
        <is>
          <t>Total current liabilities</t>
        </is>
      </c>
      <c r="B21" s="5" t="n">
        <v>22476470</v>
      </c>
      <c r="C21" s="5" t="n">
        <v>3527048</v>
      </c>
      <c r="D21" s="5" t="n">
        <v>24854578</v>
      </c>
    </row>
    <row r="22">
      <c r="A22" s="3" t="inlineStr">
        <is>
          <t>Non-current liabilities:</t>
        </is>
      </c>
    </row>
    <row r="23">
      <c r="A23" s="4" t="inlineStr">
        <is>
          <t>Convertible senior notes</t>
        </is>
      </c>
      <c r="B23" s="5" t="n">
        <v>12652172</v>
      </c>
      <c r="C23" s="5" t="n">
        <v>1985402</v>
      </c>
      <c r="D23" s="5" t="n">
        <v>16678776</v>
      </c>
    </row>
    <row r="24">
      <c r="A24" s="4" t="inlineStr">
        <is>
          <t>Deferred tax liabilities</t>
        </is>
      </c>
      <c r="B24" s="5" t="n">
        <v>3127</v>
      </c>
      <c r="C24" s="5" t="n">
        <v>491</v>
      </c>
      <c r="D24" s="5" t="n">
        <v>4588</v>
      </c>
    </row>
    <row r="25">
      <c r="A25" s="4" t="inlineStr">
        <is>
          <t>Amounts due to related parties</t>
        </is>
      </c>
      <c r="B25" s="5" t="n">
        <v>780615</v>
      </c>
      <c r="C25" s="5" t="n">
        <v>122496</v>
      </c>
      <c r="D25" s="5" t="n">
        <v>977407</v>
      </c>
    </row>
    <row r="26">
      <c r="A26" s="4" t="inlineStr">
        <is>
          <t>Other non-current liabilities</t>
        </is>
      </c>
      <c r="B26" s="5" t="n">
        <v>260931</v>
      </c>
      <c r="C26" s="5" t="n">
        <v>40946</v>
      </c>
      <c r="D26" s="5" t="n">
        <v>210167</v>
      </c>
    </row>
    <row r="27">
      <c r="A27" s="4" t="inlineStr">
        <is>
          <t>Total non-current liabilities</t>
        </is>
      </c>
      <c r="B27" s="5" t="n">
        <v>14322582</v>
      </c>
      <c r="C27" s="5" t="n">
        <v>2247527</v>
      </c>
      <c r="D27" s="5" t="n">
        <v>13886553</v>
      </c>
    </row>
    <row r="28">
      <c r="A28" s="4" t="inlineStr">
        <is>
          <t>Total liabilities</t>
        </is>
      </c>
      <c r="B28" s="5" t="n">
        <v>36799052</v>
      </c>
      <c r="C28" s="5" t="n">
        <v>5774575</v>
      </c>
      <c r="D28" s="5" t="n">
        <v>38741131</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row>
    <row r="31">
      <c r="A31" s="4" t="inlineStr">
        <is>
          <t>Additional paid-in capital</t>
        </is>
      </c>
      <c r="B31" s="5" t="n">
        <v>49642014</v>
      </c>
      <c r="C31" s="5" t="n">
        <v>7789915</v>
      </c>
      <c r="D31" s="5" t="n">
        <v>47687483</v>
      </c>
    </row>
    <row r="32">
      <c r="A32" s="4" t="inlineStr">
        <is>
          <t>Accumulated deficit</t>
        </is>
      </c>
      <c r="B32" s="5" t="n">
        <v>-47163773</v>
      </c>
      <c r="C32" s="5" t="n">
        <v>-7401025</v>
      </c>
      <c r="D32" s="5" t="n">
        <v>-40973853</v>
      </c>
    </row>
    <row r="33">
      <c r="A33" s="4" t="inlineStr">
        <is>
          <t>Accumulated other comprehensive income</t>
        </is>
      </c>
      <c r="B33" s="5" t="n">
        <v>2709002</v>
      </c>
      <c r="C33" s="5" t="n">
        <v>425102</v>
      </c>
      <c r="D33" s="5" t="n">
        <v>2542680</v>
      </c>
    </row>
    <row r="34">
      <c r="A34" s="4" t="inlineStr">
        <is>
          <t>Total liabilities, mezzanine equity and shareholders’ equity</t>
        </is>
      </c>
      <c r="B34" s="5" t="n">
        <v>42472165</v>
      </c>
      <c r="C34" s="5" t="n">
        <v>6664810</v>
      </c>
      <c r="D34" s="5" t="n">
        <v>48185429</v>
      </c>
    </row>
    <row r="35">
      <c r="A35" s="4" t="inlineStr">
        <is>
          <t>Class A Ordinary Shares</t>
        </is>
      </c>
    </row>
    <row r="36">
      <c r="A36" s="3" t="inlineStr">
        <is>
          <t>Shareholders’ equity:</t>
        </is>
      </c>
    </row>
    <row r="37">
      <c r="A37" s="4" t="inlineStr">
        <is>
          <t>Ordinary shares, value</t>
        </is>
      </c>
      <c r="B37" s="5" t="n">
        <v>173</v>
      </c>
      <c r="C37" s="5" t="n">
        <v>27</v>
      </c>
      <c r="D37" s="5" t="n">
        <v>165</v>
      </c>
    </row>
    <row r="38">
      <c r="A38" s="4" t="inlineStr">
        <is>
          <t>Class B Ordinary Shares</t>
        </is>
      </c>
    </row>
    <row r="39">
      <c r="A39" s="3" t="inlineStr">
        <is>
          <t>Shareholders’ equity:</t>
        </is>
      </c>
    </row>
    <row r="40">
      <c r="A40" s="4" t="inlineStr">
        <is>
          <t>Ordinary shares, value</t>
        </is>
      </c>
      <c r="B40" s="5" t="n">
        <v>183</v>
      </c>
      <c r="C40" s="5" t="n">
        <v>29</v>
      </c>
      <c r="D40" s="5" t="n">
        <v>183</v>
      </c>
    </row>
    <row r="41">
      <c r="A41" s="4" t="inlineStr">
        <is>
          <t>iQIYI, INC</t>
        </is>
      </c>
    </row>
    <row r="42">
      <c r="A42" s="3" t="inlineStr">
        <is>
          <t>Current assets:</t>
        </is>
      </c>
    </row>
    <row r="43">
      <c r="A43" s="4" t="inlineStr">
        <is>
          <t>Cash and cash equivalents</t>
        </is>
      </c>
      <c r="B43" s="5" t="n">
        <v>1615953</v>
      </c>
      <c r="C43" s="5" t="n">
        <v>253578</v>
      </c>
      <c r="D43" s="5" t="n">
        <v>5101693</v>
      </c>
    </row>
    <row r="44">
      <c r="A44" s="4" t="inlineStr">
        <is>
          <t>Short-term investments</t>
        </is>
      </c>
      <c r="B44" s="5" t="n">
        <v>0</v>
      </c>
      <c r="C44" s="5" t="n">
        <v>0</v>
      </c>
      <c r="D44" s="5" t="n">
        <v>263005</v>
      </c>
    </row>
    <row r="45">
      <c r="A45" s="4" t="inlineStr">
        <is>
          <t>Prepayments and other assets</t>
        </is>
      </c>
      <c r="B45" s="5" t="n">
        <v>12350</v>
      </c>
      <c r="C45" s="5" t="n">
        <v>1938</v>
      </c>
      <c r="D45" s="5" t="n">
        <v>9313</v>
      </c>
    </row>
    <row r="46">
      <c r="A46" s="4" t="inlineStr">
        <is>
          <t>Amounts due from entities within the Group</t>
        </is>
      </c>
      <c r="B46" s="5" t="n">
        <v>16285294</v>
      </c>
      <c r="C46" s="5" t="n">
        <v>2555519</v>
      </c>
      <c r="D46" s="5" t="n">
        <v>20666711</v>
      </c>
    </row>
    <row r="47">
      <c r="A47" s="4" t="inlineStr">
        <is>
          <t>Total current assets</t>
        </is>
      </c>
      <c r="B47" s="5" t="n">
        <v>17913597</v>
      </c>
      <c r="C47" s="5" t="n">
        <v>2811035</v>
      </c>
      <c r="D47" s="5" t="n">
        <v>26040722</v>
      </c>
    </row>
    <row r="48">
      <c r="A48" s="4" t="inlineStr">
        <is>
          <t>Total non-current assets</t>
        </is>
      </c>
      <c r="B48" s="5" t="n">
        <v>0</v>
      </c>
      <c r="C48" s="5" t="n">
        <v>0</v>
      </c>
      <c r="D48" s="5" t="n">
        <v>0</v>
      </c>
    </row>
    <row r="49">
      <c r="A49" s="4" t="inlineStr">
        <is>
          <t>Total assets</t>
        </is>
      </c>
      <c r="B49" s="5" t="n">
        <v>17913597</v>
      </c>
      <c r="C49" s="5" t="n">
        <v>2811035</v>
      </c>
      <c r="D49" s="5" t="n">
        <v>26040722</v>
      </c>
    </row>
    <row r="50">
      <c r="A50" s="3" t="inlineStr">
        <is>
          <t>Current liabilities:</t>
        </is>
      </c>
    </row>
    <row r="51">
      <c r="A51" s="4" t="inlineStr">
        <is>
          <t>Convertible senior notes</t>
        </is>
      </c>
      <c r="B51" s="5" t="n">
        <v>0</v>
      </c>
      <c r="C51" s="5" t="n">
        <v>0</v>
      </c>
      <c r="D51" s="5" t="n">
        <v>4752061</v>
      </c>
    </row>
    <row r="52">
      <c r="A52" s="4" t="inlineStr">
        <is>
          <t>Accrued expenses and other liabilities</t>
        </is>
      </c>
      <c r="B52" s="5" t="n">
        <v>70823</v>
      </c>
      <c r="C52" s="5" t="n">
        <v>11114</v>
      </c>
      <c r="D52" s="5" t="n">
        <v>89905</v>
      </c>
    </row>
    <row r="53">
      <c r="A53" s="4" t="inlineStr">
        <is>
          <t>Total current liabilities</t>
        </is>
      </c>
      <c r="B53" s="5" t="n">
        <v>70823</v>
      </c>
      <c r="C53" s="5" t="n">
        <v>11114</v>
      </c>
      <c r="D53" s="5" t="n">
        <v>4841966</v>
      </c>
    </row>
    <row r="54">
      <c r="A54" s="3" t="inlineStr">
        <is>
          <t>Non-current liabilities:</t>
        </is>
      </c>
    </row>
    <row r="55">
      <c r="A55" s="4" t="inlineStr">
        <is>
          <t>Convertible senior notes</t>
        </is>
      </c>
      <c r="B55" s="5" t="n">
        <v>12652172</v>
      </c>
      <c r="C55" s="5" t="n">
        <v>1985402</v>
      </c>
      <c r="D55" s="5" t="n">
        <v>11926715</v>
      </c>
    </row>
    <row r="56">
      <c r="A56" s="4" t="inlineStr">
        <is>
          <t>Other non-current liabilities</t>
        </is>
      </c>
      <c r="B56" s="5" t="n">
        <v>3003</v>
      </c>
      <c r="C56" s="5" t="n">
        <v>471</v>
      </c>
      <c r="D56" s="5" t="n">
        <v>15383</v>
      </c>
    </row>
    <row r="57">
      <c r="A57" s="4" t="inlineStr">
        <is>
          <t>Total non-current liabilities</t>
        </is>
      </c>
      <c r="B57" s="5" t="n">
        <v>12655175</v>
      </c>
      <c r="C57" s="5" t="n">
        <v>1985873</v>
      </c>
      <c r="D57" s="5" t="n">
        <v>11942098</v>
      </c>
    </row>
    <row r="58">
      <c r="A58" s="4" t="inlineStr">
        <is>
          <t>Total liabilities</t>
        </is>
      </c>
      <c r="B58" s="5" t="n">
        <v>12725998</v>
      </c>
      <c r="C58" s="5" t="n">
        <v>1996987</v>
      </c>
      <c r="D58" s="5" t="n">
        <v>16784064</v>
      </c>
    </row>
    <row r="59">
      <c r="A59" s="4" t="inlineStr">
        <is>
          <t>Commitments and contingencies</t>
        </is>
      </c>
      <c r="B59" s="4" t="inlineStr">
        <is>
          <t xml:space="preserve"> </t>
        </is>
      </c>
      <c r="C59" s="4" t="inlineStr">
        <is>
          <t xml:space="preserve"> </t>
        </is>
      </c>
      <c r="D59" s="4" t="inlineStr">
        <is>
          <t xml:space="preserve"> </t>
        </is>
      </c>
    </row>
    <row r="60">
      <c r="A60" s="3" t="inlineStr">
        <is>
          <t>Shareholders’ equity:</t>
        </is>
      </c>
    </row>
    <row r="61">
      <c r="A61" s="4" t="inlineStr">
        <is>
          <t>Additional paid-in capital</t>
        </is>
      </c>
      <c r="B61" s="5" t="n">
        <v>49642014</v>
      </c>
      <c r="C61" s="5" t="n">
        <v>7789915</v>
      </c>
      <c r="D61" s="5" t="n">
        <v>47687483</v>
      </c>
    </row>
    <row r="62">
      <c r="A62" s="4" t="inlineStr">
        <is>
          <t>Accumulated deficit</t>
        </is>
      </c>
      <c r="B62" s="5" t="n">
        <v>-47163773</v>
      </c>
      <c r="C62" s="5" t="n">
        <v>-7401025</v>
      </c>
      <c r="D62" s="5" t="n">
        <v>-40973853</v>
      </c>
    </row>
    <row r="63">
      <c r="A63" s="4" t="inlineStr">
        <is>
          <t>Accumulated other comprehensive income</t>
        </is>
      </c>
      <c r="B63" s="5" t="n">
        <v>2709002</v>
      </c>
      <c r="C63" s="5" t="n">
        <v>425102</v>
      </c>
      <c r="D63" s="5" t="n">
        <v>2542680</v>
      </c>
    </row>
    <row r="64">
      <c r="A64" s="4" t="inlineStr">
        <is>
          <t>Total shareholders’ equity</t>
        </is>
      </c>
      <c r="B64" s="5" t="n">
        <v>5187599</v>
      </c>
      <c r="C64" s="5" t="n">
        <v>814048</v>
      </c>
      <c r="D64" s="5" t="n">
        <v>9256658</v>
      </c>
    </row>
    <row r="65">
      <c r="A65" s="4" t="inlineStr">
        <is>
          <t>Total liabilities, mezzanine equity and shareholders’ equity</t>
        </is>
      </c>
      <c r="B65" s="5" t="n">
        <v>17913597</v>
      </c>
      <c r="C65" s="5" t="n">
        <v>2811035</v>
      </c>
      <c r="D65" s="5" t="n">
        <v>26040722</v>
      </c>
    </row>
    <row r="66">
      <c r="A66" s="4" t="inlineStr">
        <is>
          <t>iQIYI, INC | Class A Ordinary Shares</t>
        </is>
      </c>
    </row>
    <row r="67">
      <c r="A67" s="3" t="inlineStr">
        <is>
          <t>Shareholders’ equity:</t>
        </is>
      </c>
    </row>
    <row r="68">
      <c r="A68" s="4" t="inlineStr">
        <is>
          <t>Ordinary shares, value</t>
        </is>
      </c>
      <c r="B68" s="5" t="n">
        <v>173</v>
      </c>
      <c r="C68" s="5" t="n">
        <v>27</v>
      </c>
      <c r="D68" s="5" t="n">
        <v>165</v>
      </c>
    </row>
    <row r="69">
      <c r="A69" s="4" t="inlineStr">
        <is>
          <t>iQIYI, INC | Class B Ordinary Shares</t>
        </is>
      </c>
    </row>
    <row r="70">
      <c r="A70" s="3" t="inlineStr">
        <is>
          <t>Shareholders’ equity:</t>
        </is>
      </c>
    </row>
    <row r="71">
      <c r="A71" s="4" t="inlineStr">
        <is>
          <t>Ordinary shares, value</t>
        </is>
      </c>
      <c r="B71" s="6" t="n">
        <v>183</v>
      </c>
      <c r="C71" s="7" t="n">
        <v>29</v>
      </c>
      <c r="D71" s="6" t="n">
        <v>18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ASSETS</t>
        </is>
      </c>
      <c r="B4" s="4" t="inlineStr">
        <is>
          <t xml:space="preserve">6 .
PREPAYMENTS AND OTHER ASSETS The current and non-current portions of prepayments and other assets consist of the following:
As of December 31,
2020
2021
2021
RMB
RMB
US$
Current portion:
Contract assets (i)
1,509,586
1,591,152
249,686
VAT prepayments
805,360
711,114
111,589
Prepaid licensed copyrights
378,025
152,596
23,946
Receivables from online payment agencies
304,353
324,327
50,894
Advances to suppliers
213,686
219,605
34,461
Prepaid expenses
58,150
61,594
9,665
Deposits and prepaid rental fees
57,829
21,485
3,371
Others (ii)
188,866
184,650
28,977
3,515,855
3,266,523
512,589
As of December 31,
2020
2021
2021
RMB
RMB
US$
Non-current portion:
Prepaid licensed copyrights
2,036,411
2,193,285
344,174
Licensed copyrights prepaid assets (iii)
474,073
571,518
89,684
Deposits and prepaid rental fees
154,627
46,635
7,318
Others
34,312
94,252
14,790
2,699,423
2,905,690
455,966
(i)
The allowance for credit losses on contract assets was RMB9,275 and RMB14,721 (US$2,310) as of December 31, 2020 and 2021, respectively. The reversals charged against the allowance were RMB14,253, RMB9,310 and the provision charged against the allowance were RMB5,446 (US$855) for the years ended December 31, 2019, 2020 and 2021, respectively. Cumulative effect of adopting ASU 2016-13
(ii)
The allowance for credit losses on other current assets were RMB RMB
(iii)
Licensed copyrights prepaid assets are recognized when the Group has yet to receive the content copyrights from the counterparty under nonmonetary exchang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1</t>
        </is>
      </c>
      <c r="C1" s="2" t="inlineStr">
        <is>
          <t>Dec. 31, 2020</t>
        </is>
      </c>
      <c r="D1" s="2" t="inlineStr">
        <is>
          <t>Apr. 03, 2018</t>
        </is>
      </c>
    </row>
    <row r="2">
      <c r="A2" s="3" t="inlineStr">
        <is>
          <t>Condensed Balance Sheet Statements Captions [Line Items]</t>
        </is>
      </c>
    </row>
    <row r="3">
      <c r="A3" s="4" t="inlineStr">
        <is>
          <t>Common stock, par value per share</t>
        </is>
      </c>
      <c r="D3" s="8" t="n">
        <v>1e-05</v>
      </c>
    </row>
    <row r="4">
      <c r="A4" s="4" t="inlineStr">
        <is>
          <t>Common stock, shares authorized</t>
        </is>
      </c>
      <c r="D4" s="5" t="n">
        <v>100000000000</v>
      </c>
    </row>
    <row r="5">
      <c r="A5" s="4" t="inlineStr">
        <is>
          <t>Class A Ordinary Shares</t>
        </is>
      </c>
    </row>
    <row r="6">
      <c r="A6" s="3" t="inlineStr">
        <is>
          <t>Condensed Balance Sheet Statements Captions [Line Items]</t>
        </is>
      </c>
    </row>
    <row r="7">
      <c r="A7" s="4" t="inlineStr">
        <is>
          <t>Common stock, par value per share</t>
        </is>
      </c>
      <c r="B7" s="8" t="n">
        <v>1e-05</v>
      </c>
      <c r="C7" s="8" t="n">
        <v>1e-05</v>
      </c>
    </row>
    <row r="8">
      <c r="A8" s="4" t="inlineStr">
        <is>
          <t>Common stock, shares authorized</t>
        </is>
      </c>
      <c r="B8" s="5" t="n">
        <v>94000000000</v>
      </c>
      <c r="C8" s="5" t="n">
        <v>94000000000</v>
      </c>
      <c r="D8" s="5" t="n">
        <v>94000000000</v>
      </c>
    </row>
    <row r="9">
      <c r="A9" s="4" t="inlineStr">
        <is>
          <t>Common stock, shares issued</t>
        </is>
      </c>
      <c r="B9" s="5" t="n">
        <v>2940101566</v>
      </c>
      <c r="C9" s="5" t="n">
        <v>2900519681</v>
      </c>
    </row>
    <row r="10">
      <c r="A10" s="4" t="inlineStr">
        <is>
          <t>Common stock, shares outstanding</t>
        </is>
      </c>
      <c r="B10" s="5" t="n">
        <v>2722361459</v>
      </c>
      <c r="C10" s="5" t="n">
        <v>2609809545</v>
      </c>
    </row>
    <row r="11">
      <c r="A11" s="4" t="inlineStr">
        <is>
          <t>Class B Ordinary Shares</t>
        </is>
      </c>
    </row>
    <row r="12">
      <c r="A12" s="3" t="inlineStr">
        <is>
          <t>Condensed Balance Sheet Statements Captions [Line Items]</t>
        </is>
      </c>
    </row>
    <row r="13">
      <c r="A13" s="4" t="inlineStr">
        <is>
          <t>Common stock, par value per share</t>
        </is>
      </c>
      <c r="B13" s="8" t="n">
        <v>1e-05</v>
      </c>
      <c r="C13" s="8" t="n">
        <v>1e-05</v>
      </c>
    </row>
    <row r="14">
      <c r="A14" s="4" t="inlineStr">
        <is>
          <t>Common stock, shares authorized</t>
        </is>
      </c>
      <c r="B14" s="5" t="n">
        <v>5000000000</v>
      </c>
      <c r="C14" s="5" t="n">
        <v>5000000000</v>
      </c>
      <c r="D14" s="5" t="n">
        <v>5000000000</v>
      </c>
    </row>
    <row r="15">
      <c r="A15" s="4" t="inlineStr">
        <is>
          <t>Common stock, shares issued</t>
        </is>
      </c>
      <c r="B15" s="5" t="n">
        <v>2876391396</v>
      </c>
      <c r="C15" s="5" t="n">
        <v>2876391396</v>
      </c>
    </row>
    <row r="16">
      <c r="A16" s="4" t="inlineStr">
        <is>
          <t>Common stock, shares outstanding</t>
        </is>
      </c>
      <c r="B16" s="5" t="n">
        <v>2876391396</v>
      </c>
      <c r="C16" s="5" t="n">
        <v>2876391396</v>
      </c>
    </row>
    <row r="17">
      <c r="A17" s="4" t="inlineStr">
        <is>
          <t>iQIYI, INC | Class A Ordinary Shares</t>
        </is>
      </c>
    </row>
    <row r="18">
      <c r="A18" s="3" t="inlineStr">
        <is>
          <t>Condensed Balance Sheet Statements Captions [Line Items]</t>
        </is>
      </c>
    </row>
    <row r="19">
      <c r="A19" s="4" t="inlineStr">
        <is>
          <t>Common stock, par value per share</t>
        </is>
      </c>
      <c r="B19" s="8" t="n">
        <v>1e-05</v>
      </c>
      <c r="C19" s="8" t="n">
        <v>1e-05</v>
      </c>
    </row>
    <row r="20">
      <c r="A20" s="4" t="inlineStr">
        <is>
          <t>Common stock, shares authorized</t>
        </is>
      </c>
      <c r="B20" s="5" t="n">
        <v>94000000000</v>
      </c>
      <c r="C20" s="5" t="n">
        <v>94000000000</v>
      </c>
    </row>
    <row r="21">
      <c r="A21" s="4" t="inlineStr">
        <is>
          <t>Common stock, shares issued</t>
        </is>
      </c>
      <c r="B21" s="5" t="n">
        <v>2940101566</v>
      </c>
      <c r="C21" s="5" t="n">
        <v>2900519681</v>
      </c>
    </row>
    <row r="22">
      <c r="A22" s="4" t="inlineStr">
        <is>
          <t>Common stock, shares outstanding</t>
        </is>
      </c>
      <c r="B22" s="5" t="n">
        <v>2722361459</v>
      </c>
      <c r="C22" s="5" t="n">
        <v>2609809545</v>
      </c>
    </row>
    <row r="23">
      <c r="A23" s="4" t="inlineStr">
        <is>
          <t>iQIYI, INC | Class B Ordinary Shares</t>
        </is>
      </c>
    </row>
    <row r="24">
      <c r="A24" s="3" t="inlineStr">
        <is>
          <t>Condensed Balance Sheet Statements Captions [Line Items]</t>
        </is>
      </c>
    </row>
    <row r="25">
      <c r="A25" s="4" t="inlineStr">
        <is>
          <t>Common stock, par value per share</t>
        </is>
      </c>
      <c r="B25" s="8" t="n">
        <v>1e-05</v>
      </c>
      <c r="C25" s="8" t="n">
        <v>1e-05</v>
      </c>
    </row>
    <row r="26">
      <c r="A26" s="4" t="inlineStr">
        <is>
          <t>Common stock, shares authorized</t>
        </is>
      </c>
      <c r="B26" s="5" t="n">
        <v>5000000000</v>
      </c>
      <c r="C26" s="5" t="n">
        <v>5000000000</v>
      </c>
    </row>
    <row r="27">
      <c r="A27" s="4" t="inlineStr">
        <is>
          <t>Common stock, shares issued</t>
        </is>
      </c>
      <c r="B27" s="5" t="n">
        <v>2876391396</v>
      </c>
      <c r="C27" s="5" t="n">
        <v>2876391396</v>
      </c>
    </row>
    <row r="28">
      <c r="A28" s="4" t="inlineStr">
        <is>
          <t>Common stock, shares outstanding</t>
        </is>
      </c>
      <c r="B28" s="5" t="n">
        <v>2876391396</v>
      </c>
      <c r="C28" s="5" t="n">
        <v>28763913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costs and expenses:</t>
        </is>
      </c>
    </row>
    <row r="4">
      <c r="A4" s="4" t="inlineStr">
        <is>
          <t>Selling, general and administrative</t>
        </is>
      </c>
      <c r="B4" s="6" t="n">
        <v>-4725142</v>
      </c>
      <c r="C4" s="7" t="n">
        <v>-741478</v>
      </c>
      <c r="D4" s="6" t="n">
        <v>-5187835</v>
      </c>
      <c r="E4" s="6" t="n">
        <v>-5236007</v>
      </c>
    </row>
    <row r="5">
      <c r="A5" s="3" t="inlineStr">
        <is>
          <t>Operating loss</t>
        </is>
      </c>
    </row>
    <row r="6">
      <c r="A6" s="4" t="inlineStr">
        <is>
          <t>Interest income</t>
        </is>
      </c>
      <c r="B6" s="5" t="n">
        <v>118615</v>
      </c>
      <c r="C6" s="5" t="n">
        <v>18613</v>
      </c>
      <c r="D6" s="5" t="n">
        <v>157477</v>
      </c>
      <c r="E6" s="5" t="n">
        <v>402145</v>
      </c>
    </row>
    <row r="7">
      <c r="A7" s="4" t="inlineStr">
        <is>
          <t>Interest expenses</t>
        </is>
      </c>
      <c r="B7" s="5" t="n">
        <v>-1349544</v>
      </c>
      <c r="C7" s="5" t="n">
        <v>-211773</v>
      </c>
      <c r="D7" s="5" t="n">
        <v>-1066320</v>
      </c>
      <c r="E7" s="5" t="n">
        <v>-914371</v>
      </c>
    </row>
    <row r="8">
      <c r="A8" s="4" t="inlineStr">
        <is>
          <t>Foreign exchange (loss)/gain, net</t>
        </is>
      </c>
      <c r="B8" s="5" t="n">
        <v>54555</v>
      </c>
      <c r="C8" s="5" t="n">
        <v>8561</v>
      </c>
      <c r="D8" s="5" t="n">
        <v>43274</v>
      </c>
      <c r="E8" s="5" t="n">
        <v>-190210</v>
      </c>
    </row>
    <row r="9">
      <c r="A9" s="4" t="inlineStr">
        <is>
          <t>Other (expense)/income, net</t>
        </is>
      </c>
      <c r="B9" s="5" t="n">
        <v>89916</v>
      </c>
      <c r="C9" s="5" t="n">
        <v>14110</v>
      </c>
      <c r="D9" s="5" t="n">
        <v>146690</v>
      </c>
      <c r="E9" s="5" t="n">
        <v>-109541</v>
      </c>
    </row>
    <row r="10">
      <c r="A10" s="4" t="inlineStr">
        <is>
          <t>Net loss attributable to iQIYI, Inc.</t>
        </is>
      </c>
      <c r="B10" s="5" t="n">
        <v>-6169584</v>
      </c>
      <c r="C10" s="5" t="n">
        <v>-968143</v>
      </c>
      <c r="D10" s="5" t="n">
        <v>-7038361</v>
      </c>
      <c r="E10" s="5" t="n">
        <v>-10323329</v>
      </c>
    </row>
    <row r="11">
      <c r="A11" s="4" t="inlineStr">
        <is>
          <t>Accretion of redeemable noncontrolling interests</t>
        </is>
      </c>
      <c r="B11" s="5" t="n">
        <v>-20336</v>
      </c>
      <c r="C11" s="5" t="n">
        <v>-3191</v>
      </c>
      <c r="D11" s="5" t="n">
        <v>-7087</v>
      </c>
      <c r="E11" s="5" t="n">
        <v>-1542</v>
      </c>
    </row>
    <row r="12">
      <c r="A12" s="4" t="inlineStr">
        <is>
          <t>Net loss attributable to iQIYI, Inc.'s ordinary shareholders</t>
        </is>
      </c>
      <c r="B12" s="5" t="n">
        <v>-6189920</v>
      </c>
      <c r="C12" s="5" t="n">
        <v>-971334</v>
      </c>
      <c r="D12" s="5" t="n">
        <v>-7045448</v>
      </c>
      <c r="E12" s="5" t="n">
        <v>-10324871</v>
      </c>
    </row>
    <row r="13">
      <c r="A13" s="3" t="inlineStr">
        <is>
          <t>Other comprehensive income/(loss):</t>
        </is>
      </c>
    </row>
    <row r="14">
      <c r="A14" s="4" t="inlineStr">
        <is>
          <t>Foreign currency translation adjustments</t>
        </is>
      </c>
      <c r="B14" s="5" t="n">
        <v>168079</v>
      </c>
      <c r="C14" s="5" t="n">
        <v>26375</v>
      </c>
      <c r="D14" s="5" t="n">
        <v>433497</v>
      </c>
      <c r="E14" s="5" t="n">
        <v>228974</v>
      </c>
    </row>
    <row r="15">
      <c r="A15" s="4" t="inlineStr">
        <is>
          <t>Unrealized losses on available-for-sale debt securities</t>
        </is>
      </c>
      <c r="B15" s="5" t="n">
        <v>-2851</v>
      </c>
      <c r="C15" s="5" t="n">
        <v>-447</v>
      </c>
      <c r="D15" s="5" t="n">
        <v>-98</v>
      </c>
      <c r="E15" s="5" t="n">
        <v>-297</v>
      </c>
    </row>
    <row r="16">
      <c r="A16" s="4" t="inlineStr">
        <is>
          <t>Total other comprehensive income, net of tax</t>
        </is>
      </c>
      <c r="B16" s="5" t="n">
        <v>165228</v>
      </c>
      <c r="C16" s="5" t="n">
        <v>25928</v>
      </c>
      <c r="D16" s="5" t="n">
        <v>433399</v>
      </c>
      <c r="E16" s="5" t="n">
        <v>228677</v>
      </c>
    </row>
    <row r="17">
      <c r="A17" s="4" t="inlineStr">
        <is>
          <t>Comprehensive loss</t>
        </is>
      </c>
      <c r="B17" s="5" t="n">
        <v>-6003262</v>
      </c>
      <c r="C17" s="5" t="n">
        <v>-942044</v>
      </c>
      <c r="D17" s="5" t="n">
        <v>-6602399</v>
      </c>
      <c r="E17" s="5" t="n">
        <v>-10096557</v>
      </c>
    </row>
    <row r="18">
      <c r="A18" s="4" t="inlineStr">
        <is>
          <t>iQIYI, INC</t>
        </is>
      </c>
    </row>
    <row r="19">
      <c r="A19" s="3" t="inlineStr">
        <is>
          <t>Operating costs and expenses:</t>
        </is>
      </c>
    </row>
    <row r="20">
      <c r="A20" s="4" t="inlineStr">
        <is>
          <t>Selling, general and administrative</t>
        </is>
      </c>
      <c r="B20" s="5" t="n">
        <v>-26658</v>
      </c>
      <c r="C20" s="5" t="n">
        <v>-4183</v>
      </c>
      <c r="D20" s="5" t="n">
        <v>-36408</v>
      </c>
      <c r="E20" s="5" t="n">
        <v>-14946</v>
      </c>
    </row>
    <row r="21">
      <c r="A21" s="3" t="inlineStr">
        <is>
          <t>Operating loss</t>
        </is>
      </c>
    </row>
    <row r="22">
      <c r="A22" s="4" t="inlineStr">
        <is>
          <t>Share of losses of subsidiaries, VIEs and VIEs’ subsidiaries</t>
        </is>
      </c>
      <c r="B22" s="5" t="n">
        <v>-5807189</v>
      </c>
      <c r="C22" s="5" t="n">
        <v>-911275</v>
      </c>
      <c r="D22" s="5" t="n">
        <v>-7320787</v>
      </c>
      <c r="E22" s="5" t="n">
        <v>-9593221</v>
      </c>
    </row>
    <row r="23">
      <c r="A23" s="4" t="inlineStr">
        <is>
          <t>Interest income</t>
        </is>
      </c>
      <c r="B23" s="5" t="n">
        <v>19026</v>
      </c>
      <c r="C23" s="5" t="n">
        <v>2986</v>
      </c>
      <c r="D23" s="5" t="n">
        <v>24343</v>
      </c>
      <c r="E23" s="5" t="n">
        <v>133930</v>
      </c>
    </row>
    <row r="24">
      <c r="A24" s="4" t="inlineStr">
        <is>
          <t>Interest expenses</t>
        </is>
      </c>
      <c r="B24" s="5" t="n">
        <v>-889263</v>
      </c>
      <c r="C24" s="5" t="n">
        <v>-139545</v>
      </c>
      <c r="D24" s="5" t="n">
        <v>-642718</v>
      </c>
      <c r="E24" s="5" t="n">
        <v>-603449</v>
      </c>
    </row>
    <row r="25">
      <c r="A25" s="4" t="inlineStr">
        <is>
          <t>Foreign exchange (loss)/gain, net</t>
        </is>
      </c>
      <c r="B25" s="5" t="n">
        <v>496669</v>
      </c>
      <c r="C25" s="5" t="n">
        <v>77938</v>
      </c>
      <c r="D25" s="5" t="n">
        <v>913974</v>
      </c>
      <c r="E25" s="5" t="n">
        <v>-118439</v>
      </c>
    </row>
    <row r="26">
      <c r="A26" s="4" t="inlineStr">
        <is>
          <t>Other (expense)/income, net</t>
        </is>
      </c>
      <c r="B26" s="5" t="n">
        <v>37831</v>
      </c>
      <c r="C26" s="5" t="n">
        <v>5936</v>
      </c>
      <c r="D26" s="5" t="n">
        <v>23235</v>
      </c>
      <c r="E26" s="5" t="n">
        <v>-127204</v>
      </c>
    </row>
    <row r="27">
      <c r="A27" s="4" t="inlineStr">
        <is>
          <t>Net loss attributable to iQIYI, Inc.</t>
        </is>
      </c>
      <c r="B27" s="5" t="n">
        <v>-6169584</v>
      </c>
      <c r="C27" s="5" t="n">
        <v>-968143</v>
      </c>
      <c r="D27" s="5" t="n">
        <v>-7038361</v>
      </c>
      <c r="E27" s="5" t="n">
        <v>-10323329</v>
      </c>
    </row>
    <row r="28">
      <c r="A28" s="4" t="inlineStr">
        <is>
          <t>Accretion of redeemable noncontrolling interests</t>
        </is>
      </c>
      <c r="B28" s="5" t="n">
        <v>-20336</v>
      </c>
      <c r="C28" s="5" t="n">
        <v>-3191</v>
      </c>
      <c r="D28" s="5" t="n">
        <v>-7087</v>
      </c>
      <c r="E28" s="5" t="n">
        <v>-1542</v>
      </c>
    </row>
    <row r="29">
      <c r="A29" s="4" t="inlineStr">
        <is>
          <t>Net loss attributable to iQIYI, Inc.'s ordinary shareholders</t>
        </is>
      </c>
      <c r="B29" s="5" t="n">
        <v>-6189920</v>
      </c>
      <c r="C29" s="5" t="n">
        <v>-971334</v>
      </c>
      <c r="D29" s="5" t="n">
        <v>-7045448</v>
      </c>
      <c r="E29" s="5" t="n">
        <v>-10324871</v>
      </c>
    </row>
    <row r="30">
      <c r="A30" s="3" t="inlineStr">
        <is>
          <t>Other comprehensive income/(loss):</t>
        </is>
      </c>
    </row>
    <row r="31">
      <c r="A31" s="4" t="inlineStr">
        <is>
          <t>Foreign currency translation adjustments</t>
        </is>
      </c>
      <c r="B31" s="5" t="n">
        <v>169141</v>
      </c>
      <c r="C31" s="5" t="n">
        <v>26541</v>
      </c>
      <c r="D31" s="5" t="n">
        <v>436068</v>
      </c>
      <c r="E31" s="5" t="n">
        <v>227048</v>
      </c>
    </row>
    <row r="32">
      <c r="A32" s="4" t="inlineStr">
        <is>
          <t>Unrealized losses on available-for-sale debt securities</t>
        </is>
      </c>
      <c r="B32" s="5" t="n">
        <v>-2819</v>
      </c>
      <c r="C32" s="5" t="n">
        <v>-442</v>
      </c>
      <c r="D32" s="5" t="n">
        <v>-106</v>
      </c>
      <c r="E32" s="5" t="n">
        <v>-276</v>
      </c>
    </row>
    <row r="33">
      <c r="A33" s="4" t="inlineStr">
        <is>
          <t>Total other comprehensive income, net of tax</t>
        </is>
      </c>
      <c r="B33" s="5" t="n">
        <v>166322</v>
      </c>
      <c r="C33" s="5" t="n">
        <v>26099</v>
      </c>
      <c r="D33" s="5" t="n">
        <v>435962</v>
      </c>
      <c r="E33" s="5" t="n">
        <v>226772</v>
      </c>
    </row>
    <row r="34">
      <c r="A34" s="4" t="inlineStr">
        <is>
          <t>Comprehensive loss</t>
        </is>
      </c>
      <c r="B34" s="6" t="n">
        <v>-6003262</v>
      </c>
      <c r="C34" s="7" t="n">
        <v>-942044</v>
      </c>
      <c r="D34" s="6" t="n">
        <v>-6602399</v>
      </c>
      <c r="E34" s="6" t="n">
        <v>-10096557</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provided by operating activities</t>
        </is>
      </c>
      <c r="B4" s="6" t="n">
        <v>-5951847</v>
      </c>
      <c r="C4" s="7" t="n">
        <v>-933973</v>
      </c>
      <c r="D4" s="6" t="n">
        <v>-5411071</v>
      </c>
      <c r="E4" s="6" t="n">
        <v>3906227</v>
      </c>
    </row>
    <row r="5">
      <c r="A5" s="4" t="inlineStr">
        <is>
          <t>Net cash (used for)/provided by investing activities</t>
        </is>
      </c>
      <c r="B5" s="5" t="n">
        <v>1262350</v>
      </c>
      <c r="C5" s="5" t="n">
        <v>198091</v>
      </c>
      <c r="D5" s="5" t="n">
        <v>159296</v>
      </c>
      <c r="E5" s="5" t="n">
        <v>-11749571</v>
      </c>
    </row>
    <row r="6">
      <c r="A6" s="4" t="inlineStr">
        <is>
          <t>Net cash provided by/(used for) financing activities</t>
        </is>
      </c>
      <c r="B6" s="5" t="n">
        <v>-2959455</v>
      </c>
      <c r="C6" s="5" t="n">
        <v>-464403</v>
      </c>
      <c r="D6" s="5" t="n">
        <v>9373906</v>
      </c>
      <c r="E6" s="5" t="n">
        <v>7880306</v>
      </c>
    </row>
    <row r="7">
      <c r="A7" s="4" t="inlineStr">
        <is>
          <t>Effect of exchange rate changes on cash, cash equivalents and restricted cash</t>
        </is>
      </c>
      <c r="B7" s="5" t="n">
        <v>-216696</v>
      </c>
      <c r="C7" s="5" t="n">
        <v>-34007</v>
      </c>
      <c r="D7" s="5" t="n">
        <v>-91293</v>
      </c>
      <c r="E7" s="5" t="n">
        <v>112265</v>
      </c>
    </row>
    <row r="8">
      <c r="A8" s="4" t="inlineStr">
        <is>
          <t>Net increase/(decrease) in cash, cash equivalents and restricted cash</t>
        </is>
      </c>
      <c r="B8" s="5" t="n">
        <v>-7865648</v>
      </c>
      <c r="C8" s="5" t="n">
        <v>-1234292</v>
      </c>
      <c r="D8" s="5" t="n">
        <v>4030838</v>
      </c>
      <c r="E8" s="5" t="n">
        <v>149227</v>
      </c>
    </row>
    <row r="9">
      <c r="A9" s="4" t="inlineStr">
        <is>
          <t>Cash, cash equivalents and restricted cash at the beginning of the year</t>
        </is>
      </c>
      <c r="B9" s="5" t="n">
        <v>10940512</v>
      </c>
      <c r="C9" s="5" t="n">
        <v>1716805</v>
      </c>
      <c r="D9" s="5" t="n">
        <v>6909674</v>
      </c>
      <c r="E9" s="5" t="n">
        <v>6760447</v>
      </c>
    </row>
    <row r="10">
      <c r="A10" s="4" t="inlineStr">
        <is>
          <t>Cash, cash equivalents and restricted cash at the end of the year</t>
        </is>
      </c>
      <c r="B10" s="5" t="n">
        <v>3074864</v>
      </c>
      <c r="C10" s="5" t="n">
        <v>482513</v>
      </c>
      <c r="D10" s="5" t="n">
        <v>10940512</v>
      </c>
      <c r="E10" s="5" t="n">
        <v>6909674</v>
      </c>
    </row>
    <row r="11">
      <c r="A11" s="4" t="inlineStr">
        <is>
          <t>iQIYI, INC</t>
        </is>
      </c>
    </row>
    <row r="12">
      <c r="A12" s="3" t="inlineStr">
        <is>
          <t>Condensed Cash Flow Statements Captions [Line Items]</t>
        </is>
      </c>
    </row>
    <row r="13">
      <c r="A13" s="4" t="inlineStr">
        <is>
          <t>Net cash provided by operating activities</t>
        </is>
      </c>
      <c r="B13" s="5" t="n">
        <v>-360187</v>
      </c>
      <c r="C13" s="5" t="n">
        <v>-56521</v>
      </c>
      <c r="D13" s="5" t="n">
        <v>-281636</v>
      </c>
      <c r="E13" s="5" t="n">
        <v>-56250</v>
      </c>
    </row>
    <row r="14">
      <c r="A14" s="4" t="inlineStr">
        <is>
          <t>Net cash (used for)/provided by investing activities</t>
        </is>
      </c>
      <c r="B14" s="5" t="n">
        <v>483685</v>
      </c>
      <c r="C14" s="5" t="n">
        <v>75901</v>
      </c>
      <c r="D14" s="5" t="n">
        <v>-7189640</v>
      </c>
      <c r="E14" s="5" t="n">
        <v>-7334993</v>
      </c>
    </row>
    <row r="15">
      <c r="A15" s="4" t="inlineStr">
        <is>
          <t>Net cash provided by/(used for) financing activities</t>
        </is>
      </c>
      <c r="B15" s="5" t="n">
        <v>-3441602</v>
      </c>
      <c r="C15" s="5" t="n">
        <v>-540062</v>
      </c>
      <c r="D15" s="5" t="n">
        <v>9804491</v>
      </c>
      <c r="E15" s="5" t="n">
        <v>7489321</v>
      </c>
    </row>
    <row r="16">
      <c r="A16" s="4" t="inlineStr">
        <is>
          <t>Effect of exchange rate changes on cash, cash equivalents and restricted cash</t>
        </is>
      </c>
      <c r="B16" s="5" t="n">
        <v>-167636</v>
      </c>
      <c r="C16" s="5" t="n">
        <v>-26307</v>
      </c>
      <c r="D16" s="5" t="n">
        <v>-6203</v>
      </c>
      <c r="E16" s="5" t="n">
        <v>95695</v>
      </c>
    </row>
    <row r="17">
      <c r="A17" s="4" t="inlineStr">
        <is>
          <t>Net increase/(decrease) in cash, cash equivalents and restricted cash</t>
        </is>
      </c>
      <c r="B17" s="5" t="n">
        <v>-3485740</v>
      </c>
      <c r="C17" s="5" t="n">
        <v>-546989</v>
      </c>
      <c r="D17" s="5" t="n">
        <v>2327012</v>
      </c>
      <c r="E17" s="5" t="n">
        <v>193773</v>
      </c>
    </row>
    <row r="18">
      <c r="A18" s="4" t="inlineStr">
        <is>
          <t>Cash, cash equivalents and restricted cash at the beginning of the year</t>
        </is>
      </c>
      <c r="B18" s="5" t="n">
        <v>5101693</v>
      </c>
      <c r="C18" s="5" t="n">
        <v>800567</v>
      </c>
      <c r="D18" s="5" t="n">
        <v>2774681</v>
      </c>
      <c r="E18" s="5" t="n">
        <v>2580908</v>
      </c>
    </row>
    <row r="19">
      <c r="A19" s="4" t="inlineStr">
        <is>
          <t>Cash, cash equivalents and restricted cash at the end of the year</t>
        </is>
      </c>
      <c r="B19" s="6" t="n">
        <v>1615953</v>
      </c>
      <c r="C19" s="7" t="n">
        <v>253578</v>
      </c>
      <c r="D19" s="6" t="n">
        <v>5101693</v>
      </c>
      <c r="E19" s="6" t="n">
        <v>2774681</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iQIYI, INC</t>
        </is>
      </c>
    </row>
    <row r="4">
      <c r="A4" s="3" t="inlineStr">
        <is>
          <t>Condensed Financial Statements Captions [Line Items]</t>
        </is>
      </c>
    </row>
    <row r="5">
      <c r="A5" s="4" t="inlineStr">
        <is>
          <t>Dividends paid by subsidiaries</t>
        </is>
      </c>
      <c r="B5" s="6" t="n">
        <v>0</v>
      </c>
      <c r="C5" s="7" t="n">
        <v>0</v>
      </c>
      <c r="D5" s="6" t="n">
        <v>0</v>
      </c>
      <c r="E5" s="6" t="n">
        <v>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12 Months Ended</t>
        </is>
      </c>
    </row>
    <row r="2">
      <c r="B2" s="2" t="inlineStr">
        <is>
          <t>Dec. 31, 2021</t>
        </is>
      </c>
    </row>
    <row r="3">
      <c r="A3" s="3" t="inlineStr">
        <is>
          <t>Finite Lived License Agreements [Abstract]</t>
        </is>
      </c>
    </row>
    <row r="4">
      <c r="A4" s="4" t="inlineStr">
        <is>
          <t>LICENSED COPYRIGHTS, NET</t>
        </is>
      </c>
      <c r="B4" s="4" t="inlineStr">
        <is>
          <t xml:space="preserve">7 .
LICENSED COPYRIGHTS, NET
As of December 31, 2020
Gross carrying value
Accumulated amortization
Impairment amount
Net carrying value
RMB
RMB
RMB
RMB
Licensed copyrights
—Broadcasting rights
37,511,847
(29,687,867
)
(353,586
)
7,470,394
—Sublicensing rights
5,962,743
(5,962,743
)
—
—
43,474,590
(35,650,610
)
(353,586
)
7,470,394
Less: current portion
—Broadcasting rights
8,661,499
(7,591,792
)
(34,368
)
1,035,339
—Sublicensing rights
5,962,743
(5,962,743
)
—
—
14,624,242
(13,554,535
)
(34,368
)
1,035,339
Licensed copyrights—non-current
—Broadcasting rights
28,850,348
(22,096,075
)
(319,218
)
6,435,055
—Sublicensing rights
—
—
—
—
28,850,348
(22,096,075
)
(319,218
)
6,435,055
As of December 31, 2021
Gross carrying value
Accumulated amortization
Impairment amount
Net carrying value
RMB
RMB
RMB
RMB
US$
Licensed copyrights
—Broadcasting rights
41,489,049
(33,016,890
)
(311,375
)
8,160,784
1,280,605
—Sublicensing rights
7,072,190
(7,043,743
)
—
28,447
4,464
48,561,239
(40,060,633
)
(311,375
)
8,189,231
1,285,069
Less: current portion
—Broadcasting rights
8,591,506
(7,662,016
)
(26,748
)
902,742
141,660
—Sublicensing rights
7,072,190
(7,043,743
)
—
28,447
4,464
15,663,696
(14,705,759
)
(26,748
)
931,189
146,124
Licensed copyrights—non-current
—Broadcasting rights
32,897,543
(25,354,874
)
(284,627
)
7,258,042
1,138,945
—Sublicensing rights
—
—
—
—
—
32,897,543
(25,354,874
)
(284,627
)
7,258,042
1,138,945
Amortization expense of RMB12,743,323, RMB 11,473,222 10,082,541 1,582,171
RMB
US$
Within 1 year
3,551,370
557,287
Between 1 and 2 years
1,539,539
241,587
Between 2 and 3 years
1,008,380
158,237
To supplement cash flow disclosure of investing activities in 2019, acquisition of licensed copyrights included in current liabilities for the year ended December 31, 2019 amounted to RMB5,486,374. Acquisition of licensed copyrights from nonmonetary content exchanges for the year ended December 31, 2019 amounted to RMB967,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8 .
INTANGIBLE ASSETS, NET Finite-lived intangible assets
As of December 31, 2020
Gross carrying value
Accumulated amortization and impairment
Net carrying value
RMB
RMB
RMB
Intellectual property rights (i)
473,360
(190,057
)
283,303
Traffic acquisition agreement (ii)
546,150
(546,150
)
—
Published mobile games (iii)
499,880
(462,852
)
37,028
Trademarks (ii)
165,281
(110,854
)
54,427
Online literature
151,168
(53,645
)
97,523
Domain names
186,650
(108,671
)
77,979
Technology (iii)
101,730
(49,996
)
51,734
Others (ii)
31,738
(21,318
)
10,420
2,155,957
(1,543,543
)
612,414
As of December 31, 2021
Gross carrying value
Accumulated amortization and impairment
Net carrying value
Net carrying value
RMB
RMB
RMB
US$
Intellectual property rights (i)
505,546
(223,358
)
282,188
44,281
Traffic acquisition agreement (ii)
546,150
(546,150
)
—
—
Published mobile games (iii)
514,664
(491,614
)
23,050
3,617
Trademarks (ii)
165,292
(116,589
)
48,703
7,643
Online literature
155,085
(76,433
)
78,652
12,342
Domain names
188,388
(116,239
)
72,149
11,322
Technology (iii)
101,730
(70,342
)
31,388
4,925
Others (ii)
31,738
(22,563
)
9,175
1,440
2,208,593
(1,663,288
)
545,305
85,570
Intangible assets
As of December 31,
2020
2021
2021
RMB
RMB
US$
Finite-lived intangible assets
612,414
545,305
85,570
Indefinite-lived intangible assets
14,784
—
—
Total
627,198
545,305
85,570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 Inc. (“Baidu”) , pursuant to which the Company issue 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 of comprehensive loss were RMB479,497 and RMB10,276,739, net loss per Class A and Class B ordinary share was RMB2.02, compared to amortization expense and net loss of RMB159,538 and RMB9,956,780, net loss per Class A and Class B ordinary share of RMB1.96, if the useful life of the traffic acquisition agreement remain unchanged.
(i ii )
The addition of intangible assets RMB707,000 is generated from the acquisition of Skymoons occurred on July 17, 2018,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For the year ended December 31, 2019, the Group recognized RMB99,096 of impairment charges for mobile games in development because the carrying amount of mobile games in development exceeded its fair value. The carrying amount of mobile games in development was RMB14,784 and nil, as of December 31, 2020 and 2021, respectively. RMB99,096, RMB15,391 and nil of impairment charges were recognized on intangible assets and are included in “Cost of revenues” in the consolidated statements of comprehensive loss for the years ended December 31, 2019, 2020 and 2021, respectively . Amortization expense was RMB 873,664
RMB
US$
Within 1 year
144,108
22,614
Between 1 and 2 years
99,893
15,675
Between 2 and 3 years
75,453
11,840
Between 3 and 4 years
70,132
11,005
Between 4 and 5 years
58,590
9,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ed Content, Net</t>
        </is>
      </c>
      <c r="B1" s="2" t="inlineStr">
        <is>
          <t>12 Months Ended</t>
        </is>
      </c>
    </row>
    <row r="2">
      <c r="B2" s="2" t="inlineStr">
        <is>
          <t>Dec. 31, 2021</t>
        </is>
      </c>
    </row>
    <row r="3">
      <c r="A3" s="3" t="inlineStr">
        <is>
          <t>Film Costs [Abstract]</t>
        </is>
      </c>
    </row>
    <row r="4">
      <c r="A4" s="4" t="inlineStr">
        <is>
          <t>PRODUCED CONTENT, NET</t>
        </is>
      </c>
      <c r="B4" s="4" t="inlineStr">
        <is>
          <t>9 .
PRODUCED CONTENT, NET
As of December 31,
2020
2021
2021
RMB
RMB
US$
Released, less amortization and impairment
— Predominantly monetized with other contents
1,857,095
2,850,114
447,246
— Predominantly monetized on its own
78,023
29,782
4,673
1,935,118
2,879,896
451,919
In production, less impairment
— Predominantly monetized with other contents
3,741,973
6,338,582
994,662
— Predominantly monetized on its own
82,088
503,515
79,012
3,824,061
6,842,097
1,073,674
In development, less impairment
— Predominantly monetized with other contents
666,087
1,134,351
178,004
— Predominantly monetized on its own
130,818
94,734
14,866
796,905
1,229,085
192,870
6,556,084
10,951,078
1,718,463
Amortization expense of RMB3,023,628, RMB4,641,353 (US$728,330) and RMB1,095,325, RMB1,318,693 (US$206,931) was recognized as “Cost of revenues” in the consolidated statements of comprehensive loss for the years ended December 31, 2020 and 2021, for produced content predominantly monetized with other content assets and for produced content predominantly monetized on its own, respectively. Amortization expense for produced content was RMB 2,977,181 . As of December 31, 2021, approximately RMB399,873 (US$62,749) of accrued participation cost liabilities will be paid in fiscal 2022. Estimated amortization expense relating to the existing produced content for each of the next three years is as follows:
RMB
US$
Within 1 year
1,191,754
187,012
Between 1 and 2 years
428,508
67,242
Between 2 and 3 years
300,035
47,0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 0 .
GOODWILL The goodwill of RMB3,888,346 and RMB3,888,346 (US$610,166) as of December 31, 2020 and 2021 represented the goodwill of RMB1,475,357 pushed down from the acquisition of the Company by Baidu in 2012, the goodwill of RMB1,800,750 generated from the acquisition of Shanghai Zhong Yuan by the Company in 2013 and the goodwill of RMB612,239 mainly generated from the acquisition of Skymoons in 2018. The fair value of the Group exceeded its carrying value as of December 31, 2020 and 2021, respectively, and therefore the Group’s goodwill was not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1 1 .
FIXED ASSETS, NET Fixed assets consist of the following:
As of December 31,
2020
2021
2021
RMB
RMB
US$
Computer equipment
2,343,061
2,285,185
358,595
Office building
588,685
588,685
92,378
Leasehold improvements
141,065
194,336
30,496
Office furniture and equipment
135,759
158,784
24,917
Others
19,757
27,786
4,360
3,228,327
3,254,776
510,746
Less: Accumulated depreciation
(1,860,149
)
(1,916,807
)
(300,789
)
Construction in progress
25,289
6,815
1,069
1,393,467
1,344,784
211,026
Impairment charges in the amount of nil, RMB95,111 and nil were recognized on fixed assets for the years ended December 31, 2019, 2020 and 2021, respectively. Depreciation expense was RMB476,068, RMB480,396 and RMB400,241 (US$62,807) for the years ended December 31, 2019,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2 .
LEASES Leases are classified as operating lease and finance lease in accordance with As of December 31, 2020 and 2021, the operating lease’s weighted average remaining lease terms were 8.6 years and 8.9 years, respectively, and weighted average discount rates were 5.46% and 5.55%, respectively. As of December 31, 2020 and 2021, the finance lease’s weighted average remaining lease terms were 2.0 years and 2.2 years, respectively, and weighted average discount rates were 5.50% and 5.50%, respectively.
As of December 31,
2020
2021
2021
RMB
RMB
US$
Finance lease
Computer equipment
40,882
118,997
18,673
Accumulated depreciation
(11,434
)
(23,215
)
(3,643
)
Computer equipment, net
29,448
95,782
15,030
Finance lease liabilities, current portion
17,767
42,853
6,725
Finance lease liabilities
11,513
43,058
6,757
Total finance lease liabilities
29,280
85,911
13,482
The components of lease costs were as follows:
For the year ended December 31,
2019
2020
2021
2021
RMB
RMB
RMB
US$
Operating lease costs (i)
183,578
173,815
202,862
31,833
Finance lease costs
Amortization of finance lease assets
579
25,010
12,856
2,017
Interest on lease liabilities
—
4,251
1,866
293
Total finance lease costs
579
29,261
14,722
2,310
(i) Excluding cost of short-term contracts. Short-term lease costs for the years ended December 31, 2019, 2020 and 2021 were RMB357 million, RMB451 million and RMB328 million (US$51 million), respectively. Finance lease costs were recorded as cost of revenues and interest expenses. For the years ended December 31, 2019, 2020 and 2021, the amount of interest expense for finance leases was nil, RMB4,251 and RMB1,866 (US$293). Variable lease costs were immaterial for the years ended December 31, 2019, 2020 and 2021. For the years ended December 31, 2019, 2020 and 2021, no lease costs for operating and finance leases were capitalized. Cash paid for amounts included in the measurement of lease liabilities:
For the year ended December 31,
2019
2020
2021
2021
RMB
RMB
RMB
US$
Operating cash payments for operating leases
208,560
208,493
190,407
29,879
Operating cash payments for finance leases
—
662
1,004
158
Financing cash payments for finance leases
397
9,020
14,473
2,271
Lease assets obtained in exchange for lease obligations:
For the year ended December 31,
2019
2020
2021
2021
RMB
RMB
RMB
US$
Operating leases
323,242
359,168
36,515
5,730
Finance leases
18,950
15,208
75,693
11,878
Future lease payments under lease liabilities as of December 31, 2021 were as follows:
Operating leases
Finance leases
RMB
US$
RMB
US$
Year ending December 31,
2022
175,848
27,594
42,005
6,592
2023
148,218
23,259
31,533
4,948
2024
79,884
12,536
27,954
4,387
2025
76,306
11,974
—
—
2026
70,717
11,097
—
—
Thereafter
464,191
72,842
—
—
Total future lease payments
1,015,164
159,302
101,492
15,927
Less: Imputed interest
(217,886
)
(34,191
)
(15,581
)
(2,445
)
Total lease liability balance
797,278
125,111
85,911
13,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997212</v>
      </c>
      <c r="C3" s="7" t="n">
        <v>470328</v>
      </c>
      <c r="D3" s="6" t="n">
        <v>10915282</v>
      </c>
    </row>
    <row r="4">
      <c r="A4" s="4" t="inlineStr">
        <is>
          <t>Restricted cash</t>
        </is>
      </c>
      <c r="B4" s="5" t="n">
        <v>77652</v>
      </c>
      <c r="C4" s="5" t="n">
        <v>12185</v>
      </c>
      <c r="D4" s="5" t="n">
        <v>25230</v>
      </c>
    </row>
    <row r="5">
      <c r="A5" s="4" t="inlineStr">
        <is>
          <t>Short-term investments</t>
        </is>
      </c>
      <c r="B5" s="5" t="n">
        <v>1348255</v>
      </c>
      <c r="C5" s="5" t="n">
        <v>211571</v>
      </c>
      <c r="D5" s="5" t="n">
        <v>3358174</v>
      </c>
    </row>
    <row r="6">
      <c r="A6" s="4" t="inlineStr">
        <is>
          <t>Accounts receivable, net of allowance of RMB360,299 and RMB240,326 (US$37,712) as of December 31, 2020 and 2021, respectively</t>
        </is>
      </c>
      <c r="B6" s="5" t="n">
        <v>2747774</v>
      </c>
      <c r="C6" s="5" t="n">
        <v>431186</v>
      </c>
      <c r="D6" s="5" t="n">
        <v>3344433</v>
      </c>
    </row>
    <row r="7">
      <c r="A7" s="4" t="inlineStr">
        <is>
          <t>Prepayments and other assets</t>
        </is>
      </c>
      <c r="B7" s="5" t="n">
        <v>3266523</v>
      </c>
      <c r="C7" s="5" t="n">
        <v>512589</v>
      </c>
      <c r="D7" s="5" t="n">
        <v>3515855</v>
      </c>
    </row>
    <row r="8">
      <c r="A8" s="4" t="inlineStr">
        <is>
          <t>Amounts due from related parties</t>
        </is>
      </c>
      <c r="B8" s="5" t="n">
        <v>155512</v>
      </c>
      <c r="C8" s="5" t="n">
        <v>24403</v>
      </c>
      <c r="D8" s="5" t="n">
        <v>96111</v>
      </c>
    </row>
    <row r="9">
      <c r="A9" s="4" t="inlineStr">
        <is>
          <t>Licensed copyrights, net</t>
        </is>
      </c>
      <c r="B9" s="5" t="n">
        <v>931189</v>
      </c>
      <c r="C9" s="5" t="n">
        <v>146124</v>
      </c>
      <c r="D9" s="5" t="n">
        <v>1035339</v>
      </c>
    </row>
    <row r="10">
      <c r="A10" s="4" t="inlineStr">
        <is>
          <t>Total current assets</t>
        </is>
      </c>
      <c r="B10" s="5" t="n">
        <v>11524117</v>
      </c>
      <c r="C10" s="5" t="n">
        <v>1808386</v>
      </c>
      <c r="D10" s="5" t="n">
        <v>22290424</v>
      </c>
    </row>
    <row r="11">
      <c r="A11" s="3" t="inlineStr">
        <is>
          <t>Non-current assets:</t>
        </is>
      </c>
    </row>
    <row r="12">
      <c r="A12" s="4" t="inlineStr">
        <is>
          <t>Fixed assets, net</t>
        </is>
      </c>
      <c r="B12" s="5" t="n">
        <v>1344784</v>
      </c>
      <c r="C12" s="5" t="n">
        <v>211026</v>
      </c>
      <c r="D12" s="5" t="n">
        <v>1393467</v>
      </c>
    </row>
    <row r="13">
      <c r="A13" s="4" t="inlineStr">
        <is>
          <t>Long-term investments</t>
        </is>
      </c>
      <c r="B13" s="5" t="n">
        <v>3035155</v>
      </c>
      <c r="C13" s="5" t="n">
        <v>476282</v>
      </c>
      <c r="D13" s="5" t="n">
        <v>3202828</v>
      </c>
    </row>
    <row r="14">
      <c r="A14" s="4" t="inlineStr">
        <is>
          <t>Deferred tax assets, net</t>
        </is>
      </c>
      <c r="B14" s="5" t="n">
        <v>31351</v>
      </c>
      <c r="C14" s="5" t="n">
        <v>4920</v>
      </c>
      <c r="D14" s="5" t="n">
        <v>51347</v>
      </c>
    </row>
    <row r="15">
      <c r="A15" s="4" t="inlineStr">
        <is>
          <t>Licensed copyrights, net</t>
        </is>
      </c>
      <c r="B15" s="5" t="n">
        <v>7258042</v>
      </c>
      <c r="C15" s="5" t="n">
        <v>1138945</v>
      </c>
      <c r="D15" s="5" t="n">
        <v>6435055</v>
      </c>
    </row>
    <row r="16">
      <c r="A16" s="4" t="inlineStr">
        <is>
          <t>Intangible assets, net</t>
        </is>
      </c>
      <c r="B16" s="5" t="n">
        <v>545305</v>
      </c>
      <c r="C16" s="5" t="n">
        <v>85570</v>
      </c>
      <c r="D16" s="5" t="n">
        <v>627198</v>
      </c>
    </row>
    <row r="17">
      <c r="A17" s="4" t="inlineStr">
        <is>
          <t>Produced content, net</t>
        </is>
      </c>
      <c r="B17" s="5" t="n">
        <v>10951078</v>
      </c>
      <c r="C17" s="5" t="n">
        <v>1718463</v>
      </c>
      <c r="D17" s="5" t="n">
        <v>6556084</v>
      </c>
    </row>
    <row r="18">
      <c r="A18" s="4" t="inlineStr">
        <is>
          <t>Prepayments and other assets</t>
        </is>
      </c>
      <c r="B18" s="5" t="n">
        <v>2905690</v>
      </c>
      <c r="C18" s="5" t="n">
        <v>455966</v>
      </c>
      <c r="D18" s="5" t="n">
        <v>2699423</v>
      </c>
    </row>
    <row r="19">
      <c r="A19" s="4" t="inlineStr">
        <is>
          <t>Operating lease assets</t>
        </is>
      </c>
      <c r="B19" s="5" t="n">
        <v>907297</v>
      </c>
      <c r="C19" s="5" t="n">
        <v>142375</v>
      </c>
      <c r="D19" s="5" t="n">
        <v>1001857</v>
      </c>
    </row>
    <row r="20">
      <c r="A20" s="4" t="inlineStr">
        <is>
          <t>Goodwill</t>
        </is>
      </c>
      <c r="B20" s="5" t="n">
        <v>3888346</v>
      </c>
      <c r="C20" s="5" t="n">
        <v>610166</v>
      </c>
      <c r="D20" s="5" t="n">
        <v>3888346</v>
      </c>
    </row>
    <row r="21">
      <c r="A21" s="4" t="inlineStr">
        <is>
          <t>Amounts due from related parties</t>
        </is>
      </c>
      <c r="B21" s="5" t="n">
        <v>81000</v>
      </c>
      <c r="C21" s="5" t="n">
        <v>12711</v>
      </c>
      <c r="D21" s="5" t="n">
        <v>39400</v>
      </c>
    </row>
    <row r="22">
      <c r="A22" s="4" t="inlineStr">
        <is>
          <t>Total non-current assets</t>
        </is>
      </c>
      <c r="B22" s="5" t="n">
        <v>30948048</v>
      </c>
      <c r="C22" s="5" t="n">
        <v>4856424</v>
      </c>
      <c r="D22" s="5" t="n">
        <v>25895005</v>
      </c>
    </row>
    <row r="23">
      <c r="A23" s="4" t="inlineStr">
        <is>
          <t>Total assets</t>
        </is>
      </c>
      <c r="B23" s="5" t="n">
        <v>42472165</v>
      </c>
      <c r="C23" s="5" t="n">
        <v>6664810</v>
      </c>
      <c r="D23" s="5" t="n">
        <v>48185429</v>
      </c>
    </row>
    <row r="24">
      <c r="A24" s="3" t="inlineStr">
        <is>
          <t>Current liabilities (including current liabilities of the consolidated VIEs without recourse to the primary beneficiary of RMB12,127,963 and RMB13,941,720 (US$2,187,760) as of December 31, 2020 and 2021, respectively):</t>
        </is>
      </c>
    </row>
    <row r="25">
      <c r="A25" s="4" t="inlineStr">
        <is>
          <t>Accounts and notes payable</t>
        </is>
      </c>
      <c r="B25" s="5" t="n">
        <v>8896460</v>
      </c>
      <c r="C25" s="5" t="n">
        <v>1396049</v>
      </c>
      <c r="D25" s="5" t="n">
        <v>7561532</v>
      </c>
    </row>
    <row r="26">
      <c r="A26" s="4" t="inlineStr">
        <is>
          <t>Amounts due to related parties</t>
        </is>
      </c>
      <c r="B26" s="5" t="n">
        <v>2634089</v>
      </c>
      <c r="C26" s="5" t="n">
        <v>413346</v>
      </c>
      <c r="D26" s="5" t="n">
        <v>1778783</v>
      </c>
    </row>
    <row r="27">
      <c r="A27" s="4" t="inlineStr">
        <is>
          <t>Customer advances and deferred revenue</t>
        </is>
      </c>
      <c r="B27" s="5" t="n">
        <v>3484509</v>
      </c>
      <c r="C27" s="5" t="n">
        <v>546795</v>
      </c>
      <c r="D27" s="5" t="n">
        <v>3444917</v>
      </c>
    </row>
    <row r="28">
      <c r="A28" s="4" t="inlineStr">
        <is>
          <t>Short-term loans</t>
        </is>
      </c>
      <c r="B28" s="5" t="n">
        <v>4117774</v>
      </c>
      <c r="C28" s="5" t="n">
        <v>646169</v>
      </c>
      <c r="D28" s="5" t="n">
        <v>2965957</v>
      </c>
    </row>
    <row r="29">
      <c r="A29" s="4" t="inlineStr">
        <is>
          <t>Long-term loans, current portion</t>
        </is>
      </c>
      <c r="D29" s="5" t="n">
        <v>909034</v>
      </c>
    </row>
    <row r="30">
      <c r="A30" s="4" t="inlineStr">
        <is>
          <t>Convertible senior notes, current portion</t>
        </is>
      </c>
      <c r="B30" s="5" t="n">
        <v>0</v>
      </c>
      <c r="C30" s="5" t="n">
        <v>0</v>
      </c>
      <c r="D30" s="5" t="n">
        <v>4752061</v>
      </c>
    </row>
    <row r="31">
      <c r="A31" s="4" t="inlineStr">
        <is>
          <t>Operating lease liabilities, current portion</t>
        </is>
      </c>
      <c r="B31" s="5" t="n">
        <v>171541</v>
      </c>
      <c r="C31" s="5" t="n">
        <v>26919</v>
      </c>
      <c r="D31" s="5" t="n">
        <v>201307</v>
      </c>
    </row>
    <row r="32">
      <c r="A32" s="4" t="inlineStr">
        <is>
          <t>Accrued expenses</t>
        </is>
      </c>
      <c r="B32" s="5" t="n">
        <v>2280322</v>
      </c>
      <c r="C32" s="5" t="n">
        <v>357831</v>
      </c>
      <c r="D32" s="5" t="n">
        <v>2261985</v>
      </c>
    </row>
    <row r="33">
      <c r="A33" s="4" t="inlineStr">
        <is>
          <t>Other liabilities</t>
        </is>
      </c>
      <c r="B33" s="5" t="n">
        <v>891775</v>
      </c>
      <c r="C33" s="5" t="n">
        <v>139939</v>
      </c>
      <c r="D33" s="5" t="n">
        <v>979002</v>
      </c>
    </row>
    <row r="34">
      <c r="A34" s="4" t="inlineStr">
        <is>
          <t>Total current liabilities</t>
        </is>
      </c>
      <c r="B34" s="5" t="n">
        <v>22476470</v>
      </c>
      <c r="C34" s="5" t="n">
        <v>3527048</v>
      </c>
      <c r="D34" s="5" t="n">
        <v>24854578</v>
      </c>
    </row>
    <row r="35">
      <c r="A35" s="3" t="inlineStr">
        <is>
          <t>Non-current liabilities (including non-current liabilities of the consolidated VIEs without recourse to the primary beneficiary of RMB1,148,695 and RMB919,082 (US$144,224) as of December 31, 2020 and 2021, respectively):</t>
        </is>
      </c>
    </row>
    <row r="36">
      <c r="A36" s="4" t="inlineStr">
        <is>
          <t>Convertible senior notes</t>
        </is>
      </c>
      <c r="B36" s="5" t="n">
        <v>12652172</v>
      </c>
      <c r="C36" s="5" t="n">
        <v>1985402</v>
      </c>
      <c r="D36" s="5" t="n">
        <v>11926715</v>
      </c>
    </row>
    <row r="37">
      <c r="A37" s="4" t="inlineStr">
        <is>
          <t>Deferred tax liabilities</t>
        </is>
      </c>
      <c r="B37" s="5" t="n">
        <v>3127</v>
      </c>
      <c r="C37" s="5" t="n">
        <v>491</v>
      </c>
      <c r="D37" s="5" t="n">
        <v>4588</v>
      </c>
    </row>
    <row r="38">
      <c r="A38" s="4" t="inlineStr">
        <is>
          <t>Amounts due to related parties</t>
        </is>
      </c>
      <c r="B38" s="5" t="n">
        <v>780615</v>
      </c>
      <c r="C38" s="5" t="n">
        <v>122496</v>
      </c>
      <c r="D38" s="5" t="n">
        <v>977407</v>
      </c>
    </row>
    <row r="39">
      <c r="A39" s="4" t="inlineStr">
        <is>
          <t>Operating lease liabilities</t>
        </is>
      </c>
      <c r="B39" s="5" t="n">
        <v>625737</v>
      </c>
      <c r="C39" s="5" t="n">
        <v>98192</v>
      </c>
      <c r="D39" s="5" t="n">
        <v>767676</v>
      </c>
    </row>
    <row r="40">
      <c r="A40" s="4" t="inlineStr">
        <is>
          <t>Other non-current liabilities</t>
        </is>
      </c>
      <c r="B40" s="5" t="n">
        <v>260931</v>
      </c>
      <c r="C40" s="5" t="n">
        <v>40946</v>
      </c>
      <c r="D40" s="5" t="n">
        <v>210167</v>
      </c>
    </row>
    <row r="41">
      <c r="A41" s="4" t="inlineStr">
        <is>
          <t>Total non-current liabilities</t>
        </is>
      </c>
      <c r="B41" s="5" t="n">
        <v>14322582</v>
      </c>
      <c r="C41" s="5" t="n">
        <v>2247527</v>
      </c>
      <c r="D41" s="5" t="n">
        <v>13886553</v>
      </c>
    </row>
    <row r="42">
      <c r="A42" s="4" t="inlineStr">
        <is>
          <t>Total liabilities</t>
        </is>
      </c>
      <c r="B42" s="5" t="n">
        <v>36799052</v>
      </c>
      <c r="C42" s="5" t="n">
        <v>5774575</v>
      </c>
      <c r="D42" s="5" t="n">
        <v>38741131</v>
      </c>
    </row>
    <row r="43">
      <c r="A43" s="4" t="inlineStr">
        <is>
          <t>Commitments and contingencies</t>
        </is>
      </c>
      <c r="B43" s="4" t="inlineStr">
        <is>
          <t xml:space="preserve"> </t>
        </is>
      </c>
      <c r="C43" s="4" t="inlineStr">
        <is>
          <t xml:space="preserve"> </t>
        </is>
      </c>
      <c r="D43" s="4" t="inlineStr">
        <is>
          <t xml:space="preserve"> </t>
        </is>
      </c>
    </row>
    <row r="44">
      <c r="A44" s="3" t="inlineStr">
        <is>
          <t>Mezzanine equity:</t>
        </is>
      </c>
    </row>
    <row r="45">
      <c r="A45" s="4" t="inlineStr">
        <is>
          <t>Redeemable noncontrolling interests</t>
        </is>
      </c>
      <c r="B45" s="5" t="n">
        <v>397385</v>
      </c>
      <c r="C45" s="5" t="n">
        <v>62358</v>
      </c>
      <c r="D45" s="5" t="n">
        <v>108629</v>
      </c>
    </row>
    <row r="46">
      <c r="A46" s="3" t="inlineStr">
        <is>
          <t>Shareholders’ equity:</t>
        </is>
      </c>
    </row>
    <row r="47">
      <c r="A47" s="4" t="inlineStr">
        <is>
          <t>Additional paid-in capital</t>
        </is>
      </c>
      <c r="B47" s="5" t="n">
        <v>49642014</v>
      </c>
      <c r="C47" s="5" t="n">
        <v>7789915</v>
      </c>
      <c r="D47" s="5" t="n">
        <v>47687483</v>
      </c>
    </row>
    <row r="48">
      <c r="A48" s="4" t="inlineStr">
        <is>
          <t>Accumulated deficit</t>
        </is>
      </c>
      <c r="B48" s="5" t="n">
        <v>-47163773</v>
      </c>
      <c r="C48" s="5" t="n">
        <v>-7401025</v>
      </c>
      <c r="D48" s="5" t="n">
        <v>-40973853</v>
      </c>
    </row>
    <row r="49">
      <c r="A49" s="4" t="inlineStr">
        <is>
          <t>Accumulated other comprehensive income</t>
        </is>
      </c>
      <c r="B49" s="5" t="n">
        <v>2709002</v>
      </c>
      <c r="C49" s="5" t="n">
        <v>425102</v>
      </c>
      <c r="D49" s="5" t="n">
        <v>2542680</v>
      </c>
    </row>
    <row r="50">
      <c r="A50" s="4" t="inlineStr">
        <is>
          <t>Noncontrolling interests</t>
        </is>
      </c>
      <c r="B50" s="5" t="n">
        <v>88129</v>
      </c>
      <c r="C50" s="5" t="n">
        <v>13829</v>
      </c>
      <c r="D50" s="5" t="n">
        <v>79011</v>
      </c>
    </row>
    <row r="51">
      <c r="A51" s="4" t="inlineStr">
        <is>
          <t>Total shareholders’ equity</t>
        </is>
      </c>
      <c r="B51" s="5" t="n">
        <v>5275728</v>
      </c>
      <c r="C51" s="5" t="n">
        <v>827877</v>
      </c>
      <c r="D51" s="5" t="n">
        <v>9335669</v>
      </c>
    </row>
    <row r="52">
      <c r="A52" s="4" t="inlineStr">
        <is>
          <t>Total liabilities, mezzanine equity and shareholders’ equity</t>
        </is>
      </c>
      <c r="B52" s="5" t="n">
        <v>42472165</v>
      </c>
      <c r="C52" s="5" t="n">
        <v>6664810</v>
      </c>
      <c r="D52" s="5" t="n">
        <v>48185429</v>
      </c>
    </row>
    <row r="53">
      <c r="A53" s="4" t="inlineStr">
        <is>
          <t>Class A Ordinary Shares</t>
        </is>
      </c>
    </row>
    <row r="54">
      <c r="A54" s="3" t="inlineStr">
        <is>
          <t>Shareholders’ equity:</t>
        </is>
      </c>
    </row>
    <row r="55">
      <c r="A55" s="4" t="inlineStr">
        <is>
          <t>Ordinary shares, value</t>
        </is>
      </c>
      <c r="B55" s="5" t="n">
        <v>173</v>
      </c>
      <c r="C55" s="5" t="n">
        <v>27</v>
      </c>
      <c r="D55" s="5" t="n">
        <v>165</v>
      </c>
    </row>
    <row r="56">
      <c r="A56" s="4" t="inlineStr">
        <is>
          <t>Class B Ordinary Shares</t>
        </is>
      </c>
    </row>
    <row r="57">
      <c r="A57" s="3" t="inlineStr">
        <is>
          <t>Shareholders’ equity:</t>
        </is>
      </c>
    </row>
    <row r="58">
      <c r="A58" s="4" t="inlineStr">
        <is>
          <t>Ordinary shares, value</t>
        </is>
      </c>
      <c r="B58" s="6" t="n">
        <v>183</v>
      </c>
      <c r="C58" s="7" t="n">
        <v>29</v>
      </c>
      <c r="D58" s="6" t="n">
        <v>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1 3 .
LOANS PAYABLE Short-term Loans Short-term loans as of December 31, 2020 and 2021 amounted to RMB2,965,957 and RMB4,117,774 (US$646,169), respectively, which primarily The weighted average interest rate for the outstanding borrowings as of December 31, 2020 and 2021 was 4.30% and 4.80%, respectively. As of December 31, 2020 and 2021, the aggregate amounts of unused lines of credit for short-term loans were RMB830,054 and RMB2,754,099 (US$432,178), respectively. Structured payable arrangements In 2020 and 2021,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For the years ended December 31, 2020 and 2021, the Group was legally obligated to pay the banks or other financial institutions in the amount totaling RMB395,943 and RMB1,058,619 (US$166,120), respectively, which will mature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0 and 202 1 , the outstanding borrowings from the factoring arrangements were RMB 390,317 and RMB 750,067 (US$ 117,702 ), respectively, which is repayable within one year and are included in “Short-term loans” in the consolidated balance sheets. Long-term Loans In 2017, the Group borrowed a secured RMB denominated loan of RMB299,000 with an interest rate of 4.47% for a three-year In 2019, the Group entered into a two-year As of December 31, 2020 and 2021, Borrowings from third-party investors Asset-backed debt securities In December 2018, the Group entered into a series of transactions (“reverse factoring arrangement”) in order to re-finance certain payables due to its suppliers. In the reverse factoring arrangement, the Group’s suppliers sold certain 2018 receivables due from the Group (the “2018 factored receivables”) amounting to RMB525,279 to the financial institutions at a discount. The 2018 factored receivables were recorded as accounts payable in the Group’s consolidated balance sheets. The 2018 factored receivables were further transferred to a securitization vehicle and used to securitize debt securities issued to third-party investors with a stated interest of 5.0%-5.5% for gross proceeds of RMB446,000. Concurrently, the Group also entered into an agreement with the financial institutions to extend the repayment of the underlying payables to mirror the repayment terms for the asset-back debt securities with maturities in December 2019 and December 2020. Under such arrangement, the payable obligation between the Group and the suppliers was considered settled and the Group was legally obligated to pay the financial institutions thereafter. As the 2018 factored receivables were sold to the financial institutions and used to securitize the debt securities, the factored receivables are viewed as collateral for raising loans through the issuance of 2018 asset-backed debt securities. The borrowings have an effective interest rate of 7.00%. In November 2019, July 2021 and November 2021, the Group entered into similar reverse factoring arrangements whereby the Group's suppliers sold certain receivables due from the Group (the "2019 and 2021 factored receivables") amounting to RMB587,000, RMB231,573 (US$36,339) and RMB633,938 (US$99,479), respectively, to the financial institutions at a discount. The 2019 and 2021 factored receivables were recorded as accounts payable in the Group’s consolidated balance sheets. The 2019 and 2021 factored receivables were further transferred to a securitization vehicle and used to securitize debt securities issued to third-party investors with a stated interest of 5.1%, 5.5% and 4.5% for gross proceeds of RMB500,000, RMB200,000 (US$31,384) and RMB570,000 (US$89,445), respectively. Concurrently, the Group also entered into an agreement with the financial institutions to extend the repayment of the underlying payables to mirror the repayment terms for the corresponding asset-back debt securities which mature in November 2021, July 2022 and November 2022, respectively. The borrowings have an effective interest rate of 5.97%, 8.40% and 8.26%, respectively. The proceeds raised from issuance of the asset-backed debt securities were used by the financial institutions to factor the supplier invoices. At the same time, the credit terms of the Group’s corresponding trade payables were extended to mirror the maturity of the asset-backed debt securities. Accounting for asset-backed debt securities The securitization vehicle was designed by the Group with the sole purpose to acquire receivable balances from the Group’s suppliers in order to securitize the senior asset-backed securities with guaranteed returns sold to third-party investors. As a result of the series of transactions described above, the payment terms of the Group’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r “Proceeds from short-term loans” on the consolidated statements of cash flows depending on its maturities. RMB74,922 and RMB371,058 of 2018 asset-backed debt securities was repaid when it became due in December 2019 and December 2020, respectively. RMB29,921 and RMB470,079 (US$73,766) of 2019 asset-backed debt securities was repaid when it became due in October 2020 and October 2021, respectively. The 2018 and 2019 asset-backed debt securities were fully repaid as of December 31, 2021. As of December 31, 2020 and 2021, the outstanding borrowings from asset-backed debt securities were as follows:
As of December 31,
2020
2021
2021
RMB
RMB
US$
Short-term loans
—
762,717
119,687
Long-term loans, current portion
498,252
—
—
Total carrying amount
498,252
762,717
119,687
As of December 31, 2021, aggregate loan principal payments due on long-term loans and borrowings from third party investors are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14. C 2023 Convertible Senior Notes On December 4, 2018, the Company issued US$750 million convertible senior notes (the “2023 Notes”). The 2023 Notes are senior, unsecured obligations of the Company, and interest is payable semi-annually in cash at a rate of 3.75% per annum on June 1 and December 1 of each year, beginning on June 1, 2019. The initial conversion rate of the 2023 Notes is 37.1830 of the Company’s ADS per US$1,000 principal amount of the 2023 Notes (which is equivalent to an initial conversion price of approximately US$26.89 per ADS). Prior to June 1, 2023, the 2023 Notes will be convertible at the option of the holders only upon and the conversion rate on each such trading day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 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3 Notes for cash on December 1, 2021, or upon a fundamental change, at a repurchase price equal to 100% of the principal amount, plus accrued and unpaid interest. In 2021, the Company redeemed US$746.8 million (equivalent to RMB4,751.0 million) aggregate principal amount of the 2023 Notes as requested by the holders. Following settlement of the repurchase, the repurchase amount which was fully accreted was derecognized and US$3.2 million (equivalent to RMB20.4 million) aggregate principal amount of the 2023 Notes remained outstanding and was included in “Convertible senior notes” as of December 31, 2021 as it will mature on December 1, 2023. In connection with the issuance of the 2023 Notes, the Company purchased capped call options (the “2023 Capped Call”) on the Company’s ADS with certain counterparties at a price of US$67.5 million. The counterparties agreed to sell to the Company up to approximately 27.9 million of the Company’s ADSs upon the Company’s exercise of the 2023 Capped Call. The exercise price is equal to the 2023 Notes’ initial conversion price and the cap price is US$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1,200 million convertible senior notes (the “2025 Notes”). The 2025 Notes are senior, unsecured obligations of the Company, and interest is payable semi-annually in cash at a rate of 2.00% per annum on October 1 and April 1 of each year, beginning on October 1, 2019. The initial conversion rate of the 2025 Notes is 33.0003 of the Company’s ADS per US$1,000 principal amount of the 2025 Notes (which is equivalent to an initial conversion price of approximately US$30.30 per ADS). Prior to October 1, 2024, the 2025 Notes will be convertible at the option of the holders only upon and the conversion rate on each such trading day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or upon a fundamental change, at a repurchase price equal to 100% of the principal amount, plus accrued and unpaid interest. In connection with the issuance of the 2025 Notes, the Company purchased capped call options (the “2025 Capped Call”) on the Company’s ADS with certain counterparties at a price of US$84.5 million. The counterparties agreed to sell to the Company up to approximately 39.6 million of the Company’s ADSs upon the Company’s exercise of the 2025 Capped Call. The exercise price is equal to the 2025 Notes’ initial conversion price and the cap price is US$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800 million convertible senior notes and offered an additional US$100 million principal amount simultaneously, pursuant to the underwriters’ option to purchase additional notes. On January 8, 2021, the additional US$100 million principal amount was issued pursuant to the underwriters’ exercise of their option. 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 The 2026 Notes will mature on December 15, 2026 unless redeemed, repurchased or converted prior to such date. The initial conversion rate of the 2026 Notes is 44.8179 of the Company’s ADS per US$1,000 principal amount of the 2026 Notes (which is equivalent to an initial conversion price of approximately US$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or upon a fundamental change, at a repurchase price equal to 100% of the principal amount, plus accrued and unpaid interest. Under the terms of the indentures governing the 2023 Notes, 2025 Notes and 2026 Notes, events of default include:
(i)
default in any payment of interest or additional amounts as defined under the respective indenture for a period of 30 days;
(ii)
default in the payment of principal of any notes when due;
(iii)
failure by the Company to comply with its obligation to convert the notes upon exercise of a holder’s conversion right for a period of five business days;
(iv)
failure by the Company to issue a Fundamental Change Company Notice or a Make-Whole Fundamental Change as defined under the respective indenture or a specified corporate event when due for a period of five business days;
(v)
failure by the Company to comply with its obligations relating to consolidation, merger, sale, conveyance and lease under article 11 of the respective indenture;
(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
(vii)
default by the Company or its significant subsidiarie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
(viii)
a delay in payment or discharge of a final judgment for the payment of US$60 million (or an equivalent amount in foreign currency) rendered against the Company or any of its significant subsidiaries;
(ix)
the Company or any of its significant subsidiaries shall commence a voluntary case or other proceeding seeking liquidation, reorganization or other relief; and
(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 The indentures for these convertible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pon the occurrence of an event of default, the trustee may declare the whole principal of, and accrued and unpaid interest on, all the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December 31, 2021, there was no such event of default or fundamental change. Accounting for Convertible Senior Notes As the conversion option may be settled in cash at the Company’s option, the Company separated the 2023 Notes, the 2025 Notes and the 2026 Notes (collectively as the “Notes”) into liability and equity components in accordance with ASC subtopic 470-20, Debt with Conversion and Other Options (“ ASC 470-20”).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difference between the principal amount of the 2023 Notes and the liability component is considered debt discount and is amortized at an effective interest rate of 7.04% to accrete the discounted carrying value of the 2023 Notes to its face value on December 1, 2021, the put date of the 2023 Notes. The difference between the principal amount of the 2025 Notes and the liability component is considered debt discount and is amortized at an effective interest rate of 6.01% to accrete the discounted carrying value of the 2025 Notes to its face value on April 1, 2023, the put date of the 2025 Notes. The difference between the principal amount of the 2026 Notes and the liability component is considered debt discount and is amortized at an effective interest rate of 6.94% to accrete the discounted carrying value of the 2026 Notes to its face value on August 1, 2024, the put date of the 2026 Notes. The cost of the 2023 Capped Call and 2025 Capped Call of US$67.5 million and US$84.5 million were recorded as a reduction of the Company’s additional paid-in capital on the consolidated balance sheets with no subsequent changes in fair value recorded. The net proceeds from the issuance of the 2023 Notes, the 2025 Notes and the 2026 Notes were US$736.7 million, US$1,179.0 million and US$884.3 million (equivalent to RMB5,783,257), after deducting underwriting discounts and offering expenses of US$13.3 million, US$21.0 million and US$15.7 million (equivalent to RMB103,021) from the initial proceeds of US$750 million, US$1,200 million and US$900 million, respectively. The carrying amount of the Notes as of December 31, 2020 and 2021 were as follows:
As of December 31, 2020
As of December 31, 2021
RMB
RMB
US$
Liability component:
Principal
17,953,650
13,402,897
2,103,207
Less: unamortized debt discount
1,274,874
750,725
117,805
Net carrying amount
16,678,776
12,652,172
1,985,402
Equity component:
Carrying amount
1,744,219
1,793,011
281,363
For the years ended December 31, 2019, 2020 and 2021, the amount of interest cost recognized relating to both the contractual interest coupon and amortization of the discount on the liability component were RMB669.8 million, RMB799.2 million and RMB1,115.7 million (US$175.1 million), respectively. As of December 31, 2021, the liability component of and the 2026 Notes will be accreted up to the principal amount of US$1,200 million and US$900 million over a remaining period of 1.25 years The aggregate amounts upon scheduled maturities of RMB20.4 million (US$3.2 million), RMB7,647.1 million (US$1,200.0 million) and RMB5,735.3 million (US$900.0 million) of the 2023 Notes, the 2025 Notes and the 2026 Notes will be repaid when they become due in 2023, 2025 and 2026, respectively, assuming there is no conversion of the Notes, no redemption of the Notes prior to their maturities and the convertible senior notes bondholders hold the Notes until their maturities and the Company elects to fu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Singapore Under the Singapore tax laws, subsidiaries in Singapore are subject to a unified 17% tax rate, except for certain entities that are entitled to preferential tax treatments, and there are no withholding taxes in Singapore on remittance of dividends. iQIYI International Singapore Pte, Ltd. was granted a five-year China Effective from January 1, 2008, the PRC’s statutory Enterprise Income Tax (“EIT”) rate is 25%. In accordance with the implementation rules of EIT Law, a qualified “High and New Technology Enterprise” (“HNTE”) is eligible for a preferential tax rate of 15% with HNTE certificate effective for a period of three years and a “Software Enterprise” (“SE”) is entitled to a two-year Certain PRC subsidiaries and VIEs, including Beijing QIYI Century, Shanghai Zhong Yuan and Beijing iQIYI Skymoons Interactive The other PRC subsidiaries and consolidated VIEs and VIE’s subsidiaries are subject to the 25% EIT rate. According to the current EIT Law and its implementation rules, foreign enterprises, which have no establishment or place in China but derive dividends, interest, rents, royalties and other income (including capital gains) from sources in China or which has an establishment or place in China but the aforementioned incomes are not connected with the establishment or place shall be subject to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s loss before income taxes consists of:
For the year ended December 31,
2019
2020
2021
2021
RMB
RMB
RMB
US$
Non-PRC
(1,243,926
)
(1,130,036
)
(2,024,738
)
(317,726
)
PRC
(8,980,961
)
(5,853,841
)
(3,987,250
)
(625,687
)
(10,224,887
)
(6,983,877
)
(6,011,988
)
(943,413
) Income tax expense for the years ended December 31, 2019, 2020 and 2021 consists of:
For the year ended December 31,
2019
2020
2021
2021
RMB
RMB
RMB
US$
Current income tax expense
129,164
65,255
78,010
12,241
Deferred income tax (benefit)/expense
(77,312
)
(41,979
)
18,535
2,909
51,852
23,276
96,545
15,150
The reconciliation of total tax expense computed by applying the respective statutory income tax rate to pre-tax loss is as follows:
For the year ended December 31,
2019
2020
2021
2021
RMB
RMB
RMB
US$
Income tax benefit at PRC statutory rate
(2,556,222
)
(1,745,969
)
(1,502,997
)
(235,853
)
Effect of differing tax rates in different jurisdictions
293,976
291,884
377,604
59,254
Non-deductible expenses
436,312
238,899
181,972
28,555
Research and development super-deduction
(66,026
)
(159,919
)
(162,103
)
(25,437
)
Effect of PRC preferential tax rates and tax holiday
707,518
281,437
269,585
42,304
Other adjustments
104,484
(73,027
)
(2,151
)
(338
)
Change in valuation allowance
1,131,810
1,189,971
934,635
146,665
Income tax expense
51,852
23,276
96,545
15,150
The tax effects of temporary differences that give rise to the deferred tax balances at December 31, 2020 and 2021 are as follows:
As of December 31,
2020
2021
2021
RMB
RMB
US$
Deferred tax assets:
Accrued expenses and others
117,387
208,030
32,644
Bad debt provision
104,458
77,053
12,091
Net operating losses carried forward
1,318,562
1,756,698
275,664
Recorded cost relating to capitalized assets
3,493,048
3,902,201
612,340
Fixed assets depreciation
18,651
18,630
2,925
Valuation allowance
(4,941,826
)
(5,876,461
)
(922,145
)
Deferred tax assets, net
110,280
86,151
13,519
Deferred tax liabilities:
Long-lived assets arising from acquisitions
63,521
57,927
9,090
As of December 31,
2020
2021
2021
RMB
RMB
US$
Classification in the consolidated balance sheets:
Deferred tax assets, net
51,347
31,351
4,920
Deferred tax liabilities
4,588
3,127
491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0 and 2021, valuation allowances were provided against deferred tax assets in entities where it was determined it was more likely than not that the benefits of the deferred tax assets will not be realized. As of December 31, 2020 and 2021, the Group had tax losses of RMB7,638,834 and RMB11,067,133 (US$1,736,675) deriving from entities in the PRC, Hong Kong and Singapore. The tax losses in the PRC can be carried forward for five years to offset future taxable income and the period was extended to ten years for entities qualified as HNTE in 2021 and thereafter. The tax losses in Hong Kong and Singapore can be carried forward without an expiration date. The Group did not record any dividend withholding tax, as there were no taxable outside basis differences noted as of the end of the periods presented. The Group evaluated its income tax uncertainty under ASC 740. ASC 740 clarifies the accounting for uncertainty in income taxes by prescribing the recognition threshold a tax position is required to meet before being recognized in the consolidated financial statements. The Group elects to classify interest and penalties related to an uncertain tax position, if and when required, as part of income tax expense in the consolidated statements of comprehensive loss. As of the years ended December 31 , 2019, 2020 and 2021, there was no significant impact from tax uncertainties on the Group’s financial position and result of operations. The Group did not record any interest and penalties related to an uncertain tax position for each of the years ended December 31, 2019, 2020 and 2021.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Defined Contribution Plan and Employee Optimization Program</t>
        </is>
      </c>
      <c r="B1" s="2" t="inlineStr">
        <is>
          <t>12 Months Ended</t>
        </is>
      </c>
    </row>
    <row r="2">
      <c r="B2" s="2" t="inlineStr">
        <is>
          <t>Dec. 31, 2021</t>
        </is>
      </c>
    </row>
    <row r="3">
      <c r="A3" s="3" t="inlineStr">
        <is>
          <t>Compensation And Retirement Disclosure [Abstract]</t>
        </is>
      </c>
    </row>
    <row r="4">
      <c r="A4" s="4" t="inlineStr">
        <is>
          <t>EMPLOYEE DEFINED CONTRIBUTION PLAN AND EMPLOYEE OPTIMIZATION PROGRAM</t>
        </is>
      </c>
      <c r="B4" s="4" t="inlineStr">
        <is>
          <t xml:space="preserve">1 6 .
EMPLOYEE DEFINED CONTRIBUTION PLAN AND EMPLOYEE OPTIMIZATION PROGRAM Full-time employees of the Company’s subsidiaries, VIEs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s and VIE’s subsidiar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660,414, RMB490,245 and RMB668,457 (US$104,895) for the years ended December 31, 2019, 2020 and 2021, respectively. In 2021, the Company initiated an Employee Optimization Program, which took on certain performance improvement actions which included downsizing its workforce to further enhance its cost structure and improve efficiency. The recognition of employee severance costs requires that the Company make certain judgments and estimates regarding the nature, timing and amount of costs associated with the initiative. To the extent the Company’s actual results differ from the estimates and assumptions, the Company may be required to revise the estimated liabilities, requiring the recognition of additional severance costs or the reduction of liabilities already recognized. Severance payments made under a one-time benefit arrangement are generally recorded upon communication to the affected employees. As for statutorily required minimum benefits for involuntary terminations, the Company recognizes the liability for these arrangements when it is probable that the employee would be entitled to the benefits and the amounts can be reasonably estimated. Total employee severance costs expected to be incurred in connection with the Employee Optimization Program are RMB178,732 (US$28,046) in 2021, for which RMB25,709 (US$4,034), RMB54,334 (US$8,526), RMB98,689 (US$15,486) were recognized as cost of revenues, selling, general and administrative expenses and research and developments expenses for the year ended December 31, 2021, respectively. As of December 31, 2021, the Company has paid out substantially all of the severance costs to the affected employees and the was substantially completed. The remaining accrued severance liabilities as of December 31, 2021 is immaterial and expected to be paid over the next one to thre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7 .
COMMITMENTS AND CONTINGENCIES Commitments for property management fees Future minimum payments under non-cancelable agreements for property management fees consist of the following as of December 31, 2021:
RMB
US$
2022
31,757
4,983
2023
27,233
4,273
2024
13,890
2,180
2025
13,851
2,174
2026 and thereafter
30,077
4,720
116,808
18,330
Commitments for Licensed Copyrights and Produced Content Future minimum payments under non-cancelable agreements for licensed copyrights and produced content consist of the following as of December 31, 2021:
RMB
US$
2022
10,577,688
1,659,870
2023
5,174,479
811,989
2024
3,156,128
495,265
2025
1,538,166
241,372
2026 and thereafter
183,358
28,773
20,629,819
3,237,269
Capital commitment As of December 31, 2021, commitments for the purchase of fixed assets are immaterial. Litigation, claims and assessments The Group is involved in a number of claims pending in various courts, in arbitration, or otherwise unresolved as of December 31, 2021. These claims are substantially related to alleged copyright infringement as well as routine and incidental matters to its business, with certain restricted deposits used as security against certain lawsuits, among others. Adverse results in these claims may include awards of damages and may also result in, or even compel, a change in the Group’s business practices, which could impact the Group’s future financial results. The Group has accrued RMB32,704 and RMB55,474 (US$ 8,705 Starting in April 2020, the Group and certain of its current and former officers and directors were named as defendants in several putative securities class actions filed in federal court , which were purportedly brought on behalf of a class of persons who allegedly suffered damages as a result of alleged misstatements and omissions in the Group’s public disclosure documents. In May 2021, these actions were consolidated under one case. In June 2021, lead plaintiffs filed the operative amended complaint. In July 2021, defendants filed motion to dismiss the case. Briefing on the motion to dismiss was completed on September 29, 2021, and a decision on the motion is currently pending. As the case remain in its preliminary stages, the likelihood of any unfavorable outcome or the amount or range of any potential loss cannot be reasonably estimated at the issuance date of the consolidated financial statements. As a result, as of December 31, 202 1 ,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Temporary Equity Disclosure [Abstract]</t>
        </is>
      </c>
    </row>
    <row r="4">
      <c r="A4" s="4" t="inlineStr">
        <is>
          <t>REDEEMABLE NONCONTROLLING INTERESTS</t>
        </is>
      </c>
      <c r="B4" s="4" t="inlineStr">
        <is>
          <t>1 8 .
REDEEMABLE NONCONTROLLING INTERESTS In 2019 and 2021, one of the Group’s VIE’s subsidiary completed several rounds of preferred shares financing, with net proceeds of RMB100,000 and RMB268,420 (US$ ) The Group accounts for the changes in accretion to the redemption value in accordance with ASC topic 480, Distinguishing Liabilities from Equity. The movement in the carrying value of the redeemable noncontrolling interests is as follows:
2019
2020
2021
2021
RMB
RMB
RMB
US$
Balance as of January 1
—
101,542
108,629
17,046
Issuance of subsidiary shares
100,000
—
268,420
42,121
Accretion of redeemable noncontrolling interests
1,542
7,087
20,336
3,191
Balance as of December 31
101,542
108,629
397,385
62,3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19. ORDINARY SHARES The authorized share capital of the Company was 100,000,000,000 shares comprising of (i) 94,000,000,000 Class A ordinary shares; (ii) 5,000,000,000 Class B ordinary shares; and (iii)1,000,000,000 reserved shares at par value of US$0.00001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On August 19, 2019 and August 14, 2020, 11,888,853 and 10,917,811 restricted Class A ordinary shares were issued to certain key employees in relation to the acquisition of Skymoons. 280,000,000 Class A ordinary shares (40,000,000 ADS equivalent) were issued on December 21, 2020, and 32,163,292 Class A ordinary shares (4,594,756 ADS equivalent) were issued on January 8, 2021 pursuant to the underwriters’ partial exercise of their option to purchase additional ADSs. As of December 31, 2021, there were 2,722,361,459 and 2,876,391,396 Class A and Class B ordinary shares outstanding, and 217,740,107 Class A ordinary shares are deemed issued but not outstanding as they have not been transferred to grantees. As of December 31, 2020 and 2021, there were no preferred shares issued an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fit Appropriation and Restricted Net Assets</t>
        </is>
      </c>
      <c r="B1" s="2" t="inlineStr">
        <is>
          <t>12 Months Ended</t>
        </is>
      </c>
    </row>
    <row r="2">
      <c r="B2" s="2" t="inlineStr">
        <is>
          <t>Dec. 31, 2021</t>
        </is>
      </c>
    </row>
    <row r="3">
      <c r="A3" s="3" t="inlineStr">
        <is>
          <t>Profit Appropriation And Restricted Net Assets [Abstract]</t>
        </is>
      </c>
    </row>
    <row r="4">
      <c r="A4" s="4" t="inlineStr">
        <is>
          <t>PROFIT APPROPRIATION AND RESTRICTED NET ASSETS</t>
        </is>
      </c>
      <c r="B4" s="4" t="inlineStr">
        <is>
          <t>2 0 .
PROFIT APPROPRIATION AND RESTRICTED NET ASSETS The Company’s subsidiaries, VIEs and the VIEs’ subsidiaries in China are required to make appropriations to certain non-distributable reserve funds. In accordance with the laws applicable to China’s WFOE,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PRC GAAP. 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 As of December 31, 2020 and 2021, the Company's PRC subsidiaries, VIEs and VIEs’ subsidiaries had appropriated RMB 31,494 and RMB42,781 (US$6,713),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December 31, 2021.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19,493,231 (US$3,058,913)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2 1 .
LOSS PER SHARE Basic loss per share is computed using the weighted average number of the ordinary shares outstanding during the period. Diluted loss per share is computed using the weighted average number of ordinary shares and potential ordinary shares outstanding during the period under the if-converted method and the treasury stock method. The effect of the convertible senior notes, share options and restricted share units were excluded from the computation of diluted net loss per share for the years ended December 31, 2019, 2020 and 2021, as its effect would be anti-dilutive. Basic and diluted loss per Class A and Class B ordinary share for the years ended December 31, 2019, 2020 and 2021 are calculated as follows:
Year ended December 31,
2019
2020
2021
2021
Class A
Class B
Class A
Class B
Class A
Class B
RMB
RMB
RMB
RMB
RMB
US$
RMB
US$
Numerator:
Net loss attributable to iQIYI, Inc.
(4,506,557
)
(5,816,772
)
(3,127,160
)
(3,911,201
)
(2,983,984
)
(468,253
)
(3,185,600
)
(499,890
)
Accretion of redeemable noncontrolling interests
(673
)
(869
)
(3,149
)
(3,938
)
(9,836
)
(1,543
)
(10,500
)
(1,648
)
Net loss attributable to iQIYI, Inc.'s ordinary shareholders
(4,507,230
)
(5,817,641
)
(3,130,309
)
(3,915,139
)
(2,993,820
)
(469,796
)
(3,196,100
)
(501,538
)
Denominator:
Weighted average number of ordinary shares outstanding, basic
2,228,491,004
2,876,391,396
2,299,788,661
2,876,391,396
2,694,345,310
2,694,345,310
2,876,391,396
2,876,391,396
Weighted average number of ordinary shares outstanding, diluted
2,228,491,004
2,876,391,396
2,299,788,661
2,876,391,396
2,694,345,310
2,694,345,310
2,876,391,396
2,876,391,396
Net loss per share, basic
(2.02
)
(2.02
)
(1.36
)
(1.36
)
(1.11
)
(0.17
)
(1.11
)
(0.17
)
Net loss per share, diluted
(2.02
)
(2.02
)
(1.36
)
(1.36
)
(1.11
)
(0.17
)
(1.11
)
(0.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2 2 .
SHARE-BASED COMPENSATION 2010 Equity Incentive Plan On October 18, 2010, the Company adopted its 2010 Equity Incentive Plan (the “2010 Plan”), which permits the grant of restricted shares, options and share appreciation rights to the employees, directors, officers and consultants of the Company. Under the plan, a total of 58,875,478 ordinary shares were initially reserved for issuance and subsequently increased to 589,729,714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ny unvested portion of the options will be forfeited upon the termination of the grantee’s service for any reason. In the event the grantee’s service is terminated for cause other than death or permanent disability, the vested portion of the options will be expired upon 90 days following such termination. The Company has granted share options under the 2010 Plan to its employees and directors. Options granted to employees and directors vest over a four-year The following table sets forth the summary of option activity under the Company’s 2010 Plan:
Options Outstanding
Weighted Average Exercise Price
Weighted Average Remaining Contractual Life
Aggregate Intrinsic Value
(US$)
(In years)
(US$ in thousands)
Outstanding, December 31, 2020
420,698,274
0.49
Granted
2,583,000
0.51
Forfeited/Expired
(16,151,880
)
0.51
Exercised
(65,463,860
)
0.43
Outstanding, December 31, 2021
341,665,534
0.49
6.53
56,758
Vested and expected to vest as of December 31, 2021
335,342,645
0.48
6.50
55,875
Exercisable as of December 31, 2021
253,949,473
0.48
6.02
44,517
As of December 31, 2021, the unrecognized compensation cost, adjusted for estimated forfeitures, related to non-vested share options granted to the Group’s employees and directors was RMB1,111,673 (US$174,446). Total unrecognized compensation cost is expected to be recognized over a weighted-average period of 2.06 years and may be adjusted for future changes in estimated forfeitures. The weighted average grant date fair value of the share options granted during the years ended December 31, 2019, 2020 and 2021 were US$2.83, US$2.37 and US$1.88, respectively. The total fair value of options vested during the years ended December 31, 2019, 2020 and 2021 were RMB832,594, RMB1,222,571 and RMB1,072,572 (US$168,310), respectively. Total intrinsic value of options exercised for the years ended December 31, 2019, 2020 and 2021 were RMB1,055,675, RMB888,668 and RMB95,024 (US$14,911). The Company uses the binomial tree option pricing model to estimate the fair value of share options with the assistance of an independent third-party valuation firm. The assumptions used to value the share options granted to employees and non-employees were as follows:
Year Ended December 31,
2019
2020
2021
Fair value of ordinary shares (US$)
2.27~3.88
2.60~3.42
2.14~3.13
Risk-free interest rate (%)
1.64~2.76
0.60~0.78
0.93~1.57
Expected volatility (%)
39.6~51.0
48.2~50.4
47.2~48.0
Expected dividend yield
—
—
—
Expected exercise multiple
2.3
2.2~2.8
2.2~2.8
The estimated fair value of the Company’s ordinary shares is based on the Company’s share price. 2017 Share Incentive Plan On November 30, 2017, the Company adopted its 2017 Share Incentive Plan (the “2017 Plan”). Under the 2017 Plan, the Company is authorized to grant options, restricted shares and restricted share units to members of the board, employees, consultants and other individuals for which the maximum aggregate number of ordinary shares which may be issued pursuant to all awards is 720,000 ordinary shares. The 2017 Plan is valid and effective for a term of ten years commencing from its adoption. Except for service conditions, there are no other vesting conditions for all the awards issued under the 2017 Plan. Any unvested portion of the options will be forfeited either (i) upon the termination of the grantee’s service for any reason; or (ii) upon the grantee’s scope of service no longer being involved in the business of the Company. In the event the grantee’s service is terminated for cause or takes place prior to an IPO other than death or permanent disability, the vested portion of the options will also be forfeited upon such termination. In December 2017, the Company granted 720,000 restricted share units under the 2017 Plan to non-employees. All restricted shares vest over a four-year The following table sets forth the summary of RSU activity under the Company’s 2017 Plan:
Number of shares
Restricted Shares
Unvested, December 31, 2020
44,000
Vested
(44,000
)
Forfeited
—
Unvested, December 31, 2021
-
The total fair value of the restricted shares vested during the years ended December 31, 2019, 2020 and 2021 was RMB175, RMB 2021 Equity Incentive Plan On December 2, 2021, the Company adopted its 2021 Equity Incentive Plan (the “2021 Plan”), which permits the grant of restricted shares units and options to the directors, employees, consultants and other individuals of the Company. Under the 2021 Plan, the maximum aggregate number of ordinary shares which may be issued pursuant to all awards shall initially be 364,000,000 ordinary shares, provided that if restricted share units are granted, each restricted share unit (that entitles the holder to one ordinary share) granted shall reduce the number of ordinary shares under the 2021 Plan available for future grants by 1.3 ordinary shares. The 2021 Plan is valid and effective for a term of ten years commencing from its adoption. Except for service conditions, there were no other vesting conditions for all the awards under the 2021 Plan. Any unvested portion of the restricted shares units and options will be forfeited upon the termination of the grantee’s service for any reason. In the event the grantee’s service is terminated for cause other than death or permanent disability, the vested portion of the options will be expired upon 90 days following such termination. As of December 31, 2021, The following table sets forth the amount of share-based compensation expense included in each of the relevant financial statement line items:
Year ended December 31,
2019
2020
2021
2021
RMB
RMB
RMB
US$
Cost of revenues
171,053
201,970
173,263
27,189
Selling, general and administrative
675,278
851,416
718,377
112,728
Research and development
238,189
316,709
327,523
51,396
1,084,520
1,370,095
1,219,163
191,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llowance for doubtful accounts receivable</t>
        </is>
      </c>
      <c r="B2" s="6" t="n">
        <v>240326</v>
      </c>
      <c r="C2" s="7" t="n">
        <v>37712</v>
      </c>
      <c r="D2" s="6" t="n">
        <v>360299</v>
      </c>
    </row>
    <row r="3">
      <c r="A3" s="4" t="inlineStr">
        <is>
          <t>Total current liabilities</t>
        </is>
      </c>
      <c r="B3" s="5" t="n">
        <v>22476470</v>
      </c>
      <c r="C3" s="5" t="n">
        <v>3527048</v>
      </c>
      <c r="D3" s="5" t="n">
        <v>24854578</v>
      </c>
    </row>
    <row r="4">
      <c r="A4" s="4" t="inlineStr">
        <is>
          <t>Total non-current liabilities</t>
        </is>
      </c>
      <c r="B4" s="5" t="n">
        <v>14322582</v>
      </c>
      <c r="C4" s="5" t="n">
        <v>2247527</v>
      </c>
      <c r="D4" s="5" t="n">
        <v>13886553</v>
      </c>
    </row>
    <row r="5">
      <c r="A5" s="4" t="inlineStr">
        <is>
          <t>VIEs</t>
        </is>
      </c>
    </row>
    <row r="6">
      <c r="A6" s="4" t="inlineStr">
        <is>
          <t>Total current liabilities</t>
        </is>
      </c>
      <c r="B6" s="5" t="n">
        <v>13941720</v>
      </c>
      <c r="C6" s="5" t="n">
        <v>2187760</v>
      </c>
      <c r="D6" s="5" t="n">
        <v>12127963</v>
      </c>
    </row>
    <row r="7">
      <c r="A7" s="4" t="inlineStr">
        <is>
          <t>Total non-current liabilities</t>
        </is>
      </c>
      <c r="B7" s="6" t="n">
        <v>919082</v>
      </c>
      <c r="C7" s="7" t="n">
        <v>144224</v>
      </c>
      <c r="D7" s="6" t="n">
        <v>1148695</v>
      </c>
    </row>
    <row r="8">
      <c r="A8" s="4" t="inlineStr">
        <is>
          <t>Class A Ordinary Shares</t>
        </is>
      </c>
    </row>
    <row r="9">
      <c r="A9" s="4" t="inlineStr">
        <is>
          <t>Common stock, par value per share | $ / shares</t>
        </is>
      </c>
      <c r="C9" s="8" t="n">
        <v>1e-05</v>
      </c>
    </row>
    <row r="10">
      <c r="A10" s="4" t="inlineStr">
        <is>
          <t>Common stock, shares authorized</t>
        </is>
      </c>
      <c r="B10" s="5" t="n">
        <v>94000000000</v>
      </c>
      <c r="C10" s="5" t="n">
        <v>94000000000</v>
      </c>
      <c r="D10" s="5" t="n">
        <v>94000000000</v>
      </c>
    </row>
    <row r="11">
      <c r="A11" s="4" t="inlineStr">
        <is>
          <t>Common stock, shares issued</t>
        </is>
      </c>
      <c r="B11" s="5" t="n">
        <v>2940101566</v>
      </c>
      <c r="C11" s="5" t="n">
        <v>2940101566</v>
      </c>
      <c r="D11" s="5" t="n">
        <v>2900519681</v>
      </c>
    </row>
    <row r="12">
      <c r="A12" s="4" t="inlineStr">
        <is>
          <t>Common stock, shares outstanding</t>
        </is>
      </c>
      <c r="B12" s="5" t="n">
        <v>2722361459</v>
      </c>
      <c r="C12" s="5" t="n">
        <v>2722361459</v>
      </c>
      <c r="D12" s="5" t="n">
        <v>2609809545</v>
      </c>
    </row>
    <row r="13">
      <c r="A13" s="4" t="inlineStr">
        <is>
          <t>Class B Ordinary Shares</t>
        </is>
      </c>
    </row>
    <row r="14">
      <c r="A14" s="4" t="inlineStr">
        <is>
          <t>Common stock, par value per share | $ / shares</t>
        </is>
      </c>
      <c r="C14" s="8" t="n">
        <v>1e-05</v>
      </c>
    </row>
    <row r="15">
      <c r="A15" s="4" t="inlineStr">
        <is>
          <t>Common stock, shares authorized</t>
        </is>
      </c>
      <c r="B15" s="5" t="n">
        <v>5000000000</v>
      </c>
      <c r="C15" s="5" t="n">
        <v>5000000000</v>
      </c>
      <c r="D15" s="5" t="n">
        <v>5000000000</v>
      </c>
    </row>
    <row r="16">
      <c r="A16" s="4" t="inlineStr">
        <is>
          <t>Common stock, shares issued</t>
        </is>
      </c>
      <c r="B16" s="5" t="n">
        <v>2876391396</v>
      </c>
      <c r="C16" s="5" t="n">
        <v>2876391396</v>
      </c>
      <c r="D16" s="5" t="n">
        <v>2876391396</v>
      </c>
    </row>
    <row r="17">
      <c r="A17" s="4" t="inlineStr">
        <is>
          <t>Common stock, shares outstanding</t>
        </is>
      </c>
      <c r="B17" s="5" t="n">
        <v>2876391396</v>
      </c>
      <c r="C17" s="5" t="n">
        <v>2876391396</v>
      </c>
      <c r="D17" s="5" t="n">
        <v>287639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 3 .
RELATED PARTY TRANSACTIONS
a)
The table below sets forth the major related parties and their relationships with the Group:
Name of related parties
Relationship with the Group
Baidu and its subsidiaries (“Baidu Group”) Others
Controlling shareholder of the Company Equity investees (Note 4)
b)
The Group had the following related party transactions with the major related parties:
For the year ended December 31,
2019
2020
2021
2021
RMB
RMB
RMB
US$
Membership services
Membership services revenue earned from memberships sold to Baidu Group
20,886
19,799
—
—
Membership services revenue earned from memberships sold by Others
6,361
5,772
3,766
591
Online advertising revenues
Advertising services provided to Baidu Group
67,452
113,934
122,919
19,289
Advertising services provided to Others
9,674
92,690
174,001
27,305
Content distribution revenues
Content licensed to Others (iii)
443,503
176,227
297,304
46,653
Other revenues
Other services provided to Baidu Group
12,343
15,430
14,496
2,275
Others
36,534
38,634
45,189
7,091
Interest income
Loans due from Others
4,856
1,247
—
—
601,609
463,733
657,675
103,204
Cost of revenues
License fees to Baidu Group
23,064
13,691
13,894
2,180
Bandwidth fees to Baidu Group
976,523
1,007,461
918,758
144,173
Traffic acquisition and other services provided by Baidu Group (i)
479,497
—
—
—
Others (ii)
86,766
90,577
306,392
48,080
Selling, general and administrative
Advertising services provided by Baidu Group
1,825
2,466
13,354
2,096
Others
3,756
2,579
10,989
1,724
Research and development
Cloud services provided by Baidu Group
19,486
7,412
—
—
1,590,917
1,124,186
1,263,387
198,253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significant revenue sharing arrangement in 2018 and 2021 to become the exclusive sales agent for an equity investee and provided a minimum guarantee of RMB100,000 and RMB100,000 (US$15,692) of annual sales for a given period, respectively. RMB67,358, nil and RMB125,052 (US$19,623) ere recognized as cost of revenues for the years ended December 31, 2019, 2020 and 2021, respectively.
(iii)
The transactions mainly represent revenues derived from content distributed to Investee A and Investee B. For the years ended December 31, 2019, 2020 and 2021, the Group purchased content from equity investees in an amount of RMB909,450, RMB1,455,933 and RMB2,358,680 (US$370,128), respectively.
c)
The Group had the following related party balances with the major related parties: Except for the non-trade balances disclosed below, amounts due from/due to related parties as of December 31, 2020 and 2021 relate to transactions arising from the ordinary and usual course of business of the Group and were trade in nature.
As of December 31,
2020
2021
2021
RMB
RMB
US$
Amounts due from related parties, current:
Due from Baidu Group (i)
38,346
34,894
5,476
Due from Others (ii)
57,765
120,618
18,927
96,111
155,512
24,403
Amounts due from related parties, non-current:
Due from Others (iii)
39,400
81,000
12,711
39,400
81,000
12,711
As of December 31,
2020
2021
2021
RMB
RMB
US$
Amounts due to related parties, current:
Loans due to Baidu Group (iv)
50,000
50,000
7,846
Due to Baidu Group (v)
1,035,659
1,402,493
220,082
Deferred revenue in relation to services to be provided to an equity investee (vi)
164,810
211,802
33,236
Due to Others (vii)
528,314
969,794
152,182
1,778,783
2,634,089
413,346
Amounts due to related parties, non-current:
Loans due to Baidu Group (iv)
650,000
650,000
101,999
Due to Baidu Group (v)
2,138
2,989
469
Deferred revenue in relation to services to be provided to an equity investee (vi)
325,227
127,591
20,022
Due to Others
42
35
6
977,407
780,615
122,496
(i)
The balance mainly represents amounts due from Baidu Group for advertising, membership and other services.
(ii)
The balance mainly represents amounts due from or advances made to equity investees for content distribution service s and other services.
(iii)
The balance represents prepayments for licensed copyrights to be received from the Group’s equity investees.
(iv)
The total outstanding balance represents a non-trade interest-free loan of RMB50,000, which is due on demand and a non-trade interest-free loan of RMB650,000 provided by Baidu in January 2018 that will mature in January 2023.
(v)
The balance mainly represents amounts owed to Baidu for bandwidth and cloud services provided to the Group.
(vi)
The balance represents deferred revenue in relation to content distribution, licenses of intellectual property and traffic support services to be provided to investee A.
(v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 4 .
FAIR VALUE MEASUREMENTS The following table sets forth the financial instruments measured or disclosed at fair value on a recurring basis by level within the fair value hierarchy as of December 31, 2020 and 2021 and non-recurring fair value measurements as of December 31, 2020 and 2021:
Fair Value Measurements
Quoted Prices in Active Market for Identical Assets (Level 1)
Significant Other Observable Inputs (Level 2)
Significant Unobservable Inputs (Level 3)
Total Gain/ (Losses)
RMB
RMB
RMB
RMB
US$
Recurring
As of December 31, 2020:
Cash equivalents
Time deposits (i)
2,520,868
Money market fund
197,973
Short-term investments
Available-for-sale debt securities (i)
1,253,514
Held-to-maturity debt securities (i)
2,104,660
Long-term investments
Equity investments at fair value with readily determinable fair value
39,750
Convertible senior notes, current portion (iii)
4,966,667
Convertible senior notes, non-current portion (iii)
12,077,775
As of December 31, 2021:
Cash equivalents
Time deposits (i)
301,904
Short-term investments
Available-for-sale debt securities (i)
1,348,255
Long-term investments
Available-for-sale debt securities (ii)
77,855
Equity investments at fair value with readily determinable fair value
31,738
Convertible senior notes, non-current portion (iii)
9,547,453
Non-recurring
As of December 31, 2020:
Mainland China film group-Licensed copyrights (iv)
7,186,037
(390,299
)
Mainland China film group-Produced content (iv)
4,124,114
(209,701
)
Produced content monetized on its own (iv)
40,152
(205,462
)
Long-term investments (v)
—
(73,199
)
Intangible assets, net (vi)
—
(15,391
)
Equity investments without readily determinable fair value (v)
102,251
38,100
Fixed assets, net (vii)
—
(95,111
)
Prepayments and other assets (vii)
110,000
(48,423
)
As of December 31, 2021:
Produced content monetized on its own (iv)
29,782
(160,989
)
(25,263
)
Long-term investments (v)
423,161
(169,828
)
(26,650
)
Equity investments without readily determinable fair value (v)
110,760
94,510
14,831
Recurring
(i)
The fair value of time deposits is determined based on the prevailing interest rates in the market. Due to maturities of less than one year, the carrying values of short-term investments approximate their fair values.
(ii)
Long-term available-for-sale debt securities are convertible debt instruments issued by private companies,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fair value measurements based on dealer quotes. For further information on the convertible senior notes, see Note 14. Non-recurring
(iv)
The outbreak of COVID-19 during the first quarter of 2020 has negatively impacted the Group’s operations and financial performance and resulted in a downward adjustment to forecasted advertising revenues for the Mainland China film group. As a result, the Group performed an assessment to determine whether the fair value of the Mainland China film group was less than its unamortized film costs as of March 31, 2020 with the assistance of a third-party valuation firm. The Group uses a discounted cash flow approach to estimate the fair value. The Group estimated the most likely future cash flows based on historical results, economic useful lives or license periods and perception of future performance. The Group has incorporated those cash outflows necessary to generate the cash inflows, including future production, operation, exploitation and administrative costs, which were estimated at 32%-37% of revenue in aggregate. The discount rate was determined to be the weighted average cost of capital of the Mainland China film group at 15%. As of March 31, 2020, the fair value of the Mainland China film group was less than its corresponding carrying value and resulted in the Group recognizing an impairment charge of RMB390,299 related to licensed copyrights (Note 7) and RMB209,701 related to produced content (Note 9), respectively. The impairment charge was recognized as cost of revenues in the consolidated statement of comprehensive loss for the year ended December 31, 2020. In addition,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An impairment charge of RMB205,462 and RMB160,989 (US$25,263) were recognized for produced content predominantly monetized on its own and was recognized as cost of revenues in the consolidated statements of comprehensive loss for the years ended December 31, 2020 and 2021, respectively. The fair value information presented is not as of the period’s end, and may be sensitive to changes in the unobservable inputs used to determine fair value and such changes could result in the fair value at the reporting date to be different from the fair value presented.
(v)
The Group measures certain financial assets, including equity method investments at fair value on a non-recurring basis only if an impairment charge were to be recognized.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long-term investments were determined to be impaired, and the impairment charges were recognized in the consolidated statement s of comprehensive loss during the years ended December 31, 2019 , 2020 and 2021 . Further, certain equity investments accounted for under the measurement alternative were re-measured to the ir fair values, and the total net unrealized gains (Note 4) were recognized in the consolidated statement s of comprehensive loss during the years ended December 31, 201 9 , 20 20 and 202 1 .
(vi)
The Group uses an income approach to determine the fair value of mobile games in development with the assistance of an independent third-party valuation firm (Note 8). Judgments involved in determining the fair value of mobile games in development include forecasts of future cash flows, which are based on the Group’s best estimate of expected revenues and operating costs and expenses, working capital levels, as well as the risk-adjusted discount rate determined based on comparable companies operating in similar businesses and adjusted for an appropriate risk premium for the related asset (Level 3). The Group’s intangible assets were determined to be impaired as of December 31, 2019, June 30, 2020 and September 30, 2020.
(vii)
In the third quarter of 2020, the Group received a unilateral vacancy notice from a third-party lessor for one of its leased film production premises. The Group considered such notice as an impairment indicator for relevant long-lived assets associated with the leased property, including its related construction in process and leasehold improvements. Therefore, the Group performed an impairment assessment of the relevant long-lived assets based on estimates of the future cash flows that can be recovered from the lessor (Level 3). The Group’s fixed assets and prepayments and other assets were determined to be impaired as of September 30, 2020 and an impairment charge of RMB143,534 was recognized as “Selling, general and administrative” in the consolidated statement of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25. ACCUMULATED OTHER COMPREHENSIVE INCOME The changes in accumulated other comprehensive income by component, net of tax, were as follows:
Foreign currency translation adjustment
Unrealized gains/(losses) on available-for-sale debt securities
Total
RMB
RMB
RMB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Other comprehensive income before reclassification
433,497
14,071
447,568
Amounts reclassified from accumulated other comprehensive income
—
(14,169
)
(14,169
)
Net current-period other comprehensive income/(loss)
433,497
(98
)
433,399
Other comprehensive loss/(income) attributable to noncontrolling interests and redeemable noncontrolling interests
2,571
(8
)
2,563
Balance at December 31, 2020
2,542,287
393
2,542,680
Other comprehensive income/(loss) before reclassification
168,079
(2,426
)
165,653
Amounts reclassified from accumulated other comprehensive income
—
(425
)
(425
)
Net current-period other comprehensive income/(loss)
168,079
(2,851
)
165,228
Other comprehensive loss attributable to noncontrolling interests
1,062
32
1,094
Balance at December 31, 2021
2,711,428
(2,426
)
2,709,002
Balance at December 31, 2021 in US$
425,483
(381
)
425,102
The amounts reclassified out of accumulated other comprehensive income represent realized gains on the available-for-sale debt securities upon their maturity. The amounts reclassified were determined on the basis of specific identification. Losses on intracompany foreign currency transactions that are of a long-term-investment nature in the amount of nil, RMB 1,232,683 and RMB536,924 (US$84,255) are included in the foreign currency translation adjustment for the years ended December 31, 2019, 2020 and 2021, respectively. The following table sets forth the tax benefit/(expense) allocated to each component of other comprehensive income for the years ended December 31, 2019, 2020 and 2021:
For the year ended December 31,
2019
2020
2021
2021
RMB
RMB
RMB
US$
Unrealized gains on available-for-sale debt securities
Other comprehensive (income)/loss before reclassification
(1,672
)
(2,601
)
607
95
Amounts reclassified from accumulated other comprehensive income
1,727
2,611
81
13
Net current-period other comprehensive loss
55
10
688
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6 .
SUBSEQUENT EVENTS In March 2022, the Company entered into subscription agreements with Baidu and a consortium of financial investors, who have agreed to subscribe for and purchase from the Company, through a private placement, a total of 164,705,882 newly issued Class B ordinary shares and 304,705,880 newly issued Class A ordinary shares of the Company, for a total purchase price of US$285 million (equivalent to RMB1,816,191) in cas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THE PARENT COMPANY</t>
        </is>
      </c>
      <c r="B4" s="4" t="inlineStr">
        <is>
          <t>2 7 .
CONDENSED FINANCIAL INFORMATION OF THE PARENT COMPANY Condensed Balance Sheets
As of December 31,
Note
2020
2021
2021
RMB
RMB
US$
ASSETS
Current assets:
Cash and cash equivalents
5,101,693
1,615,953
253,578
Short-term investments
263,005
—
—
Prepayments and other assets
9,313
12,350
1,938
Amounts due from entities within the Group
20,666,711
16,285,294
2,555,519
Total current assets
26,040,722
17,913,597
2,811,035
Total non-current assets
—
—
—
Total assets
26,040,722
17,913,597
2,811,035
LIABILITIES AND SHAREHOLDERS’ EQUITY
Current liabilities
Convertible senior notes
4,752,061
—
—
Accrued expenses and other liabilities
89,905
70,823
11,114
Total current liabilities
4,841,966
70,823
11,114
Non-current liabilities
Convertible senior notes
14
11,926,715
12,652,172
1,985,402
Other non-current liabilities
15,383
3,003
471
Total non-current liabilities
11,942,098
12,655,175
1,985,873
Total liabilities
16,784,064
12,725,998
1,996,987
Commitments and contingencies
17
Shareholders’ equity:
Class A ordinary shares (US$0.00001 par value; 94,000,000,000 shares authorized as of December 31, 2020 and 2021, respectively; 2,900,519,681 and 2,940,101,566 shares issued as of December 31, 2020 and 2021, respectively; 2,609,809,545 and 2,722,361,459 shares outstanding as of December 31, 2020 and 2021, respectively)
19
165
173
27
Class B ordinary shares (US $0.00001 shares authorized as of December 31, 2020 and 2021, respectively; 2,876,391,396 and 2,876,391,396 shares issued and outstanding as of December 31, 2020 and 2021, respectively)
19
183
183
29
Additional paid-in capital
47,687,483
49,642,014
7,789,915
Accumulated deficit
20
(40,973,853
)
(47,163,773
)
(7,401,025
)
Accumulated other comprehensive income
25
2,542,680
2,709,002
425,102
Total shareholders’ equity
9,256,658
5,187,599
814,048
Total liabilities and shareholders’ equity
26,040,722
17,913,597
2,811,035
Condensed Statements of Comprehensive Loss
Year ended December 31,
2019
2020
2021
2021
RMB
RMB
RMB
US$
Operating costs and expenses:
Selling, general and administrative
(14,946
)
(36,408
)
(26,658
)
(4,183
)
Operating loss
Share of losses of subsidiaries, VIEs and VIEs’ subsidiaries
(9,593,221
)
(7,320,787
)
(5,807,189
)
(911,275
)
Interest income
133,930
24,343
19,026
2,986
Interest expenses
(603,449
)
(642,718
)
(889,263
)
(139,545
)
Foreign exchange (loss)/gain, net
(118,439
)
913,974
496,669
77,938
Other (expense)/income, net
(127,204
)
23,235
37,831
5,936
Net loss
(10,323,329
)
(7,038,361
)
(6,169,584
)
(968,143
)
Accretion of redeemable noncontrolling interests
(1,542
)
(7,087
)
(20,336
)
(3,191
)
Net loss attributable to ordinary shareholders
(10,324,871
)
(7,045,448
)
(6,189,920
)
(971,334
)
Other comprehensive income/(loss):
Foreign currency translation adjustments
227,048
436,068
169,141
26,541
Unrealized losses on available-for-sale debt securities
(276
)
(106
)
(2,819
)
(442
)
Total other comprehensive income, net of tax
226,772
435,962
166,322
26,099
Comprehensive loss
(10,096,557
)
(6,602,399
)
(6,003,262
)
(942,044
) Condensed Statements of Cash Flows
Year ended December 31,
2019
2020
2021
2021
RMB
RMB
RMB
US$
Net cash used for operating activities
(56,250
)
(281,636
)
(360,187
)
(56,521
)
Net cash (used for)/provided by investing activities
(7,334,993
)
(7,189,640
)
483,685
75,901
Net cash provided by/(used for) financing activities
7,489,321
9,804,491
(3,441,602
)
(540,062
)
Effect of exchange rate changes on cash, cash equivalents and restricted cash
95,695
(6,203
)
(167,636
)
(26,307
)
Net increase/(decrease) in cash, cash equivalents and restricted cash
193,773
2,327,012
(3,485,740
)
(546,989
)
Cash, cash equivalents and restricted cash at the beginning of the year
2,580,908
2,774,681
5,101,693
800,567
Cash, cash equivalents and restricted cash at the end of the year
2,774,681
5,101,693
1,615,953
253,578
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20 and 2021, respectively and the carrying amount of “Amounts due from entities within the Group” was further adjusted as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Going concern</t>
        </is>
      </c>
      <c r="B3" s="4" t="inlineStr">
        <is>
          <t xml:space="preserve">Going concern The Group incurred net losses since inception and had an accumulated deficit of RMB47,163,773 (US$7,401,025) as of December 31, 2021 and negative cash flow from operations of RMB5,951,847 (US$933,973) for the year ended December 31, 2021. As of December 31, 2021, the Group had cash, cash equivalents, restricted cash and short-term investments of RMB4,423,119 (US$694,084), unused credit lines of RMB2,754,099 (US$432,178) and a working capital deficit of RMB10,952,353 (US$1,718,662). There is substantial doubt regarding the Group’s ability to continue as a going concern as it does not have sufficient funds to repurchase all or a significant portion of the outstanding 2025 Notes if redeemed by noteholders on April 1, 2023 (Note 14) without securing additional financing. In addition, upon the occurrence of an event of default, the trustee of the Company’s convertible senior notes may declare the whole principal of, and accrued and unpaid interest on, all the notes to be due and payable immediately, subject to certain exceptions and conditions under the respective indenture (Note 14). The Group has plans in place to reduce discretionary capital expenditures and operational expenses and secure additional financing, including, but not limited to, obtaining additional credit facilities from banks in the normal course of business, re-financing certain existing loans and credit facilities, issuance of asset-back debt securities and raising funds through additional issuances of equity and/or debt in public and/or private capital markets. In March 2022, the Company has entered into subscription agreements </t>
        </is>
      </c>
    </row>
    <row r="4">
      <c r="A4" s="4" t="inlineStr">
        <is>
          <t>Basis of presentation and principles of consolidation</t>
        </is>
      </c>
      <c r="B4" s="4" t="inlineStr">
        <is>
          <t>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receivables from online payment agencies, of certain finite-lived intangible assets, fair values of certain debt and equity investments, recoverability and useful lives of long-lived assets, recoverability of indefinite-lived intangible assets and goodwill , ultimate revenue of produced content predominantly monetized on its own, fair values of licensed copyrights and produced content monetized as a film group or individually ,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6">
      <c r="A6" s="4" t="inlineStr">
        <is>
          <t>Comparative Information</t>
        </is>
      </c>
      <c r="B6" s="4" t="inlineStr">
        <is>
          <t>Comparative Information Certain line items in the financial information of the VIEs and VIEs’ subsidiaries presented in Note 1 and income taxes related disclosures presented in Note 15 have been adjusted to conform with the current year’s presentation to facilitate comparison.</t>
        </is>
      </c>
    </row>
    <row r="7">
      <c r="A7" s="4" t="inlineStr">
        <is>
          <t>Convenience Translation</t>
        </is>
      </c>
      <c r="B7" s="4" t="inlineStr">
        <is>
          <t>Convenience translation Translations of amounts from RMB into US$ for the convenience of the reader have been calculated at the exchange rate of RMB6.3726 per US$1.00 on December 31, 2021, the last business day in fiscal year 2021, as published on the website of the United States Federal Reserve Board. No representation is made that the RMB amounts could have been, or could be, converted into U.S. dollars at such rate.</t>
        </is>
      </c>
    </row>
    <row r="8">
      <c r="A8" s="4" t="inlineStr">
        <is>
          <t>Foreign currency translation and transactions</t>
        </is>
      </c>
      <c r="B8" s="4" t="inlineStr">
        <is>
          <t>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9">
      <c r="A9" s="4" t="inlineStr">
        <is>
          <t>Cash and cash equivalents</t>
        </is>
      </c>
      <c r="B9" s="4" t="inlineStr">
        <is>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t>
        </is>
      </c>
    </row>
    <row r="10">
      <c r="A10" s="4" t="inlineStr">
        <is>
          <t>Restricted Cash</t>
        </is>
      </c>
      <c r="B10" s="4" t="inlineStr">
        <is>
          <t>Restricted Cash Cash that is restricted as to withdrawal or for use or pledged as security is reported separately on the consolidated balance sheets. The Group’s restricted cash mainly represents restricted deposits used as security against short-term loans and certain lawsuits</t>
        </is>
      </c>
    </row>
    <row r="11">
      <c r="A11" s="4" t="inlineStr">
        <is>
          <t>Short-term investments</t>
        </is>
      </c>
      <c r="B11" s="4" t="inlineStr">
        <is>
          <t>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ASC 320”) . The Company classifies the short-term investment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t>
        </is>
      </c>
    </row>
    <row r="12">
      <c r="A12" s="4" t="inlineStr">
        <is>
          <t>Adoption of ASU 2016-13</t>
        </is>
      </c>
      <c r="B12" s="4" t="inlineStr">
        <is>
          <t>Adoption of ASU 2016-13 In June 2016, the Financial Accounting Standards Board (“FASB”) issued Measurement of Credit Losses on Financial Instruments The Group maintains an allowance for credit losses for accounts receivable, contract assets and receivables from online payment agencies, which is recorded as an offset to accounts receivable, contract assets and receivables from online payment agencies, respectively, and the estimated credit losses charged to the allowance is classified as “Selling, general and administrative”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receivables from online payment agencies, credit quality of the Group’s customers, current economic conditions, reasonable and supportable forecasts of future economic conditions, and other factors that may affect the customer’s ability to pay. For debt securities, the allowance for credit losses reflects the Group's estimated expected losses over the contractual lives of the debt securities and is recorded as a charge to “Others, net” in the consolidated statements of comprehensive loss. Estimated allowances of credit losses are determined by considering reasonable and supportable forecasts of future economic conditions in addition to information about past events and current conditions.</t>
        </is>
      </c>
    </row>
    <row r="13">
      <c r="A13" s="4" t="inlineStr">
        <is>
          <t>Accounts Receivable, net</t>
        </is>
      </c>
      <c r="B13" s="4" t="inlineStr">
        <is>
          <t>Accounts Receivable, net Accounts receivable are recognized and carried at the original invoiced amount less an allowance for credit losses. An estimate for the allowance for credit losses is discussed above in “Adoption of ASU 2016-13”. The receivable balances are written off when they are deemed uncollectible. The Group generally does not require collateral from its customers.</t>
        </is>
      </c>
    </row>
    <row r="14">
      <c r="A14" s="4" t="inlineStr">
        <is>
          <t>Receivables from Online Payment Agencies, net</t>
        </is>
      </c>
      <c r="B14" s="4" t="inlineStr">
        <is>
          <t>Receivables from Online Payment Agencies, net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Adoption of ASU 2016-13” . Receivable balances are written off when they are deemed uncollectible . The balances are included in “Prepayments and other assets” on the consolidated balance sheets. As of December 31, 20 20 and 20 2 1 , allowance for credit losses provided for the receivables from online payment agencies were insignificant .</t>
        </is>
      </c>
    </row>
    <row r="15">
      <c r="A15" s="4" t="inlineStr">
        <is>
          <t>Fixed assets, net</t>
        </is>
      </c>
      <c r="B15" s="4" t="inlineStr">
        <is>
          <t>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t>
        </is>
      </c>
    </row>
    <row r="16">
      <c r="A16" s="4" t="inlineStr">
        <is>
          <t>Long-term investments</t>
        </is>
      </c>
      <c r="B16" s="4" t="inlineStr">
        <is>
          <t>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those that result in consolidation of the investee and certain other investments, are measured at fair value in accordance with ASC topic 321, Investments—Equity Securities Fair Value Measurements and Disclosur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that is classified in temporary equity in the equity investee’s financial statements. Intra-entity profits and losses shall be eliminated until realized by the Group or investee as if the investee was consolidated. T he G roup will discontinue applying the equity method if an investment (plus additional financial support provided to the investee, if any) has been reduced to zero. When the G roup ha s other investments in its equity-method investee and is not required to advance additional funds to the investee, the G roup would continue to report its share of equity method losses in its consolidated statement s of comprehensive loss after it s equity-method investment in ordinary shares has been reduced to zero, to the extent of and as an adjustment to the adjusted basis of the G roup ’s other investments in the investee. The Group evaluates the equity method investments for impairment under ASC 323. An impairment loss on the equity method investments is recognized in the consolidated statements of comprehensive loss when the decline in value is determined to be other-than-temporary. Available-for-sale debt securities are convertible debt instruments issued by private companies, which are measured at fair value, with interest income recorded in earnings and unrealized gains or losses recorded in accumulated other comprehensive income.</t>
        </is>
      </c>
    </row>
    <row r="17">
      <c r="A17" s="4" t="inlineStr">
        <is>
          <t>Adoption of ASU 2019-02</t>
        </is>
      </c>
      <c r="B17" s="4" t="inlineStr">
        <is>
          <t xml:space="preserve">Adoption of ASU 2019-02 In March 2019, the FASB issued ASU 2019-02, Improvements to Accounting for Costs of Films and License Agreements for Program Materials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Group adopted ASU 2019-02 on January 1, 2020, using a prospective transition method. For the years ended December 31, 2020 and 2021, cash outflows for the costs incurred to acquired licensed copyrights are reported as operating cash outflows in the Group’s consolidated statement of cash flows whereas they were reported as investing cash outflows prior to the adoption of ASU 2019-02. There was no material impact to the consolidated balance sheet or consolidated statement of comprehensive loss. See the Group’s accounting policies for Produced Content and Licensed Copyrights for further details. For the years ended December 31, 2020 and 2021, the amounts of cash paid for content, which include both licensed copyrights and produced content, were </t>
        </is>
      </c>
    </row>
    <row r="18">
      <c r="A18" s="4" t="inlineStr">
        <is>
          <t>Produced content, net</t>
        </is>
      </c>
      <c r="B18" s="4" t="inlineStr">
        <is>
          <t xml:space="preserve">Produced content, net The Group produces original content in-house and collaborates with external parties. Produced content primarily consists of films, episodic series, variety shows and animations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loss. </t>
        </is>
      </c>
    </row>
    <row r="19">
      <c r="A19" s="4" t="inlineStr">
        <is>
          <t>Licensed copyrights, net</t>
        </is>
      </c>
      <c r="B19" s="4" t="inlineStr">
        <is>
          <t>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estimated Accounting Changes and Error Corrections .</t>
        </is>
      </c>
    </row>
    <row r="20">
      <c r="A20" s="4" t="inlineStr">
        <is>
          <t>Impairment of Licensed Copyrights and Produced Content</t>
        </is>
      </c>
      <c r="B20" s="4" t="inlineStr">
        <is>
          <t>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t>
        </is>
      </c>
    </row>
    <row r="21">
      <c r="A21" s="4" t="inlineStr">
        <is>
          <t>Partner-generated content ("PGC")</t>
        </is>
      </c>
      <c r="B21" s="4" t="inlineStr">
        <is>
          <t>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t>
        </is>
      </c>
    </row>
    <row r="22">
      <c r="A22" s="4" t="inlineStr">
        <is>
          <t>Goodwill and intangible assets</t>
        </is>
      </c>
      <c r="B22" s="4" t="inlineStr">
        <is>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20 and 2021,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Mobile games in development with an indefinite useful life are those that have not achieved technological feasibility as of the acquisition date and have no alternative future use.</t>
        </is>
      </c>
    </row>
    <row r="23">
      <c r="A23" s="4" t="inlineStr">
        <is>
          <t>Impairment of Long-Lived Assets Other Than Goodwill</t>
        </is>
      </c>
      <c r="B23" s="4" t="inlineStr">
        <is>
          <t>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t>
        </is>
      </c>
    </row>
    <row r="24">
      <c r="A24" s="4" t="inlineStr">
        <is>
          <t>Revenue Recognition</t>
        </is>
      </c>
      <c r="B24" s="4" t="inlineStr">
        <is>
          <t xml:space="preserve">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is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for cash or through nonmonetary exchanges mainly with other online video broadcasting companies. The exclusive licensing agreements the Group enters into with the vendors have a specified license period and provide the Group rights to sub-license these content asse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 popularity and box office. The transaction price of barter transaction revenues is calculated on the individual content asset basis. For a significant barter sublicensing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 Others Other revenues mainly include revenues from live broadcasting and online games. Online games The Group operates mobile games including both self-developed The Group records revenue generated from mobile games on a gross basis if the Group acts as the principal in the mobile game arrangements under which the Group controls the specified services before they are provided to the customer. In addition, Revenue from Contracts with Customers For transactions where the Group is the principal, the Group determines that the in-game virtual items are identified as performance obligations. The Group provide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solidated balance sheets. Contract balances When either party to a revenue contract has performed, the Group presents the contract in the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solidated balance sheets. As of December 31, 2020 and 2021, contract assets were RMB1,509,586 and RMB1,591,152 (US$249,686), respectively, net of an allowance for credit losses (previously known as the allowance for doubtful accounts before the adoption of ASU 2016-13) of RMB9,275 and RMB14,721 (US$2,310), respectively. The increase in the balance of contract assets was primarily due to more outstanding advertising contracts as of December 31, 2021 compared to the prior year for which the Group had commenced to provide advertisement placements but had not completed all specified advertising services in the contract, which corresponds to when the Group has the right to bill its customers.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solidated balance sheets. Balances of contract liabilities were RMB4,476,940 and RMB4,416,413 (US$693,032) as of December 31, 2020 and December 31, 2021, respectively. The decrease in contract liabilities as compared to the year ended December 31, 2020 is a result of the decrease in consideration received from the Group’s customers. Revenue recognized for the year ended December 31, 2021 that was included in contract liabilities as of January 1, 2021 was RMB3,112,050 (US$488,349).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is>
      </c>
    </row>
    <row r="25">
      <c r="A25" s="4" t="inlineStr">
        <is>
          <t>Cost of Revenues</t>
        </is>
      </c>
      <c r="B25" s="4" t="inlineStr">
        <is>
          <t>Cost of Revenues Cost of revenues consists primarily of content costs, bandwidth costs and others.</t>
        </is>
      </c>
    </row>
    <row r="26">
      <c r="A26" s="4" t="inlineStr">
        <is>
          <t>Advertising expenses</t>
        </is>
      </c>
      <c r="B26" s="4" t="inlineStr">
        <is>
          <t>Advertising expenses Advertising expenses, primarily marketing spend in channel coverage and content related promotion 2,757,214 2,304,782 2,383,257</t>
        </is>
      </c>
    </row>
    <row r="27">
      <c r="A27" s="4" t="inlineStr">
        <is>
          <t>Research and development expenses</t>
        </is>
      </c>
      <c r="B27" s="4" t="inlineStr">
        <is>
          <t>Research and development expenses Research and development expenses consist primarily of personnel-related expenses (including share-based compensation cost) incurred for the development of, enhancement to, and maintenance of the Group’s websites as well as costs associated with new product development and enhancement. Depreciation expenses and other operating costs are also included in research and development expenses. The Group recognizes research and development costs as expenses when incurred.</t>
        </is>
      </c>
    </row>
    <row r="28">
      <c r="A28" s="4" t="inlineStr">
        <is>
          <t>Government Subsidies</t>
        </is>
      </c>
      <c r="B28" s="4"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certain conditions are recorded as “Other liabilities” or “Other non-current liabilities” when received and will be recognized as income in “Others, net” or as a reduction of specific operating costs and expenses when the conditions are met. to compensate. If the government subsidies are related to an asset, it is recognized as a deduction of the carrying amount of the asset when the conditions are met and then recognized ratably over the expected useful life of the related asset as a reduction to the related amortization or depreciation in the consolidated statements of comprehensive loss.</t>
        </is>
      </c>
    </row>
    <row r="29">
      <c r="A29" s="4" t="inlineStr">
        <is>
          <t>Leases</t>
        </is>
      </c>
      <c r="B29" s="4" t="inlineStr">
        <is>
          <t>Leases The Group has lease agreements with lease and non-lease components, which are generally accounted for separately. For IDC facilities leases, the Group accounts for the lease and non-lease components as a single lease component. Lastly, the Group elected the short-term lease exemption for all contracts with lease terms of 12 months or less. The Group determines if an arrangement is a lease or contains a lease at lease inception in accordance with ASC topic 842, Leases</t>
        </is>
      </c>
    </row>
    <row r="30">
      <c r="A30" s="4" t="inlineStr">
        <is>
          <t>Income Taxes</t>
        </is>
      </c>
      <c r="B30" s="4" t="inlineStr">
        <is>
          <t xml:space="preserve">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s,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 The Group applies the provisions of ASC topic 740, Accounting for Income Taxes </t>
        </is>
      </c>
    </row>
    <row r="31">
      <c r="A31" s="4" t="inlineStr">
        <is>
          <t>Loss per share</t>
        </is>
      </c>
      <c r="B31" s="4" t="inlineStr">
        <is>
          <t>Loss per share The Company computes loss per Class A and Class B ordinary shares in accordance with ASC topic 260, Earnings per Share or the years ended December 31, 2019, 2020 and 2021, the two-class method is applicable because the Company has two classes of ordinary shares outstanding, Class A and Class B ordinary shares, respectively. The Company adjusts for the accretion of the redeemable noncontrolling interests in the calculation of income available to ordinary shareholders of the Company used in the loss per share calculation. The participating rights (liquidation and dividend rights) of the holders of the Company’s Class A and Class B ordinary shares are identical, except with respect t o voting and conversion (Note 19 ). As a result, and in accordance with ASC 260, the undistributed loss for each year is allocated based on the contractual participation rights of the Class A and Class B ordinary shares, respectively. As the liquidation and dividend rights are identical, the undistributed loss is allocated on a proportionate basis. Diluted loss per share is calculated by dividing net loss attributable to ordinary shareholders, as adjusted for the accretion related to the redeemable convertible preferred shares, by the weighted average number of ordinary and dilutive ordinary equivalent shares outstanding during the period. Ordinary equivalent shares include ordinary shares issuable upon the conversion of convertible senior notes using the if-converted method and ordinary shares issuable upon the exercise of share options and vesting of restricted share units, using the treasury stock method. Ordinary share equivalents are excluded from the computation of diluted loss per share if their effects are anti-dilutive.</t>
        </is>
      </c>
    </row>
    <row r="32">
      <c r="A32" s="4" t="inlineStr">
        <is>
          <t>Share-based compensation</t>
        </is>
      </c>
      <c r="B32" s="4" t="inlineStr">
        <is>
          <t>Share-based compensation The Company accounts for share-based compensation in accordance with ASC topic 718, Compensation-Stock Compensation The Company has elected to recognize share-based compensation using the straight-line method for all share-based awards granted with graded vesting based on service conditions. For awards with performance conditions, compensation cost is recognized on an accelerated basis if it is probable that the performance condition will be achieved. The Company, with the assistance of an independent third-party valuation firm, determined the fair value of share-based awards granted to employees and non-employees, if applicable.</t>
        </is>
      </c>
    </row>
    <row r="33">
      <c r="A33" s="4" t="inlineStr">
        <is>
          <t>Fair Value Measurements</t>
        </is>
      </c>
      <c r="B33"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receivables from online payment agencies , amounts due from related parties, prepayments and other assets, long-term investments, accounts and notes payable, short-term loans, income tax payable, amounts due to related parties, accrued expenses , other liabilities , convertible senior notes and long-term loans . The carrying amounts of these financial instruments, except for long-term equity investments without readily determinable fair values, long-term equity method investments, long-term available-for-sale debt security, convertible senior notes and long-term loans, approximate their fair values because of their generally short maturities. The carrying amounts of long-term loans approximate their fair values due to the fact that the related interest rates approximate rates currently offered by financial institutions for similar debt instruments of comparable maturities. </t>
        </is>
      </c>
    </row>
    <row r="34">
      <c r="A34" s="4" t="inlineStr">
        <is>
          <t>Commitments and contingencies</t>
        </is>
      </c>
      <c r="B34"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5">
      <c r="A35" s="4" t="inlineStr">
        <is>
          <t>Concentration of risks</t>
        </is>
      </c>
      <c r="B35" s="4" t="inlineStr">
        <is>
          <t>Concentration of risks 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and receivables from online payment agencies. The carrying amounts of these assets represent the Group’s maximum exposure to credit risk. As of December 31, 2021, the Group has RMB3,074,864 (US$482,513) in cash, cash equivalents and restricted cash,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20 and 2021, the Group had no single customer with a balance exceeding 10% Business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cybersecurity regulations; risks associated with the Group’s ability to anticipate user preferences and provide high-quality content in a cost-effective manner; and risks associated with the Group’s ability to attract and retain employees necessary to support its growth. The Group’s operations could be adversely affected by significant political, economic and social uncertainties in the PRC. Currency convertibility risk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held-to-maturity debt securities, convertible senior notes and accounts and notes payable denominated in U.S. dollar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2.34% in 2021. Most of the Company’s revenues and costs are denominated in RMB, while a portion of cash and cash equivalents, restricted cash, short-term investments, long-term held-to-maturity debt securities, accounts and notes payable and all the amount of convertible senior notes are denominated in U.S. dollars. Any significant fluctuation of RMB may materially and adversely affect the Company’s cash flows, revenues, earnings and financial position in U.S. dollars.</t>
        </is>
      </c>
    </row>
    <row r="36">
      <c r="A36" s="4" t="inlineStr">
        <is>
          <t>Segment reporting</t>
        </is>
      </c>
      <c r="B36" s="4" t="inlineStr">
        <is>
          <t xml:space="preserve">Segment reporting In accordance with ASC subtopic 280-10, Segment Reporting: Overall Because substantially all of the Group’s long-lived assets and revenues are located in and derived from the PRC, geographical segments are not presented. </t>
        </is>
      </c>
    </row>
    <row r="37">
      <c r="A37" s="4" t="inlineStr">
        <is>
          <t>Comprehensive loss</t>
        </is>
      </c>
      <c r="B37" s="4" t="inlineStr">
        <is>
          <t>Comprehensive loss Comprehensive loss is defined as the changes in equity of the Group during a period from transactions and other events and circumstances excluding transactions resulting from investments by owners and distributions to owners. Among other disclosures, ASC topic 220, Comprehensive Income</t>
        </is>
      </c>
    </row>
    <row r="38">
      <c r="A38" s="4" t="inlineStr">
        <is>
          <t>Impact of COVID-19</t>
        </is>
      </c>
      <c r="B38" s="4" t="inlineStr">
        <is>
          <t>Impact of COVID-19 Following the adverse impact on the Group’s online advertising revenues, an increase in expected credit losses and impairment charges to the Group’s content assets during 2020 due to coronavirus (COVID-19), the majority of the Group’s business started to resume for continuous growth in 2021. However, t</t>
        </is>
      </c>
    </row>
    <row r="39">
      <c r="A39" s="4" t="inlineStr">
        <is>
          <t>Recent accounting pronouncements</t>
        </is>
      </c>
      <c r="B39" s="4" t="inlineStr">
        <is>
          <t>Recent accounting pronouncements In August 2020, the FASB issued ASU No. 2020-06, Accounting for Convertible Instruments and Contracts in an Entity’s Own Equity The Group has preliminary assessed the impact of ASU 2020-06 adoption on the Group’s consolidated financial statements, including but not limited to the accounting for convertible senior notes. The Company will adopt ASU 2020-06 on January 1, 2022, using a modified retrospective transition method, which will result in a cumulative-effect adjustment to decrease the opening balance of additional paid-in capital and accumulated deficit on January 1, 2022 by RMB1,432,986 (US$224,867) and RMB772,123 (US$121,163), respectively, and increase the opening balance of convertible senior notes on January 1, 2022 by RMB635,925 (US$99,791), with remaining impact shown in accumulated other comprehensive income.</t>
        </is>
      </c>
    </row>
    <row r="40">
      <c r="A40" s="4" t="inlineStr">
        <is>
          <t>iQIYI, INC</t>
        </is>
      </c>
    </row>
    <row r="41">
      <c r="A41" s="4" t="inlineStr">
        <is>
          <t>Basis of Presentation</t>
        </is>
      </c>
      <c r="B41" s="4" t="inlineStr">
        <is>
          <t>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20 and 2021, respectively and the carrying amount of “Amounts due from entities within the Group” was further adjusted as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Major Subsidiaries, VIEs and VIEs' Subsidiaries</t>
        </is>
      </c>
      <c r="B4" s="4" t="inlineStr">
        <is>
          <t>As of December 31, 2021, the Company’s major subsidiaries, VIEs and VIEs’ subsidiaries are as follows:
Place of Incorporation
Date of Establishment/Acquisition
Effective interest held
Subsidiaries:
Beijing QIYI Century Science &amp; Technology Co., Ltd. (“Beijing QIYI Century”)
PRC
March 8, 2010
100
%
iQIYI HK Limited (“iQIYI HK”, formerly known as Qiyi.com HK Limited)
Hong Kong
April 14, 2011
100
%
iQIYI Media Limited
Cayman
May 26, 2017
100
%
iQIYI Film Group HK Limited
Hong Kong
June 12, 2017
100
%
Beijing iQIYI Interactive Technology Co., Ltd.
PRC
January 31, 2019
100
%
iQIYI International Singapore Pte, Ltd.
Singapore
February 11, 2020
10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Chengdu Skymoons Interactive Network Game Co., Ltd. (“Skymoons Interactive”)
PRC
Acquired on July 17, 2018
Nil
Hainan iQIYI Culture Media Co., Ltd.
PRC
February 17, 2017
Nil</t>
        </is>
      </c>
    </row>
    <row r="5">
      <c r="A5" s="4" t="inlineStr">
        <is>
          <t>Schedule of VIEs and VIEs' Subsidiaries Included in Consolidated Balance Sheets and Statements of Comprehensive Loss</t>
        </is>
      </c>
      <c r="B5" s="4" t="inlineStr">
        <is>
          <t xml:space="preserve">The carrying amounts of the assets, liabilities and the results of operations of the VIEs and VIEs’ subsidiaries included in the Company’s consolidated balance sheets and statements of comprehensive loss are as follows:
As of December 31,
2020
2021
2021
RMB
RMB
US$
ASSETS
Current assets:
Cash and cash equivalents
855,749
950,267
149,118
Short-term investments
825,352
595,754
93,487
Accounts receivable, net
2,928,385
2,613,546
410,122
Licensed copyrights, net
764,904
669,672
105,086
Prepayments and other assets
2,968,839
3,027,691
475,111
Total current assets
8,343,229
7,856,930
1,232,924
Non-current assets:
Fixed assets, net
726,986
726,115
113,943
Long-term investments
2,217,776
1,987,678
311,910
Licensed copyrights, net
992,549
2,288,848
359,170
Produced content, net
6,129,754
10,425,514
1,635,991
Operating lease assets
755,309
697,965
109,526
Goodwill
2,412,989
2,412,989
378,651
Others
1,078,362
919,713
144,323
Total non-current assets
14,313,725
19,458,822
3,053,514
Total assets
22,656,954
27,315,752
4,286,438
LIABILITIES
Third-party liabilities
Current liabilities:
Accounts payable
3,718,306
5,068,907
795,422
Customer advances and deferred revenue
3,407,352
3,370,582
528,918
Short-term loans
1,129,442
2,292,899
359,806
Long-term loans, current portion (i)
909,034
—
—
Operating lease liabilities, current portion
101,866
108,059
16,957
Accrued expenses and other liabilities
2,861,963
3,101,273
486,657
Total current liabilities
12,127,963
13,941,720
2,187,760
Non-current liabilities:
Operating lease liabilities
637,381
579,844
90,990
Other non-current liabilities
511,314
339,238
53,234
Total non-current liabilities
1,148,695
919,082
144,224
Amounts due to the Company and its subsidiaries
16,558,843
20,835,196
3,269,497
Total liabilities
29,835,501
35,695,998
5,601,481
For the year ended December 31,
2019
2020
2021
2021
RMB
RMB
RMB
US$
Total revenues
26,887,129
27,412,800
28,947,480
4,542,491
Net loss
(3,341,662
)
(1,360,562
)
(1,688,711
)
(264,996
)
Net cash provided by operating activities
2,494,045
980,975
160,904
25,249
Net cash used for investing activities
(3,409,845
)
(625,675
)
(540,018
)
(84,741
)
Net cash provided by/(used for) financing activities
1,180,387
(380,298
)
515,423
80,881
(i) In accordance with the arrangement as described in Note 13,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20 and 2021, RMB52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Fixed Assets or Term of Related Lease</t>
        </is>
      </c>
      <c r="B4" s="4" t="inlineStr">
        <is>
          <t>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t>
        </is>
      </c>
    </row>
    <row r="5">
      <c r="A5" s="4" t="inlineStr">
        <is>
          <t>Summary of Estimated Economic Lives of Intangible Assets</t>
        </is>
      </c>
      <c r="B5" s="4" t="inlineStr">
        <is>
          <t>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12 Months Ended</t>
        </is>
      </c>
    </row>
    <row r="2">
      <c r="B2" s="2" t="inlineStr">
        <is>
          <t>Dec. 31, 2021</t>
        </is>
      </c>
    </row>
    <row r="3">
      <c r="A3" s="3" t="inlineStr">
        <is>
          <t>Schedule Of Investments [Abstract]</t>
        </is>
      </c>
    </row>
    <row r="4">
      <c r="A4" s="4" t="inlineStr">
        <is>
          <t>Schedule of Equity Investments without Readily Determinable Fair Value</t>
        </is>
      </c>
      <c r="B4" s="4" t="inlineStr">
        <is>
          <t>As of December 31, 2020 and 2021, the carrying amount of the Company’s equity investments without readily determinable fair value were as follows:
As of December 31,
2020
2021
2021
RMB
RMB
US$
Initial cost basis
2,654,055
2,285,439
358,635
Cumulative unrealized gains
235,258
329,768
51,748
Cumulative unrealized losses (including impairment)
(247,468
)
(270,421
)
(42,435
)
Total carrying amount
2,641,845
2,344,786
367,948
Total realized and
For the year ended December 31,
2019
2020
2021
2021
RMB
RMB
RMB
US$
Gross unrealized gains (upward adjustments)
7,024
38,595
94,510
14,831
Gross unrealized losses (downward adjustments excluding impairment)
—
(495
)
—
—
Net unrealized gains on equity securities held
7,024
38,100
94,510
14,831
Net realized gains on equity securities sold
—
—
—
—
Total net gains recognized in other income, net
7,024
38,100
94,510
14,8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As of December 31,
2020
2021
2021
RMB
RMB
US$
Accounts receivable
3,704,732
2,988,100
468,898
Allowance for credit losses
(360,299
)
(240,326
)
(37,712
)
Accounts receivable, net
3,344,433
2,747,774
431,186</t>
        </is>
      </c>
    </row>
    <row r="5">
      <c r="A5" s="4" t="inlineStr">
        <is>
          <t>Schedule of Movement of Allowance for Credit Losses</t>
        </is>
      </c>
      <c r="B5" s="4" t="inlineStr">
        <is>
          <t>The following table presents movement of the allowance for credit losses:
As of December 31,
2019
2020
2021
2021
RMB
RMB
RMB
US$
Balance at the beginning of the year
94,856
144,574
360,299
56,539
Cumulative effect of adopting ASU 2016-13
—
72,366
—
—
Provisions/(Reversal)
72,259
202,108
(62,267
)
(9,772
)
Write-offs
(22,541
)
(58,749
)
(57,706
)
(9,055
)
Balance at the end of the year
144,574
360,299
240,326
37,7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30554359</v>
      </c>
      <c r="C4" s="7" t="n">
        <v>4794645</v>
      </c>
      <c r="D4" s="6" t="n">
        <v>29707215</v>
      </c>
      <c r="E4" s="6" t="n">
        <v>28993658</v>
      </c>
    </row>
    <row r="5">
      <c r="A5" s="3" t="inlineStr">
        <is>
          <t>Operating costs and expenses:</t>
        </is>
      </c>
    </row>
    <row r="6">
      <c r="A6" s="4" t="inlineStr">
        <is>
          <t>Cost of revenues (including related party amounts of RMB1,565,850, RMB1,111,729 and RMB1,239,044 (US$194,433) for the years ended December 31, 2019, 2020 and 2021, respectively)</t>
        </is>
      </c>
      <c r="B6" s="5" t="n">
        <v>-27513497</v>
      </c>
      <c r="C6" s="5" t="n">
        <v>-4317468</v>
      </c>
      <c r="D6" s="5" t="n">
        <v>-27884395</v>
      </c>
      <c r="E6" s="5" t="n">
        <v>-30348342</v>
      </c>
    </row>
    <row r="7">
      <c r="A7" s="4" t="inlineStr">
        <is>
          <t>Selling, general and administrative (including related party amounts of RMB5,581, RMB5,045 and RMB24,343 (US$3,820) for the years ended December 31, 2019, 2020 and 2021, respectively)</t>
        </is>
      </c>
      <c r="B7" s="5" t="n">
        <v>-4725142</v>
      </c>
      <c r="C7" s="5" t="n">
        <v>-741478</v>
      </c>
      <c r="D7" s="5" t="n">
        <v>-5187835</v>
      </c>
      <c r="E7" s="5" t="n">
        <v>-5236007</v>
      </c>
    </row>
    <row r="8">
      <c r="A8" s="4" t="inlineStr">
        <is>
          <t>Research and development (including related party amounts of RMB19,486, RMB7,412 and nil for the years ended December 31, 2019, 2020 and 2021, respectively)</t>
        </is>
      </c>
      <c r="B8" s="5" t="n">
        <v>-2794927</v>
      </c>
      <c r="C8" s="5" t="n">
        <v>-438585</v>
      </c>
      <c r="D8" s="5" t="n">
        <v>-2675494</v>
      </c>
      <c r="E8" s="5" t="n">
        <v>-2667146</v>
      </c>
    </row>
    <row r="9">
      <c r="A9" s="4" t="inlineStr">
        <is>
          <t>Total operating costs and expenses</t>
        </is>
      </c>
      <c r="B9" s="5" t="n">
        <v>-35033566</v>
      </c>
      <c r="C9" s="5" t="n">
        <v>-5497531</v>
      </c>
      <c r="D9" s="5" t="n">
        <v>-35747724</v>
      </c>
      <c r="E9" s="5" t="n">
        <v>-38251495</v>
      </c>
    </row>
    <row r="10">
      <c r="A10" s="4" t="inlineStr">
        <is>
          <t>Operating loss</t>
        </is>
      </c>
      <c r="B10" s="5" t="n">
        <v>-4479207</v>
      </c>
      <c r="C10" s="5" t="n">
        <v>-702886</v>
      </c>
      <c r="D10" s="5" t="n">
        <v>-6040509</v>
      </c>
      <c r="E10" s="5" t="n">
        <v>-9257837</v>
      </c>
    </row>
    <row r="11">
      <c r="A11" s="3" t="inlineStr">
        <is>
          <t>Other income/(expenses):</t>
        </is>
      </c>
    </row>
    <row r="12">
      <c r="A12" s="4" t="inlineStr">
        <is>
          <t>Interest income (including related party amounts of RMB4,856, RMB1,247 and nil for the years ended December 31, 2019, 2020 and 2021, respectively)</t>
        </is>
      </c>
      <c r="B12" s="5" t="n">
        <v>118615</v>
      </c>
      <c r="C12" s="5" t="n">
        <v>18613</v>
      </c>
      <c r="D12" s="5" t="n">
        <v>157477</v>
      </c>
      <c r="E12" s="5" t="n">
        <v>402145</v>
      </c>
    </row>
    <row r="13">
      <c r="A13" s="4" t="inlineStr">
        <is>
          <t>Interest expenses</t>
        </is>
      </c>
      <c r="B13" s="5" t="n">
        <v>-1349544</v>
      </c>
      <c r="C13" s="5" t="n">
        <v>-211773</v>
      </c>
      <c r="D13" s="5" t="n">
        <v>-1066320</v>
      </c>
      <c r="E13" s="5" t="n">
        <v>-914371</v>
      </c>
    </row>
    <row r="14">
      <c r="A14" s="4" t="inlineStr">
        <is>
          <t>Foreign exchange (loss)/gain, net</t>
        </is>
      </c>
      <c r="B14" s="5" t="n">
        <v>54555</v>
      </c>
      <c r="C14" s="5" t="n">
        <v>8561</v>
      </c>
      <c r="D14" s="5" t="n">
        <v>43274</v>
      </c>
      <c r="E14" s="5" t="n">
        <v>-190210</v>
      </c>
    </row>
    <row r="15">
      <c r="A15" s="4" t="inlineStr">
        <is>
          <t>Share of losses from equity method investments</t>
        </is>
      </c>
      <c r="B15" s="5" t="n">
        <v>-446323</v>
      </c>
      <c r="C15" s="5" t="n">
        <v>-70038</v>
      </c>
      <c r="D15" s="5" t="n">
        <v>-224489</v>
      </c>
      <c r="E15" s="5" t="n">
        <v>-155073</v>
      </c>
    </row>
    <row r="16">
      <c r="A16" s="4" t="inlineStr">
        <is>
          <t>Others, net</t>
        </is>
      </c>
      <c r="B16" s="5" t="n">
        <v>89916</v>
      </c>
      <c r="C16" s="5" t="n">
        <v>14110</v>
      </c>
      <c r="D16" s="5" t="n">
        <v>146690</v>
      </c>
      <c r="E16" s="5" t="n">
        <v>-109541</v>
      </c>
    </row>
    <row r="17">
      <c r="A17" s="4" t="inlineStr">
        <is>
          <t>Total other expenses, net</t>
        </is>
      </c>
      <c r="B17" s="5" t="n">
        <v>-1532781</v>
      </c>
      <c r="C17" s="5" t="n">
        <v>-240527</v>
      </c>
      <c r="D17" s="5" t="n">
        <v>-943368</v>
      </c>
      <c r="E17" s="5" t="n">
        <v>-967050</v>
      </c>
    </row>
    <row r="18">
      <c r="A18" s="4" t="inlineStr">
        <is>
          <t>Loss before income taxes</t>
        </is>
      </c>
      <c r="B18" s="5" t="n">
        <v>-6011988</v>
      </c>
      <c r="C18" s="5" t="n">
        <v>-943413</v>
      </c>
      <c r="D18" s="5" t="n">
        <v>-6983877</v>
      </c>
      <c r="E18" s="5" t="n">
        <v>-10224887</v>
      </c>
    </row>
    <row r="19">
      <c r="A19" s="4" t="inlineStr">
        <is>
          <t>Income tax expense</t>
        </is>
      </c>
      <c r="B19" s="5" t="n">
        <v>-96545</v>
      </c>
      <c r="C19" s="5" t="n">
        <v>-15150</v>
      </c>
      <c r="D19" s="5" t="n">
        <v>-23276</v>
      </c>
      <c r="E19" s="5" t="n">
        <v>-51852</v>
      </c>
    </row>
    <row r="20">
      <c r="A20" s="4" t="inlineStr">
        <is>
          <t>Net loss</t>
        </is>
      </c>
      <c r="B20" s="5" t="n">
        <v>-6108533</v>
      </c>
      <c r="C20" s="5" t="n">
        <v>-958563</v>
      </c>
      <c r="D20" s="5" t="n">
        <v>-7007153</v>
      </c>
      <c r="E20" s="5" t="n">
        <v>-10276739</v>
      </c>
    </row>
    <row r="21">
      <c r="A21" s="4" t="inlineStr">
        <is>
          <t>Less: Net income attributable to noncontrolling interests</t>
        </is>
      </c>
      <c r="B21" s="5" t="n">
        <v>61051</v>
      </c>
      <c r="C21" s="5" t="n">
        <v>9580</v>
      </c>
      <c r="D21" s="5" t="n">
        <v>31208</v>
      </c>
      <c r="E21" s="5" t="n">
        <v>46590</v>
      </c>
    </row>
    <row r="22">
      <c r="A22" s="4" t="inlineStr">
        <is>
          <t>Net loss attributable to iQIYI, Inc.</t>
        </is>
      </c>
      <c r="B22" s="5" t="n">
        <v>-6169584</v>
      </c>
      <c r="C22" s="5" t="n">
        <v>-968143</v>
      </c>
      <c r="D22" s="5" t="n">
        <v>-7038361</v>
      </c>
      <c r="E22" s="5" t="n">
        <v>-10323329</v>
      </c>
    </row>
    <row r="23">
      <c r="A23" s="4" t="inlineStr">
        <is>
          <t>Accretion of redeemable noncontrolling interests</t>
        </is>
      </c>
      <c r="B23" s="5" t="n">
        <v>-20336</v>
      </c>
      <c r="C23" s="5" t="n">
        <v>-3191</v>
      </c>
      <c r="D23" s="5" t="n">
        <v>-7087</v>
      </c>
      <c r="E23" s="5" t="n">
        <v>-1542</v>
      </c>
    </row>
    <row r="24">
      <c r="A24" s="4" t="inlineStr">
        <is>
          <t>Net loss attributable to ordinary shareholders</t>
        </is>
      </c>
      <c r="B24" s="5" t="n">
        <v>-6189920</v>
      </c>
      <c r="C24" s="5" t="n">
        <v>-971334</v>
      </c>
      <c r="D24" s="5" t="n">
        <v>-7045448</v>
      </c>
      <c r="E24" s="5" t="n">
        <v>-10324871</v>
      </c>
    </row>
    <row r="25">
      <c r="A25" s="3" t="inlineStr">
        <is>
          <t>Other comprehensive income/(loss):</t>
        </is>
      </c>
    </row>
    <row r="26">
      <c r="A26" s="4" t="inlineStr">
        <is>
          <t>Foreign currency translation adjustments</t>
        </is>
      </c>
      <c r="B26" s="5" t="n">
        <v>168079</v>
      </c>
      <c r="C26" s="5" t="n">
        <v>26375</v>
      </c>
      <c r="D26" s="5" t="n">
        <v>433497</v>
      </c>
      <c r="E26" s="5" t="n">
        <v>228974</v>
      </c>
    </row>
    <row r="27">
      <c r="A27" s="4" t="inlineStr">
        <is>
          <t>Unrealized losses on available-for-sale debt securities</t>
        </is>
      </c>
      <c r="B27" s="5" t="n">
        <v>-2851</v>
      </c>
      <c r="C27" s="5" t="n">
        <v>-447</v>
      </c>
      <c r="D27" s="5" t="n">
        <v>-98</v>
      </c>
      <c r="E27" s="5" t="n">
        <v>-297</v>
      </c>
    </row>
    <row r="28">
      <c r="A28" s="4" t="inlineStr">
        <is>
          <t>Total other comprehensive income, net of tax</t>
        </is>
      </c>
      <c r="B28" s="5" t="n">
        <v>165228</v>
      </c>
      <c r="C28" s="5" t="n">
        <v>25928</v>
      </c>
      <c r="D28" s="5" t="n">
        <v>433399</v>
      </c>
      <c r="E28" s="5" t="n">
        <v>228677</v>
      </c>
    </row>
    <row r="29">
      <c r="A29" s="4" t="inlineStr">
        <is>
          <t>Comprehensive loss</t>
        </is>
      </c>
      <c r="B29" s="5" t="n">
        <v>-5943305</v>
      </c>
      <c r="C29" s="5" t="n">
        <v>-932635</v>
      </c>
      <c r="D29" s="5" t="n">
        <v>-6573754</v>
      </c>
      <c r="E29" s="5" t="n">
        <v>-10048062</v>
      </c>
    </row>
    <row r="30">
      <c r="A30" s="4" t="inlineStr">
        <is>
          <t>Less: Comprehensive income attributable to noncontrolling interests</t>
        </is>
      </c>
      <c r="B30" s="5" t="n">
        <v>59957</v>
      </c>
      <c r="C30" s="5" t="n">
        <v>9409</v>
      </c>
      <c r="D30" s="5" t="n">
        <v>28645</v>
      </c>
      <c r="E30" s="5" t="n">
        <v>48495</v>
      </c>
    </row>
    <row r="31">
      <c r="A31" s="4" t="inlineStr">
        <is>
          <t>Comprehensive loss attributable to iQIYI, Inc.</t>
        </is>
      </c>
      <c r="B31" s="6" t="n">
        <v>-6003262</v>
      </c>
      <c r="C31" s="7" t="n">
        <v>-942044</v>
      </c>
      <c r="D31" s="6" t="n">
        <v>-6602399</v>
      </c>
      <c r="E31" s="6" t="n">
        <v>-10096557</v>
      </c>
    </row>
    <row r="32">
      <c r="A32" s="4" t="inlineStr">
        <is>
          <t>Class A and Class B ordinary share</t>
        </is>
      </c>
    </row>
    <row r="33">
      <c r="A33" s="3" t="inlineStr">
        <is>
          <t>Net loss per ordinary share:</t>
        </is>
      </c>
    </row>
    <row r="34">
      <c r="A34" s="4" t="inlineStr">
        <is>
          <t>Basic | (per share)</t>
        </is>
      </c>
      <c r="B34" s="9" t="n">
        <v>-1.11</v>
      </c>
      <c r="C34" s="10" t="n">
        <v>-0.17</v>
      </c>
      <c r="D34" s="9" t="n">
        <v>-1.36</v>
      </c>
      <c r="E34" s="9" t="n">
        <v>-2.02</v>
      </c>
    </row>
    <row r="35">
      <c r="A35" s="4" t="inlineStr">
        <is>
          <t>Diluted | (per share)</t>
        </is>
      </c>
      <c r="B35" s="9" t="n">
        <v>-1.11</v>
      </c>
      <c r="C35" s="10" t="n">
        <v>-0.17</v>
      </c>
      <c r="D35" s="9" t="n">
        <v>-1.36</v>
      </c>
      <c r="E35" s="9" t="n">
        <v>-2.02</v>
      </c>
    </row>
    <row r="36">
      <c r="A36" s="3" t="inlineStr">
        <is>
          <t>Shares used in net loss per Class A and Class B ordinary share computation:</t>
        </is>
      </c>
    </row>
    <row r="37">
      <c r="A37" s="4" t="inlineStr">
        <is>
          <t>Basic</t>
        </is>
      </c>
      <c r="B37" s="5" t="n">
        <v>5570736706</v>
      </c>
      <c r="C37" s="5" t="n">
        <v>5570736706</v>
      </c>
      <c r="D37" s="5" t="n">
        <v>5176180057</v>
      </c>
      <c r="E37" s="5" t="n">
        <v>5104882400</v>
      </c>
    </row>
    <row r="38">
      <c r="A38" s="4" t="inlineStr">
        <is>
          <t>Diluted</t>
        </is>
      </c>
      <c r="B38" s="5" t="n">
        <v>5570736706</v>
      </c>
      <c r="C38" s="5" t="n">
        <v>5570736706</v>
      </c>
      <c r="D38" s="5" t="n">
        <v>5176180057</v>
      </c>
      <c r="E38" s="5" t="n">
        <v>5104882400</v>
      </c>
    </row>
    <row r="39">
      <c r="A39" s="4" t="inlineStr">
        <is>
          <t>American Depositary Shares</t>
        </is>
      </c>
    </row>
    <row r="40">
      <c r="A40" s="3" t="inlineStr">
        <is>
          <t>Net loss per ordinary share:</t>
        </is>
      </c>
    </row>
    <row r="41">
      <c r="A41" s="4" t="inlineStr">
        <is>
          <t>Basic | (per share)</t>
        </is>
      </c>
      <c r="B41" s="9" t="n">
        <v>-7.77</v>
      </c>
      <c r="C41" s="10" t="n">
        <v>-1.19</v>
      </c>
      <c r="D41" s="9" t="n">
        <v>-9.52</v>
      </c>
      <c r="E41" s="9" t="n">
        <v>-14.14</v>
      </c>
    </row>
    <row r="42">
      <c r="A42" s="4" t="inlineStr">
        <is>
          <t>Diluted | (per share)</t>
        </is>
      </c>
      <c r="B42" s="9" t="n">
        <v>-7.77</v>
      </c>
      <c r="C42" s="10" t="n">
        <v>-1.19</v>
      </c>
      <c r="D42" s="9" t="n">
        <v>-9.52</v>
      </c>
      <c r="E42" s="9" t="n">
        <v>-14.14</v>
      </c>
    </row>
    <row r="43">
      <c r="A43" s="4" t="inlineStr">
        <is>
          <t>Membership services</t>
        </is>
      </c>
    </row>
    <row r="44">
      <c r="A44" s="3" t="inlineStr">
        <is>
          <t>Revenues:</t>
        </is>
      </c>
    </row>
    <row r="45">
      <c r="A45" s="4" t="inlineStr">
        <is>
          <t>Revenues</t>
        </is>
      </c>
      <c r="B45" s="6" t="n">
        <v>16713664</v>
      </c>
      <c r="C45" s="7" t="n">
        <v>2622739</v>
      </c>
      <c r="D45" s="6" t="n">
        <v>16491030</v>
      </c>
      <c r="E45" s="6" t="n">
        <v>14435611</v>
      </c>
    </row>
    <row r="46">
      <c r="A46" s="4" t="inlineStr">
        <is>
          <t>Online advertising services</t>
        </is>
      </c>
    </row>
    <row r="47">
      <c r="A47" s="3" t="inlineStr">
        <is>
          <t>Revenues:</t>
        </is>
      </c>
    </row>
    <row r="48">
      <c r="A48" s="4" t="inlineStr">
        <is>
          <t>Revenues</t>
        </is>
      </c>
      <c r="B48" s="5" t="n">
        <v>7066751</v>
      </c>
      <c r="C48" s="5" t="n">
        <v>1108927</v>
      </c>
      <c r="D48" s="5" t="n">
        <v>6822115</v>
      </c>
      <c r="E48" s="5" t="n">
        <v>8270600</v>
      </c>
    </row>
    <row r="49">
      <c r="A49" s="4" t="inlineStr">
        <is>
          <t>Content distribution</t>
        </is>
      </c>
    </row>
    <row r="50">
      <c r="A50" s="3" t="inlineStr">
        <is>
          <t>Revenues:</t>
        </is>
      </c>
    </row>
    <row r="51">
      <c r="A51" s="4" t="inlineStr">
        <is>
          <t>Revenues</t>
        </is>
      </c>
      <c r="B51" s="5" t="n">
        <v>2855602</v>
      </c>
      <c r="C51" s="5" t="n">
        <v>448106</v>
      </c>
      <c r="D51" s="5" t="n">
        <v>2660074</v>
      </c>
      <c r="E51" s="5" t="n">
        <v>2544221</v>
      </c>
    </row>
    <row r="52">
      <c r="A52" s="4" t="inlineStr">
        <is>
          <t>Others</t>
        </is>
      </c>
    </row>
    <row r="53">
      <c r="A53" s="3" t="inlineStr">
        <is>
          <t>Revenues:</t>
        </is>
      </c>
    </row>
    <row r="54">
      <c r="A54" s="4" t="inlineStr">
        <is>
          <t>Revenues</t>
        </is>
      </c>
      <c r="B54" s="6" t="n">
        <v>3918342</v>
      </c>
      <c r="C54" s="7" t="n">
        <v>614873</v>
      </c>
      <c r="D54" s="6" t="n">
        <v>3733996</v>
      </c>
      <c r="E54" s="6" t="n">
        <v>37432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Current and Non-Current Portions of Prepayment and Other Assets</t>
        </is>
      </c>
      <c r="B4" s="4" t="inlineStr">
        <is>
          <t xml:space="preserve">The current and non-current portions of prepayments and other assets consist of the following:
As of December 31,
2020
2021
2021
RMB
RMB
US$
Current portion:
Contract assets (i)
1,509,586
1,591,152
249,686
VAT prepayments
805,360
711,114
111,589
Prepaid licensed copyrights
378,025
152,596
23,946
Receivables from online payment agencies
304,353
324,327
50,894
Advances to suppliers
213,686
219,605
34,461
Prepaid expenses
58,150
61,594
9,665
Deposits and prepaid rental fees
57,829
21,485
3,371
Others (ii)
188,866
184,650
28,977
3,515,855
3,266,523
512,589
As of December 31,
2020
2021
2021
RMB
RMB
US$
Non-current portion:
Prepaid licensed copyrights
2,036,411
2,193,285
344,174
Licensed copyrights prepaid assets (iii)
474,073
571,518
89,684
Deposits and prepaid rental fees
154,627
46,635
7,318
Others
34,312
94,252
14,790
2,699,423
2,905,690
455,966
(i)
The allowance for credit losses on contract assets was RMB9,275 and RMB14,721 (US$2,310) as of December 31, 2020 and 2021, respectively. The reversals charged against the allowance were RMB14,253, RMB9,310 and the provision charged against the allowance were RMB5,446 (US$855) for the years ended December 31, 2019, 2020 and 2021, respectively. Cumulative effect of adopting ASU 2016-13
(ii)
The allowance for credit losses on other current assets were RMB RMB
(iii)
Licensed copyrights prepaid assets are recognized when the Group has yet to receive the content copyrights from the counterparty under nonmonetary exchang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1</t>
        </is>
      </c>
    </row>
    <row r="3">
      <c r="A3" s="3" t="inlineStr">
        <is>
          <t>Finite Lived License Agreements [Line Items]</t>
        </is>
      </c>
    </row>
    <row r="4">
      <c r="A4" s="4" t="inlineStr">
        <is>
          <t>Schedule of Licensed Copyrights, Net</t>
        </is>
      </c>
      <c r="B4" s="4" t="inlineStr">
        <is>
          <t>As of December 31, 2020
Gross carrying value
Accumulated amortization
Impairment amount
Net carrying value
RMB
RMB
RMB
RMB
Licensed copyrights
—Broadcasting rights
37,511,847
(29,687,867
)
(353,586
)
7,470,394
—Sublicensing rights
5,962,743
(5,962,743
)
—
—
43,474,590
(35,650,610
)
(353,586
)
7,470,394
Less: current portion
—Broadcasting rights
8,661,499
(7,591,792
)
(34,368
)
1,035,339
—Sublicensing rights
5,962,743
(5,962,743
)
—
—
14,624,242
(13,554,535
)
(34,368
)
1,035,339
Licensed copyrights—non-current
—Broadcasting rights
28,850,348
(22,096,075
)
(319,218
)
6,435,055
—Sublicensing rights
—
—
—
—
28,850,348
(22,096,075
)
(319,218
)
6,435,055
As of December 31, 2021
Gross carrying value
Accumulated amortization
Impairment amount
Net carrying value
RMB
RMB
RMB
RMB
US$
Licensed copyrights
—Broadcasting rights
41,489,049
(33,016,890
)
(311,375
)
8,160,784
1,280,605
—Sublicensing rights
7,072,190
(7,043,743
)
—
28,447
4,464
48,561,239
(40,060,633
)
(311,375
)
8,189,231
1,285,069
Less: current portion
—Broadcasting rights
8,591,506
(7,662,016
)
(26,748
)
902,742
141,660
—Sublicensing rights
7,072,190
(7,043,743
)
—
28,447
4,464
15,663,696
(14,705,759
)
(26,748
)
931,189
146,124
Licensed copyrights—non-current
—Broadcasting rights
32,897,543
(25,354,874
)
(284,627
)
7,258,042
1,138,945
—Sublicensing rights
—
—
—
—
—
32,897,543
(25,354,874
)
(284,627
)
7,258,042
1,138,945</t>
        </is>
      </c>
    </row>
    <row r="5">
      <c r="A5" s="4" t="inlineStr">
        <is>
          <t>Licensed Copyrights</t>
        </is>
      </c>
    </row>
    <row r="6">
      <c r="A6" s="3" t="inlineStr">
        <is>
          <t>Finite Lived License Agreements [Line Items]</t>
        </is>
      </c>
    </row>
    <row r="7">
      <c r="A7" s="4" t="inlineStr">
        <is>
          <t>Summary of Estimated Amortization Expense Relating to Licensed Copyrights</t>
        </is>
      </c>
      <c r="B7" s="4" t="inlineStr">
        <is>
          <t>Estimated amortization expense relating to the existing licensed copyrights for each of the next three years is as follows:
RMB
US$
Within 1 year
3,551,370
557,287
Between 1 and 2 years
1,539,539
241,587
Between 2 and 3 years
1,008,380
158,2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4" t="inlineStr">
        <is>
          <t>Schedule of Intangible Assets</t>
        </is>
      </c>
      <c r="B3" s="4" t="inlineStr">
        <is>
          <t>Intangible assets
As of December 31,
2020
2021
2021
RMB
RMB
US$
Finite-lived intangible assets
612,414
545,305
85,570
Indefinite-lived intangible assets
14,784
—
—
Total
627,198
545,305
85,570</t>
        </is>
      </c>
    </row>
    <row r="4">
      <c r="A4" s="4" t="inlineStr">
        <is>
          <t>Finite-Lived Intangible Assets</t>
        </is>
      </c>
    </row>
    <row r="5">
      <c r="A5" s="4" t="inlineStr">
        <is>
          <t>Summary of Finite-Lived Intangible Assets</t>
        </is>
      </c>
      <c r="B5" s="4" t="inlineStr">
        <is>
          <t>Finite-lived intangible assets
As of December 31, 2020
Gross carrying value
Accumulated amortization and impairment
Net carrying value
RMB
RMB
RMB
Intellectual property rights (i)
473,360
(190,057
)
283,303
Traffic acquisition agreement (ii)
546,150
(546,150
)
—
Published mobile games (iii)
499,880
(462,852
)
37,028
Trademarks (ii)
165,281
(110,854
)
54,427
Online literature
151,168
(53,645
)
97,523
Domain names
186,650
(108,671
)
77,979
Technology (iii)
101,730
(49,996
)
51,734
Others (ii)
31,738
(21,318
)
10,420
2,155,957
(1,543,543
)
612,414
As of December 31, 2021
Gross carrying value
Accumulated amortization and impairment
Net carrying value
Net carrying value
RMB
RMB
RMB
US$
Intellectual property rights (i)
505,546
(223,358
)
282,188
44,281
Traffic acquisition agreement (ii)
546,150
(546,150
)
—
—
Published mobile games (iii)
514,664
(491,614
)
23,050
3,617
Trademarks (ii)
165,292
(116,589
)
48,703
7,643
Online literature
155,085
(76,433
)
78,652
12,342
Domain names
188,388
(116,239
)
72,149
11,322
Technology (iii)
101,730
(70,342
)
31,388
4,925
Others (ii)
31,738
(22,563
)
9,175
1,440
2,208,593
(1,663,288
)
545,305
85,570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 Inc. (“Baidu”) , pursuant to which the Company issue 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 of comprehensive loss were RMB479,497 and RMB10,276,739, net loss per Class A and Class B ordinary share was RMB2.02, compared to amortization expense and net loss of RMB159,538 and RMB9,956,780, net loss per Class A and Class B ordinary share of RMB1.96, if the useful life of the traffic acquisition agreement remain unchanged.
(i ii )
The addition of intangible assets RMB707,000 is generated from the acquisition of Skymoons occurred on July 17, 2018,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For the year ended December 31, 2019, the Group recognized RMB99,096 of impairment charges for mobile games in development because the carrying amount of mobile games in development exceeded its fair value. The carrying amount of mobile games in development was RMB14,784 and nil, as of December 31, 2020 and 2021, respectively.</t>
        </is>
      </c>
    </row>
    <row r="6">
      <c r="A6" s="4" t="inlineStr">
        <is>
          <t>Summary of Estimated Amortization Expense Relating to Existing Intangible Assets</t>
        </is>
      </c>
      <c r="B6" s="4" t="inlineStr">
        <is>
          <t>Estimated amortization expense relating to the existing intangible assets for each of the next five years is as follows:
RMB
US$
Within 1 year
144,108
22,614
Between 1 and 2 years
99,893
15,675
Between 2 and 3 years
75,453
11,840
Between 3 and 4 years
70,132
11,005
Between 4 and 5 years
58,590
9,1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12 Months Ended</t>
        </is>
      </c>
    </row>
    <row r="2">
      <c r="B2" s="2" t="inlineStr">
        <is>
          <t>Dec. 31, 2021</t>
        </is>
      </c>
    </row>
    <row r="3">
      <c r="A3" s="3" t="inlineStr">
        <is>
          <t>Film Costs [Abstract]</t>
        </is>
      </c>
    </row>
    <row r="4">
      <c r="A4" s="4" t="inlineStr">
        <is>
          <t>Components of Produced Content, Net</t>
        </is>
      </c>
      <c r="B4" s="4" t="inlineStr">
        <is>
          <t>As of December 31,
2020
2021
2021
RMB
RMB
US$
Released, less amortization and impairment
— Predominantly monetized with other contents
1,857,095
2,850,114
447,246
— Predominantly monetized on its own
78,023
29,782
4,673
1,935,118
2,879,896
451,919
In production, less impairment
— Predominantly monetized with other contents
3,741,973
6,338,582
994,662
— Predominantly monetized on its own
82,088
503,515
79,012
3,824,061
6,842,097
1,073,674
In development, less impairment
— Predominantly monetized with other contents
666,087
1,134,351
178,004
— Predominantly monetized on its own
130,818
94,734
14,866
796,905
1,229,085
192,870
6,556,084
10,951,078
1,718,463</t>
        </is>
      </c>
    </row>
    <row r="5">
      <c r="A5" s="4" t="inlineStr">
        <is>
          <t>Estimated Amortization Expense Relating to Existing Produced Content</t>
        </is>
      </c>
      <c r="B5" s="4" t="inlineStr">
        <is>
          <t>Estimated amortization expense relating to the existing produced content for each of the next three years is as follows:
RMB
US$
Within 1 year
1,191,754
187,012
Between 1 and 2 years
428,508
67,242
Between 2 and 3 years
300,035
47,0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Components of Fixed Assets</t>
        </is>
      </c>
      <c r="B4" s="4" t="inlineStr">
        <is>
          <t>Fixed assets consist of the following:
As of December 31,
2020
2021
2021
RMB
RMB
US$
Computer equipment
2,343,061
2,285,185
358,595
Office building
588,685
588,685
92,378
Leasehold improvements
141,065
194,336
30,496
Office furniture and equipment
135,759
158,784
24,917
Others
19,757
27,786
4,360
3,228,327
3,254,776
510,746
Less: Accumulated depreciation
(1,860,149
)
(1,916,807
)
(300,789
)
Construction in progress
25,289
6,815
1,069
1,393,467
1,344,784
211,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Finance Lease</t>
        </is>
      </c>
      <c r="B4" s="4" t="inlineStr">
        <is>
          <t>As of December 31,
2020
2021
2021
RMB
RMB
US$
Finance lease
Computer equipment
40,882
118,997
18,673
Accumulated depreciation
(11,434
)
(23,215
)
(3,643
)
Computer equipment, net
29,448
95,782
15,030
Finance lease liabilities, current portion
17,767
42,853
6,725
Finance lease liabilities
11,513
43,058
6,757
Total finance lease liabilities
29,280
85,911
13,482</t>
        </is>
      </c>
    </row>
    <row r="5">
      <c r="A5" s="4" t="inlineStr">
        <is>
          <t>Summary of Components of Lease Costs</t>
        </is>
      </c>
      <c r="B5" s="4" t="inlineStr">
        <is>
          <t>The components of lease costs were as follows:
For the year ended December 31,
2019
2020
2021
2021
RMB
RMB
RMB
US$
Operating lease costs (i)
183,578
173,815
202,862
31,833
Finance lease costs
Amortization of finance lease assets
579
25,010
12,856
2,017
Interest on lease liabilities
—
4,251
1,866
293
Total finance lease costs
579
29,261
14,722
2,310
(i) Excluding cost of short-term contracts. Short-term lease costs for the years ended December 31, 2019, 2020 and 2021 were RMB357 million, RMB451 million and RMB328 million (US$51 million), respectively.</t>
        </is>
      </c>
    </row>
    <row r="6">
      <c r="A6" s="4" t="inlineStr">
        <is>
          <t>Summary of Cash Paid for Amounts Included in Measurement of Lease Liabilities</t>
        </is>
      </c>
      <c r="B6" s="4" t="inlineStr">
        <is>
          <t>Cash paid for amounts included in the measurement of lease liabilities:
For the year ended December 31,
2019
2020
2021
2021
RMB
RMB
RMB
US$
Operating cash payments for operating leases
208,560
208,493
190,407
29,879
Operating cash payments for finance leases
—
662
1,004
158
Financing cash payments for finance leases
397
9,020
14,473
2,271</t>
        </is>
      </c>
    </row>
    <row r="7">
      <c r="A7" s="4" t="inlineStr">
        <is>
          <t>Schedule of Lease Assets Obtained in Exchange for Lease Obligation</t>
        </is>
      </c>
      <c r="B7" s="4" t="inlineStr">
        <is>
          <t>Lease assets obtained in exchange for lease obligations:
For the year ended December 31,
2019
2020
2021
2021
RMB
RMB
RMB
US$
Operating leases
323,242
359,168
36,515
5,730
Finance leases
18,950
15,208
75,693
11,878</t>
        </is>
      </c>
    </row>
    <row r="8">
      <c r="A8" s="4" t="inlineStr">
        <is>
          <t>Summary of Future Lease Payments under Lease Liabilities</t>
        </is>
      </c>
      <c r="B8" s="4" t="inlineStr">
        <is>
          <t>Future lease payments under lease liabilities as of December 31, 2021 were as follows:
Operating leases
Finance leases
RMB
US$
RMB
US$
Year ending December 31,
2022
175,848
27,594
42,005
6,592
2023
148,218
23,259
31,533
4,948
2024
79,884
12,536
27,954
4,387
2025
76,306
11,974
—
—
2026
70,717
11,097
—
—
Thereafter
464,191
72,842
—
—
Total future lease payments
1,015,164
159,302
101,492
15,927
Less: Imputed interest
(217,886
)
(34,191
)
(15,581
)
(2,445
)
Total lease liability balance
797,278
125,111
85,911
13,4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Outstanding Borrowings from Asset-Backed Debt Securities</t>
        </is>
      </c>
      <c r="B4" s="4" t="inlineStr">
        <is>
          <t>As of December 31, 2020 and 2021, the outstanding borrowings from asset-backed debt securities were as follows:
As of December 31,
2020
2021
2021
RMB
RMB
US$
Short-term loans
—
762,717
119,687
Long-term loans, current portion
498,252
—
—
Total carrying amount
498,252
762,717
119,6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Carrying Amount of Notes</t>
        </is>
      </c>
      <c r="B4" s="4" t="inlineStr">
        <is>
          <t>The carrying amount of the Notes as of December 31, 2020 and 2021 were as follows:
As of December 31, 2020
As of December 31, 2021
RMB
RMB
US$
Liability component:
Principal
17,953,650
13,402,897
2,103,207
Less: unamortized debt discount
1,274,874
750,725
117,805
Net carrying amount
16,678,776
12,652,172
1,985,402
Equity component:
Carrying amount
1,744,219
1,793,011
281,3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The Group’s loss before income taxes consists of:
For the year ended December 31,
2019
2020
2021
2021
RMB
RMB
RMB
US$
Non-PRC
(1,243,926
)
(1,130,036
)
(2,024,738
)
(317,726
)
PRC
(8,980,961
)
(5,853,841
)
(3,987,250
)
(625,687
)
(10,224,887
)
(6,983,877
)
(6,011,988
)
(943,413
)</t>
        </is>
      </c>
    </row>
    <row r="5">
      <c r="A5" s="4" t="inlineStr">
        <is>
          <t>Components of Income Tax Expense</t>
        </is>
      </c>
      <c r="B5" s="4" t="inlineStr">
        <is>
          <t>Income tax expense for the years ended December 31, 2019, 2020 and 2021 consists of:
For the year ended December 31,
2019
2020
2021
2021
RMB
RMB
RMB
US$
Current income tax expense
129,164
65,255
78,010
12,241
Deferred income tax (benefit)/expense
(77,312
)
(41,979
)
18,535
2,909
51,852
23,276
96,545
15,150</t>
        </is>
      </c>
    </row>
    <row r="6">
      <c r="A6" s="4" t="inlineStr">
        <is>
          <t>Summary of Reconciliation of Tax Expense Computed by Applying Statutory Income Tax Rate to Pre-Tax Loss</t>
        </is>
      </c>
      <c r="B6" s="4" t="inlineStr">
        <is>
          <t>The reconciliation of total tax expense computed by applying the respective statutory income tax rate to pre-tax loss is as follows:
For the year ended December 31,
2019
2020
2021
2021
RMB
RMB
RMB
US$
Income tax benefit at PRC statutory rate
(2,556,222
)
(1,745,969
)
(1,502,997
)
(235,853
)
Effect of differing tax rates in different jurisdictions
293,976
291,884
377,604
59,254
Non-deductible expenses
436,312
238,899
181,972
28,555
Research and development super-deduction
(66,026
)
(159,919
)
(162,103
)
(25,437
)
Effect of PRC preferential tax rates and tax holiday
707,518
281,437
269,585
42,304
Other adjustments
104,484
(73,027
)
(2,151
)
(338
)
Change in valuation allowance
1,131,810
1,189,971
934,635
146,665
Income tax expense
51,852
23,276
96,545
15,150</t>
        </is>
      </c>
    </row>
    <row r="7">
      <c r="A7" s="4" t="inlineStr">
        <is>
          <t>Summary of Tax Effects of Temporary Differences to Deferred Tax Balances</t>
        </is>
      </c>
      <c r="B7" s="4" t="inlineStr">
        <is>
          <t>The tax effects of temporary differences that give rise to the deferred tax balances at December 31, 2020 and 2021 are as follows:
As of December 31,
2020
2021
2021
RMB
RMB
US$
Deferred tax assets:
Accrued expenses and others
117,387
208,030
32,644
Bad debt provision
104,458
77,053
12,091
Net operating losses carried forward
1,318,562
1,756,698
275,664
Recorded cost relating to capitalized assets
3,493,048
3,902,201
612,340
Fixed assets depreciation
18,651
18,630
2,925
Valuation allowance
(4,941,826
)
(5,876,461
)
(922,145
)
Deferred tax assets, net
110,280
86,151
13,519
Deferred tax liabilities:
Long-lived assets arising from acquisitions
63,521
57,927
9,090
As of December 31,
2020
2021
2021
RMB
RMB
US$
Classification in the consolidated balance sheets:
Deferred tax assets, net
51,347
31,351
4,920
Deferred tax liabilities
4,588
3,127
4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Agreements for Property Management Fees</t>
        </is>
      </c>
      <c r="B4" s="4" t="inlineStr">
        <is>
          <t>Future minimum payments under non-cancelable agreements for property management fees consist of the following as of December 31, 2021:
RMB
US$
2022
31,757
4,983
2023
27,233
4,273
2024
13,890
2,180
2025
13,851
2,174
2026 and thereafter
30,077
4,720
116,808
18,330</t>
        </is>
      </c>
    </row>
    <row r="5">
      <c r="A5" s="4" t="inlineStr">
        <is>
          <t>Schedule of Future Minimum Payments Under Non-Cancelable Agreements for Licensed Copyrights and produced content</t>
        </is>
      </c>
      <c r="B5" s="4" t="inlineStr">
        <is>
          <t>Future minimum payments under non-cancelable agreements for licensed copyrights and produced content consist of the following as of December 31, 2021:
RMB
US$
2022
10,577,688
1,659,870
2023
5,174,479
811,989
2024
3,156,128
495,265
2025
1,538,166
241,372
2026 and thereafter
183,358
28,773
20,629,819
3,237,2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ost of revenue to related party</t>
        </is>
      </c>
      <c r="B3" s="6" t="n">
        <v>1239044</v>
      </c>
      <c r="C3" s="7" t="n">
        <v>194433</v>
      </c>
      <c r="D3" s="6" t="n">
        <v>1111729</v>
      </c>
      <c r="E3" s="6" t="n">
        <v>1565850</v>
      </c>
    </row>
    <row r="4">
      <c r="A4" s="4" t="inlineStr">
        <is>
          <t>Selling, general and administrative expenses to related party</t>
        </is>
      </c>
      <c r="B4" s="5" t="n">
        <v>24343</v>
      </c>
      <c r="C4" s="5" t="n">
        <v>3820</v>
      </c>
      <c r="D4" s="5" t="n">
        <v>5045</v>
      </c>
      <c r="E4" s="5" t="n">
        <v>5581</v>
      </c>
    </row>
    <row r="5">
      <c r="A5" s="4" t="inlineStr">
        <is>
          <t>Research and development expenses to related party</t>
        </is>
      </c>
      <c r="B5" s="5" t="n">
        <v>0</v>
      </c>
      <c r="D5" s="5" t="n">
        <v>7412</v>
      </c>
      <c r="E5" s="5" t="n">
        <v>19486</v>
      </c>
    </row>
    <row r="6">
      <c r="A6" s="4" t="inlineStr">
        <is>
          <t>Interest income from related party</t>
        </is>
      </c>
      <c r="B6" s="6" t="n">
        <v>0</v>
      </c>
      <c r="C6" s="7" t="n">
        <v>0</v>
      </c>
      <c r="D6" s="6" t="n">
        <v>1247</v>
      </c>
      <c r="E6" s="6" t="n">
        <v>4856</v>
      </c>
    </row>
    <row r="7">
      <c r="A7" s="4" t="inlineStr">
        <is>
          <t>American Depositary Shares</t>
        </is>
      </c>
    </row>
    <row r="8">
      <c r="A8" s="4" t="inlineStr">
        <is>
          <t>ADS per ordinary share</t>
        </is>
      </c>
      <c r="B8" s="5" t="n">
        <v>7</v>
      </c>
      <c r="C8" s="5" t="n">
        <v>7</v>
      </c>
      <c r="D8" s="5" t="n">
        <v>7</v>
      </c>
      <c r="E8" s="5" t="n">
        <v>7</v>
      </c>
    </row>
    <row r="9">
      <c r="A9" s="4" t="inlineStr">
        <is>
          <t>Membership services</t>
        </is>
      </c>
    </row>
    <row r="10">
      <c r="A10" s="4" t="inlineStr">
        <is>
          <t>Revenue from related parties</t>
        </is>
      </c>
      <c r="B10" s="6" t="n">
        <v>3766</v>
      </c>
      <c r="C10" s="7" t="n">
        <v>591</v>
      </c>
      <c r="D10" s="6" t="n">
        <v>25571</v>
      </c>
      <c r="E10" s="6" t="n">
        <v>27247</v>
      </c>
    </row>
    <row r="11">
      <c r="A11" s="4" t="inlineStr">
        <is>
          <t>Online advertising services</t>
        </is>
      </c>
    </row>
    <row r="12">
      <c r="A12" s="4" t="inlineStr">
        <is>
          <t>Revenue from related parties</t>
        </is>
      </c>
      <c r="B12" s="5" t="n">
        <v>296920</v>
      </c>
      <c r="C12" s="5" t="n">
        <v>46594</v>
      </c>
      <c r="D12" s="5" t="n">
        <v>206624</v>
      </c>
      <c r="E12" s="5" t="n">
        <v>77126</v>
      </c>
    </row>
    <row r="13">
      <c r="A13" s="4" t="inlineStr">
        <is>
          <t>Content distribution</t>
        </is>
      </c>
    </row>
    <row r="14">
      <c r="A14" s="4" t="inlineStr">
        <is>
          <t>Revenue from related parties</t>
        </is>
      </c>
      <c r="B14" s="5" t="n">
        <v>297304</v>
      </c>
      <c r="C14" s="5" t="n">
        <v>46653</v>
      </c>
      <c r="D14" s="5" t="n">
        <v>176227</v>
      </c>
      <c r="E14" s="5" t="n">
        <v>443503</v>
      </c>
    </row>
    <row r="15">
      <c r="A15" s="4" t="inlineStr">
        <is>
          <t>Others</t>
        </is>
      </c>
    </row>
    <row r="16">
      <c r="A16" s="4" t="inlineStr">
        <is>
          <t>Revenue from related parties</t>
        </is>
      </c>
      <c r="B16" s="6" t="n">
        <v>59685</v>
      </c>
      <c r="C16" s="7" t="n">
        <v>9366</v>
      </c>
      <c r="D16" s="6" t="n">
        <v>54064</v>
      </c>
      <c r="E16" s="6" t="n">
        <v>488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Temporary Equity Disclosure [Abstract]</t>
        </is>
      </c>
    </row>
    <row r="4">
      <c r="A4" s="4" t="inlineStr">
        <is>
          <t>Schedule of Movement in Carrying Value of Redeemable Noncontrolling Interests</t>
        </is>
      </c>
      <c r="B4" s="4" t="inlineStr">
        <is>
          <t>The movement in the carrying value of the redeemable noncontrolling interests is as follows:
2019
2020
2021
2021
RMB
RMB
RMB
US$
Balance as of January 1
—
101,542
108,629
17,046
Issuance of subsidiary shares
100,000
—
268,420
42,121
Accretion of redeemable noncontrolling interests
1,542
7,087
20,336
3,191
Balance as of December 31
101,542
108,629
397,385
62,3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Basic and diluted loss per Class A and Class B ordinary share for the years ended December 31, 2019, 2020 and 2021 are calculated as follows:
Year ended December 31,
2019
2020
2021
2021
Class A
Class B
Class A
Class B
Class A
Class B
RMB
RMB
RMB
RMB
RMB
US$
RMB
US$
Numerator:
Net loss attributable to iQIYI, Inc.
(4,506,557
)
(5,816,772
)
(3,127,160
)
(3,911,201
)
(2,983,984
)
(468,253
)
(3,185,600
)
(499,890
)
Accretion of redeemable noncontrolling interests
(673
)
(869
)
(3,149
)
(3,938
)
(9,836
)
(1,543
)
(10,500
)
(1,648
)
Net loss attributable to iQIYI, Inc.'s ordinary shareholders
(4,507,230
)
(5,817,641
)
(3,130,309
)
(3,915,139
)
(2,993,820
)
(469,796
)
(3,196,100
)
(501,538
)
Denominator:
Weighted average number of ordinary shares outstanding, basic
2,228,491,004
2,876,391,396
2,299,788,661
2,876,391,396
2,694,345,310
2,694,345,310
2,876,391,396
2,876,391,396
Weighted average number of ordinary shares outstanding, diluted
2,228,491,004
2,876,391,396
2,299,788,661
2,876,391,396
2,694,345,310
2,694,345,310
2,876,391,396
2,876,391,396
Net loss per share, basic
(2.02
)
(2.02
)
(1.36
)
(1.36
)
(1.11
)
(0.17
)
(1.11
)
(0.17
)
Net loss per share, diluted
(2.02
)
(2.02
)
(1.36
)
(1.36
)
(1.11
)
(0.17
)
(1.11
)
(0.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chedule of Share-based Compensation Expense Included in Relevant Financial Statement</t>
        </is>
      </c>
      <c r="B3" s="4" t="inlineStr">
        <is>
          <t>The following table sets forth the amount of share-based compensation expense included in each of the relevant financial statement line items:
Year ended December 31,
2019
2020
2021
2021
RMB
RMB
RMB
US$
Cost of revenues
171,053
201,970
173,263
27,189
Selling, general and administrative
675,278
851,416
718,377
112,728
Research and development
238,189
316,709
327,523
51,396
1,084,520
1,370,095
1,219,163
191,313</t>
        </is>
      </c>
    </row>
    <row r="4">
      <c r="A4" s="4" t="inlineStr">
        <is>
          <t>2010 Plan</t>
        </is>
      </c>
    </row>
    <row r="5">
      <c r="A5" s="4" t="inlineStr">
        <is>
          <t>Summary of Option Activity</t>
        </is>
      </c>
      <c r="B5" s="4" t="inlineStr">
        <is>
          <t>The following table sets forth the summary of option activity under the Company’s 2010 Plan:
Options Outstanding
Weighted Average Exercise Price
Weighted Average Remaining Contractual Life
Aggregate Intrinsic Value
(US$)
(In years)
(US$ in thousands)
Outstanding, December 31, 2020
420,698,274
0.49
Granted
2,583,000
0.51
Forfeited/Expired
(16,151,880
)
0.51
Exercised
(65,463,860
)
0.43
Outstanding, December 31, 2021
341,665,534
0.49
6.53
56,758
Vested and expected to vest as of December 31, 2021
335,342,645
0.48
6.50
55,875
Exercisable as of December 31, 2021
253,949,473
0.48
6.02
44,517</t>
        </is>
      </c>
    </row>
    <row r="6">
      <c r="A6" s="4" t="inlineStr">
        <is>
          <t>Schedule of Assumptions Used to Value Share Options Granted to Employees and Non-Employees</t>
        </is>
      </c>
      <c r="B6" s="4" t="inlineStr">
        <is>
          <t>The assumptions used to value the share options granted to employees and non-employees were as follows:
Year Ended December 31,
2019
2020
2021
Fair value of ordinary shares (US$)
2.27~3.88
2.60~3.42
2.14~3.13
Risk-free interest rate (%)
1.64~2.76
0.60~0.78
0.93~1.57
Expected volatility (%)
39.6~51.0
48.2~50.4
47.2~48.0
Expected dividend yield
—
—
—
Expected exercise multiple
2.3
2.2~2.8
2.2~2.8</t>
        </is>
      </c>
    </row>
    <row r="7">
      <c r="A7" s="4" t="inlineStr">
        <is>
          <t>2017 Plan</t>
        </is>
      </c>
    </row>
    <row r="8">
      <c r="A8" s="4" t="inlineStr">
        <is>
          <t>Summary of Restricted Shares Units Activity</t>
        </is>
      </c>
      <c r="B8" s="4" t="inlineStr">
        <is>
          <t>The following table sets forth the summary of RSU activity under the Company’s 2017 Plan:
Number of shares
Restricted Shares
Unvested, December 31, 2020
44,000
Vested
(44,000
)
Forfeited
—
Unvested, December 31,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and Balances with Major Related Parties</t>
        </is>
      </c>
      <c r="B4" s="4" t="inlineStr">
        <is>
          <t xml:space="preserve">a)
The table below sets forth the major related parties and their relationships with the Group:
Name of related parties
Relationship with the Group
Baidu and its subsidiaries (“Baidu Group”) Others
Controlling shareholder of the Company Equity investees (Note 4)
b)
The Group had the following related party transactions with the major related parties:
For the year ended December 31,
2019
2020
2021
2021
RMB
RMB
RMB
US$
Membership services
Membership services revenue earned from memberships sold to Baidu Group
20,886
19,799
—
—
Membership services revenue earned from memberships sold by Others
6,361
5,772
3,766
591
Online advertising revenues
Advertising services provided to Baidu Group
67,452
113,934
122,919
19,289
Advertising services provided to Others
9,674
92,690
174,001
27,305
Content distribution revenues
Content licensed to Others (iii)
443,503
176,227
297,304
46,653
Other revenues
Other services provided to Baidu Group
12,343
15,430
14,496
2,275
Others
36,534
38,634
45,189
7,091
Interest income
Loans due from Others
4,856
1,247
—
—
601,609
463,733
657,675
103,204
Cost of revenues
License fees to Baidu Group
23,064
13,691
13,894
2,180
Bandwidth fees to Baidu Group
976,523
1,007,461
918,758
144,173
Traffic acquisition and other services provided by Baidu Group (i)
479,497
—
—
—
Others (ii)
86,766
90,577
306,392
48,080
Selling, general and administrative
Advertising services provided by Baidu Group
1,825
2,466
13,354
2,096
Others
3,756
2,579
10,989
1,724
Research and development
Cloud services provided by Baidu Group
19,486
7,412
—
—
1,590,917
1,124,186
1,263,387
198,253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significant revenue sharing arrangement in 2018 and 2021 to become the exclusive sales agent for an equity investee and provided a minimum guarantee of RMB100,000 and RMB100,000 (US$15,692) of annual sales for a given period, respectively. RMB67,358, nil and RMB125,052 (US$19,623) ere recognized as cost of revenues for the years ended December 31, 2019, 2020 and 2021, respectively.
(iii)
The transactions mainly represent revenues derived from content distributed to Investee A and Investee B. For the years ended December 31, 2019, 2020 and 2021, the Group purchased content from equity investees in an amount of RMB909,450, RMB1,455,933 and RMB2,358,680 (US$370,128), respectively.
c)
The Group had the following related party balances with the major related parties: Except for the non-trade balances disclosed below, amounts due from/due to related parties as of December 31, 2020 and 2021 relate to transactions arising from the ordinary and usual course of business of the Group and were trade in nature.
As of December 31,
2020
2021
2021
RMB
RMB
US$
Amounts due from related parties, current:
Due from Baidu Group (i)
38,346
34,894
5,476
Due from Others (ii)
57,765
120,618
18,927
96,111
155,512
24,403
Amounts due from related parties, non-current:
Due from Others (iii)
39,400
81,000
12,711
39,400
81,000
12,711
As of December 31,
2020
2021
2021
RMB
RMB
US$
Amounts due to related parties, current:
Loans due to Baidu Group (iv)
50,000
50,000
7,846
Due to Baidu Group (v)
1,035,659
1,402,493
220,082
Deferred revenue in relation to services to be provided to an equity investee (vi)
164,810
211,802
33,236
Due to Others (vii)
528,314
969,794
152,182
1,778,783
2,634,089
413,346
Amounts due to related parties, non-current:
Loans due to Baidu Group (iv)
650,000
650,000
101,999
Due to Baidu Group (v)
2,138
2,989
469
Deferred revenue in relation to services to be provided to an equity investee (vi)
325,227
127,591
20,022
Due to Others
42
35
6
977,407
780,615
122,496
(i)
The balance mainly represents amounts due from Baidu Group for advertising, membership and other services.
(ii)
The balance mainly represents amounts due from or advances made to equity investees for content distribution service s and other services.
(iii)
The balance represents prepayments for licensed copyrights to be received from the Group’s equity investees.
(iv)
The total outstanding balance represents a non-trade interest-free loan of RMB50,000, which is due on demand and a non-trade interest-free loan of RMB650,000 provided by Baidu in January 2018 that will mature in January 2023.
(v)
The balance mainly represents amounts owed to Baidu for bandwidth and cloud services provided to the Group.
(vi)
The balance represents deferred revenue in relation to content distribution, licenses of intellectual property and traffic support services to be provided to investee A.
(v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or Disclosed at Fair Value on a Recurring Basis and Non-Recurring Fair Value Measurements</t>
        </is>
      </c>
      <c r="B4" s="4" t="inlineStr">
        <is>
          <t>The following table sets forth the financial instruments measured or disclosed at fair value on a recurring basis by level within the fair value hierarchy as of December 31, 2020 and 2021 and non-recurring fair value measurements as of December 31, 2020 and 2021: Recurring
(i)
The fair value of time deposits is determined based on the prevailing interest rates in the market. Due to maturities of less than one year, the carrying values of short-term investments approximate their fair values.
(ii)
Long-term available-for-sale debt securities are convertible debt instruments issued by private companies,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fair value measurements based on dealer quotes. For further information on the convertible senior notes, see Note 14. Non-recurring
(iv)
The outbreak of COVID-19 during the first quarter of 2020 has negatively impacted the Group’s operations and financial performance and resulted in a downward adjustment to forecasted advertising revenues for the Mainland China film group. As a result, the Group performed an assessment to determine whether the fair value of the Mainland China film group was less than its unamortized film costs as of March 31, 2020 with the assistance of a third-party valuation firm. The Group uses a discounted cash flow approach to estimate the fair value. The Group estimated the most likely future cash flows based on historical results, economic useful lives or license periods and perception of future performance. The Group has incorporated those cash outflows necessary to generate the cash inflows, including future production, operation, exploitation and administrative costs, which were estimated at 32%-37% of revenue in aggregate. The discount rate was determined to be the weighted average cost of capital of the Mainland China film group at 15%. As of March 31, 2020, the fair value of the Mainland China film group was less than its corresponding carrying value and resulted in the Group recognizing an impairment charge of RMB390,299 related to licensed copyrights (Note 7) and RMB209,701 related to produced content (Note 9), respectively. The impairment charge was recognized as cost of revenues in the consolidated statement of comprehensive loss for the year ended December 31, 2020. In addition,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An impairment charge of RMB205,462 and RMB160,989 (US$25,263) were recognized for produced content predominantly monetized on its own and was recognized as cost of revenues in the consolidated statements of comprehensive loss for the years ended December 31, 2020 and 2021, respectively. The fair value information presented is not as of the period’s end, and may be sensitive to changes in the unobservable inputs used to determine fair value and such changes could result in the fair value at the reporting date to be different from the fair value presented.
(v)
The Group measures certain financial assets, including equity method investments at fair value on a non-recurring basis only if an impairment charge were to be recognized.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long-term investments were determined to be impaired, and the impairment charges were recognized in the consolidated statement s of comprehensive loss during the years ended December 31, 2019 , 2020 and 2021 . Further, certain equity investments accounted for under the measurement alternative were re-measured to the ir fair values, and the total net unrealized gains (Note 4) were recognized in the consolidated statement s of comprehensive loss during the years ended December 31, 201 9 , 20 20 and 202 1 .
(vi)
The Group uses an income approach to determine the fair value of mobile games in development with the assistance of an independent third-party valuation firm (Note 8). Judgments involved in determining the fair value of mobile games in development include forecasts of future cash flows, which are based on the Group’s best estimate of expected revenues and operating costs and expenses, working capital levels, as well as the risk-adjusted discount rate determined based on comparable companies operating in similar businesses and adjusted for an appropriate risk premium for the related asset (Level 3). The Group’s intangible assets were determined to be impaired as of December 31, 2019, June 30, 2020 and September 30, 2020.
(vii)
In the third quarter of 2020, the Group received a unilateral vacancy notice from a third-party lessor for one of its leased film production premises. The Group considered such notice as an impairment indicator for relevant long-lived assets associated with the leased property, including its related construction in process and leasehold improvements. Therefore, the Group performed an impairment assessment of the relevant long-lived assets based on estimates of the future cash flows that can be recovered from the lessor (Level 3). The Group’s fixed assets and prepayments and other assets were determined to be impaired as of September 30, 2020 and an impairment charge of RMB143,534 was recognized as “Selling, general and administrative” in the consolidated statement of comprehensive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 by Component, Net of Tax</t>
        </is>
      </c>
      <c r="B4" s="4" t="inlineStr">
        <is>
          <t>The changes in accumulated other comprehensive income by component, net of tax, were as follows:
Foreign currency translation adjustment
Unrealized gains/(losses) on available-for-sale debt securities
Total
RMB
RMB
RMB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Other comprehensive income before reclassification
433,497
14,071
447,568
Amounts reclassified from accumulated other comprehensive income
—
(14,169
)
(14,169
)
Net current-period other comprehensive income/(loss)
433,497
(98
)
433,399
Other comprehensive loss/(income) attributable to noncontrolling interests and redeemable noncontrolling interests
2,571
(8
)
2,563
Balance at December 31, 2020
2,542,287
393
2,542,680
Other comprehensive income/(loss) before reclassification
168,079
(2,426
)
165,653
Amounts reclassified from accumulated other comprehensive income
—
(425
)
(425
)
Net current-period other comprehensive income/(loss)
168,079
(2,851
)
165,228
Other comprehensive loss attributable to noncontrolling interests
1,062
32
1,094
Balance at December 31, 2021
2,711,428
(2,426
)
2,709,002
Balance at December 31, 2021 in US$
425,483
(381
)
425,102</t>
        </is>
      </c>
    </row>
    <row r="5">
      <c r="A5" s="4" t="inlineStr">
        <is>
          <t>Tax Benefit/(Expense) Allocated to Each Component of Other Comprehensive Income</t>
        </is>
      </c>
      <c r="B5" s="4" t="inlineStr">
        <is>
          <t>The following table sets forth the tax benefit/(expense) allocated to each component of other comprehensive income for the years ended December 31, 2019, 2020 and 2021:
For the year ended December 31,
2019
2020
2021
2021
RMB
RMB
RMB
US$
Unrealized gains on available-for-sale debt securities
Other comprehensive (income)/loss before reclassification
(1,672
)
(2,601
)
607
95
Amounts reclassified from accumulated other comprehensive income
1,727
2,611
81
13
Net current-period other comprehensive loss
55
10
688
1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the Parent Company (Tables) - iQIYI, INC</t>
        </is>
      </c>
      <c r="B1" s="2" t="inlineStr">
        <is>
          <t>12 Months Ended</t>
        </is>
      </c>
    </row>
    <row r="2">
      <c r="B2" s="2" t="inlineStr">
        <is>
          <t>Dec. 31, 2021</t>
        </is>
      </c>
    </row>
    <row r="3">
      <c r="A3" s="4" t="inlineStr">
        <is>
          <t>Condensed Balance Sheets</t>
        </is>
      </c>
      <c r="B3" s="4" t="inlineStr">
        <is>
          <t>Condensed Balance Sheets
As of December 31,
Note
2020
2021
2021
RMB
RMB
US$
ASSETS
Current assets:
Cash and cash equivalents
5,101,693
1,615,953
253,578
Short-term investments
263,005
—
—
Prepayments and other assets
9,313
12,350
1,938
Amounts due from entities within the Group
20,666,711
16,285,294
2,555,519
Total current assets
26,040,722
17,913,597
2,811,035
Total non-current assets
—
—
—
Total assets
26,040,722
17,913,597
2,811,035
LIABILITIES AND SHAREHOLDERS’ EQUITY
Current liabilities
Convertible senior notes
4,752,061
—
—
Accrued expenses and other liabilities
89,905
70,823
11,114
Total current liabilities
4,841,966
70,823
11,114
Non-current liabilities
Convertible senior notes
14
11,926,715
12,652,172
1,985,402
Other non-current liabilities
15,383
3,003
471
Total non-current liabilities
11,942,098
12,655,175
1,985,873
Total liabilities
16,784,064
12,725,998
1,996,987
Commitments and contingencies
17
Shareholders’ equity:
Class A ordinary shares (US$0.00001 par value; 94,000,000,000 shares authorized as of December 31, 2020 and 2021, respectively; 2,900,519,681 and 2,940,101,566 shares issued as of December 31, 2020 and 2021, respectively; 2,609,809,545 and 2,722,361,459 shares outstanding as of December 31, 2020 and 2021, respectively)
19
165
173
27
Class B ordinary shares (US $0.00001 shares authorized as of December 31, 2020 and 2021, respectively; 2,876,391,396 and 2,876,391,396 shares issued and outstanding as of December 31, 2020 and 2021, respectively)
19
183
183
29
Additional paid-in capital
47,687,483
49,642,014
7,789,915
Accumulated deficit
20
(40,973,853
)
(47,163,773
)
(7,401,025
)
Accumulated other comprehensive income
25
2,542,680
2,709,002
425,102
Total shareholders’ equity
9,256,658
5,187,599
814,048
Total liabilities and shareholders’ equity
26,040,722
17,913,597
2,811,035</t>
        </is>
      </c>
    </row>
    <row r="4">
      <c r="A4" s="4" t="inlineStr">
        <is>
          <t>Condensed Statements of Comprehensive Loss</t>
        </is>
      </c>
      <c r="B4" s="4" t="inlineStr">
        <is>
          <t>Condensed Statements of Comprehensive Loss
Year ended December 31,
2019
2020
2021
2021
RMB
RMB
RMB
US$
Operating costs and expenses:
Selling, general and administrative
(14,946
)
(36,408
)
(26,658
)
(4,183
)
Operating loss
Share of losses of subsidiaries, VIEs and VIEs’ subsidiaries
(9,593,221
)
(7,320,787
)
(5,807,189
)
(911,275
)
Interest income
133,930
24,343
19,026
2,986
Interest expenses
(603,449
)
(642,718
)
(889,263
)
(139,545
)
Foreign exchange (loss)/gain, net
(118,439
)
913,974
496,669
77,938
Other (expense)/income, net
(127,204
)
23,235
37,831
5,936
Net loss
(10,323,329
)
(7,038,361
)
(6,169,584
)
(968,143
)
Accretion of redeemable noncontrolling interests
(1,542
)
(7,087
)
(20,336
)
(3,191
)
Net loss attributable to ordinary shareholders
(10,324,871
)
(7,045,448
)
(6,189,920
)
(971,334
)
Other comprehensive income/(loss):
Foreign currency translation adjustments
227,048
436,068
169,141
26,541
Unrealized losses on available-for-sale debt securities
(276
)
(106
)
(2,819
)
(442
)
Total other comprehensive income, net of tax
226,772
435,962
166,322
26,099
Comprehensive loss
(10,096,557
)
(6,602,399
)
(6,003,262
)
(942,044
)</t>
        </is>
      </c>
    </row>
    <row r="5">
      <c r="A5" s="4" t="inlineStr">
        <is>
          <t>Condensed Statements of Cash Flows</t>
        </is>
      </c>
      <c r="B5" s="4" t="inlineStr">
        <is>
          <t>Condensed Statements of Cash Flows
Year ended December 31,
2019
2020
2021
2021
RMB
RMB
RMB
US$
Net cash used for operating activities
(56,250
)
(281,636
)
(360,187
)
(56,521
)
Net cash (used for)/provided by investing activities
(7,334,993
)
(7,189,640
)
483,685
75,901
Net cash provided by/(used for) financing activities
7,489,321
9,804,491
(3,441,602
)
(540,062
)
Effect of exchange rate changes on cash, cash equivalents and restricted cash
95,695
(6,203
)
(167,636
)
(26,307
)
Net increase/(decrease) in cash, cash equivalents and restricted cash
193,773
2,327,012
(3,485,740
)
(546,989
)
Cash, cash equivalents and restricted cash at the beginning of the year
2,580,908
2,774,681
5,101,693
800,567
Cash, cash equivalents and restricted cash at the end of the year
2,774,681
5,101,693
1,615,953
253,5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6" customWidth="1" min="2" max="2"/>
  </cols>
  <sheetData>
    <row r="1">
      <c r="A1" s="1" t="inlineStr">
        <is>
          <t>Organization - Schedule of Major Subsidiaries,VIEs and VIEs' Subsidiaries (Details)</t>
        </is>
      </c>
      <c r="B1" s="2" t="inlineStr">
        <is>
          <t>12 Months Ended</t>
        </is>
      </c>
    </row>
    <row r="2">
      <c r="B2" s="2" t="inlineStr">
        <is>
          <t>Dec. 31, 2021</t>
        </is>
      </c>
    </row>
    <row r="3">
      <c r="A3" s="4" t="inlineStr">
        <is>
          <t>Subsidiaries | Beijing QIYI Century Science &amp; Technology Co., Ltd. ("Beijing QIYI Century")</t>
        </is>
      </c>
    </row>
    <row r="4">
      <c r="A4" s="3" t="inlineStr">
        <is>
          <t>Organization And Basis Of Presentation [Line Items]</t>
        </is>
      </c>
    </row>
    <row r="5">
      <c r="A5" s="4" t="inlineStr">
        <is>
          <t>Effective interest held</t>
        </is>
      </c>
      <c r="B5" s="4" t="inlineStr">
        <is>
          <t>100.00%</t>
        </is>
      </c>
    </row>
    <row r="6">
      <c r="A6" s="4" t="inlineStr">
        <is>
          <t>Subsidiaries | iQIYI HK Limited (“iQIYI HK”, formerly known as Qiyi.com HK Limited)</t>
        </is>
      </c>
    </row>
    <row r="7">
      <c r="A7" s="3" t="inlineStr">
        <is>
          <t>Organization And Basis Of Presentation [Line Items]</t>
        </is>
      </c>
    </row>
    <row r="8">
      <c r="A8" s="4" t="inlineStr">
        <is>
          <t>Effective interest held</t>
        </is>
      </c>
      <c r="B8" s="4" t="inlineStr">
        <is>
          <t>100.00%</t>
        </is>
      </c>
    </row>
    <row r="9">
      <c r="A9" s="4" t="inlineStr">
        <is>
          <t>Subsidiaries | iQIYI Media Limited</t>
        </is>
      </c>
    </row>
    <row r="10">
      <c r="A10" s="3" t="inlineStr">
        <is>
          <t>Organization And Basis Of Presentation [Line Items]</t>
        </is>
      </c>
    </row>
    <row r="11">
      <c r="A11" s="4" t="inlineStr">
        <is>
          <t>Effective interest held</t>
        </is>
      </c>
      <c r="B11" s="4" t="inlineStr">
        <is>
          <t>100.00%</t>
        </is>
      </c>
    </row>
    <row r="12">
      <c r="A12" s="4" t="inlineStr">
        <is>
          <t>Subsidiaries | iQIYI Film Group HK Limited</t>
        </is>
      </c>
    </row>
    <row r="13">
      <c r="A13" s="3" t="inlineStr">
        <is>
          <t>Organization And Basis Of Presentation [Line Items]</t>
        </is>
      </c>
    </row>
    <row r="14">
      <c r="A14" s="4" t="inlineStr">
        <is>
          <t>Effective interest held</t>
        </is>
      </c>
      <c r="B14" s="4" t="inlineStr">
        <is>
          <t>100.00%</t>
        </is>
      </c>
    </row>
    <row r="15">
      <c r="A15" s="4" t="inlineStr">
        <is>
          <t>Subsidiaries | Beijing iQIYI Interactive Technology Co., Ltd.</t>
        </is>
      </c>
    </row>
    <row r="16">
      <c r="A16" s="3" t="inlineStr">
        <is>
          <t>Organization And Basis Of Presentation [Line Items]</t>
        </is>
      </c>
    </row>
    <row r="17">
      <c r="A17" s="4" t="inlineStr">
        <is>
          <t>Effective interest held</t>
        </is>
      </c>
      <c r="B17" s="4" t="inlineStr">
        <is>
          <t>100.00%</t>
        </is>
      </c>
    </row>
    <row r="18">
      <c r="A18" s="4" t="inlineStr">
        <is>
          <t>Subsidiaries | iQIYI International Singapore Pte, Ltd.</t>
        </is>
      </c>
    </row>
    <row r="19">
      <c r="A19" s="3" t="inlineStr">
        <is>
          <t>Organization And Basis Of Presentation [Line Items]</t>
        </is>
      </c>
    </row>
    <row r="20">
      <c r="A20" s="4" t="inlineStr">
        <is>
          <t>Effective interest held</t>
        </is>
      </c>
      <c r="B20" s="4" t="inlineStr">
        <is>
          <t>100.00%</t>
        </is>
      </c>
    </row>
    <row r="21">
      <c r="A21" s="4" t="inlineStr">
        <is>
          <t>Subsidiaries | Beijing QIYI Century Science &amp; Technology Co., Ltd. ("Beijing QIYI Century")</t>
        </is>
      </c>
    </row>
    <row r="22">
      <c r="A22" s="3" t="inlineStr">
        <is>
          <t>Organization And Basis Of Presentation [Line Items]</t>
        </is>
      </c>
    </row>
    <row r="23">
      <c r="A23" s="4" t="inlineStr">
        <is>
          <t>Place of Incorporation</t>
        </is>
      </c>
      <c r="B23" s="4" t="inlineStr">
        <is>
          <t>PRC</t>
        </is>
      </c>
    </row>
    <row r="24">
      <c r="A24" s="4" t="inlineStr">
        <is>
          <t>Date of Establishment/Acquisition</t>
        </is>
      </c>
      <c r="B24" s="4" t="inlineStr">
        <is>
          <t>Mar. 8,
		2010</t>
        </is>
      </c>
    </row>
    <row r="25">
      <c r="A25" s="4" t="inlineStr">
        <is>
          <t>Subsidiaries | iQIYI HK Limited (“iQIYI HK”, formerly known as Qiyi.com HK Limited)</t>
        </is>
      </c>
    </row>
    <row r="26">
      <c r="A26" s="3" t="inlineStr">
        <is>
          <t>Organization And Basis Of Presentation [Line Items]</t>
        </is>
      </c>
    </row>
    <row r="27">
      <c r="A27" s="4" t="inlineStr">
        <is>
          <t>Place of Incorporation</t>
        </is>
      </c>
      <c r="B27" s="4" t="inlineStr">
        <is>
          <t>Hong Kong</t>
        </is>
      </c>
    </row>
    <row r="28">
      <c r="A28" s="4" t="inlineStr">
        <is>
          <t>Date of Establishment/Acquisition</t>
        </is>
      </c>
      <c r="B28" s="4" t="inlineStr">
        <is>
          <t>Apr. 14,
		2011</t>
        </is>
      </c>
    </row>
    <row r="29">
      <c r="A29" s="4" t="inlineStr">
        <is>
          <t>Subsidiaries | iQIYI Media Limited</t>
        </is>
      </c>
    </row>
    <row r="30">
      <c r="A30" s="3" t="inlineStr">
        <is>
          <t>Organization And Basis Of Presentation [Line Items]</t>
        </is>
      </c>
    </row>
    <row r="31">
      <c r="A31" s="4" t="inlineStr">
        <is>
          <t>Place of Incorporation</t>
        </is>
      </c>
      <c r="B31" s="4" t="inlineStr">
        <is>
          <t>Cayman</t>
        </is>
      </c>
    </row>
    <row r="32">
      <c r="A32" s="4" t="inlineStr">
        <is>
          <t>Date of Establishment/Acquisition</t>
        </is>
      </c>
      <c r="B32" s="4" t="inlineStr">
        <is>
          <t>May 26,
		2017</t>
        </is>
      </c>
    </row>
    <row r="33">
      <c r="A33" s="4" t="inlineStr">
        <is>
          <t>Subsidiaries | iQIYI Film Group HK Limited</t>
        </is>
      </c>
    </row>
    <row r="34">
      <c r="A34" s="3" t="inlineStr">
        <is>
          <t>Organization And Basis Of Presentation [Line Items]</t>
        </is>
      </c>
    </row>
    <row r="35">
      <c r="A35" s="4" t="inlineStr">
        <is>
          <t>Place of Incorporation</t>
        </is>
      </c>
      <c r="B35" s="4" t="inlineStr">
        <is>
          <t>Hong Kong</t>
        </is>
      </c>
    </row>
    <row r="36">
      <c r="A36" s="4" t="inlineStr">
        <is>
          <t>Date of Establishment/Acquisition</t>
        </is>
      </c>
      <c r="B36" s="4" t="inlineStr">
        <is>
          <t>Jun. 12,
		2017</t>
        </is>
      </c>
    </row>
    <row r="37">
      <c r="A37" s="4" t="inlineStr">
        <is>
          <t>Subsidiaries | Beijing iQIYI Interactive Technology Co., Ltd.</t>
        </is>
      </c>
    </row>
    <row r="38">
      <c r="A38" s="3" t="inlineStr">
        <is>
          <t>Organization And Basis Of Presentation [Line Items]</t>
        </is>
      </c>
    </row>
    <row r="39">
      <c r="A39" s="4" t="inlineStr">
        <is>
          <t>Place of Incorporation</t>
        </is>
      </c>
      <c r="B39" s="4" t="inlineStr">
        <is>
          <t>PRC</t>
        </is>
      </c>
    </row>
    <row r="40">
      <c r="A40" s="4" t="inlineStr">
        <is>
          <t>Date of Establishment/Acquisition</t>
        </is>
      </c>
      <c r="B40" s="4" t="inlineStr">
        <is>
          <t>Jan. 31,
		2019</t>
        </is>
      </c>
    </row>
    <row r="41">
      <c r="A41" s="4" t="inlineStr">
        <is>
          <t>Subsidiaries | iQIYI International Singapore Pte, Ltd.</t>
        </is>
      </c>
    </row>
    <row r="42">
      <c r="A42" s="3" t="inlineStr">
        <is>
          <t>Organization And Basis Of Presentation [Line Items]</t>
        </is>
      </c>
    </row>
    <row r="43">
      <c r="A43" s="4" t="inlineStr">
        <is>
          <t>Place of Incorporation</t>
        </is>
      </c>
      <c r="B43" s="4" t="inlineStr">
        <is>
          <t>Singapore</t>
        </is>
      </c>
    </row>
    <row r="44">
      <c r="A44" s="4" t="inlineStr">
        <is>
          <t>Date of Establishment/Acquisition</t>
        </is>
      </c>
      <c r="B44" s="4" t="inlineStr">
        <is>
          <t>Feb. 11,
		2020</t>
        </is>
      </c>
    </row>
    <row r="45">
      <c r="A45" s="4" t="inlineStr">
        <is>
          <t>Variable Interest Entities | Beijing iQIYI Science &amp; Technology Co., Ltd. ("Beijing iQIYI"; formerly known as Beijing Xinlian Xinde Advertisement Media Co., Ltd.)</t>
        </is>
      </c>
    </row>
    <row r="46">
      <c r="A46" s="3" t="inlineStr">
        <is>
          <t>Organization And Basis Of Presentation [Line Items]</t>
        </is>
      </c>
    </row>
    <row r="47">
      <c r="A47" s="4" t="inlineStr">
        <is>
          <t>Place of Incorporation</t>
        </is>
      </c>
      <c r="B47" s="4" t="inlineStr">
        <is>
          <t>PRC</t>
        </is>
      </c>
    </row>
    <row r="48">
      <c r="A48" s="4" t="inlineStr">
        <is>
          <t>Date of Establishment/Acquisition</t>
        </is>
      </c>
      <c r="B48" s="4" t="inlineStr">
        <is>
          <t>Nov. 23,
		2011</t>
        </is>
      </c>
    </row>
    <row r="49">
      <c r="A49" s="4" t="inlineStr">
        <is>
          <t>Variable Interest Entities | Shanghai iQIYI Culture Media Co., Ltd. ("Shanghai iQIYI")</t>
        </is>
      </c>
    </row>
    <row r="50">
      <c r="A50" s="3" t="inlineStr">
        <is>
          <t>Organization And Basis Of Presentation [Line Items]</t>
        </is>
      </c>
    </row>
    <row r="51">
      <c r="A51" s="4" t="inlineStr">
        <is>
          <t>Place of Incorporation</t>
        </is>
      </c>
      <c r="B51" s="4" t="inlineStr">
        <is>
          <t>PRC</t>
        </is>
      </c>
    </row>
    <row r="52">
      <c r="A52" s="4" t="inlineStr">
        <is>
          <t>Date of Establishment/Acquisition</t>
        </is>
      </c>
      <c r="B52" s="4" t="inlineStr">
        <is>
          <t>Dec. 19,
		2012</t>
        </is>
      </c>
    </row>
    <row r="53">
      <c r="A53" s="4" t="inlineStr">
        <is>
          <t>Variable Interest Entities | Shanghai Zhong Yuan Network Co., Ltd. ("Shanghai Zhong Yuan")</t>
        </is>
      </c>
    </row>
    <row r="54">
      <c r="A54" s="3" t="inlineStr">
        <is>
          <t>Organization And Basis Of Presentation [Line Items]</t>
        </is>
      </c>
    </row>
    <row r="55">
      <c r="A55" s="4" t="inlineStr">
        <is>
          <t>Place of Incorporation</t>
        </is>
      </c>
      <c r="B55" s="4" t="inlineStr">
        <is>
          <t>PRC</t>
        </is>
      </c>
    </row>
    <row r="56">
      <c r="A56" s="4" t="inlineStr">
        <is>
          <t>Date of Establishment/Acquisition</t>
        </is>
      </c>
      <c r="B56" s="4" t="inlineStr">
        <is>
          <t>May 11,
		2013</t>
        </is>
      </c>
    </row>
    <row r="57">
      <c r="A57" s="4" t="inlineStr">
        <is>
          <t>Variable Interest Entities | Chengdu Skymoons Interactive Network Game Co., Ltd.("Skymoons Interactive")</t>
        </is>
      </c>
    </row>
    <row r="58">
      <c r="A58" s="3" t="inlineStr">
        <is>
          <t>Organization And Basis Of Presentation [Line Items]</t>
        </is>
      </c>
    </row>
    <row r="59">
      <c r="A59" s="4" t="inlineStr">
        <is>
          <t>Place of Incorporation</t>
        </is>
      </c>
      <c r="B59" s="4" t="inlineStr">
        <is>
          <t>PRC</t>
        </is>
      </c>
    </row>
    <row r="60">
      <c r="A60" s="4" t="inlineStr">
        <is>
          <t>Date of Establishment/Acquisition</t>
        </is>
      </c>
      <c r="B60" s="4" t="inlineStr">
        <is>
          <t>Jul. 17,
		2018</t>
        </is>
      </c>
    </row>
    <row r="61">
      <c r="A61" s="4" t="inlineStr">
        <is>
          <t>Variable Interest Entities | Hainan iQIYI Culture Media Co., Ltd.</t>
        </is>
      </c>
    </row>
    <row r="62">
      <c r="A62" s="3" t="inlineStr">
        <is>
          <t>Organization And Basis Of Presentation [Line Items]</t>
        </is>
      </c>
    </row>
    <row r="63">
      <c r="A63" s="4" t="inlineStr">
        <is>
          <t>Place of Incorporation</t>
        </is>
      </c>
      <c r="B63" s="4" t="inlineStr">
        <is>
          <t>PRC</t>
        </is>
      </c>
    </row>
    <row r="64">
      <c r="A64" s="4" t="inlineStr">
        <is>
          <t>Date of Establishment/Acquisition</t>
        </is>
      </c>
      <c r="B64" s="4" t="inlineStr">
        <is>
          <t>Feb. 17,
		201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3" customWidth="1" min="6" max="6"/>
    <col width="21" customWidth="1" min="7" max="7"/>
    <col width="21" customWidth="1" min="8" max="8"/>
    <col width="14" customWidth="1" min="9" max="9"/>
    <col width="21" customWidth="1" min="10" max="10"/>
  </cols>
  <sheetData>
    <row r="1">
      <c r="A1" s="1" t="inlineStr">
        <is>
          <t>Organization - Additional Information (Details) $ in Thousands</t>
        </is>
      </c>
      <c r="B1" s="2" t="inlineStr">
        <is>
          <t>Dec. 21, 2020</t>
        </is>
      </c>
      <c r="C1" s="2" t="inlineStr">
        <is>
          <t>Jan. 14, 2014CNY (¥)</t>
        </is>
      </c>
      <c r="D1" s="2" t="inlineStr">
        <is>
          <t>Oct. 25, 2013CNY (¥)</t>
        </is>
      </c>
      <c r="E1" s="2" t="inlineStr">
        <is>
          <t>Jan. 30, 2013CNY (¥)</t>
        </is>
      </c>
      <c r="F1" s="2" t="inlineStr">
        <is>
          <t>Nov. 23, 2011Agreement</t>
        </is>
      </c>
      <c r="G1" s="2" t="inlineStr">
        <is>
          <t>Dec. 31, 2021CNY (¥)</t>
        </is>
      </c>
      <c r="H1" s="2" t="inlineStr">
        <is>
          <t>Dec. 31, 2020CNY (¥)</t>
        </is>
      </c>
      <c r="I1" s="2" t="inlineStr">
        <is>
          <t>Dec. 31, 2019</t>
        </is>
      </c>
      <c r="J1" s="2" t="inlineStr">
        <is>
          <t>Dec. 31, 2021USD ($)</t>
        </is>
      </c>
    </row>
    <row r="2">
      <c r="A2" s="3" t="inlineStr">
        <is>
          <t>Organization And Basis Of Presentation [Line Items]</t>
        </is>
      </c>
    </row>
    <row r="3">
      <c r="A3" s="4" t="inlineStr">
        <is>
          <t>Interest-free loan to shareholder of variable interest entity</t>
        </is>
      </c>
      <c r="G3" s="6" t="n">
        <v>13402897000</v>
      </c>
      <c r="H3" s="6" t="n">
        <v>17953650000</v>
      </c>
      <c r="J3" s="7" t="n">
        <v>2103207</v>
      </c>
    </row>
    <row r="4">
      <c r="A4" s="4" t="inlineStr">
        <is>
          <t>Pledge or collateralization of VIEs and VIEs' subsidiaries' assets</t>
        </is>
      </c>
      <c r="G4" s="5" t="n">
        <v>42472165000</v>
      </c>
      <c r="H4" s="5" t="n">
        <v>48185429000</v>
      </c>
      <c r="J4" s="5" t="n">
        <v>6664810</v>
      </c>
    </row>
    <row r="5">
      <c r="A5" s="4" t="inlineStr">
        <is>
          <t>Purchase Option Agreement Between Beijing Qiyi Century And Beijing IQIYI | Minimum</t>
        </is>
      </c>
    </row>
    <row r="6">
      <c r="A6" s="3" t="inlineStr">
        <is>
          <t>Organization And Basis Of Presentation [Line Items]</t>
        </is>
      </c>
    </row>
    <row r="7">
      <c r="A7" s="4" t="inlineStr">
        <is>
          <t>Material contract value</t>
        </is>
      </c>
      <c r="E7" s="6" t="n">
        <v>300000</v>
      </c>
    </row>
    <row r="8">
      <c r="A8" s="4" t="inlineStr">
        <is>
          <t>Trademark License Agreement and Software Usage License Agreement Between Beijing QIYI Century and Beijing iQIYI</t>
        </is>
      </c>
    </row>
    <row r="9">
      <c r="A9" s="3" t="inlineStr">
        <is>
          <t>Organization And Basis Of Presentation [Line Items]</t>
        </is>
      </c>
    </row>
    <row r="10">
      <c r="A10" s="4" t="inlineStr">
        <is>
          <t>Number of license agreements | Agreement</t>
        </is>
      </c>
      <c r="F10" s="5" t="n">
        <v>2</v>
      </c>
    </row>
    <row r="11">
      <c r="A11" s="4" t="inlineStr">
        <is>
          <t>Term of license agreements</t>
        </is>
      </c>
      <c r="F11" s="4" t="inlineStr">
        <is>
          <t>5 years</t>
        </is>
      </c>
    </row>
    <row r="12">
      <c r="A12" s="4" t="inlineStr">
        <is>
          <t>Beijing QIYI Century | Beijing iQIYI</t>
        </is>
      </c>
    </row>
    <row r="13">
      <c r="A13" s="3" t="inlineStr">
        <is>
          <t>Organization And Basis Of Presentation [Line Items]</t>
        </is>
      </c>
    </row>
    <row r="14">
      <c r="A14" s="4" t="inlineStr">
        <is>
          <t>Interest-free loan to shareholder of variable interest entity</t>
        </is>
      </c>
      <c r="E14" s="6" t="n">
        <v>27000000</v>
      </c>
    </row>
    <row r="15">
      <c r="A15" s="4" t="inlineStr">
        <is>
          <t>Loan agreement expiration date</t>
        </is>
      </c>
      <c r="E15" s="4" t="inlineStr">
        <is>
          <t>Jun. 23,
		2021</t>
        </is>
      </c>
    </row>
    <row r="16">
      <c r="A16" s="4" t="inlineStr">
        <is>
          <t>Extended period of loan agreement</t>
        </is>
      </c>
      <c r="B16" s="4" t="inlineStr">
        <is>
          <t>10 years</t>
        </is>
      </c>
    </row>
    <row r="17">
      <c r="A17" s="4" t="inlineStr">
        <is>
          <t>Loan agreement extended date</t>
        </is>
      </c>
      <c r="E17" s="4" t="inlineStr">
        <is>
          <t>Dec. 21,
		2020</t>
        </is>
      </c>
    </row>
    <row r="18">
      <c r="A18" s="4" t="inlineStr">
        <is>
          <t>Purchase option agreement term</t>
        </is>
      </c>
      <c r="E18" s="4" t="inlineStr">
        <is>
          <t>10 years</t>
        </is>
      </c>
    </row>
    <row r="19">
      <c r="A19" s="4" t="inlineStr">
        <is>
          <t>Extended period of purchase option agreement</t>
        </is>
      </c>
      <c r="B19" s="4" t="inlineStr">
        <is>
          <t>10 years</t>
        </is>
      </c>
    </row>
    <row r="20">
      <c r="A20" s="4" t="inlineStr">
        <is>
          <t>Purchase option agreement extended date</t>
        </is>
      </c>
      <c r="E20" s="4" t="inlineStr">
        <is>
          <t>Dec. 21,
		2020</t>
        </is>
      </c>
    </row>
    <row r="21">
      <c r="A21" s="4" t="inlineStr">
        <is>
          <t>Business cooperation agreement term</t>
        </is>
      </c>
      <c r="F21" s="4" t="inlineStr">
        <is>
          <t>10 years</t>
        </is>
      </c>
    </row>
    <row r="22">
      <c r="A22" s="4" t="inlineStr">
        <is>
          <t>Extended period of business cooperation agreement</t>
        </is>
      </c>
      <c r="B22" s="4" t="inlineStr">
        <is>
          <t>10 years</t>
        </is>
      </c>
    </row>
    <row r="23">
      <c r="A23" s="4" t="inlineStr">
        <is>
          <t>Business cooperation agreement extended date</t>
        </is>
      </c>
      <c r="E23" s="4" t="inlineStr">
        <is>
          <t>Dec. 21,
		2020</t>
        </is>
      </c>
    </row>
    <row r="24">
      <c r="A24" s="4" t="inlineStr">
        <is>
          <t>Beijing QIYI Century | Beijing iQIYI | Trademark License Agreement</t>
        </is>
      </c>
    </row>
    <row r="25">
      <c r="A25" s="3" t="inlineStr">
        <is>
          <t>Organization And Basis Of Presentation [Line Items]</t>
        </is>
      </c>
    </row>
    <row r="26">
      <c r="A26" s="4" t="inlineStr">
        <is>
          <t>Extended period of license agreement</t>
        </is>
      </c>
      <c r="F26" s="4" t="inlineStr">
        <is>
          <t>1 year</t>
        </is>
      </c>
    </row>
    <row r="27">
      <c r="A27" s="4" t="inlineStr">
        <is>
          <t>Beijing QIYI Century | Beijing iQIYI | Software Usage License Agreement</t>
        </is>
      </c>
    </row>
    <row r="28">
      <c r="A28" s="3" t="inlineStr">
        <is>
          <t>Organization And Basis Of Presentation [Line Items]</t>
        </is>
      </c>
    </row>
    <row r="29">
      <c r="A29" s="4" t="inlineStr">
        <is>
          <t>Extended period of license agreement</t>
        </is>
      </c>
      <c r="B29" s="4" t="inlineStr">
        <is>
          <t>10 years</t>
        </is>
      </c>
      <c r="F29" s="4" t="inlineStr">
        <is>
          <t>5 years</t>
        </is>
      </c>
    </row>
    <row r="30">
      <c r="A30" s="4" t="inlineStr">
        <is>
          <t>Beijing QIYI Century | Shanghai iQIYI</t>
        </is>
      </c>
    </row>
    <row r="31">
      <c r="A31" s="3" t="inlineStr">
        <is>
          <t>Organization And Basis Of Presentation [Line Items]</t>
        </is>
      </c>
    </row>
    <row r="32">
      <c r="A32" s="4" t="inlineStr">
        <is>
          <t>Interest-free loan to shareholder of variable interest entity</t>
        </is>
      </c>
      <c r="D32" s="6" t="n">
        <v>10000000</v>
      </c>
    </row>
    <row r="33">
      <c r="A33" s="4" t="inlineStr">
        <is>
          <t>Loan agreement expiration date</t>
        </is>
      </c>
      <c r="D33" s="4" t="inlineStr">
        <is>
          <t>Oct. 24,
		2023</t>
        </is>
      </c>
    </row>
    <row r="34">
      <c r="A34" s="4" t="inlineStr">
        <is>
          <t>Beijing QIYI Century | Shanghai Zhong Yuan</t>
        </is>
      </c>
    </row>
    <row r="35">
      <c r="A35" s="3" t="inlineStr">
        <is>
          <t>Organization And Basis Of Presentation [Line Items]</t>
        </is>
      </c>
    </row>
    <row r="36">
      <c r="A36" s="4" t="inlineStr">
        <is>
          <t>Interest-free loan to shareholder of variable interest entity</t>
        </is>
      </c>
      <c r="C36" s="6" t="n">
        <v>20000000</v>
      </c>
    </row>
    <row r="37">
      <c r="A37" s="4" t="inlineStr">
        <is>
          <t>Loan agreement expiration date</t>
        </is>
      </c>
      <c r="C37" s="4" t="inlineStr">
        <is>
          <t>Jan. 13,
		2024</t>
        </is>
      </c>
    </row>
    <row r="38">
      <c r="A38" s="4" t="inlineStr">
        <is>
          <t>Variable Interest Entities</t>
        </is>
      </c>
    </row>
    <row r="39">
      <c r="A39" s="3" t="inlineStr">
        <is>
          <t>Organization And Basis Of Presentation [Line Items]</t>
        </is>
      </c>
    </row>
    <row r="40">
      <c r="A40" s="4" t="inlineStr">
        <is>
          <t>Pledge or collateralization of VIEs and VIEs' subsidiaries' assets</t>
        </is>
      </c>
      <c r="G40" s="5" t="n">
        <v>27315752000</v>
      </c>
      <c r="H40" s="6" t="n">
        <v>22656954000</v>
      </c>
      <c r="J40" s="7" t="n">
        <v>4286438</v>
      </c>
    </row>
    <row r="41">
      <c r="A41" s="4" t="inlineStr">
        <is>
          <t>Variable Interest Entities | Asset Pledged as Collateral</t>
        </is>
      </c>
    </row>
    <row r="42">
      <c r="A42" s="3" t="inlineStr">
        <is>
          <t>Organization And Basis Of Presentation [Line Items]</t>
        </is>
      </c>
    </row>
    <row r="43">
      <c r="A43" s="4" t="inlineStr">
        <is>
          <t>Pledge or collateralization of VIEs and VIEs' subsidiaries' assets</t>
        </is>
      </c>
      <c r="G43" s="6" t="n">
        <v>0</v>
      </c>
    </row>
    <row r="44">
      <c r="A44" s="4" t="inlineStr">
        <is>
          <t>Variable Interest Entities | Revenue | Product Concentration Risk</t>
        </is>
      </c>
    </row>
    <row r="45">
      <c r="A45" s="3" t="inlineStr">
        <is>
          <t>Organization And Basis Of Presentation [Line Items]</t>
        </is>
      </c>
    </row>
    <row r="46">
      <c r="A46" s="4" t="inlineStr">
        <is>
          <t>Concentration risk by percentage</t>
        </is>
      </c>
      <c r="G46" s="4" t="inlineStr">
        <is>
          <t>94.00%</t>
        </is>
      </c>
      <c r="H46" s="4" t="inlineStr">
        <is>
          <t>92.00%</t>
        </is>
      </c>
      <c r="I46" s="4" t="inlineStr">
        <is>
          <t>9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 Schedule of VIEs and VIEs' Subsidiaries Included in Consolidated Balance Sheets an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t>
        </is>
      </c>
      <c r="B4" s="6" t="n">
        <v>2997212</v>
      </c>
      <c r="D4" s="6" t="n">
        <v>10915282</v>
      </c>
      <c r="E4" s="6" t="n">
        <v>5934742</v>
      </c>
      <c r="F4" s="7" t="n">
        <v>470328</v>
      </c>
    </row>
    <row r="5">
      <c r="A5" s="4" t="inlineStr">
        <is>
          <t>Short-term investments</t>
        </is>
      </c>
      <c r="B5" s="5" t="n">
        <v>1348255</v>
      </c>
      <c r="D5" s="5" t="n">
        <v>3358174</v>
      </c>
      <c r="F5" s="5" t="n">
        <v>211571</v>
      </c>
    </row>
    <row r="6">
      <c r="A6" s="4" t="inlineStr">
        <is>
          <t>Accounts receivable, net</t>
        </is>
      </c>
      <c r="B6" s="5" t="n">
        <v>2747774</v>
      </c>
      <c r="D6" s="5" t="n">
        <v>3344433</v>
      </c>
      <c r="F6" s="5" t="n">
        <v>431186</v>
      </c>
    </row>
    <row r="7">
      <c r="A7" s="4" t="inlineStr">
        <is>
          <t>Licensed copyrights, net</t>
        </is>
      </c>
      <c r="B7" s="5" t="n">
        <v>931189</v>
      </c>
      <c r="D7" s="5" t="n">
        <v>1035339</v>
      </c>
      <c r="F7" s="5" t="n">
        <v>146124</v>
      </c>
    </row>
    <row r="8">
      <c r="A8" s="4" t="inlineStr">
        <is>
          <t>Prepayments and other assets</t>
        </is>
      </c>
      <c r="B8" s="5" t="n">
        <v>3266523</v>
      </c>
      <c r="D8" s="5" t="n">
        <v>3515855</v>
      </c>
      <c r="F8" s="5" t="n">
        <v>512589</v>
      </c>
    </row>
    <row r="9">
      <c r="A9" s="4" t="inlineStr">
        <is>
          <t>Total current assets</t>
        </is>
      </c>
      <c r="B9" s="5" t="n">
        <v>11524117</v>
      </c>
      <c r="D9" s="5" t="n">
        <v>22290424</v>
      </c>
      <c r="F9" s="5" t="n">
        <v>1808386</v>
      </c>
    </row>
    <row r="10">
      <c r="A10" s="3" t="inlineStr">
        <is>
          <t>Non-current assets:</t>
        </is>
      </c>
    </row>
    <row r="11">
      <c r="A11" s="4" t="inlineStr">
        <is>
          <t>Fixed assets, net</t>
        </is>
      </c>
      <c r="B11" s="5" t="n">
        <v>1344784</v>
      </c>
      <c r="D11" s="5" t="n">
        <v>1393467</v>
      </c>
      <c r="F11" s="5" t="n">
        <v>211026</v>
      </c>
    </row>
    <row r="12">
      <c r="A12" s="4" t="inlineStr">
        <is>
          <t>Long-term investments</t>
        </is>
      </c>
      <c r="B12" s="5" t="n">
        <v>3035155</v>
      </c>
      <c r="D12" s="5" t="n">
        <v>3202828</v>
      </c>
      <c r="F12" s="5" t="n">
        <v>476282</v>
      </c>
    </row>
    <row r="13">
      <c r="A13" s="4" t="inlineStr">
        <is>
          <t>Licensed copyrights, net</t>
        </is>
      </c>
      <c r="B13" s="5" t="n">
        <v>7258042</v>
      </c>
      <c r="D13" s="5" t="n">
        <v>6435055</v>
      </c>
      <c r="F13" s="5" t="n">
        <v>1138945</v>
      </c>
    </row>
    <row r="14">
      <c r="A14" s="4" t="inlineStr">
        <is>
          <t>Produced content, net</t>
        </is>
      </c>
      <c r="B14" s="5" t="n">
        <v>10951078</v>
      </c>
      <c r="D14" s="5" t="n">
        <v>6556084</v>
      </c>
      <c r="F14" s="5" t="n">
        <v>1718463</v>
      </c>
    </row>
    <row r="15">
      <c r="A15" s="4" t="inlineStr">
        <is>
          <t>Operating lease assets</t>
        </is>
      </c>
      <c r="B15" s="5" t="n">
        <v>907297</v>
      </c>
      <c r="D15" s="5" t="n">
        <v>1001857</v>
      </c>
      <c r="F15" s="5" t="n">
        <v>142375</v>
      </c>
    </row>
    <row r="16">
      <c r="A16" s="4" t="inlineStr">
        <is>
          <t>Goodwill</t>
        </is>
      </c>
      <c r="B16" s="5" t="n">
        <v>3888346</v>
      </c>
      <c r="D16" s="5" t="n">
        <v>3888346</v>
      </c>
      <c r="F16" s="5" t="n">
        <v>610166</v>
      </c>
    </row>
    <row r="17">
      <c r="A17" s="4" t="inlineStr">
        <is>
          <t>Total non-current assets</t>
        </is>
      </c>
      <c r="B17" s="5" t="n">
        <v>30948048</v>
      </c>
      <c r="D17" s="5" t="n">
        <v>25895005</v>
      </c>
      <c r="F17" s="5" t="n">
        <v>4856424</v>
      </c>
    </row>
    <row r="18">
      <c r="A18" s="4" t="inlineStr">
        <is>
          <t>Total assets</t>
        </is>
      </c>
      <c r="B18" s="5" t="n">
        <v>42472165</v>
      </c>
      <c r="D18" s="5" t="n">
        <v>48185429</v>
      </c>
      <c r="F18" s="5" t="n">
        <v>6664810</v>
      </c>
    </row>
    <row r="19">
      <c r="A19" s="3" t="inlineStr">
        <is>
          <t>Current liabilities:</t>
        </is>
      </c>
    </row>
    <row r="20">
      <c r="A20" s="4" t="inlineStr">
        <is>
          <t>Customer advances and deferred revenue</t>
        </is>
      </c>
      <c r="B20" s="5" t="n">
        <v>3484509</v>
      </c>
      <c r="D20" s="5" t="n">
        <v>3444917</v>
      </c>
      <c r="F20" s="5" t="n">
        <v>546795</v>
      </c>
    </row>
    <row r="21">
      <c r="A21" s="4" t="inlineStr">
        <is>
          <t>Short-term loans</t>
        </is>
      </c>
      <c r="B21" s="5" t="n">
        <v>4117774</v>
      </c>
      <c r="D21" s="5" t="n">
        <v>2965957</v>
      </c>
      <c r="F21" s="5" t="n">
        <v>646169</v>
      </c>
    </row>
    <row r="22">
      <c r="A22" s="4" t="inlineStr">
        <is>
          <t>Long-term loans, current portion</t>
        </is>
      </c>
      <c r="D22" s="5" t="n">
        <v>909034</v>
      </c>
    </row>
    <row r="23">
      <c r="A23" s="4" t="inlineStr">
        <is>
          <t>Operating lease liabilities, current portion</t>
        </is>
      </c>
      <c r="B23" s="5" t="n">
        <v>171541</v>
      </c>
      <c r="D23" s="5" t="n">
        <v>201307</v>
      </c>
      <c r="F23" s="5" t="n">
        <v>26919</v>
      </c>
    </row>
    <row r="24">
      <c r="A24" s="4" t="inlineStr">
        <is>
          <t>Total current liabilities</t>
        </is>
      </c>
      <c r="B24" s="5" t="n">
        <v>22476470</v>
      </c>
      <c r="D24" s="5" t="n">
        <v>24854578</v>
      </c>
      <c r="F24" s="5" t="n">
        <v>3527048</v>
      </c>
    </row>
    <row r="25">
      <c r="A25" s="3" t="inlineStr">
        <is>
          <t>Non-current liabilities:</t>
        </is>
      </c>
    </row>
    <row r="26">
      <c r="A26" s="4" t="inlineStr">
        <is>
          <t>Operating lease liabilities</t>
        </is>
      </c>
      <c r="B26" s="5" t="n">
        <v>625737</v>
      </c>
      <c r="D26" s="5" t="n">
        <v>767676</v>
      </c>
      <c r="F26" s="5" t="n">
        <v>98192</v>
      </c>
    </row>
    <row r="27">
      <c r="A27" s="4" t="inlineStr">
        <is>
          <t>Other non-current liabilities</t>
        </is>
      </c>
      <c r="B27" s="5" t="n">
        <v>260931</v>
      </c>
      <c r="D27" s="5" t="n">
        <v>210167</v>
      </c>
      <c r="F27" s="5" t="n">
        <v>40946</v>
      </c>
    </row>
    <row r="28">
      <c r="A28" s="4" t="inlineStr">
        <is>
          <t>Total non-current liabilities</t>
        </is>
      </c>
      <c r="B28" s="5" t="n">
        <v>14322582</v>
      </c>
      <c r="D28" s="5" t="n">
        <v>13886553</v>
      </c>
      <c r="F28" s="5" t="n">
        <v>2247527</v>
      </c>
    </row>
    <row r="29">
      <c r="A29" s="4" t="inlineStr">
        <is>
          <t>Revenues</t>
        </is>
      </c>
      <c r="B29" s="5" t="n">
        <v>30554359</v>
      </c>
      <c r="C29" s="7" t="n">
        <v>4794645</v>
      </c>
      <c r="D29" s="5" t="n">
        <v>29707215</v>
      </c>
      <c r="E29" s="5" t="n">
        <v>28993658</v>
      </c>
    </row>
    <row r="30">
      <c r="A30" s="4" t="inlineStr">
        <is>
          <t>Net loss</t>
        </is>
      </c>
      <c r="B30" s="5" t="n">
        <v>-6108533</v>
      </c>
      <c r="C30" s="5" t="n">
        <v>-958563</v>
      </c>
      <c r="D30" s="5" t="n">
        <v>-7007153</v>
      </c>
      <c r="E30" s="5" t="n">
        <v>-10276739</v>
      </c>
    </row>
    <row r="31">
      <c r="A31" s="4" t="inlineStr">
        <is>
          <t>Net cash provided by operating activities</t>
        </is>
      </c>
      <c r="B31" s="5" t="n">
        <v>-5951847</v>
      </c>
      <c r="C31" s="5" t="n">
        <v>-933973</v>
      </c>
      <c r="D31" s="5" t="n">
        <v>-5411071</v>
      </c>
      <c r="E31" s="5" t="n">
        <v>3906227</v>
      </c>
    </row>
    <row r="32">
      <c r="A32" s="4" t="inlineStr">
        <is>
          <t>Net cash used for investing activities</t>
        </is>
      </c>
      <c r="B32" s="5" t="n">
        <v>1262350</v>
      </c>
      <c r="C32" s="5" t="n">
        <v>198091</v>
      </c>
      <c r="D32" s="5" t="n">
        <v>159296</v>
      </c>
      <c r="E32" s="5" t="n">
        <v>-11749571</v>
      </c>
    </row>
    <row r="33">
      <c r="A33" s="4" t="inlineStr">
        <is>
          <t>Net cash provided by/(used for) financing activities</t>
        </is>
      </c>
      <c r="B33" s="5" t="n">
        <v>-2959455</v>
      </c>
      <c r="C33" s="5" t="n">
        <v>-464403</v>
      </c>
      <c r="D33" s="5" t="n">
        <v>9373906</v>
      </c>
      <c r="E33" s="5" t="n">
        <v>7880306</v>
      </c>
    </row>
    <row r="34">
      <c r="A34" s="4" t="inlineStr">
        <is>
          <t>Variable Interest Entities</t>
        </is>
      </c>
    </row>
    <row r="35">
      <c r="A35" s="3" t="inlineStr">
        <is>
          <t>Current assets:</t>
        </is>
      </c>
    </row>
    <row r="36">
      <c r="A36" s="4" t="inlineStr">
        <is>
          <t>Cash and cash equivalents</t>
        </is>
      </c>
      <c r="B36" s="5" t="n">
        <v>950267</v>
      </c>
      <c r="D36" s="5" t="n">
        <v>855749</v>
      </c>
      <c r="F36" s="5" t="n">
        <v>149118</v>
      </c>
    </row>
    <row r="37">
      <c r="A37" s="4" t="inlineStr">
        <is>
          <t>Short-term investments</t>
        </is>
      </c>
      <c r="B37" s="5" t="n">
        <v>595754</v>
      </c>
      <c r="D37" s="5" t="n">
        <v>825352</v>
      </c>
      <c r="F37" s="5" t="n">
        <v>93487</v>
      </c>
    </row>
    <row r="38">
      <c r="A38" s="4" t="inlineStr">
        <is>
          <t>Accounts receivable, net</t>
        </is>
      </c>
      <c r="B38" s="5" t="n">
        <v>2613546</v>
      </c>
      <c r="D38" s="5" t="n">
        <v>2928385</v>
      </c>
      <c r="F38" s="5" t="n">
        <v>410122</v>
      </c>
    </row>
    <row r="39">
      <c r="A39" s="4" t="inlineStr">
        <is>
          <t>Licensed copyrights, net</t>
        </is>
      </c>
      <c r="B39" s="5" t="n">
        <v>669672</v>
      </c>
      <c r="D39" s="5" t="n">
        <v>764904</v>
      </c>
      <c r="F39" s="5" t="n">
        <v>105086</v>
      </c>
    </row>
    <row r="40">
      <c r="A40" s="4" t="inlineStr">
        <is>
          <t>Prepayments and other assets</t>
        </is>
      </c>
      <c r="B40" s="5" t="n">
        <v>3027691</v>
      </c>
      <c r="D40" s="5" t="n">
        <v>2968839</v>
      </c>
      <c r="F40" s="5" t="n">
        <v>475111</v>
      </c>
    </row>
    <row r="41">
      <c r="A41" s="4" t="inlineStr">
        <is>
          <t>Total current assets</t>
        </is>
      </c>
      <c r="B41" s="5" t="n">
        <v>7856930</v>
      </c>
      <c r="D41" s="5" t="n">
        <v>8343229</v>
      </c>
      <c r="F41" s="5" t="n">
        <v>1232924</v>
      </c>
    </row>
    <row r="42">
      <c r="A42" s="3" t="inlineStr">
        <is>
          <t>Non-current assets:</t>
        </is>
      </c>
    </row>
    <row r="43">
      <c r="A43" s="4" t="inlineStr">
        <is>
          <t>Fixed assets, net</t>
        </is>
      </c>
      <c r="B43" s="5" t="n">
        <v>726115</v>
      </c>
      <c r="D43" s="5" t="n">
        <v>726986</v>
      </c>
      <c r="F43" s="5" t="n">
        <v>113943</v>
      </c>
    </row>
    <row r="44">
      <c r="A44" s="4" t="inlineStr">
        <is>
          <t>Long-term investments</t>
        </is>
      </c>
      <c r="B44" s="5" t="n">
        <v>1987678</v>
      </c>
      <c r="D44" s="5" t="n">
        <v>2217776</v>
      </c>
      <c r="F44" s="5" t="n">
        <v>311910</v>
      </c>
    </row>
    <row r="45">
      <c r="A45" s="4" t="inlineStr">
        <is>
          <t>Licensed copyrights, net</t>
        </is>
      </c>
      <c r="B45" s="5" t="n">
        <v>2288848</v>
      </c>
      <c r="D45" s="5" t="n">
        <v>992549</v>
      </c>
      <c r="F45" s="5" t="n">
        <v>359170</v>
      </c>
    </row>
    <row r="46">
      <c r="A46" s="4" t="inlineStr">
        <is>
          <t>Produced content, net</t>
        </is>
      </c>
      <c r="B46" s="5" t="n">
        <v>10425514</v>
      </c>
      <c r="D46" s="5" t="n">
        <v>6129754</v>
      </c>
      <c r="F46" s="5" t="n">
        <v>1635991</v>
      </c>
    </row>
    <row r="47">
      <c r="A47" s="4" t="inlineStr">
        <is>
          <t>Operating lease assets</t>
        </is>
      </c>
      <c r="B47" s="5" t="n">
        <v>697965</v>
      </c>
      <c r="D47" s="5" t="n">
        <v>755309</v>
      </c>
      <c r="F47" s="5" t="n">
        <v>109526</v>
      </c>
    </row>
    <row r="48">
      <c r="A48" s="4" t="inlineStr">
        <is>
          <t>Goodwill</t>
        </is>
      </c>
      <c r="B48" s="5" t="n">
        <v>2412989</v>
      </c>
      <c r="D48" s="5" t="n">
        <v>2412989</v>
      </c>
      <c r="F48" s="5" t="n">
        <v>378651</v>
      </c>
    </row>
    <row r="49">
      <c r="A49" s="4" t="inlineStr">
        <is>
          <t>Others</t>
        </is>
      </c>
      <c r="B49" s="5" t="n">
        <v>919713</v>
      </c>
      <c r="D49" s="5" t="n">
        <v>1078362</v>
      </c>
      <c r="F49" s="5" t="n">
        <v>144323</v>
      </c>
    </row>
    <row r="50">
      <c r="A50" s="4" t="inlineStr">
        <is>
          <t>Total non-current assets</t>
        </is>
      </c>
      <c r="B50" s="5" t="n">
        <v>19458822</v>
      </c>
      <c r="D50" s="5" t="n">
        <v>14313725</v>
      </c>
      <c r="F50" s="5" t="n">
        <v>3053514</v>
      </c>
    </row>
    <row r="51">
      <c r="A51" s="4" t="inlineStr">
        <is>
          <t>Total assets</t>
        </is>
      </c>
      <c r="B51" s="5" t="n">
        <v>27315752</v>
      </c>
      <c r="D51" s="5" t="n">
        <v>22656954</v>
      </c>
      <c r="F51" s="5" t="n">
        <v>4286438</v>
      </c>
    </row>
    <row r="52">
      <c r="A52" s="3" t="inlineStr">
        <is>
          <t>Current liabilities:</t>
        </is>
      </c>
    </row>
    <row r="53">
      <c r="A53" s="4" t="inlineStr">
        <is>
          <t>Accounts payable</t>
        </is>
      </c>
      <c r="B53" s="5" t="n">
        <v>5068907</v>
      </c>
      <c r="D53" s="5" t="n">
        <v>3718306</v>
      </c>
      <c r="F53" s="5" t="n">
        <v>795422</v>
      </c>
    </row>
    <row r="54">
      <c r="A54" s="4" t="inlineStr">
        <is>
          <t>Customer advances and deferred revenue</t>
        </is>
      </c>
      <c r="B54" s="5" t="n">
        <v>3370582</v>
      </c>
      <c r="D54" s="5" t="n">
        <v>3407352</v>
      </c>
      <c r="F54" s="5" t="n">
        <v>528918</v>
      </c>
    </row>
    <row r="55">
      <c r="A55" s="4" t="inlineStr">
        <is>
          <t>Short-term loans</t>
        </is>
      </c>
      <c r="B55" s="5" t="n">
        <v>2292899</v>
      </c>
      <c r="D55" s="5" t="n">
        <v>1129442</v>
      </c>
      <c r="F55" s="5" t="n">
        <v>359806</v>
      </c>
    </row>
    <row r="56">
      <c r="A56" s="4" t="inlineStr">
        <is>
          <t>Long-term loans, current portion</t>
        </is>
      </c>
      <c r="D56" s="5" t="n">
        <v>909034</v>
      </c>
    </row>
    <row r="57">
      <c r="A57" s="4" t="inlineStr">
        <is>
          <t>Operating lease liabilities, current portion</t>
        </is>
      </c>
      <c r="B57" s="5" t="n">
        <v>108059</v>
      </c>
      <c r="D57" s="5" t="n">
        <v>101866</v>
      </c>
      <c r="F57" s="5" t="n">
        <v>16957</v>
      </c>
    </row>
    <row r="58">
      <c r="A58" s="4" t="inlineStr">
        <is>
          <t>Accrued expenses and other liabilities</t>
        </is>
      </c>
      <c r="B58" s="5" t="n">
        <v>3101273</v>
      </c>
      <c r="D58" s="5" t="n">
        <v>2861963</v>
      </c>
      <c r="F58" s="5" t="n">
        <v>486657</v>
      </c>
    </row>
    <row r="59">
      <c r="A59" s="4" t="inlineStr">
        <is>
          <t>Total current liabilities</t>
        </is>
      </c>
      <c r="B59" s="5" t="n">
        <v>13941720</v>
      </c>
      <c r="D59" s="5" t="n">
        <v>12127963</v>
      </c>
      <c r="F59" s="5" t="n">
        <v>2187760</v>
      </c>
    </row>
    <row r="60">
      <c r="A60" s="3" t="inlineStr">
        <is>
          <t>Non-current liabilities:</t>
        </is>
      </c>
    </row>
    <row r="61">
      <c r="A61" s="4" t="inlineStr">
        <is>
          <t>Operating lease liabilities</t>
        </is>
      </c>
      <c r="B61" s="5" t="n">
        <v>579844</v>
      </c>
      <c r="D61" s="5" t="n">
        <v>637381</v>
      </c>
      <c r="F61" s="5" t="n">
        <v>90990</v>
      </c>
    </row>
    <row r="62">
      <c r="A62" s="4" t="inlineStr">
        <is>
          <t>Other non-current liabilities</t>
        </is>
      </c>
      <c r="B62" s="5" t="n">
        <v>339238</v>
      </c>
      <c r="D62" s="5" t="n">
        <v>511314</v>
      </c>
      <c r="F62" s="5" t="n">
        <v>53234</v>
      </c>
    </row>
    <row r="63">
      <c r="A63" s="4" t="inlineStr">
        <is>
          <t>Total non-current liabilities</t>
        </is>
      </c>
      <c r="B63" s="5" t="n">
        <v>919082</v>
      </c>
      <c r="D63" s="5" t="n">
        <v>1148695</v>
      </c>
      <c r="F63" s="5" t="n">
        <v>144224</v>
      </c>
    </row>
    <row r="64">
      <c r="A64" s="4" t="inlineStr">
        <is>
          <t>Amounts due to the Company and its subsidiaries</t>
        </is>
      </c>
      <c r="B64" s="5" t="n">
        <v>20835196</v>
      </c>
      <c r="D64" s="5" t="n">
        <v>16558843</v>
      </c>
      <c r="F64" s="5" t="n">
        <v>3269497</v>
      </c>
    </row>
    <row r="65">
      <c r="A65" s="4" t="inlineStr">
        <is>
          <t>Total liabilities</t>
        </is>
      </c>
      <c r="B65" s="5" t="n">
        <v>35695998</v>
      </c>
      <c r="D65" s="5" t="n">
        <v>29835501</v>
      </c>
      <c r="F65" s="7" t="n">
        <v>5601481</v>
      </c>
    </row>
    <row r="66">
      <c r="A66" s="4" t="inlineStr">
        <is>
          <t>Revenues</t>
        </is>
      </c>
      <c r="B66" s="5" t="n">
        <v>28947480</v>
      </c>
      <c r="C66" s="5" t="n">
        <v>4542491</v>
      </c>
      <c r="D66" s="5" t="n">
        <v>27412800</v>
      </c>
      <c r="E66" s="5" t="n">
        <v>26887129</v>
      </c>
    </row>
    <row r="67">
      <c r="A67" s="4" t="inlineStr">
        <is>
          <t>Net loss</t>
        </is>
      </c>
      <c r="B67" s="5" t="n">
        <v>-1688711</v>
      </c>
      <c r="C67" s="5" t="n">
        <v>-264996</v>
      </c>
      <c r="D67" s="5" t="n">
        <v>-1360562</v>
      </c>
      <c r="E67" s="5" t="n">
        <v>-3341662</v>
      </c>
    </row>
    <row r="68">
      <c r="A68" s="4" t="inlineStr">
        <is>
          <t>Net cash provided by operating activities</t>
        </is>
      </c>
      <c r="B68" s="5" t="n">
        <v>160904</v>
      </c>
      <c r="C68" s="5" t="n">
        <v>25249</v>
      </c>
      <c r="D68" s="5" t="n">
        <v>980975</v>
      </c>
      <c r="E68" s="5" t="n">
        <v>2494045</v>
      </c>
    </row>
    <row r="69">
      <c r="A69" s="4" t="inlineStr">
        <is>
          <t>Net cash used for investing activities</t>
        </is>
      </c>
      <c r="B69" s="5" t="n">
        <v>-540018</v>
      </c>
      <c r="C69" s="5" t="n">
        <v>-84741</v>
      </c>
      <c r="D69" s="5" t="n">
        <v>-625675</v>
      </c>
      <c r="E69" s="5" t="n">
        <v>-3409845</v>
      </c>
    </row>
    <row r="70">
      <c r="A70" s="4" t="inlineStr">
        <is>
          <t>Net cash provided by/(used for) financing activities</t>
        </is>
      </c>
      <c r="B70" s="6" t="n">
        <v>515423</v>
      </c>
      <c r="C70" s="7" t="n">
        <v>80881</v>
      </c>
      <c r="D70" s="6" t="n">
        <v>-380298</v>
      </c>
      <c r="E70" s="6" t="n">
        <v>118038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29" customWidth="1" min="5" max="5"/>
    <col width="29" customWidth="1" min="6" max="6"/>
    <col width="34" customWidth="1" min="7" max="7"/>
    <col width="34" customWidth="1" min="8" max="8"/>
    <col width="46" customWidth="1" min="9" max="9"/>
    <col width="46" customWidth="1" min="10" max="10"/>
    <col width="27" customWidth="1" min="11" max="11"/>
    <col width="27" customWidth="1" min="12" max="12"/>
    <col width="72" customWidth="1" min="13" max="13"/>
    <col width="32" customWidth="1" min="14" max="14"/>
    <col width="32" customWidth="1" min="15" max="15"/>
  </cols>
  <sheetData>
    <row r="1">
      <c r="A1" s="1" t="inlineStr">
        <is>
          <t>CONSOLIDATED STATEMENTS OF CHANGES IN SHAREHOLDERS EQUITY ¥ in Thousands, $ in Thousands</t>
        </is>
      </c>
      <c r="B1" s="2" t="inlineStr">
        <is>
          <t>CNY (¥)</t>
        </is>
      </c>
      <c r="C1" s="2" t="inlineStr">
        <is>
          <t>USD ($)</t>
        </is>
      </c>
      <c r="D1" s="2" t="inlineStr">
        <is>
          <t>Cumulative Effect Period of Adoption [Member]CNY (¥)</t>
        </is>
      </c>
      <c r="E1" s="2" t="inlineStr">
        <is>
          <t>Ordinary SharesCNY (¥)shares</t>
        </is>
      </c>
      <c r="F1" s="2" t="inlineStr">
        <is>
          <t>Ordinary SharesUSD ($)shares</t>
        </is>
      </c>
      <c r="G1" s="2" t="inlineStr">
        <is>
          <t>Additional Paid-in CapitalCNY (¥)</t>
        </is>
      </c>
      <c r="H1" s="2" t="inlineStr">
        <is>
          <t>Additional Paid-in CapitalUSD ($)</t>
        </is>
      </c>
      <c r="I1" s="2" t="inlineStr">
        <is>
          <t>Accumulated Other Comprehensive IncomeCNY (¥)</t>
        </is>
      </c>
      <c r="J1" s="2" t="inlineStr">
        <is>
          <t>Accumulated Other Comprehensive IncomeUSD ($)</t>
        </is>
      </c>
      <c r="K1" s="2" t="inlineStr">
        <is>
          <t>Accumulated DeficitCNY (¥)</t>
        </is>
      </c>
      <c r="L1" s="2" t="inlineStr">
        <is>
          <t>Accumulated DeficitUSD ($)</t>
        </is>
      </c>
      <c r="M1" s="2" t="inlineStr">
        <is>
          <t>Accumulated DeficitCumulative Effect Period of Adoption [Member]CNY (¥)</t>
        </is>
      </c>
      <c r="N1" s="2" t="inlineStr">
        <is>
          <t>Noncontrolling InterestsCNY (¥)</t>
        </is>
      </c>
      <c r="O1" s="2" t="inlineStr">
        <is>
          <t>Noncontrolling InterestsUSD ($)</t>
        </is>
      </c>
    </row>
    <row r="2">
      <c r="A2" s="4" t="inlineStr">
        <is>
          <t>Balances at Dec. 31, 2018</t>
        </is>
      </c>
      <c r="B2" s="6" t="n">
        <v>18155563</v>
      </c>
      <c r="E2" s="6" t="n">
        <v>321</v>
      </c>
      <c r="G2" s="6" t="n">
        <v>39666150</v>
      </c>
      <c r="I2" s="6" t="n">
        <v>1879946</v>
      </c>
      <c r="K2" s="6" t="n">
        <v>-23509486</v>
      </c>
      <c r="N2" s="6" t="n">
        <v>118632</v>
      </c>
    </row>
    <row r="3">
      <c r="A3" s="4" t="inlineStr">
        <is>
          <t>Balances (in shares) at Dec. 31, 2018 | shares</t>
        </is>
      </c>
      <c r="E3" s="5" t="n">
        <v>5075817301</v>
      </c>
      <c r="F3" s="5" t="n">
        <v>5075817301</v>
      </c>
    </row>
    <row r="4">
      <c r="A4" s="4" t="inlineStr">
        <is>
          <t>Net loss attributable to iQIYI, Inc.</t>
        </is>
      </c>
      <c r="B4" s="5" t="n">
        <v>-10276739</v>
      </c>
      <c r="K4" s="5" t="n">
        <v>-10323329</v>
      </c>
      <c r="N4" s="5" t="n">
        <v>46590</v>
      </c>
    </row>
    <row r="5">
      <c r="A5" s="4" t="inlineStr">
        <is>
          <t>Equity component of convertible senior notes, net of issuance costs</t>
        </is>
      </c>
      <c r="B5" s="5" t="n">
        <v>987691</v>
      </c>
      <c r="G5" s="5" t="n">
        <v>987691</v>
      </c>
    </row>
    <row r="6">
      <c r="A6" s="4" t="inlineStr">
        <is>
          <t>Purchase of capped call</t>
        </is>
      </c>
      <c r="B6" s="5" t="n">
        <v>-567140</v>
      </c>
      <c r="G6" s="5" t="n">
        <v>-567140</v>
      </c>
    </row>
    <row r="7">
      <c r="A7" s="4" t="inlineStr">
        <is>
          <t>Exercise of share-based awards</t>
        </is>
      </c>
      <c r="B7" s="5" t="n">
        <v>151157</v>
      </c>
      <c r="E7" s="6" t="n">
        <v>4</v>
      </c>
      <c r="G7" s="5" t="n">
        <v>151153</v>
      </c>
    </row>
    <row r="8">
      <c r="A8" s="4" t="inlineStr">
        <is>
          <t>Exercise of share-based awards (in shares) | shares</t>
        </is>
      </c>
      <c r="E8" s="5" t="n">
        <v>59699220</v>
      </c>
      <c r="F8" s="5" t="n">
        <v>59699220</v>
      </c>
    </row>
    <row r="9">
      <c r="A9" s="4" t="inlineStr">
        <is>
          <t>Other comprehensive income</t>
        </is>
      </c>
      <c r="B9" s="5" t="n">
        <v>228677</v>
      </c>
      <c r="I9" s="5" t="n">
        <v>226772</v>
      </c>
      <c r="N9" s="5" t="n">
        <v>1905</v>
      </c>
    </row>
    <row r="10">
      <c r="A10" s="4" t="inlineStr">
        <is>
          <t>Issuance of subsidiaries' shares to noncontrolling interest holders</t>
        </is>
      </c>
      <c r="B10" s="5" t="n">
        <v>6750</v>
      </c>
      <c r="N10" s="5" t="n">
        <v>6750</v>
      </c>
    </row>
    <row r="11">
      <c r="A11" s="4" t="inlineStr">
        <is>
          <t>Acquisition of noncontrolling interests in subsidiaries</t>
        </is>
      </c>
      <c r="B11" s="5" t="n">
        <v>-65000</v>
      </c>
      <c r="G11" s="5" t="n">
        <v>-44066</v>
      </c>
      <c r="N11" s="5" t="n">
        <v>-20934</v>
      </c>
    </row>
    <row r="12">
      <c r="A12" s="4" t="inlineStr">
        <is>
          <t>Accretion of redeemable noncontrolling interests</t>
        </is>
      </c>
      <c r="B12" s="5" t="n">
        <v>-1542</v>
      </c>
      <c r="K12" s="5" t="n">
        <v>-1542</v>
      </c>
    </row>
    <row r="13">
      <c r="A13" s="4" t="inlineStr">
        <is>
          <t>Dividends paid and payable by a subsidiary</t>
        </is>
      </c>
      <c r="B13" s="5" t="n">
        <v>-90547</v>
      </c>
      <c r="N13" s="5" t="n">
        <v>-90547</v>
      </c>
    </row>
    <row r="14">
      <c r="A14" s="4" t="inlineStr">
        <is>
          <t>Deemed disposal of a subsidiary’s shares</t>
        </is>
      </c>
      <c r="G14" s="5" t="n">
        <v>20020</v>
      </c>
      <c r="N14" s="5" t="n">
        <v>-20020</v>
      </c>
    </row>
    <row r="15">
      <c r="A15" s="4" t="inlineStr">
        <is>
          <t>Share-based compensation</t>
        </is>
      </c>
      <c r="B15" s="5" t="n">
        <v>1084520</v>
      </c>
      <c r="G15" s="5" t="n">
        <v>1084520</v>
      </c>
    </row>
    <row r="16">
      <c r="A16" s="4" t="inlineStr">
        <is>
          <t>Balances at Dec. 31, 2019</t>
        </is>
      </c>
      <c r="B16" s="5" t="n">
        <v>9613390</v>
      </c>
      <c r="E16" s="6" t="n">
        <v>325</v>
      </c>
      <c r="G16" s="5" t="n">
        <v>41298328</v>
      </c>
      <c r="I16" s="5" t="n">
        <v>2106718</v>
      </c>
      <c r="K16" s="5" t="n">
        <v>-33834357</v>
      </c>
      <c r="N16" s="5" t="n">
        <v>42376</v>
      </c>
    </row>
    <row r="17">
      <c r="A17" s="4" t="inlineStr">
        <is>
          <t>Balances (ASC 2016-13 [Member]) at Dec. 31, 2019</t>
        </is>
      </c>
      <c r="D17" s="6" t="n">
        <v>-94048</v>
      </c>
      <c r="M17" s="6" t="n">
        <v>-94048</v>
      </c>
    </row>
    <row r="18">
      <c r="A18" s="4" t="inlineStr">
        <is>
          <t>Balances (in shares) at Dec. 31, 2019 | shares</t>
        </is>
      </c>
      <c r="E18" s="5" t="n">
        <v>5135516521</v>
      </c>
      <c r="F18" s="5" t="n">
        <v>5135516521</v>
      </c>
    </row>
    <row r="19">
      <c r="A19" s="4" t="inlineStr">
        <is>
          <t>Net loss attributable to iQIYI, Inc.</t>
        </is>
      </c>
      <c r="B19" s="5" t="n">
        <v>-7007153</v>
      </c>
      <c r="K19" s="5" t="n">
        <v>-7038361</v>
      </c>
      <c r="N19" s="5" t="n">
        <v>31208</v>
      </c>
    </row>
    <row r="20">
      <c r="A20" s="4" t="inlineStr">
        <is>
          <t>Issuance of ordinary shares upon follow-on offering,net of issuance costs</t>
        </is>
      </c>
      <c r="B20" s="5" t="n">
        <v>4451969</v>
      </c>
      <c r="E20" s="6" t="n">
        <v>18</v>
      </c>
      <c r="G20" s="5" t="n">
        <v>4451951</v>
      </c>
    </row>
    <row r="21">
      <c r="A21" s="4" t="inlineStr">
        <is>
          <t>Issuance of ordinary shares upon follow-on offering, net of issuance costs (in shares) | shares</t>
        </is>
      </c>
      <c r="E21" s="5" t="n">
        <v>280000000</v>
      </c>
      <c r="F21" s="5" t="n">
        <v>280000000</v>
      </c>
    </row>
    <row r="22">
      <c r="A22" s="4" t="inlineStr">
        <is>
          <t>Equity component of convertible senior notes, net of issuance costs</t>
        </is>
      </c>
      <c r="B22" s="5" t="n">
        <v>394956</v>
      </c>
      <c r="G22" s="5" t="n">
        <v>394956</v>
      </c>
    </row>
    <row r="23">
      <c r="A23" s="4" t="inlineStr">
        <is>
          <t>Exercise of share-based awards</t>
        </is>
      </c>
      <c r="B23" s="5" t="n">
        <v>193102</v>
      </c>
      <c r="E23" s="6" t="n">
        <v>5</v>
      </c>
      <c r="G23" s="5" t="n">
        <v>193097</v>
      </c>
    </row>
    <row r="24">
      <c r="A24" s="4" t="inlineStr">
        <is>
          <t>Exercise of share-based awards (in shares) | shares</t>
        </is>
      </c>
      <c r="E24" s="5" t="n">
        <v>70684420</v>
      </c>
      <c r="F24" s="5" t="n">
        <v>70684420</v>
      </c>
    </row>
    <row r="25">
      <c r="A25" s="4" t="inlineStr">
        <is>
          <t>Other comprehensive income</t>
        </is>
      </c>
      <c r="B25" s="5" t="n">
        <v>433399</v>
      </c>
      <c r="I25" s="5" t="n">
        <v>435962</v>
      </c>
      <c r="N25" s="5" t="n">
        <v>-2563</v>
      </c>
    </row>
    <row r="26">
      <c r="A26" s="4" t="inlineStr">
        <is>
          <t>Issuance of subsidiaries' shares to noncontrolling interest holders</t>
        </is>
      </c>
      <c r="B26" s="5" t="n">
        <v>9609</v>
      </c>
      <c r="G26" s="5" t="n">
        <v>-918</v>
      </c>
      <c r="N26" s="5" t="n">
        <v>10527</v>
      </c>
    </row>
    <row r="27">
      <c r="A27" s="4" t="inlineStr">
        <is>
          <t>Accretion of redeemable noncontrolling interests</t>
        </is>
      </c>
      <c r="B27" s="5" t="n">
        <v>-7087</v>
      </c>
      <c r="K27" s="5" t="n">
        <v>-7087</v>
      </c>
    </row>
    <row r="28">
      <c r="A28" s="4" t="inlineStr">
        <is>
          <t>Dividends paid and payable by a subsidiary</t>
        </is>
      </c>
      <c r="B28" s="5" t="n">
        <v>-22563</v>
      </c>
      <c r="N28" s="5" t="n">
        <v>-22563</v>
      </c>
    </row>
    <row r="29">
      <c r="A29" s="4" t="inlineStr">
        <is>
          <t>Share-based compensation</t>
        </is>
      </c>
      <c r="B29" s="5" t="n">
        <v>1370095</v>
      </c>
      <c r="G29" s="5" t="n">
        <v>1370095</v>
      </c>
    </row>
    <row r="30">
      <c r="A30" s="4" t="inlineStr">
        <is>
          <t>Others</t>
        </is>
      </c>
      <c r="G30" s="5" t="n">
        <v>-20026</v>
      </c>
      <c r="N30" s="5" t="n">
        <v>20026</v>
      </c>
    </row>
    <row r="31">
      <c r="A31" s="4" t="inlineStr">
        <is>
          <t>Balances at Dec. 31, 2020</t>
        </is>
      </c>
      <c r="B31" s="5" t="n">
        <v>9335669</v>
      </c>
      <c r="E31" s="6" t="n">
        <v>348</v>
      </c>
      <c r="G31" s="5" t="n">
        <v>47687483</v>
      </c>
      <c r="I31" s="5" t="n">
        <v>2542680</v>
      </c>
      <c r="K31" s="5" t="n">
        <v>-40973853</v>
      </c>
      <c r="N31" s="5" t="n">
        <v>79011</v>
      </c>
    </row>
    <row r="32">
      <c r="A32" s="4" t="inlineStr">
        <is>
          <t>Balances (in shares) at Dec. 31, 2020 | shares</t>
        </is>
      </c>
      <c r="E32" s="5" t="n">
        <v>5486200941</v>
      </c>
      <c r="F32" s="5" t="n">
        <v>5486200941</v>
      </c>
    </row>
    <row r="33">
      <c r="A33" s="4" t="inlineStr">
        <is>
          <t>Net loss attributable to iQIYI, Inc.</t>
        </is>
      </c>
      <c r="B33" s="5" t="n">
        <v>-6108533</v>
      </c>
      <c r="K33" s="5" t="n">
        <v>-6169584</v>
      </c>
      <c r="N33" s="5" t="n">
        <v>61051</v>
      </c>
    </row>
    <row r="34">
      <c r="A34" s="4" t="inlineStr">
        <is>
          <t>Issuance of ordinary shares upon follow-on offering,net of issuance costs</t>
        </is>
      </c>
      <c r="B34" s="5" t="n">
        <v>505418</v>
      </c>
      <c r="E34" s="6" t="n">
        <v>2</v>
      </c>
      <c r="G34" s="5" t="n">
        <v>505416</v>
      </c>
    </row>
    <row r="35">
      <c r="A35" s="4" t="inlineStr">
        <is>
          <t>Issuance of ordinary shares upon follow-on offering, net of issuance costs (in shares) | shares</t>
        </is>
      </c>
      <c r="E35" s="5" t="n">
        <v>32163292</v>
      </c>
      <c r="F35" s="5" t="n">
        <v>32163292</v>
      </c>
    </row>
    <row r="36">
      <c r="A36" s="4" t="inlineStr">
        <is>
          <t>Equity component of convertible senior notes, net of issuance costs</t>
        </is>
      </c>
      <c r="B36" s="5" t="n">
        <v>48793</v>
      </c>
      <c r="G36" s="5" t="n">
        <v>48793</v>
      </c>
    </row>
    <row r="37">
      <c r="A37" s="4" t="inlineStr">
        <is>
          <t>Exercise of share-based awards</t>
        </is>
      </c>
      <c r="B37" s="5" t="n">
        <v>181165</v>
      </c>
      <c r="E37" s="6" t="n">
        <v>6</v>
      </c>
      <c r="G37" s="5" t="n">
        <v>181159</v>
      </c>
    </row>
    <row r="38">
      <c r="A38" s="4" t="inlineStr">
        <is>
          <t>Exercise of share-based awards (in shares) | shares</t>
        </is>
      </c>
      <c r="E38" s="5" t="n">
        <v>80388622</v>
      </c>
      <c r="F38" s="5" t="n">
        <v>80388622</v>
      </c>
    </row>
    <row r="39">
      <c r="A39" s="4" t="inlineStr">
        <is>
          <t>Other comprehensive income</t>
        </is>
      </c>
      <c r="B39" s="5" t="n">
        <v>165228</v>
      </c>
      <c r="C39" s="7" t="n">
        <v>25928</v>
      </c>
      <c r="I39" s="5" t="n">
        <v>166322</v>
      </c>
      <c r="N39" s="5" t="n">
        <v>-1094</v>
      </c>
    </row>
    <row r="40">
      <c r="A40" s="4" t="inlineStr">
        <is>
          <t>Issuance of subsidiaries' shares to noncontrolling interest holders</t>
        </is>
      </c>
      <c r="B40" s="5" t="n">
        <v>37</v>
      </c>
      <c r="N40" s="5" t="n">
        <v>37</v>
      </c>
    </row>
    <row r="41">
      <c r="A41" s="4" t="inlineStr">
        <is>
          <t>Accretion of redeemable noncontrolling interests</t>
        </is>
      </c>
      <c r="B41" s="5" t="n">
        <v>-20336</v>
      </c>
      <c r="C41" s="5" t="n">
        <v>-3191</v>
      </c>
      <c r="K41" s="5" t="n">
        <v>-20336</v>
      </c>
    </row>
    <row r="42">
      <c r="A42" s="4" t="inlineStr">
        <is>
          <t>Dividends paid and payable by a subsidiary</t>
        </is>
      </c>
      <c r="B42" s="5" t="n">
        <v>-50876</v>
      </c>
      <c r="N42" s="5" t="n">
        <v>-50876</v>
      </c>
    </row>
    <row r="43">
      <c r="A43" s="4" t="inlineStr">
        <is>
          <t>Share-based compensation</t>
        </is>
      </c>
      <c r="B43" s="5" t="n">
        <v>1219163</v>
      </c>
      <c r="G43" s="5" t="n">
        <v>1219163</v>
      </c>
    </row>
    <row r="44">
      <c r="A44" s="4" t="inlineStr">
        <is>
          <t>Balances at Dec. 31, 2021</t>
        </is>
      </c>
      <c r="B44" s="6" t="n">
        <v>5275728</v>
      </c>
      <c r="C44" s="7" t="n">
        <v>827877</v>
      </c>
      <c r="E44" s="6" t="n">
        <v>356</v>
      </c>
      <c r="F44" s="7" t="n">
        <v>56</v>
      </c>
      <c r="G44" s="6" t="n">
        <v>49642014</v>
      </c>
      <c r="H44" s="7" t="n">
        <v>7789915</v>
      </c>
      <c r="I44" s="6" t="n">
        <v>2709002</v>
      </c>
      <c r="J44" s="7" t="n">
        <v>425102</v>
      </c>
      <c r="K44" s="6" t="n">
        <v>-47163773</v>
      </c>
      <c r="L44" s="7" t="n">
        <v>-7401025</v>
      </c>
      <c r="N44" s="6" t="n">
        <v>88129</v>
      </c>
      <c r="O44" s="7" t="n">
        <v>13829</v>
      </c>
    </row>
    <row r="45">
      <c r="A45" s="4" t="inlineStr">
        <is>
          <t>Balances (in shares) at Dec. 31, 2021 | shares</t>
        </is>
      </c>
      <c r="E45" s="5" t="n">
        <v>5598752855</v>
      </c>
      <c r="F45" s="5" t="n">
        <v>5598752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Schedule of VIEs and VIEs' Subsidiaries Included in Consolidated Balance Sheets and Statements of Comprehensive Loss (Parenthetical) (Details) ¥ in Thousands, $ in Thousands</t>
        </is>
      </c>
      <c r="B1" s="2" t="inlineStr">
        <is>
          <t>Dec. 31, 2021CNY (¥)</t>
        </is>
      </c>
      <c r="C1" s="2" t="inlineStr">
        <is>
          <t>Dec. 31, 2021USD ($)</t>
        </is>
      </c>
      <c r="D1" s="2" t="inlineStr">
        <is>
          <t>Dec. 31, 2020CNY (¥)</t>
        </is>
      </c>
    </row>
    <row r="2">
      <c r="A2" s="3" t="inlineStr">
        <is>
          <t>Variable Interest Entity [Line Items]</t>
        </is>
      </c>
    </row>
    <row r="3">
      <c r="A3" s="4" t="inlineStr">
        <is>
          <t>Long-term loans, current portion</t>
        </is>
      </c>
      <c r="D3" s="6" t="n">
        <v>909034</v>
      </c>
    </row>
    <row r="4">
      <c r="A4" s="4" t="inlineStr">
        <is>
          <t>Variable Interest Entities</t>
        </is>
      </c>
    </row>
    <row r="5">
      <c r="A5" s="3" t="inlineStr">
        <is>
          <t>Variable Interest Entity [Line Items]</t>
        </is>
      </c>
    </row>
    <row r="6">
      <c r="A6" s="4" t="inlineStr">
        <is>
          <t>Long-term loans, current portion</t>
        </is>
      </c>
      <c r="D6" s="5" t="n">
        <v>909034</v>
      </c>
    </row>
    <row r="7">
      <c r="A7" s="4" t="inlineStr">
        <is>
          <t>Variable Interest Entities | Long-term Loan, Current Portion</t>
        </is>
      </c>
    </row>
    <row r="8">
      <c r="A8" s="3" t="inlineStr">
        <is>
          <t>Variable Interest Entity [Line Items]</t>
        </is>
      </c>
    </row>
    <row r="9">
      <c r="A9" s="4" t="inlineStr">
        <is>
          <t>Long-term loans, current portion</t>
        </is>
      </c>
      <c r="B9" s="6" t="n">
        <v>708195</v>
      </c>
      <c r="C9" s="7" t="n">
        <v>111131</v>
      </c>
      <c r="D9" s="6" t="n">
        <v>52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80" customWidth="1" min="5" max="5"/>
    <col width="80" customWidth="1" min="6" max="6"/>
    <col width="29"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s) ¥ in Thousands, $ in Thousands</t>
        </is>
      </c>
      <c r="B1" s="2" t="inlineStr">
        <is>
          <t>Mar. 29, 2019</t>
        </is>
      </c>
      <c r="C1" s="2" t="inlineStr">
        <is>
          <t>Mar. 24, 2022CNY (¥)</t>
        </is>
      </c>
      <c r="D1" s="2" t="inlineStr">
        <is>
          <t>Mar. 24, 2022USD ($)</t>
        </is>
      </c>
      <c r="E1" s="2" t="inlineStr">
        <is>
          <t>Dec. 31, 2021CNY (¥)ReportingUnitCustomerSegment</t>
        </is>
      </c>
      <c r="F1" s="2" t="inlineStr">
        <is>
          <t>Dec. 31, 2021USD ($)ReportingUnitCustomerSegment</t>
        </is>
      </c>
      <c r="G1" s="2" t="inlineStr">
        <is>
          <t>Dec. 31, 2020CNY (¥)Customer</t>
        </is>
      </c>
      <c r="H1" s="2" t="inlineStr">
        <is>
          <t>Dec. 31, 2019CNY (¥)</t>
        </is>
      </c>
      <c r="I1" s="2" t="inlineStr">
        <is>
          <t>Jan. 01, 2022CNY (¥)</t>
        </is>
      </c>
      <c r="J1" s="2" t="inlineStr">
        <is>
          <t>Jan. 01, 2022USD ($)</t>
        </is>
      </c>
      <c r="K1" s="2" t="inlineStr">
        <is>
          <t>Dec. 31, 2021USD ($)</t>
        </is>
      </c>
      <c r="L1" s="2" t="inlineStr">
        <is>
          <t>Jan. 01, 2020CNY (¥)</t>
        </is>
      </c>
    </row>
    <row r="2">
      <c r="A2" s="3" t="inlineStr">
        <is>
          <t>Summary Of Significant Accounting Policies [Line Items]</t>
        </is>
      </c>
    </row>
    <row r="3">
      <c r="A3" s="4" t="inlineStr">
        <is>
          <t>Negative cashflows from operations</t>
        </is>
      </c>
      <c r="E3" s="6" t="n">
        <v>5951847</v>
      </c>
      <c r="F3" s="7" t="n">
        <v>933973</v>
      </c>
      <c r="G3" s="6" t="n">
        <v>5411071</v>
      </c>
      <c r="H3" s="6" t="n">
        <v>-3906227</v>
      </c>
    </row>
    <row r="4">
      <c r="A4" s="4" t="inlineStr">
        <is>
          <t>Accumulated deficit</t>
        </is>
      </c>
      <c r="E4" s="5" t="n">
        <v>47163773</v>
      </c>
      <c r="G4" s="5" t="n">
        <v>40973853</v>
      </c>
      <c r="K4" s="7" t="n">
        <v>7401025</v>
      </c>
    </row>
    <row r="5">
      <c r="A5" s="4" t="inlineStr">
        <is>
          <t>Cash, cash equivalents, restricted cash and short-term investments</t>
        </is>
      </c>
      <c r="E5" s="5" t="n">
        <v>4423119</v>
      </c>
      <c r="K5" s="5" t="n">
        <v>694084</v>
      </c>
    </row>
    <row r="6">
      <c r="A6" s="4" t="inlineStr">
        <is>
          <t>Unused credit lines</t>
        </is>
      </c>
      <c r="E6" s="5" t="n">
        <v>2754099</v>
      </c>
      <c r="G6" s="5" t="n">
        <v>830054</v>
      </c>
      <c r="K6" s="5" t="n">
        <v>432178</v>
      </c>
    </row>
    <row r="7">
      <c r="A7" s="4" t="inlineStr">
        <is>
          <t>Working capital deficit</t>
        </is>
      </c>
      <c r="E7" s="5" t="n">
        <v>10952353</v>
      </c>
      <c r="K7" s="7" t="n">
        <v>1718662</v>
      </c>
    </row>
    <row r="8">
      <c r="A8" s="4" t="inlineStr">
        <is>
          <t>Issuance of ordinary shares upon follow-on offering</t>
        </is>
      </c>
      <c r="E8" s="6" t="n">
        <v>500380</v>
      </c>
      <c r="F8" s="5" t="n">
        <v>78521</v>
      </c>
      <c r="G8" s="5" t="n">
        <v>4457007</v>
      </c>
      <c r="H8" s="5" t="n">
        <v>0</v>
      </c>
    </row>
    <row r="9">
      <c r="A9" s="4" t="inlineStr">
        <is>
          <t>Renminbi ("RMB") to per one U.S. dollar exchange rate</t>
        </is>
      </c>
      <c r="E9" s="11" t="n">
        <v>6.3726</v>
      </c>
      <c r="K9" s="11" t="n">
        <v>6.3726</v>
      </c>
    </row>
    <row r="10">
      <c r="A10" s="4" t="inlineStr">
        <is>
          <t>Cash paid for content (licensed copyrights and produced content)</t>
        </is>
      </c>
      <c r="E10" s="6" t="n">
        <v>19275833</v>
      </c>
      <c r="F10" s="7" t="n">
        <v>3024799</v>
      </c>
      <c r="G10" s="5" t="n">
        <v>17009167</v>
      </c>
    </row>
    <row r="11">
      <c r="A11" s="4" t="inlineStr">
        <is>
          <t>Amortization period of produced content</t>
        </is>
      </c>
      <c r="E11" s="4" t="inlineStr">
        <is>
          <t>10 years</t>
        </is>
      </c>
      <c r="F11" s="4" t="inlineStr">
        <is>
          <t>10 years</t>
        </is>
      </c>
    </row>
    <row r="12">
      <c r="A12" s="4" t="inlineStr">
        <is>
          <t>Number of reporting unit | ReportingUnit</t>
        </is>
      </c>
      <c r="E12" s="5" t="n">
        <v>1</v>
      </c>
      <c r="F12" s="5" t="n">
        <v>1</v>
      </c>
    </row>
    <row r="13">
      <c r="A13" s="4" t="inlineStr">
        <is>
          <t>Goodwill impaired related to reporting unit</t>
        </is>
      </c>
      <c r="E13" s="6" t="n">
        <v>0</v>
      </c>
      <c r="G13" s="5" t="n">
        <v>0</v>
      </c>
    </row>
    <row r="14">
      <c r="A14" s="4" t="inlineStr">
        <is>
          <t>Contract assets allowance for credit losses</t>
        </is>
      </c>
      <c r="E14" s="5" t="n">
        <v>14721</v>
      </c>
      <c r="G14" s="5" t="n">
        <v>9275</v>
      </c>
      <c r="K14" s="7" t="n">
        <v>2310</v>
      </c>
    </row>
    <row r="15">
      <c r="A15" s="4" t="inlineStr">
        <is>
          <t>Balances of contract liabilities</t>
        </is>
      </c>
      <c r="E15" s="5" t="n">
        <v>4416413</v>
      </c>
      <c r="G15" s="5" t="n">
        <v>4476940</v>
      </c>
      <c r="K15" s="5" t="n">
        <v>693032</v>
      </c>
    </row>
    <row r="16">
      <c r="A16" s="4" t="inlineStr">
        <is>
          <t>Revenue recognition of contract liability</t>
        </is>
      </c>
      <c r="E16" s="6" t="n">
        <v>3112050</v>
      </c>
      <c r="F16" s="7" t="n">
        <v>488349</v>
      </c>
    </row>
    <row r="17">
      <c r="A17" s="4" t="inlineStr">
        <is>
          <t>Longest expected length of revenue contracts</t>
        </is>
      </c>
      <c r="E17" s="4" t="inlineStr">
        <is>
          <t>1 year</t>
        </is>
      </c>
      <c r="F17" s="4" t="inlineStr">
        <is>
          <t>1 year</t>
        </is>
      </c>
    </row>
    <row r="18">
      <c r="A18" s="4" t="inlineStr">
        <is>
          <t>Advertising expenses</t>
        </is>
      </c>
      <c r="E18" s="6" t="n">
        <v>2383257</v>
      </c>
      <c r="F18" s="7" t="n">
        <v>373985</v>
      </c>
      <c r="G18" s="5" t="n">
        <v>2304782</v>
      </c>
      <c r="H18" s="5" t="n">
        <v>2757214</v>
      </c>
    </row>
    <row r="19">
      <c r="A19" s="4" t="inlineStr">
        <is>
          <t>Cash and cash equivalents and restricted cash</t>
        </is>
      </c>
      <c r="E19" s="6" t="n">
        <v>3074864</v>
      </c>
      <c r="G19" s="5" t="n">
        <v>10940512</v>
      </c>
      <c r="H19" s="6" t="n">
        <v>6909674</v>
      </c>
      <c r="K19" s="5" t="n">
        <v>482513</v>
      </c>
    </row>
    <row r="20">
      <c r="A20" s="4" t="inlineStr">
        <is>
          <t>Depreciation percentage</t>
        </is>
      </c>
      <c r="E20" s="4" t="inlineStr">
        <is>
          <t>2.34%</t>
        </is>
      </c>
      <c r="F20" s="4" t="inlineStr">
        <is>
          <t>2.34%</t>
        </is>
      </c>
    </row>
    <row r="21">
      <c r="A21" s="4" t="inlineStr">
        <is>
          <t>Number of operating segment | Segment</t>
        </is>
      </c>
      <c r="E21" s="5" t="n">
        <v>1</v>
      </c>
      <c r="F21" s="5" t="n">
        <v>1</v>
      </c>
    </row>
    <row r="22">
      <c r="A22" s="4" t="inlineStr">
        <is>
          <t>Additional paid-in capital</t>
        </is>
      </c>
      <c r="E22" s="6" t="n">
        <v>-49642014</v>
      </c>
      <c r="G22" s="5" t="n">
        <v>-47687483</v>
      </c>
      <c r="K22" s="5" t="n">
        <v>-7789915</v>
      </c>
    </row>
    <row r="23">
      <c r="A23" s="4" t="inlineStr">
        <is>
          <t>Convertible senior notes</t>
        </is>
      </c>
      <c r="E23" s="6" t="n">
        <v>12652172</v>
      </c>
      <c r="G23" s="6" t="n">
        <v>11926715</v>
      </c>
      <c r="K23" s="5" t="n">
        <v>1985402</v>
      </c>
    </row>
    <row r="24">
      <c r="A24" s="4" t="inlineStr">
        <is>
          <t>Accounts Receivable and Contract Assets</t>
        </is>
      </c>
    </row>
    <row r="25">
      <c r="A25" s="3" t="inlineStr">
        <is>
          <t>Summary Of Significant Accounting Policies [Line Items]</t>
        </is>
      </c>
    </row>
    <row r="26">
      <c r="A26" s="4" t="inlineStr">
        <is>
          <t>Number of customer accounting for more than ten percent of the total accounts receivable and contract asset balance | Customer</t>
        </is>
      </c>
      <c r="E26" s="5" t="n">
        <v>0</v>
      </c>
      <c r="F26" s="5" t="n">
        <v>0</v>
      </c>
      <c r="G26" s="5" t="n">
        <v>0</v>
      </c>
    </row>
    <row r="27">
      <c r="A27" s="4" t="inlineStr">
        <is>
          <t>Credit Concentration Risk | Accounts Receivable and Contract Assets | Single Customer</t>
        </is>
      </c>
    </row>
    <row r="28">
      <c r="A28" s="3" t="inlineStr">
        <is>
          <t>Summary Of Significant Accounting Policies [Line Items]</t>
        </is>
      </c>
    </row>
    <row r="29">
      <c r="A29" s="4" t="inlineStr">
        <is>
          <t>Concentration risk by percentage</t>
        </is>
      </c>
      <c r="E29" s="4" t="inlineStr">
        <is>
          <t>10.00%</t>
        </is>
      </c>
      <c r="F29" s="4" t="inlineStr">
        <is>
          <t>10.00%</t>
        </is>
      </c>
      <c r="G29" s="4" t="inlineStr">
        <is>
          <t>10.00%</t>
        </is>
      </c>
    </row>
    <row r="30">
      <c r="A30" s="4" t="inlineStr">
        <is>
          <t>Prepayments and Other Assets</t>
        </is>
      </c>
    </row>
    <row r="31">
      <c r="A31" s="3" t="inlineStr">
        <is>
          <t>Summary Of Significant Accounting Policies [Line Items]</t>
        </is>
      </c>
    </row>
    <row r="32">
      <c r="A32" s="4" t="inlineStr">
        <is>
          <t>Contract assets</t>
        </is>
      </c>
      <c r="E32" s="6" t="n">
        <v>1591152</v>
      </c>
      <c r="G32" s="6" t="n">
        <v>1509586</v>
      </c>
      <c r="K32" s="5" t="n">
        <v>249686</v>
      </c>
    </row>
    <row r="33">
      <c r="A33" s="4" t="inlineStr">
        <is>
          <t>Contract assets allowance for credit losses</t>
        </is>
      </c>
      <c r="E33" s="6" t="n">
        <v>14721</v>
      </c>
      <c r="G33" s="6" t="n">
        <v>9275</v>
      </c>
      <c r="K33" s="7" t="n">
        <v>2310</v>
      </c>
    </row>
    <row r="34">
      <c r="A34" s="4" t="inlineStr">
        <is>
          <t>Licensed Copyrights</t>
        </is>
      </c>
    </row>
    <row r="35">
      <c r="A35" s="3" t="inlineStr">
        <is>
          <t>Summary Of Significant Accounting Policies [Line Items]</t>
        </is>
      </c>
    </row>
    <row r="36">
      <c r="A36" s="4" t="inlineStr">
        <is>
          <t>Content assets amortization period cap</t>
        </is>
      </c>
      <c r="E36" s="4" t="inlineStr">
        <is>
          <t>10 years</t>
        </is>
      </c>
      <c r="F36" s="4" t="inlineStr">
        <is>
          <t>10 years</t>
        </is>
      </c>
    </row>
    <row r="37">
      <c r="A37" s="4" t="inlineStr">
        <is>
          <t>ASU 2016-13</t>
        </is>
      </c>
    </row>
    <row r="38">
      <c r="A38" s="3" t="inlineStr">
        <is>
          <t>Summary Of Significant Accounting Policies [Line Items]</t>
        </is>
      </c>
    </row>
    <row r="39">
      <c r="A39" s="4" t="inlineStr">
        <is>
          <t>Change in accounting principle, accounting standards update, adoption date</t>
        </is>
      </c>
      <c r="E39" s="4" t="inlineStr">
        <is>
          <t>Jan. 1,
		2020</t>
        </is>
      </c>
      <c r="K39" s="4" t="inlineStr">
        <is>
          <t>Jan. 1,
		2020</t>
        </is>
      </c>
    </row>
    <row r="40">
      <c r="A40" s="4" t="inlineStr">
        <is>
          <t>Change in accounting principle, accounting standards update, adopted</t>
        </is>
      </c>
      <c r="E40" s="4" t="inlineStr">
        <is>
          <t>true</t>
        </is>
      </c>
      <c r="K40" s="4" t="inlineStr">
        <is>
          <t>true</t>
        </is>
      </c>
    </row>
    <row r="41">
      <c r="A41" s="4" t="inlineStr">
        <is>
          <t>Change in accounting principle, accounting standards update, transition option elected description</t>
        </is>
      </c>
      <c r="E41" s="4" t="inlineStr">
        <is>
          <t>The Group adopted ASU 2016-13 on January 1, 2020, using a modified retrospective transition method</t>
        </is>
      </c>
      <c r="F41" s="4" t="inlineStr">
        <is>
          <t>The Group adopted ASU 2016-13 on January 1, 2020, using a modified retrospective transition method</t>
        </is>
      </c>
    </row>
    <row r="42">
      <c r="A42" s="4" t="inlineStr">
        <is>
          <t>ASU 2019-02</t>
        </is>
      </c>
    </row>
    <row r="43">
      <c r="A43" s="3" t="inlineStr">
        <is>
          <t>Summary Of Significant Accounting Policies [Line Items]</t>
        </is>
      </c>
    </row>
    <row r="44">
      <c r="A44" s="4" t="inlineStr">
        <is>
          <t>Change in accounting principle, accounting standards update, adoption date</t>
        </is>
      </c>
      <c r="E44" s="4" t="inlineStr">
        <is>
          <t>Jan. 1,
		2020</t>
        </is>
      </c>
      <c r="K44" s="4" t="inlineStr">
        <is>
          <t>Jan. 1,
		2020</t>
        </is>
      </c>
    </row>
    <row r="45">
      <c r="A45" s="4" t="inlineStr">
        <is>
          <t>Change in accounting principle, accounting standards update, adopted</t>
        </is>
      </c>
      <c r="E45" s="4" t="inlineStr">
        <is>
          <t>true</t>
        </is>
      </c>
      <c r="K45" s="4" t="inlineStr">
        <is>
          <t>true</t>
        </is>
      </c>
    </row>
    <row r="46">
      <c r="A46" s="4" t="inlineStr">
        <is>
          <t>Change in accounting principle, accounting standards update, transition option elected description</t>
        </is>
      </c>
      <c r="E46" s="4" t="inlineStr">
        <is>
          <t>The Group adopted ASU 2019-02 on January 1, 2020, using a prospective transition method.</t>
        </is>
      </c>
      <c r="F46" s="4" t="inlineStr">
        <is>
          <t>The Group adopted ASU 2019-02 on January 1, 2020, using a prospective transition method.</t>
        </is>
      </c>
    </row>
    <row r="47">
      <c r="A47" s="4" t="inlineStr">
        <is>
          <t>Change in accounting principle, accounting standards update, immaterial effect</t>
        </is>
      </c>
      <c r="E47" s="4" t="inlineStr">
        <is>
          <t>false</t>
        </is>
      </c>
      <c r="K47" s="4" t="inlineStr">
        <is>
          <t>false</t>
        </is>
      </c>
    </row>
    <row r="48">
      <c r="A48" s="4" t="inlineStr">
        <is>
          <t>ASU 2017-04</t>
        </is>
      </c>
    </row>
    <row r="49">
      <c r="A49" s="3" t="inlineStr">
        <is>
          <t>Summary Of Significant Accounting Policies [Line Items]</t>
        </is>
      </c>
    </row>
    <row r="50">
      <c r="A50" s="4" t="inlineStr">
        <is>
          <t>Change in accounting principle, accounting standards update, adoption date</t>
        </is>
      </c>
      <c r="E50" s="4" t="inlineStr">
        <is>
          <t>Jan. 1,
		2020</t>
        </is>
      </c>
      <c r="K50" s="4" t="inlineStr">
        <is>
          <t>Jan. 1,
		2020</t>
        </is>
      </c>
    </row>
    <row r="51">
      <c r="A51" s="4" t="inlineStr">
        <is>
          <t>Change in accounting principle, accounting standards update, adopted</t>
        </is>
      </c>
      <c r="E51" s="4" t="inlineStr">
        <is>
          <t>true</t>
        </is>
      </c>
      <c r="K51" s="4" t="inlineStr">
        <is>
          <t>true</t>
        </is>
      </c>
    </row>
    <row r="52">
      <c r="A52" s="4" t="inlineStr">
        <is>
          <t>Change in accounting principle, accounting standards update, transition option elected description</t>
        </is>
      </c>
      <c r="E52" s="4" t="inlineStr">
        <is>
          <t>The Group adopted this guidance on a prospective basis</t>
        </is>
      </c>
      <c r="F52" s="4" t="inlineStr">
        <is>
          <t>The Group adopted this guidance on a prospective basis</t>
        </is>
      </c>
    </row>
    <row r="53">
      <c r="A53" s="4" t="inlineStr">
        <is>
          <t>Change in accounting principle, accounting standards update, immaterial effect</t>
        </is>
      </c>
      <c r="E53" s="4" t="inlineStr">
        <is>
          <t>true</t>
        </is>
      </c>
      <c r="K53" s="4" t="inlineStr">
        <is>
          <t>true</t>
        </is>
      </c>
    </row>
    <row r="54">
      <c r="A54" s="4" t="inlineStr">
        <is>
          <t>Cumulative Effect Period of Adoption [Member] | ASU 2016-13</t>
        </is>
      </c>
    </row>
    <row r="55">
      <c r="A55" s="3" t="inlineStr">
        <is>
          <t>Summary Of Significant Accounting Policies [Line Items]</t>
        </is>
      </c>
    </row>
    <row r="56">
      <c r="A56" s="4" t="inlineStr">
        <is>
          <t>Accumulated deficit</t>
        </is>
      </c>
      <c r="L56" s="6" t="n">
        <v>94048</v>
      </c>
    </row>
    <row r="57">
      <c r="A57" s="4" t="inlineStr">
        <is>
          <t>Accounts receivable and contract assets</t>
        </is>
      </c>
      <c r="L57" s="5" t="n">
        <v>83726</v>
      </c>
    </row>
    <row r="58">
      <c r="A58" s="4" t="inlineStr">
        <is>
          <t>Cumulative Effect Period of Adoption [Member] | ASU 2016-13 | Prepayments and Other Assets</t>
        </is>
      </c>
    </row>
    <row r="59">
      <c r="A59" s="3" t="inlineStr">
        <is>
          <t>Summary Of Significant Accounting Policies [Line Items]</t>
        </is>
      </c>
    </row>
    <row r="60">
      <c r="A60" s="4" t="inlineStr">
        <is>
          <t>Contract assets allowance for credit losses</t>
        </is>
      </c>
      <c r="L60" s="6" t="n">
        <v>11360</v>
      </c>
    </row>
    <row r="61">
      <c r="A61" s="4" t="inlineStr">
        <is>
          <t>Subsequent Event | ASU 2020-06</t>
        </is>
      </c>
    </row>
    <row r="62">
      <c r="A62" s="3" t="inlineStr">
        <is>
          <t>Summary Of Significant Accounting Policies [Line Items]</t>
        </is>
      </c>
    </row>
    <row r="63">
      <c r="A63" s="4" t="inlineStr">
        <is>
          <t>Accumulated deficit</t>
        </is>
      </c>
      <c r="I63" s="6" t="n">
        <v>772123</v>
      </c>
      <c r="J63" s="7" t="n">
        <v>121163</v>
      </c>
    </row>
    <row r="64">
      <c r="A64" s="4" t="inlineStr">
        <is>
          <t>Additional paid-in capital</t>
        </is>
      </c>
      <c r="I64" s="5" t="n">
        <v>1432986</v>
      </c>
      <c r="J64" s="5" t="n">
        <v>224867</v>
      </c>
    </row>
    <row r="65">
      <c r="A65" s="4" t="inlineStr">
        <is>
          <t>Convertible senior notes</t>
        </is>
      </c>
      <c r="I65" s="6" t="n">
        <v>635925</v>
      </c>
      <c r="J65" s="7" t="n">
        <v>99791</v>
      </c>
    </row>
    <row r="66">
      <c r="A66" s="4" t="inlineStr">
        <is>
          <t>Private Placement | Subsequent Event</t>
        </is>
      </c>
    </row>
    <row r="67">
      <c r="A67" s="3" t="inlineStr">
        <is>
          <t>Summary Of Significant Accounting Policies [Line Items]</t>
        </is>
      </c>
    </row>
    <row r="68">
      <c r="A68" s="4" t="inlineStr">
        <is>
          <t>Issuance of ordinary shares upon follow-on offering</t>
        </is>
      </c>
      <c r="C68" s="6" t="n">
        <v>1816191</v>
      </c>
      <c r="D68" s="7" t="n">
        <v>285000</v>
      </c>
    </row>
    <row r="69">
      <c r="A69" s="4" t="inlineStr">
        <is>
          <t>2025 Convertible Senior Notes</t>
        </is>
      </c>
    </row>
    <row r="70">
      <c r="A70" s="3" t="inlineStr">
        <is>
          <t>Summary Of Significant Accounting Policies [Line Items]</t>
        </is>
      </c>
    </row>
    <row r="71">
      <c r="A71" s="4" t="inlineStr">
        <is>
          <t>Debt instrument, repurchase date</t>
        </is>
      </c>
      <c r="B71" s="4" t="inlineStr">
        <is>
          <t>Apr. 1,
		2023</t>
        </is>
      </c>
      <c r="E71" s="4" t="inlineStr">
        <is>
          <t>Apr. 1,
		2023</t>
        </is>
      </c>
      <c r="F71" s="4" t="inlineStr">
        <is>
          <t>Apr. 1,
		202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 Summary of Estimated Useful Lives of Fixed Assets or Term of Related Lease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Fixed assets, estimated useful lives</t>
        </is>
      </c>
      <c r="B5" s="4" t="inlineStr">
        <is>
          <t>3 years</t>
        </is>
      </c>
    </row>
    <row r="6">
      <c r="A6" s="4" t="inlineStr">
        <is>
          <t>Computer Equipment | Maximum</t>
        </is>
      </c>
    </row>
    <row r="7">
      <c r="A7" s="3" t="inlineStr">
        <is>
          <t>Property Plant And Equipment [Line Items]</t>
        </is>
      </c>
    </row>
    <row r="8">
      <c r="A8" s="4" t="inlineStr">
        <is>
          <t>Fixed assets, estimated useful lives</t>
        </is>
      </c>
      <c r="B8" s="4" t="inlineStr">
        <is>
          <t>5 years</t>
        </is>
      </c>
    </row>
    <row r="9">
      <c r="A9" s="4" t="inlineStr">
        <is>
          <t>Office Furniture and Equipment | Minimum</t>
        </is>
      </c>
    </row>
    <row r="10">
      <c r="A10" s="3" t="inlineStr">
        <is>
          <t>Property Plant And Equipment [Line Items]</t>
        </is>
      </c>
    </row>
    <row r="11">
      <c r="A11" s="4" t="inlineStr">
        <is>
          <t>Fixed assets, estimated useful lives</t>
        </is>
      </c>
      <c r="B11" s="4" t="inlineStr">
        <is>
          <t>3 years</t>
        </is>
      </c>
    </row>
    <row r="12">
      <c r="A12" s="4" t="inlineStr">
        <is>
          <t>Office Furniture and Equipment | Maximum</t>
        </is>
      </c>
    </row>
    <row r="13">
      <c r="A13" s="3" t="inlineStr">
        <is>
          <t>Property Plant And Equipment [Line Items]</t>
        </is>
      </c>
    </row>
    <row r="14">
      <c r="A14" s="4" t="inlineStr">
        <is>
          <t>Fixed assets, estimated useful lives</t>
        </is>
      </c>
      <c r="B14" s="4" t="inlineStr">
        <is>
          <t>5 years</t>
        </is>
      </c>
    </row>
    <row r="15">
      <c r="A15" s="4" t="inlineStr">
        <is>
          <t>Leasehold Improvements</t>
        </is>
      </c>
    </row>
    <row r="16">
      <c r="A16" s="3" t="inlineStr">
        <is>
          <t>Property Plant And Equipment [Line Items]</t>
        </is>
      </c>
    </row>
    <row r="17">
      <c r="A17" s="4" t="inlineStr">
        <is>
          <t>Fixed assets, estimated useful lives</t>
        </is>
      </c>
      <c r="B17" s="4" t="inlineStr">
        <is>
          <t>over the shorter of lease terms or estimated useful lives of the assets</t>
        </is>
      </c>
    </row>
    <row r="18">
      <c r="A18" s="4" t="inlineStr">
        <is>
          <t>Office Building</t>
        </is>
      </c>
    </row>
    <row r="19">
      <c r="A19" s="3" t="inlineStr">
        <is>
          <t>Property Plant And Equipment [Line Items]</t>
        </is>
      </c>
    </row>
    <row r="20">
      <c r="A20" s="4" t="inlineStr">
        <is>
          <t>Fixed assets, estimated useful lives</t>
        </is>
      </c>
      <c r="B20" s="4" t="inlineStr">
        <is>
          <t>43 years</t>
        </is>
      </c>
    </row>
    <row r="21">
      <c r="A21" s="4" t="inlineStr">
        <is>
          <t>Others</t>
        </is>
      </c>
    </row>
    <row r="22">
      <c r="A22" s="3" t="inlineStr">
        <is>
          <t>Property Plant And Equipment [Line Items]</t>
        </is>
      </c>
    </row>
    <row r="23">
      <c r="A23" s="4" t="inlineStr">
        <is>
          <t>Fixed assets, estimated useful lives</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Economic Lives of Finite-Lived Intangible Assets (Details)</t>
        </is>
      </c>
      <c r="B1" s="2" t="inlineStr">
        <is>
          <t>12 Months Ended</t>
        </is>
      </c>
    </row>
    <row r="2">
      <c r="B2" s="2" t="inlineStr">
        <is>
          <t>Dec. 31, 2021</t>
        </is>
      </c>
    </row>
    <row r="3">
      <c r="A3" s="4" t="inlineStr">
        <is>
          <t>Traffic Acquisition Agreement | Minimum</t>
        </is>
      </c>
    </row>
    <row r="4">
      <c r="A4" s="3" t="inlineStr">
        <is>
          <t>Finite Lived Intangible Assets [Line Items]</t>
        </is>
      </c>
    </row>
    <row r="5">
      <c r="A5" s="4" t="inlineStr">
        <is>
          <t>Intangible assets, estimated economic lives</t>
        </is>
      </c>
      <c r="B5" s="4" t="inlineStr">
        <is>
          <t>1 year</t>
        </is>
      </c>
    </row>
    <row r="6">
      <c r="A6" s="4" t="inlineStr">
        <is>
          <t>Traffic Acquisition Agreement | Maximum</t>
        </is>
      </c>
    </row>
    <row r="7">
      <c r="A7" s="3" t="inlineStr">
        <is>
          <t>Finite Lived Intangible Assets [Line Items]</t>
        </is>
      </c>
    </row>
    <row r="8">
      <c r="A8" s="4" t="inlineStr">
        <is>
          <t>Intangible assets, estimated economic lives</t>
        </is>
      </c>
      <c r="B8" s="4" t="inlineStr">
        <is>
          <t>2 years</t>
        </is>
      </c>
    </row>
    <row r="9">
      <c r="A9" s="4" t="inlineStr">
        <is>
          <t>Intellectual Property Rights | Minimum</t>
        </is>
      </c>
    </row>
    <row r="10">
      <c r="A10" s="3" t="inlineStr">
        <is>
          <t>Finite Lived Intangible Assets [Line Items]</t>
        </is>
      </c>
    </row>
    <row r="11">
      <c r="A11" s="4" t="inlineStr">
        <is>
          <t>Intangible assets, estimated economic lives</t>
        </is>
      </c>
      <c r="B11" s="4" t="inlineStr">
        <is>
          <t>1 year</t>
        </is>
      </c>
    </row>
    <row r="12">
      <c r="A12" s="4" t="inlineStr">
        <is>
          <t>Intellectual Property Rights | Maximum</t>
        </is>
      </c>
    </row>
    <row r="13">
      <c r="A13" s="3" t="inlineStr">
        <is>
          <t>Finite Lived Intangible Assets [Line Items]</t>
        </is>
      </c>
    </row>
    <row r="14">
      <c r="A14" s="4" t="inlineStr">
        <is>
          <t>Intangible assets, estimated economic lives</t>
        </is>
      </c>
      <c r="B14" s="4" t="inlineStr">
        <is>
          <t>10 years</t>
        </is>
      </c>
    </row>
    <row r="15">
      <c r="A15" s="4" t="inlineStr">
        <is>
          <t>Trademarks | Minimum</t>
        </is>
      </c>
    </row>
    <row r="16">
      <c r="A16" s="3" t="inlineStr">
        <is>
          <t>Finite Lived Intangible Assets [Line Items]</t>
        </is>
      </c>
    </row>
    <row r="17">
      <c r="A17" s="4" t="inlineStr">
        <is>
          <t>Intangible assets, estimated economic lives</t>
        </is>
      </c>
      <c r="B17" s="4" t="inlineStr">
        <is>
          <t>10 years</t>
        </is>
      </c>
    </row>
    <row r="18">
      <c r="A18" s="4" t="inlineStr">
        <is>
          <t>Trademarks | Maximum</t>
        </is>
      </c>
    </row>
    <row r="19">
      <c r="A19" s="3" t="inlineStr">
        <is>
          <t>Finite Lived Intangible Assets [Line Items]</t>
        </is>
      </c>
    </row>
    <row r="20">
      <c r="A20" s="4" t="inlineStr">
        <is>
          <t>Intangible assets, estimated economic lives</t>
        </is>
      </c>
      <c r="B20" s="4" t="inlineStr">
        <is>
          <t>22 years</t>
        </is>
      </c>
    </row>
    <row r="21">
      <c r="A21" s="4" t="inlineStr">
        <is>
          <t>User List</t>
        </is>
      </c>
    </row>
    <row r="22">
      <c r="A22" s="3" t="inlineStr">
        <is>
          <t>Finite Lived Intangible Assets [Line Items]</t>
        </is>
      </c>
    </row>
    <row r="23">
      <c r="A23" s="4" t="inlineStr">
        <is>
          <t>Intangible assets, estimated economic lives</t>
        </is>
      </c>
      <c r="B23" s="4" t="inlineStr">
        <is>
          <t>5 years</t>
        </is>
      </c>
    </row>
    <row r="24">
      <c r="A24" s="4" t="inlineStr">
        <is>
          <t>Online Literature | Minimum</t>
        </is>
      </c>
    </row>
    <row r="25">
      <c r="A25" s="3" t="inlineStr">
        <is>
          <t>Finite Lived Intangible Assets [Line Items]</t>
        </is>
      </c>
    </row>
    <row r="26">
      <c r="A26" s="4" t="inlineStr">
        <is>
          <t>Intangible assets, estimated economic lives</t>
        </is>
      </c>
      <c r="B26" s="4" t="inlineStr">
        <is>
          <t>1 year</t>
        </is>
      </c>
    </row>
    <row r="27">
      <c r="A27" s="4" t="inlineStr">
        <is>
          <t>Online Literature | Maximum</t>
        </is>
      </c>
    </row>
    <row r="28">
      <c r="A28" s="3" t="inlineStr">
        <is>
          <t>Finite Lived Intangible Assets [Line Items]</t>
        </is>
      </c>
    </row>
    <row r="29">
      <c r="A29" s="4" t="inlineStr">
        <is>
          <t>Intangible assets, estimated economic lives</t>
        </is>
      </c>
      <c r="B29" s="4" t="inlineStr">
        <is>
          <t>10 years</t>
        </is>
      </c>
    </row>
    <row r="30">
      <c r="A30" s="4" t="inlineStr">
        <is>
          <t>Domain Names | Minimum</t>
        </is>
      </c>
    </row>
    <row r="31">
      <c r="A31" s="3" t="inlineStr">
        <is>
          <t>Finite Lived Intangible Assets [Line Items]</t>
        </is>
      </c>
    </row>
    <row r="32">
      <c r="A32" s="4" t="inlineStr">
        <is>
          <t>Intangible assets, estimated economic lives</t>
        </is>
      </c>
      <c r="B32" s="4" t="inlineStr">
        <is>
          <t>10 years</t>
        </is>
      </c>
    </row>
    <row r="33">
      <c r="A33" s="4" t="inlineStr">
        <is>
          <t>Domain Names | Maximum</t>
        </is>
      </c>
    </row>
    <row r="34">
      <c r="A34" s="3" t="inlineStr">
        <is>
          <t>Finite Lived Intangible Assets [Line Items]</t>
        </is>
      </c>
    </row>
    <row r="35">
      <c r="A35" s="4" t="inlineStr">
        <is>
          <t>Intangible assets, estimated economic lives</t>
        </is>
      </c>
      <c r="B35" s="4" t="inlineStr">
        <is>
          <t>22 years</t>
        </is>
      </c>
    </row>
    <row r="36">
      <c r="A36" s="4" t="inlineStr">
        <is>
          <t>Others | Minimum</t>
        </is>
      </c>
    </row>
    <row r="37">
      <c r="A37" s="3" t="inlineStr">
        <is>
          <t>Finite Lived Intangible Assets [Line Items]</t>
        </is>
      </c>
    </row>
    <row r="38">
      <c r="A38" s="4" t="inlineStr">
        <is>
          <t>Intangible assets, estimated economic lives</t>
        </is>
      </c>
      <c r="B38" s="4" t="inlineStr">
        <is>
          <t>2 years</t>
        </is>
      </c>
    </row>
    <row r="39">
      <c r="A39" s="4" t="inlineStr">
        <is>
          <t>Others | Maximum</t>
        </is>
      </c>
    </row>
    <row r="40">
      <c r="A40" s="3" t="inlineStr">
        <is>
          <t>Finite Lived Intangible Assets [Line Items]</t>
        </is>
      </c>
    </row>
    <row r="41">
      <c r="A41" s="4" t="inlineStr">
        <is>
          <t>Intangible assets, estimated economic lives</t>
        </is>
      </c>
      <c r="B41" s="4" t="inlineStr">
        <is>
          <t>20 years</t>
        </is>
      </c>
    </row>
    <row r="42">
      <c r="A42" s="4" t="inlineStr">
        <is>
          <t>Published Mobile Games | Minimum</t>
        </is>
      </c>
    </row>
    <row r="43">
      <c r="A43" s="3" t="inlineStr">
        <is>
          <t>Finite Lived Intangible Assets [Line Items]</t>
        </is>
      </c>
    </row>
    <row r="44">
      <c r="A44" s="4" t="inlineStr">
        <is>
          <t>Intangible assets, estimated economic lives</t>
        </is>
      </c>
      <c r="B44" s="4" t="inlineStr">
        <is>
          <t>2 years</t>
        </is>
      </c>
    </row>
    <row r="45">
      <c r="A45" s="4" t="inlineStr">
        <is>
          <t>Published Mobile Games | Maximum</t>
        </is>
      </c>
    </row>
    <row r="46">
      <c r="A46" s="3" t="inlineStr">
        <is>
          <t>Finite Lived Intangible Assets [Line Items]</t>
        </is>
      </c>
    </row>
    <row r="47">
      <c r="A47" s="4" t="inlineStr">
        <is>
          <t>Intangible assets, estimated economic lives</t>
        </is>
      </c>
      <c r="B47" s="4" t="inlineStr">
        <is>
          <t>4 years</t>
        </is>
      </c>
    </row>
    <row r="48">
      <c r="A48" s="4" t="inlineStr">
        <is>
          <t>Technology</t>
        </is>
      </c>
    </row>
    <row r="49">
      <c r="A49" s="3" t="inlineStr">
        <is>
          <t>Finite Lived Intangible Assets [Line Items]</t>
        </is>
      </c>
    </row>
    <row r="50">
      <c r="A50" s="4" t="inlineStr">
        <is>
          <t>Intangible assets, estimated economic lives</t>
        </is>
      </c>
      <c r="B5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Economic Lives of Indefinite-Lived Intangible Assets (Details)</t>
        </is>
      </c>
      <c r="B1" s="2" t="inlineStr">
        <is>
          <t>12 Months Ended</t>
        </is>
      </c>
    </row>
    <row r="2">
      <c r="B2" s="2" t="inlineStr">
        <is>
          <t>Dec. 31, 2021</t>
        </is>
      </c>
    </row>
    <row r="3">
      <c r="A3" s="4" t="inlineStr">
        <is>
          <t>Mobile games in development</t>
        </is>
      </c>
    </row>
    <row r="4">
      <c r="A4" s="3" t="inlineStr">
        <is>
          <t>Indefinite-lived Intangible Assets [Line Items]</t>
        </is>
      </c>
    </row>
    <row r="5">
      <c r="A5" s="4" t="inlineStr">
        <is>
          <t>Indefinite-live intangible assets useful life</t>
        </is>
      </c>
      <c r="B5" s="4" t="inlineStr">
        <is>
          <t>indefini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Additional Information (Details) ¥ in Thousands, $ in Thousands</t>
        </is>
      </c>
      <c r="B1" s="2" t="inlineStr">
        <is>
          <t>12 Months Ended</t>
        </is>
      </c>
    </row>
    <row r="2">
      <c r="B2" s="2" t="inlineStr">
        <is>
          <t>Dec. 31, 2021CNY (¥)</t>
        </is>
      </c>
      <c r="C2" s="2" t="inlineStr">
        <is>
          <t>Dec. 31, 2020CNY (¥)</t>
        </is>
      </c>
      <c r="D2" s="2" t="inlineStr">
        <is>
          <t>Dec. 31, 2019USD ($)</t>
        </is>
      </c>
      <c r="E2" s="2" t="inlineStr">
        <is>
          <t>Dec. 31, 2019CNY (¥)</t>
        </is>
      </c>
    </row>
    <row r="3">
      <c r="A3" s="3" t="inlineStr">
        <is>
          <t>Summary Of Investment Holdings [Line Items]</t>
        </is>
      </c>
    </row>
    <row r="4">
      <c r="A4" s="4" t="inlineStr">
        <is>
          <t>Held-to-maturity debt securities maturity period</t>
        </is>
      </c>
      <c r="D4" s="4" t="inlineStr">
        <is>
          <t>2 years</t>
        </is>
      </c>
    </row>
    <row r="5">
      <c r="A5" s="4" t="inlineStr">
        <is>
          <t>Long-term debt securities, held-to-maturity | $</t>
        </is>
      </c>
      <c r="D5" s="7" t="n">
        <v>71000</v>
      </c>
    </row>
    <row r="6">
      <c r="A6" s="4" t="inlineStr">
        <is>
          <t>Carrying amount of long-term held-to-maturity debt securities</t>
        </is>
      </c>
      <c r="C6" s="6" t="n">
        <v>463715</v>
      </c>
    </row>
    <row r="7">
      <c r="A7" s="4" t="inlineStr">
        <is>
          <t>Gross unrecognized holding loss</t>
        </is>
      </c>
      <c r="B7" s="6" t="n">
        <v>0</v>
      </c>
      <c r="C7" s="5" t="n">
        <v>0</v>
      </c>
      <c r="E7" s="6" t="n">
        <v>4911</v>
      </c>
    </row>
    <row r="8">
      <c r="A8" s="4" t="inlineStr">
        <is>
          <t>Gross unrecognized holding gain</t>
        </is>
      </c>
      <c r="B8" s="6" t="n">
        <v>0</v>
      </c>
      <c r="C8" s="6" t="n">
        <v>0</v>
      </c>
      <c r="E8" s="6" t="n">
        <v>0</v>
      </c>
    </row>
    <row r="9">
      <c r="A9" s="4" t="inlineStr">
        <is>
          <t>Maximum | Short-term Investments</t>
        </is>
      </c>
    </row>
    <row r="10">
      <c r="A10" s="3" t="inlineStr">
        <is>
          <t>Summary Of Investment Holdings [Line Items]</t>
        </is>
      </c>
    </row>
    <row r="11">
      <c r="A11" s="4" t="inlineStr">
        <is>
          <t>Maturity period of held-to-maturity and available-for-sale debt securities</t>
        </is>
      </c>
      <c r="B11" s="4" t="inlineStr">
        <is>
          <t>1 year</t>
        </is>
      </c>
      <c r="C11" s="4" t="inlineStr">
        <is>
          <t>1 year</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chedule of Equity Investments without Readily Determinable Fair Value (Details) ¥ in Thousands, $ in Thousands</t>
        </is>
      </c>
      <c r="B1" s="2" t="inlineStr">
        <is>
          <t>Dec. 31, 2021CNY (¥)</t>
        </is>
      </c>
      <c r="C1" s="2" t="inlineStr">
        <is>
          <t>Dec. 31, 2021USD ($)</t>
        </is>
      </c>
      <c r="D1" s="2" t="inlineStr">
        <is>
          <t>Dec. 31, 2020CNY (¥)</t>
        </is>
      </c>
    </row>
    <row r="2">
      <c r="A2" s="3" t="inlineStr">
        <is>
          <t>Schedule Of Investments [Abstract]</t>
        </is>
      </c>
    </row>
    <row r="3">
      <c r="A3" s="4" t="inlineStr">
        <is>
          <t>Initial cost basis</t>
        </is>
      </c>
      <c r="B3" s="6" t="n">
        <v>2285439</v>
      </c>
      <c r="C3" s="7" t="n">
        <v>358635</v>
      </c>
      <c r="D3" s="6" t="n">
        <v>2654055</v>
      </c>
    </row>
    <row r="4">
      <c r="A4" s="4" t="inlineStr">
        <is>
          <t>Cumulative unrealized gains</t>
        </is>
      </c>
      <c r="B4" s="5" t="n">
        <v>329768</v>
      </c>
      <c r="C4" s="5" t="n">
        <v>51748</v>
      </c>
      <c r="D4" s="5" t="n">
        <v>235258</v>
      </c>
    </row>
    <row r="5">
      <c r="A5" s="4" t="inlineStr">
        <is>
          <t>Cumulative unrealized losses (including impairment)</t>
        </is>
      </c>
      <c r="B5" s="5" t="n">
        <v>-270421</v>
      </c>
      <c r="C5" s="5" t="n">
        <v>-42435</v>
      </c>
      <c r="D5" s="5" t="n">
        <v>-247468</v>
      </c>
    </row>
    <row r="6">
      <c r="A6" s="4" t="inlineStr">
        <is>
          <t>Total carrying amount</t>
        </is>
      </c>
      <c r="B6" s="6" t="n">
        <v>2344786</v>
      </c>
      <c r="C6" s="7" t="n">
        <v>367948</v>
      </c>
      <c r="D6" s="6" t="n">
        <v>26418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5" customWidth="1" min="8" max="8"/>
    <col width="20" customWidth="1" min="9" max="9"/>
    <col width="21" customWidth="1" min="10" max="10"/>
  </cols>
  <sheetData>
    <row r="1">
      <c r="A1" s="1" t="inlineStr">
        <is>
          <t>Long-term Investmen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15, 2021CNY (¥)Seat</t>
        </is>
      </c>
      <c r="H2" s="2" t="inlineStr">
        <is>
          <t>Jan. 15, 2021USD ($)Seat</t>
        </is>
      </c>
      <c r="I2" s="2" t="inlineStr">
        <is>
          <t>May 31, 2020USD ($)</t>
        </is>
      </c>
      <c r="J2" s="2" t="inlineStr">
        <is>
          <t>Jul. 31, 2018CNY (¥)</t>
        </is>
      </c>
    </row>
    <row r="3">
      <c r="A3" s="3" t="inlineStr">
        <is>
          <t>Summary Of Investment Holdings [Line Items]</t>
        </is>
      </c>
    </row>
    <row r="4">
      <c r="A4" s="4" t="inlineStr">
        <is>
          <t>Impairment charges recognized on equity investments without readily determinable fair values</t>
        </is>
      </c>
      <c r="B4" s="6" t="n">
        <v>168079</v>
      </c>
      <c r="C4" s="7" t="n">
        <v>26375</v>
      </c>
      <c r="D4" s="6" t="n">
        <v>73199</v>
      </c>
      <c r="E4" s="6" t="n">
        <v>169374</v>
      </c>
    </row>
    <row r="5">
      <c r="A5" s="4" t="inlineStr">
        <is>
          <t>Equity method investments</t>
        </is>
      </c>
      <c r="B5" s="6" t="n">
        <v>580776</v>
      </c>
      <c r="D5" s="6" t="n">
        <v>510426</v>
      </c>
      <c r="F5" s="7" t="n">
        <v>91136</v>
      </c>
    </row>
    <row r="6">
      <c r="A6" s="4" t="inlineStr">
        <is>
          <t>Beijing Xin'ai Sports Media Technology co., LTD</t>
        </is>
      </c>
    </row>
    <row r="7">
      <c r="A7" s="3" t="inlineStr">
        <is>
          <t>Summary Of Investment Holdings [Line Items]</t>
        </is>
      </c>
    </row>
    <row r="8">
      <c r="A8" s="4" t="inlineStr">
        <is>
          <t>Equity method investment, ownership percentage</t>
        </is>
      </c>
      <c r="B8" s="4" t="inlineStr">
        <is>
          <t>23.00%</t>
        </is>
      </c>
      <c r="D8" s="4" t="inlineStr">
        <is>
          <t>24.00%</t>
        </is>
      </c>
      <c r="F8" s="4" t="inlineStr">
        <is>
          <t>23.00%</t>
        </is>
      </c>
      <c r="J8" s="4" t="inlineStr">
        <is>
          <t>32.00%</t>
        </is>
      </c>
    </row>
    <row r="9">
      <c r="A9" s="4" t="inlineStr">
        <is>
          <t>Equity method investments | ¥</t>
        </is>
      </c>
      <c r="J9" s="6" t="n">
        <v>796000</v>
      </c>
    </row>
    <row r="10">
      <c r="A10" s="4" t="inlineStr">
        <is>
          <t>Basis differences and investment goodwill | ¥</t>
        </is>
      </c>
      <c r="J10" s="6" t="n">
        <v>609502</v>
      </c>
    </row>
    <row r="11">
      <c r="A11" s="4" t="inlineStr">
        <is>
          <t>Strawbear</t>
        </is>
      </c>
    </row>
    <row r="12">
      <c r="A12" s="3" t="inlineStr">
        <is>
          <t>Summary Of Investment Holdings [Line Items]</t>
        </is>
      </c>
    </row>
    <row r="13">
      <c r="A13" s="4" t="inlineStr">
        <is>
          <t>Equity method investment, ownership percentage</t>
        </is>
      </c>
      <c r="B13" s="4" t="inlineStr">
        <is>
          <t>14.01%</t>
        </is>
      </c>
      <c r="F13" s="4" t="inlineStr">
        <is>
          <t>14.01%</t>
        </is>
      </c>
      <c r="G13" s="4" t="inlineStr">
        <is>
          <t>14.68%</t>
        </is>
      </c>
      <c r="H13" s="4" t="inlineStr">
        <is>
          <t>14.68%</t>
        </is>
      </c>
      <c r="I13" s="4" t="inlineStr">
        <is>
          <t>19.57%</t>
        </is>
      </c>
    </row>
    <row r="14">
      <c r="A14" s="4" t="inlineStr">
        <is>
          <t>Equity method investments</t>
        </is>
      </c>
      <c r="G14" s="6" t="n">
        <v>443670</v>
      </c>
      <c r="H14" s="7" t="n">
        <v>69622</v>
      </c>
    </row>
    <row r="15">
      <c r="A15" s="4" t="inlineStr">
        <is>
          <t>Basis differences and investment goodwill</t>
        </is>
      </c>
      <c r="G15" s="6" t="n">
        <v>225336</v>
      </c>
      <c r="H15" s="7" t="n">
        <v>35360</v>
      </c>
    </row>
    <row r="16">
      <c r="A16" s="4" t="inlineStr">
        <is>
          <t>Equity method investment, total cash consideration | $</t>
        </is>
      </c>
      <c r="I16" s="7" t="n">
        <v>55139</v>
      </c>
    </row>
    <row r="17">
      <c r="A17" s="4" t="inlineStr">
        <is>
          <t>Number of board seats held | Seat</t>
        </is>
      </c>
      <c r="G17" s="5" t="n">
        <v>2</v>
      </c>
      <c r="H17" s="5" t="n">
        <v>2</v>
      </c>
    </row>
    <row r="18">
      <c r="A18" s="4" t="inlineStr">
        <is>
          <t>Number of board seats | Seat</t>
        </is>
      </c>
      <c r="G18" s="5" t="n">
        <v>9</v>
      </c>
      <c r="H18" s="5" t="n">
        <v>9</v>
      </c>
    </row>
    <row r="19">
      <c r="A19" s="4" t="inlineStr">
        <is>
          <t>Equity method investments, fair value</t>
        </is>
      </c>
      <c r="B19" s="6" t="n">
        <v>475895</v>
      </c>
      <c r="F19" s="7" t="n">
        <v>74678</v>
      </c>
    </row>
  </sheetData>
  <mergeCells count="3">
    <mergeCell ref="A1:A2"/>
    <mergeCell ref="B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chedule of Realized and Unrealized Gains and Losses for Equity Securities Without Readily Determinable Fair Val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Investments [Abstract]</t>
        </is>
      </c>
    </row>
    <row r="4">
      <c r="A4" s="4" t="inlineStr">
        <is>
          <t>Gross unrealized gains (upward adjustments)</t>
        </is>
      </c>
      <c r="B4" s="6" t="n">
        <v>94510</v>
      </c>
      <c r="C4" s="7" t="n">
        <v>14831</v>
      </c>
      <c r="D4" s="6" t="n">
        <v>38595</v>
      </c>
      <c r="E4" s="6" t="n">
        <v>7024</v>
      </c>
    </row>
    <row r="5">
      <c r="A5" s="4" t="inlineStr">
        <is>
          <t>Gross unrealized losses (downward adjustments excluding impairment)</t>
        </is>
      </c>
      <c r="B5" s="5" t="n">
        <v>0</v>
      </c>
      <c r="C5" s="5" t="n">
        <v>0</v>
      </c>
      <c r="D5" s="5" t="n">
        <v>-495</v>
      </c>
      <c r="E5" s="5" t="n">
        <v>0</v>
      </c>
    </row>
    <row r="6">
      <c r="A6" s="4" t="inlineStr">
        <is>
          <t>Net unrealized gains on equity securities held</t>
        </is>
      </c>
      <c r="B6" s="5" t="n">
        <v>94510</v>
      </c>
      <c r="C6" s="5" t="n">
        <v>14831</v>
      </c>
      <c r="D6" s="5" t="n">
        <v>38100</v>
      </c>
      <c r="E6" s="5" t="n">
        <v>7024</v>
      </c>
    </row>
    <row r="7">
      <c r="A7" s="4" t="inlineStr">
        <is>
          <t>Net realized gains on equity securities sold</t>
        </is>
      </c>
      <c r="B7" s="5" t="n">
        <v>0</v>
      </c>
      <c r="C7" s="5" t="n">
        <v>0</v>
      </c>
      <c r="D7" s="5" t="n">
        <v>0</v>
      </c>
      <c r="E7" s="5" t="n">
        <v>0</v>
      </c>
    </row>
    <row r="8">
      <c r="A8" s="4" t="inlineStr">
        <is>
          <t>Total net gains recognized in other income, net</t>
        </is>
      </c>
      <c r="B8" s="6" t="n">
        <v>94510</v>
      </c>
      <c r="C8" s="7" t="n">
        <v>14831</v>
      </c>
      <c r="D8" s="6" t="n">
        <v>38100</v>
      </c>
      <c r="E8" s="6" t="n">
        <v>702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Details) ¥ in Thousands, $ in Thousands</t>
        </is>
      </c>
      <c r="B1" s="2" t="inlineStr">
        <is>
          <t>Dec. 31, 2021CNY (¥)</t>
        </is>
      </c>
      <c r="C1" s="2" t="inlineStr">
        <is>
          <t>Dec. 31, 2021USD ($)</t>
        </is>
      </c>
      <c r="D1" s="2" t="inlineStr">
        <is>
          <t>Dec. 31, 2020CNY (¥)</t>
        </is>
      </c>
    </row>
    <row r="2">
      <c r="A2" s="3" t="inlineStr">
        <is>
          <t>Accounts Receivable, net</t>
        </is>
      </c>
    </row>
    <row r="3">
      <c r="A3" s="4" t="inlineStr">
        <is>
          <t>Accounts receivable</t>
        </is>
      </c>
      <c r="B3" s="6" t="n">
        <v>2988100</v>
      </c>
      <c r="C3" s="7" t="n">
        <v>468898</v>
      </c>
      <c r="D3" s="6" t="n">
        <v>3704732</v>
      </c>
    </row>
    <row r="4">
      <c r="A4" s="4" t="inlineStr">
        <is>
          <t>Allowance for credit losses</t>
        </is>
      </c>
      <c r="B4" s="5" t="n">
        <v>-240326</v>
      </c>
      <c r="C4" s="5" t="n">
        <v>-37712</v>
      </c>
      <c r="D4" s="5" t="n">
        <v>-360299</v>
      </c>
    </row>
    <row r="5">
      <c r="A5" s="4" t="inlineStr">
        <is>
          <t>Accounts receivable, net</t>
        </is>
      </c>
      <c r="B5" s="6" t="n">
        <v>2747774</v>
      </c>
      <c r="C5" s="7" t="n">
        <v>431186</v>
      </c>
      <c r="D5" s="6" t="n">
        <v>3344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6108533</v>
      </c>
      <c r="C4" s="7" t="n">
        <v>-958563</v>
      </c>
      <c r="D4" s="6" t="n">
        <v>-7007153</v>
      </c>
      <c r="E4" s="6" t="n">
        <v>-10276739</v>
      </c>
    </row>
    <row r="5">
      <c r="A5" s="3" t="inlineStr">
        <is>
          <t>Adjustments to reconcile net loss to net cash provided by operating activities</t>
        </is>
      </c>
    </row>
    <row r="6">
      <c r="A6" s="4" t="inlineStr">
        <is>
          <t>Depreciation of fixed assets</t>
        </is>
      </c>
      <c r="B6" s="5" t="n">
        <v>400241</v>
      </c>
      <c r="C6" s="5" t="n">
        <v>62807</v>
      </c>
      <c r="D6" s="5" t="n">
        <v>480396</v>
      </c>
      <c r="E6" s="5" t="n">
        <v>476068</v>
      </c>
    </row>
    <row r="7">
      <c r="A7" s="4" t="inlineStr">
        <is>
          <t>Amortization and impairment of intangible assets</t>
        </is>
      </c>
      <c r="B7" s="5" t="n">
        <v>162182</v>
      </c>
      <c r="C7" s="5" t="n">
        <v>25450</v>
      </c>
      <c r="D7" s="5" t="n">
        <v>317579</v>
      </c>
      <c r="E7" s="5" t="n">
        <v>972760</v>
      </c>
    </row>
    <row r="8">
      <c r="A8" s="4" t="inlineStr">
        <is>
          <t>Amortization and impairment of licensed copyrights</t>
        </is>
      </c>
      <c r="B8" s="5" t="n">
        <v>10082541</v>
      </c>
      <c r="C8" s="5" t="n">
        <v>1582171</v>
      </c>
      <c r="D8" s="5" t="n">
        <v>11863521</v>
      </c>
      <c r="E8" s="5" t="n">
        <v>12743323</v>
      </c>
    </row>
    <row r="9">
      <c r="A9" s="4" t="inlineStr">
        <is>
          <t>Amortization and impairment of produced content</t>
        </is>
      </c>
      <c r="B9" s="5" t="n">
        <v>6121035</v>
      </c>
      <c r="C9" s="5" t="n">
        <v>960524</v>
      </c>
      <c r="D9" s="5" t="n">
        <v>4534116</v>
      </c>
      <c r="E9" s="5" t="n">
        <v>2977181</v>
      </c>
    </row>
    <row r="10">
      <c r="A10" s="4" t="inlineStr">
        <is>
          <t>Impairment of long-lived assets</t>
        </is>
      </c>
      <c r="B10" s="5" t="n">
        <v>0</v>
      </c>
      <c r="C10" s="5" t="n">
        <v>0</v>
      </c>
      <c r="D10" s="5" t="n">
        <v>143534</v>
      </c>
      <c r="E10" s="5" t="n">
        <v>0</v>
      </c>
    </row>
    <row r="11">
      <c r="A11" s="4" t="inlineStr">
        <is>
          <t>Provision/(reversal) for credit loss</t>
        </is>
      </c>
      <c r="B11" s="5" t="n">
        <v>-45228</v>
      </c>
      <c r="C11" s="5" t="n">
        <v>-7097</v>
      </c>
      <c r="D11" s="5" t="n">
        <v>265540</v>
      </c>
      <c r="E11" s="5" t="n">
        <v>58006</v>
      </c>
    </row>
    <row r="12">
      <c r="A12" s="4" t="inlineStr">
        <is>
          <t>Unrealized foreign exchange loss/(gain)</t>
        </is>
      </c>
      <c r="B12" s="5" t="n">
        <v>15534</v>
      </c>
      <c r="C12" s="5" t="n">
        <v>2438</v>
      </c>
      <c r="D12" s="5" t="n">
        <v>-51819</v>
      </c>
      <c r="E12" s="5" t="n">
        <v>155079</v>
      </c>
    </row>
    <row r="13">
      <c r="A13" s="4" t="inlineStr">
        <is>
          <t>Loss/(gain) on disposal of fixed assets</t>
        </is>
      </c>
      <c r="B13" s="5" t="n">
        <v>-25611</v>
      </c>
      <c r="C13" s="5" t="n">
        <v>-4019</v>
      </c>
      <c r="D13" s="5" t="n">
        <v>-20991</v>
      </c>
      <c r="E13" s="5" t="n">
        <v>13257</v>
      </c>
    </row>
    <row r="14">
      <c r="A14" s="4" t="inlineStr">
        <is>
          <t>Gain on disposal of subsidiaries</t>
        </is>
      </c>
      <c r="B14" s="5" t="n">
        <v>-44861</v>
      </c>
      <c r="C14" s="5" t="n">
        <v>-7040</v>
      </c>
      <c r="D14" s="5" t="n">
        <v>0</v>
      </c>
      <c r="E14" s="5" t="n">
        <v>0</v>
      </c>
    </row>
    <row r="15">
      <c r="A15" s="4" t="inlineStr">
        <is>
          <t>Accretion on convertible senior notes and asset-backed debt securities</t>
        </is>
      </c>
      <c r="B15" s="5" t="n">
        <v>618393</v>
      </c>
      <c r="C15" s="5" t="n">
        <v>97039</v>
      </c>
      <c r="D15" s="5" t="n">
        <v>501033</v>
      </c>
      <c r="E15" s="5" t="n">
        <v>379916</v>
      </c>
    </row>
    <row r="16">
      <c r="A16" s="4" t="inlineStr">
        <is>
          <t>Barter transaction revenue</t>
        </is>
      </c>
      <c r="B16" s="5" t="n">
        <v>-1243562</v>
      </c>
      <c r="C16" s="5" t="n">
        <v>-195142</v>
      </c>
      <c r="D16" s="5" t="n">
        <v>-1376912</v>
      </c>
      <c r="E16" s="5" t="n">
        <v>-682941</v>
      </c>
    </row>
    <row r="17">
      <c r="A17" s="4" t="inlineStr">
        <is>
          <t>Share-based compensation</t>
        </is>
      </c>
      <c r="B17" s="5" t="n">
        <v>1219163</v>
      </c>
      <c r="C17" s="5" t="n">
        <v>191313</v>
      </c>
      <c r="D17" s="5" t="n">
        <v>1370095</v>
      </c>
      <c r="E17" s="5" t="n">
        <v>1084520</v>
      </c>
    </row>
    <row r="18">
      <c r="A18" s="4" t="inlineStr">
        <is>
          <t>Share of losses from equity method investments</t>
        </is>
      </c>
      <c r="B18" s="5" t="n">
        <v>446323</v>
      </c>
      <c r="C18" s="5" t="n">
        <v>70038</v>
      </c>
      <c r="D18" s="5" t="n">
        <v>224489</v>
      </c>
      <c r="E18" s="5" t="n">
        <v>155073</v>
      </c>
    </row>
    <row r="19">
      <c r="A19" s="4" t="inlineStr">
        <is>
          <t>Fair value change and impairment of long-term investments</t>
        </is>
      </c>
      <c r="B19" s="5" t="n">
        <v>82447</v>
      </c>
      <c r="C19" s="5" t="n">
        <v>12938</v>
      </c>
      <c r="D19" s="5" t="n">
        <v>33928</v>
      </c>
      <c r="E19" s="5" t="n">
        <v>162350</v>
      </c>
    </row>
    <row r="20">
      <c r="A20" s="4" t="inlineStr">
        <is>
          <t>Fair value change of assets and liabilities remeasured at fair value on a recurring basis</t>
        </is>
      </c>
      <c r="B20" s="5" t="n">
        <v>0</v>
      </c>
      <c r="C20" s="5" t="n">
        <v>0</v>
      </c>
      <c r="D20" s="5" t="n">
        <v>0</v>
      </c>
      <c r="E20" s="5" t="n">
        <v>5711</v>
      </c>
    </row>
    <row r="21">
      <c r="A21" s="4" t="inlineStr">
        <is>
          <t>Interest and other investment (income)/expense</t>
        </is>
      </c>
      <c r="B21" s="5" t="n">
        <v>-5134</v>
      </c>
      <c r="C21" s="5" t="n">
        <v>-806</v>
      </c>
      <c r="D21" s="5" t="n">
        <v>49622</v>
      </c>
      <c r="E21" s="5" t="n">
        <v>-25272</v>
      </c>
    </row>
    <row r="22">
      <c r="A22" s="4" t="inlineStr">
        <is>
          <t>Deferred income tax (benefit)/expense</t>
        </is>
      </c>
      <c r="B22" s="5" t="n">
        <v>18535</v>
      </c>
      <c r="C22" s="5" t="n">
        <v>2909</v>
      </c>
      <c r="D22" s="5" t="n">
        <v>-41979</v>
      </c>
      <c r="E22" s="5" t="n">
        <v>-77312</v>
      </c>
    </row>
    <row r="23">
      <c r="A23" s="4" t="inlineStr">
        <is>
          <t>Amortization of deferred income</t>
        </is>
      </c>
      <c r="B23" s="5" t="n">
        <v>-12674</v>
      </c>
      <c r="C23" s="5" t="n">
        <v>-1989</v>
      </c>
      <c r="D23" s="5" t="n">
        <v>-14969</v>
      </c>
      <c r="E23" s="5" t="n">
        <v>-12446</v>
      </c>
    </row>
    <row r="24">
      <c r="A24" s="4" t="inlineStr">
        <is>
          <t>Other non-cash expenses/(income)</t>
        </is>
      </c>
      <c r="B24" s="5" t="n">
        <v>-46400</v>
      </c>
      <c r="C24" s="5" t="n">
        <v>-7281</v>
      </c>
      <c r="D24" s="5" t="n">
        <v>-67750</v>
      </c>
      <c r="E24" s="5" t="n">
        <v>4183</v>
      </c>
    </row>
    <row r="25">
      <c r="A25" s="3" t="inlineStr">
        <is>
          <t>Changes in operating assets and liabilities</t>
        </is>
      </c>
    </row>
    <row r="26">
      <c r="A26" s="4" t="inlineStr">
        <is>
          <t>Accounts receivable</t>
        </is>
      </c>
      <c r="B26" s="5" t="n">
        <v>644924</v>
      </c>
      <c r="C26" s="5" t="n">
        <v>101203</v>
      </c>
      <c r="D26" s="5" t="n">
        <v>8841</v>
      </c>
      <c r="E26" s="5" t="n">
        <v>-810774</v>
      </c>
    </row>
    <row r="27">
      <c r="A27" s="4" t="inlineStr">
        <is>
          <t>Amounts due from related parties</t>
        </is>
      </c>
      <c r="B27" s="5" t="n">
        <v>-56029</v>
      </c>
      <c r="C27" s="5" t="n">
        <v>-8792</v>
      </c>
      <c r="D27" s="5" t="n">
        <v>144423</v>
      </c>
      <c r="E27" s="5" t="n">
        <v>45717</v>
      </c>
    </row>
    <row r="28">
      <c r="A28" s="4" t="inlineStr">
        <is>
          <t>Licensed copyrights</t>
        </is>
      </c>
      <c r="B28" s="5" t="n">
        <v>-9731462</v>
      </c>
      <c r="C28" s="5" t="n">
        <v>-1527079</v>
      </c>
      <c r="D28" s="5" t="n">
        <v>-10527700</v>
      </c>
      <c r="E28" s="5" t="n">
        <v>0</v>
      </c>
    </row>
    <row r="29">
      <c r="A29" s="4" t="inlineStr">
        <is>
          <t>Produced content</t>
        </is>
      </c>
      <c r="B29" s="5" t="n">
        <v>-10491647</v>
      </c>
      <c r="C29" s="5" t="n">
        <v>-1646368</v>
      </c>
      <c r="D29" s="5" t="n">
        <v>-6728467</v>
      </c>
      <c r="E29" s="5" t="n">
        <v>-3596339</v>
      </c>
    </row>
    <row r="30">
      <c r="A30" s="4" t="inlineStr">
        <is>
          <t>Prepayments and other assets</t>
        </is>
      </c>
      <c r="B30" s="5" t="n">
        <v>96000</v>
      </c>
      <c r="C30" s="5" t="n">
        <v>15064</v>
      </c>
      <c r="D30" s="5" t="n">
        <v>1166105</v>
      </c>
      <c r="E30" s="5" t="n">
        <v>-854906</v>
      </c>
    </row>
    <row r="31">
      <c r="A31" s="4" t="inlineStr">
        <is>
          <t>Accounts payable</t>
        </is>
      </c>
      <c r="B31" s="5" t="n">
        <v>1438676</v>
      </c>
      <c r="C31" s="5" t="n">
        <v>225760</v>
      </c>
      <c r="D31" s="5" t="n">
        <v>-605394</v>
      </c>
      <c r="E31" s="5" t="n">
        <v>-654987</v>
      </c>
    </row>
    <row r="32">
      <c r="A32" s="4" t="inlineStr">
        <is>
          <t>Amounts due to related parties</t>
        </is>
      </c>
      <c r="B32" s="5" t="n">
        <v>658173</v>
      </c>
      <c r="C32" s="5" t="n">
        <v>103282</v>
      </c>
      <c r="D32" s="5" t="n">
        <v>77049</v>
      </c>
      <c r="E32" s="5" t="n">
        <v>460964</v>
      </c>
    </row>
    <row r="33">
      <c r="A33" s="4" t="inlineStr">
        <is>
          <t>Customer advances and deferred revenue</t>
        </is>
      </c>
      <c r="B33" s="5" t="n">
        <v>39592</v>
      </c>
      <c r="C33" s="5" t="n">
        <v>6213</v>
      </c>
      <c r="D33" s="5" t="n">
        <v>429510</v>
      </c>
      <c r="E33" s="5" t="n">
        <v>880844</v>
      </c>
    </row>
    <row r="34">
      <c r="A34" s="4" t="inlineStr">
        <is>
          <t>Accrued expenses and other liabilities</t>
        </is>
      </c>
      <c r="B34" s="5" t="n">
        <v>-216064</v>
      </c>
      <c r="C34" s="5" t="n">
        <v>-33905</v>
      </c>
      <c r="D34" s="5" t="n">
        <v>-580615</v>
      </c>
      <c r="E34" s="5" t="n">
        <v>132551</v>
      </c>
    </row>
    <row r="35">
      <c r="A35" s="4" t="inlineStr">
        <is>
          <t>Other non-current liabilities</t>
        </is>
      </c>
      <c r="B35" s="5" t="n">
        <v>31599</v>
      </c>
      <c r="C35" s="5" t="n">
        <v>4959</v>
      </c>
      <c r="D35" s="5" t="n">
        <v>2897</v>
      </c>
      <c r="E35" s="5" t="n">
        <v>190440</v>
      </c>
    </row>
    <row r="36">
      <c r="A36" s="4" t="inlineStr">
        <is>
          <t>Net cash provided by/(used for) operating activities</t>
        </is>
      </c>
      <c r="B36" s="5" t="n">
        <v>-5951847</v>
      </c>
      <c r="C36" s="5" t="n">
        <v>-933973</v>
      </c>
      <c r="D36" s="5" t="n">
        <v>-5411071</v>
      </c>
      <c r="E36" s="5" t="n">
        <v>3906227</v>
      </c>
    </row>
    <row r="37">
      <c r="A37" s="3" t="inlineStr">
        <is>
          <t>Cash flows from investing activities:</t>
        </is>
      </c>
    </row>
    <row r="38">
      <c r="A38" s="4" t="inlineStr">
        <is>
          <t>Acquisition of fixed assets</t>
        </is>
      </c>
      <c r="B38" s="5" t="n">
        <v>-261536</v>
      </c>
      <c r="C38" s="5" t="n">
        <v>-41041</v>
      </c>
      <c r="D38" s="5" t="n">
        <v>-240750</v>
      </c>
      <c r="E38" s="5" t="n">
        <v>-740163</v>
      </c>
    </row>
    <row r="39">
      <c r="A39" s="4" t="inlineStr">
        <is>
          <t>Acquisition of intangible assets</t>
        </is>
      </c>
      <c r="B39" s="5" t="n">
        <v>-139199</v>
      </c>
      <c r="C39" s="5" t="n">
        <v>-21843</v>
      </c>
      <c r="D39" s="5" t="n">
        <v>-144978</v>
      </c>
      <c r="E39" s="5" t="n">
        <v>-127505</v>
      </c>
    </row>
    <row r="40">
      <c r="A40" s="4" t="inlineStr">
        <is>
          <t>Acquisition of licensed copyrights from related parties</t>
        </is>
      </c>
      <c r="B40" s="5" t="n">
        <v>0</v>
      </c>
      <c r="C40" s="5" t="n">
        <v>0</v>
      </c>
      <c r="D40" s="5" t="n">
        <v>0</v>
      </c>
      <c r="E40" s="5" t="n">
        <v>-324040</v>
      </c>
    </row>
    <row r="41">
      <c r="A41" s="4" t="inlineStr">
        <is>
          <t>Acquisition of licensed copyrights from third parties</t>
        </is>
      </c>
      <c r="B41" s="5" t="n">
        <v>0</v>
      </c>
      <c r="C41" s="5" t="n">
        <v>0</v>
      </c>
      <c r="D41" s="5" t="n">
        <v>0</v>
      </c>
      <c r="E41" s="5" t="n">
        <v>-11633509</v>
      </c>
    </row>
    <row r="42">
      <c r="A42" s="4" t="inlineStr">
        <is>
          <t>Purchase of long-term investments</t>
        </is>
      </c>
      <c r="B42" s="5" t="n">
        <v>-386383</v>
      </c>
      <c r="C42" s="5" t="n">
        <v>-60632</v>
      </c>
      <c r="D42" s="5" t="n">
        <v>-1050810</v>
      </c>
      <c r="E42" s="5" t="n">
        <v>-706149</v>
      </c>
    </row>
    <row r="43">
      <c r="A43" s="4" t="inlineStr">
        <is>
          <t>Proceeds from disposal of long-term investments</t>
        </is>
      </c>
      <c r="B43" s="5" t="n">
        <v>0</v>
      </c>
      <c r="C43" s="5" t="n">
        <v>0</v>
      </c>
      <c r="D43" s="5" t="n">
        <v>40000</v>
      </c>
      <c r="E43" s="5" t="n">
        <v>3000</v>
      </c>
    </row>
    <row r="44">
      <c r="A44" s="4" t="inlineStr">
        <is>
          <t>Acquisition of business, net of cash acquired</t>
        </is>
      </c>
      <c r="B44" s="5" t="n">
        <v>0</v>
      </c>
      <c r="C44" s="5" t="n">
        <v>0</v>
      </c>
      <c r="D44" s="5" t="n">
        <v>-5798</v>
      </c>
      <c r="E44" s="5" t="n">
        <v>-5798</v>
      </c>
    </row>
    <row r="45">
      <c r="A45" s="4" t="inlineStr">
        <is>
          <t>Film investments made as passive investor</t>
        </is>
      </c>
      <c r="B45" s="5" t="n">
        <v>-21850</v>
      </c>
      <c r="C45" s="5" t="n">
        <v>-3429</v>
      </c>
      <c r="D45" s="5" t="n">
        <v>0</v>
      </c>
      <c r="E45" s="5" t="n">
        <v>-3250</v>
      </c>
    </row>
    <row r="46">
      <c r="A46" s="4" t="inlineStr">
        <is>
          <t>Proceeds from film investments as passive investor</t>
        </is>
      </c>
      <c r="B46" s="5" t="n">
        <v>3600</v>
      </c>
      <c r="C46" s="5" t="n">
        <v>565</v>
      </c>
      <c r="D46" s="5" t="n">
        <v>1612</v>
      </c>
      <c r="E46" s="5" t="n">
        <v>27420</v>
      </c>
    </row>
    <row r="47">
      <c r="A47" s="4" t="inlineStr">
        <is>
          <t>Loans provided to related parties</t>
        </is>
      </c>
      <c r="B47" s="5" t="n">
        <v>-1000</v>
      </c>
      <c r="C47" s="5" t="n">
        <v>-157</v>
      </c>
      <c r="D47" s="5" t="n">
        <v>0</v>
      </c>
      <c r="E47" s="5" t="n">
        <v>0</v>
      </c>
    </row>
    <row r="48">
      <c r="A48" s="4" t="inlineStr">
        <is>
          <t>Loans provided to third parties</t>
        </is>
      </c>
      <c r="B48" s="5" t="n">
        <v>-813000</v>
      </c>
      <c r="C48" s="5" t="n">
        <v>-127577</v>
      </c>
      <c r="D48" s="5" t="n">
        <v>-9655</v>
      </c>
      <c r="E48" s="5" t="n">
        <v>-46000</v>
      </c>
    </row>
    <row r="49">
      <c r="A49" s="4" t="inlineStr">
        <is>
          <t>Repayment of loans provided to related parties</t>
        </is>
      </c>
      <c r="B49" s="5" t="n">
        <v>1000</v>
      </c>
      <c r="C49" s="5" t="n">
        <v>157</v>
      </c>
      <c r="D49" s="5" t="n">
        <v>100000</v>
      </c>
      <c r="E49" s="5" t="n">
        <v>22000</v>
      </c>
    </row>
    <row r="50">
      <c r="A50" s="4" t="inlineStr">
        <is>
          <t>Repayment of loans provided to third parties</t>
        </is>
      </c>
      <c r="B50" s="5" t="n">
        <v>813030</v>
      </c>
      <c r="C50" s="5" t="n">
        <v>127582</v>
      </c>
      <c r="D50" s="5" t="n">
        <v>0</v>
      </c>
      <c r="E50" s="5" t="n">
        <v>4500</v>
      </c>
    </row>
    <row r="51">
      <c r="A51" s="4" t="inlineStr">
        <is>
          <t>Purchases of held-to-maturity debt securities</t>
        </is>
      </c>
      <c r="B51" s="5" t="n">
        <v>-6419905</v>
      </c>
      <c r="C51" s="5" t="n">
        <v>-1007423</v>
      </c>
      <c r="D51" s="5" t="n">
        <v>-3367103</v>
      </c>
      <c r="E51" s="5" t="n">
        <v>-8500890</v>
      </c>
    </row>
    <row r="52">
      <c r="A52" s="4" t="inlineStr">
        <is>
          <t>Maturities of held-to-maturity debt securities</t>
        </is>
      </c>
      <c r="B52" s="5" t="n">
        <v>8518768</v>
      </c>
      <c r="C52" s="5" t="n">
        <v>1336781</v>
      </c>
      <c r="D52" s="5" t="n">
        <v>5202271</v>
      </c>
      <c r="E52" s="5" t="n">
        <v>9894325</v>
      </c>
    </row>
    <row r="53">
      <c r="A53" s="4" t="inlineStr">
        <is>
          <t>Purchases of available-for-sale debt securities</t>
        </is>
      </c>
      <c r="B53" s="5" t="n">
        <v>-13555195</v>
      </c>
      <c r="C53" s="5" t="n">
        <v>-2127106</v>
      </c>
      <c r="D53" s="5" t="n">
        <v>-11813599</v>
      </c>
      <c r="E53" s="5" t="n">
        <v>-14458369</v>
      </c>
    </row>
    <row r="54">
      <c r="A54" s="4" t="inlineStr">
        <is>
          <t>Maturities of available-for-sale debt securities</t>
        </is>
      </c>
      <c r="B54" s="5" t="n">
        <v>13468301</v>
      </c>
      <c r="C54" s="5" t="n">
        <v>2113470</v>
      </c>
      <c r="D54" s="5" t="n">
        <v>11431950</v>
      </c>
      <c r="E54" s="5" t="n">
        <v>14844857</v>
      </c>
    </row>
    <row r="55">
      <c r="A55" s="4" t="inlineStr">
        <is>
          <t>Other investing activities</t>
        </is>
      </c>
      <c r="B55" s="5" t="n">
        <v>55719</v>
      </c>
      <c r="C55" s="5" t="n">
        <v>8744</v>
      </c>
      <c r="D55" s="5" t="n">
        <v>16156</v>
      </c>
      <c r="E55" s="5" t="n">
        <v>0</v>
      </c>
    </row>
    <row r="56">
      <c r="A56" s="4" t="inlineStr">
        <is>
          <t>Net cash (used for)/provided by investing activities</t>
        </is>
      </c>
      <c r="B56" s="5" t="n">
        <v>1262350</v>
      </c>
      <c r="C56" s="5" t="n">
        <v>198091</v>
      </c>
      <c r="D56" s="5" t="n">
        <v>159296</v>
      </c>
      <c r="E56" s="5" t="n">
        <v>-11749571</v>
      </c>
    </row>
    <row r="57">
      <c r="A57" s="3" t="inlineStr">
        <is>
          <t>Cash flows from financing activities:</t>
        </is>
      </c>
    </row>
    <row r="58">
      <c r="A58" s="4" t="inlineStr">
        <is>
          <t>Proceeds from short-term loans</t>
        </is>
      </c>
      <c r="B58" s="5" t="n">
        <v>4437033</v>
      </c>
      <c r="C58" s="5" t="n">
        <v>696267</v>
      </c>
      <c r="D58" s="5" t="n">
        <v>3559525</v>
      </c>
      <c r="E58" s="5" t="n">
        <v>2738224</v>
      </c>
    </row>
    <row r="59">
      <c r="A59" s="4" t="inlineStr">
        <is>
          <t>Repayments of short-term loans</t>
        </is>
      </c>
      <c r="B59" s="5" t="n">
        <v>-3296979</v>
      </c>
      <c r="C59" s="5" t="n">
        <v>-517368</v>
      </c>
      <c r="D59" s="5" t="n">
        <v>-3219083</v>
      </c>
      <c r="E59" s="5" t="n">
        <v>-3166503</v>
      </c>
    </row>
    <row r="60">
      <c r="A60" s="4" t="inlineStr">
        <is>
          <t>Proceeds from long-term loans and borrowings from third party investors, net of issuance costs</t>
        </is>
      </c>
      <c r="B60" s="5" t="n">
        <v>0</v>
      </c>
      <c r="C60" s="5" t="n">
        <v>0</v>
      </c>
      <c r="D60" s="5" t="n">
        <v>0</v>
      </c>
      <c r="E60" s="5" t="n">
        <v>945749</v>
      </c>
    </row>
    <row r="61">
      <c r="A61" s="4" t="inlineStr">
        <is>
          <t>Repayments of long-term loans and borrowings from third party investors</t>
        </is>
      </c>
      <c r="B61" s="5" t="n">
        <v>-880861</v>
      </c>
      <c r="C61" s="5" t="n">
        <v>-138226</v>
      </c>
      <c r="D61" s="5" t="n">
        <v>-709192</v>
      </c>
      <c r="E61" s="5" t="n">
        <v>-167837</v>
      </c>
    </row>
    <row r="62">
      <c r="A62" s="4" t="inlineStr">
        <is>
          <t>Proceeds from issuance of convertible senior notes, net of issuance costs</t>
        </is>
      </c>
      <c r="B62" s="5" t="n">
        <v>632369</v>
      </c>
      <c r="C62" s="5" t="n">
        <v>99232</v>
      </c>
      <c r="D62" s="5" t="n">
        <v>5150888</v>
      </c>
      <c r="E62" s="5" t="n">
        <v>7909506</v>
      </c>
    </row>
    <row r="63">
      <c r="A63" s="4" t="inlineStr">
        <is>
          <t>Repayments of convertible senior notes</t>
        </is>
      </c>
      <c r="B63" s="5" t="n">
        <v>-4751022</v>
      </c>
      <c r="C63" s="5" t="n">
        <v>-745539</v>
      </c>
      <c r="D63" s="5" t="n">
        <v>0</v>
      </c>
      <c r="E63" s="5" t="n">
        <v>0</v>
      </c>
    </row>
    <row r="64">
      <c r="A64" s="4" t="inlineStr">
        <is>
          <t>Purchase of capped calls</t>
        </is>
      </c>
      <c r="B64" s="5" t="n">
        <v>0</v>
      </c>
      <c r="C64" s="5" t="n">
        <v>0</v>
      </c>
      <c r="D64" s="5" t="n">
        <v>0</v>
      </c>
      <c r="E64" s="5" t="n">
        <v>-567140</v>
      </c>
    </row>
    <row r="65">
      <c r="A65" s="4" t="inlineStr">
        <is>
          <t>Proceeds from issuance of subsidiaries' shares</t>
        </is>
      </c>
      <c r="B65" s="5" t="n">
        <v>268457</v>
      </c>
      <c r="C65" s="5" t="n">
        <v>42127</v>
      </c>
      <c r="D65" s="5" t="n">
        <v>9609</v>
      </c>
      <c r="E65" s="5" t="n">
        <v>106750</v>
      </c>
    </row>
    <row r="66">
      <c r="A66" s="4" t="inlineStr">
        <is>
          <t>Acquisition of noncontrolling interests in a subsidiary</t>
        </is>
      </c>
      <c r="B66" s="5" t="n">
        <v>0</v>
      </c>
      <c r="C66" s="5" t="n">
        <v>0</v>
      </c>
      <c r="D66" s="5" t="n">
        <v>0</v>
      </c>
      <c r="E66" s="5" t="n">
        <v>-65000</v>
      </c>
    </row>
    <row r="67">
      <c r="A67" s="4" t="inlineStr">
        <is>
          <t>Proceeds from issuance of ordinary shares in the follow-on offering, net of issuance costs</t>
        </is>
      </c>
      <c r="B67" s="5" t="n">
        <v>500380</v>
      </c>
      <c r="C67" s="5" t="n">
        <v>78521</v>
      </c>
      <c r="D67" s="5" t="n">
        <v>4457007</v>
      </c>
      <c r="E67" s="5" t="n">
        <v>0</v>
      </c>
    </row>
    <row r="68">
      <c r="A68" s="4" t="inlineStr">
        <is>
          <t>Proceeds from exercise of share options</t>
        </is>
      </c>
      <c r="B68" s="5" t="n">
        <v>180002</v>
      </c>
      <c r="C68" s="5" t="n">
        <v>28246</v>
      </c>
      <c r="D68" s="5" t="n">
        <v>196597</v>
      </c>
      <c r="E68" s="5" t="n">
        <v>146954</v>
      </c>
    </row>
    <row r="69">
      <c r="A69" s="4" t="inlineStr">
        <is>
          <t>Finance lease payments</t>
        </is>
      </c>
      <c r="B69" s="5" t="n">
        <v>-14473</v>
      </c>
      <c r="C69" s="5" t="n">
        <v>-2271</v>
      </c>
      <c r="D69" s="5" t="n">
        <v>-9020</v>
      </c>
      <c r="E69" s="5" t="n">
        <v>-397</v>
      </c>
    </row>
    <row r="70">
      <c r="A70" s="4" t="inlineStr">
        <is>
          <t>Dividends paid by subsidiaries</t>
        </is>
      </c>
      <c r="B70" s="5" t="n">
        <v>-27827</v>
      </c>
      <c r="C70" s="5" t="n">
        <v>-4367</v>
      </c>
      <c r="D70" s="5" t="n">
        <v>-62425</v>
      </c>
      <c r="E70" s="5" t="n">
        <v>0</v>
      </c>
    </row>
    <row r="71">
      <c r="A71" s="4" t="inlineStr">
        <is>
          <t>Other financing activities</t>
        </is>
      </c>
      <c r="B71" s="5" t="n">
        <v>-6534</v>
      </c>
      <c r="C71" s="5" t="n">
        <v>-1025</v>
      </c>
      <c r="D71" s="5" t="n">
        <v>0</v>
      </c>
      <c r="E71" s="5" t="n">
        <v>0</v>
      </c>
    </row>
    <row r="72">
      <c r="A72" s="4" t="inlineStr">
        <is>
          <t>Net cash provided by/(used for) financing activities</t>
        </is>
      </c>
      <c r="B72" s="5" t="n">
        <v>-2959455</v>
      </c>
      <c r="C72" s="5" t="n">
        <v>-464403</v>
      </c>
      <c r="D72" s="5" t="n">
        <v>9373906</v>
      </c>
      <c r="E72" s="5" t="n">
        <v>7880306</v>
      </c>
    </row>
    <row r="73">
      <c r="A73" s="4" t="inlineStr">
        <is>
          <t>Effect of exchange rate changes on cash, cash equivalents and restricted cash</t>
        </is>
      </c>
      <c r="B73" s="5" t="n">
        <v>-216696</v>
      </c>
      <c r="C73" s="5" t="n">
        <v>-34007</v>
      </c>
      <c r="D73" s="5" t="n">
        <v>-91293</v>
      </c>
      <c r="E73" s="5" t="n">
        <v>112265</v>
      </c>
    </row>
    <row r="74">
      <c r="A74" s="4" t="inlineStr">
        <is>
          <t>Net increase/(decrease) in cash, cash equivalents and restricted cash</t>
        </is>
      </c>
      <c r="B74" s="5" t="n">
        <v>-7865648</v>
      </c>
      <c r="C74" s="5" t="n">
        <v>-1234292</v>
      </c>
      <c r="D74" s="5" t="n">
        <v>4030838</v>
      </c>
      <c r="E74" s="5" t="n">
        <v>149227</v>
      </c>
    </row>
    <row r="75">
      <c r="A75" s="4" t="inlineStr">
        <is>
          <t>Cash, cash equivalents and restricted cash at the beginning of the year</t>
        </is>
      </c>
      <c r="B75" s="5" t="n">
        <v>10940512</v>
      </c>
      <c r="C75" s="5" t="n">
        <v>1716805</v>
      </c>
      <c r="D75" s="5" t="n">
        <v>6909674</v>
      </c>
      <c r="E75" s="5" t="n">
        <v>6760447</v>
      </c>
    </row>
    <row r="76">
      <c r="A76" s="4" t="inlineStr">
        <is>
          <t>Cash, cash equivalents and restricted cash at the end of the year</t>
        </is>
      </c>
      <c r="B76" s="5" t="n">
        <v>3074864</v>
      </c>
      <c r="C76" s="5" t="n">
        <v>482513</v>
      </c>
      <c r="D76" s="5" t="n">
        <v>10940512</v>
      </c>
      <c r="E76" s="5" t="n">
        <v>6909674</v>
      </c>
    </row>
    <row r="77">
      <c r="A77" s="3" t="inlineStr">
        <is>
          <t>Supplemental disclosures of cash flow information:</t>
        </is>
      </c>
    </row>
    <row r="78">
      <c r="A78" s="4" t="inlineStr">
        <is>
          <t>Cash paid for interest</t>
        </is>
      </c>
      <c r="B78" s="5" t="n">
        <v>670916</v>
      </c>
      <c r="C78" s="5" t="n">
        <v>105281</v>
      </c>
      <c r="D78" s="5" t="n">
        <v>502985</v>
      </c>
      <c r="E78" s="5" t="n">
        <v>436651</v>
      </c>
    </row>
    <row r="79">
      <c r="A79" s="4" t="inlineStr">
        <is>
          <t>Cash paid for income taxes</t>
        </is>
      </c>
      <c r="B79" s="5" t="n">
        <v>108436</v>
      </c>
      <c r="C79" s="5" t="n">
        <v>17016</v>
      </c>
      <c r="D79" s="5" t="n">
        <v>97863</v>
      </c>
      <c r="E79" s="5" t="n">
        <v>171259</v>
      </c>
    </row>
    <row r="80">
      <c r="A80" s="4" t="inlineStr">
        <is>
          <t>Acquisition of fixed assets included in accounts payable</t>
        </is>
      </c>
      <c r="B80" s="5" t="n">
        <v>68110</v>
      </c>
      <c r="C80" s="5" t="n">
        <v>10688</v>
      </c>
      <c r="D80" s="5" t="n">
        <v>30341</v>
      </c>
      <c r="E80" s="5" t="n">
        <v>84605</v>
      </c>
    </row>
    <row r="81">
      <c r="A81" s="4" t="inlineStr">
        <is>
          <t>Acquisition of long-term investments with non-cash consideration</t>
        </is>
      </c>
      <c r="B81" s="5" t="n">
        <v>50000</v>
      </c>
      <c r="C81" s="5" t="n">
        <v>7846</v>
      </c>
      <c r="D81" s="5" t="n">
        <v>4000</v>
      </c>
      <c r="E81" s="5" t="n">
        <v>7500</v>
      </c>
    </row>
    <row r="82">
      <c r="A82" s="3" t="inlineStr">
        <is>
          <t>Reconciliation of cash and cash equivalents and restricted cash:</t>
        </is>
      </c>
    </row>
    <row r="83">
      <c r="A83" s="4" t="inlineStr">
        <is>
          <t>Cash and cash equivalents</t>
        </is>
      </c>
      <c r="B83" s="5" t="n">
        <v>2997212</v>
      </c>
      <c r="C83" s="5" t="n">
        <v>470328</v>
      </c>
      <c r="D83" s="5" t="n">
        <v>10915282</v>
      </c>
      <c r="E83" s="5" t="n">
        <v>5934742</v>
      </c>
    </row>
    <row r="84">
      <c r="A84" s="4" t="inlineStr">
        <is>
          <t>Restricted cash</t>
        </is>
      </c>
      <c r="B84" s="5" t="n">
        <v>77652</v>
      </c>
      <c r="C84" s="5" t="n">
        <v>12185</v>
      </c>
      <c r="D84" s="5" t="n">
        <v>25230</v>
      </c>
      <c r="E84" s="5" t="n">
        <v>974932</v>
      </c>
    </row>
    <row r="85">
      <c r="A85" s="4" t="inlineStr">
        <is>
          <t>Total cash and cash equivalents and restricted cash shown in the statements of cash flows</t>
        </is>
      </c>
      <c r="B85" s="6" t="n">
        <v>3074864</v>
      </c>
      <c r="C85" s="7" t="n">
        <v>482513</v>
      </c>
      <c r="D85" s="6" t="n">
        <v>10940512</v>
      </c>
      <c r="E85" s="6" t="n">
        <v>690967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Movement of Allowance for Credit Los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llowance for Credit Losses</t>
        </is>
      </c>
    </row>
    <row r="4">
      <c r="A4" s="4" t="inlineStr">
        <is>
          <t>Balance at the beginning of the year</t>
        </is>
      </c>
      <c r="B4" s="6" t="n">
        <v>360299</v>
      </c>
      <c r="C4" s="7" t="n">
        <v>56539</v>
      </c>
      <c r="D4" s="6" t="n">
        <v>144574</v>
      </c>
      <c r="E4" s="6" t="n">
        <v>94856</v>
      </c>
    </row>
    <row r="5">
      <c r="A5" s="4" t="inlineStr">
        <is>
          <t>Provisions/(Reversal)</t>
        </is>
      </c>
      <c r="B5" s="5" t="n">
        <v>-62267</v>
      </c>
      <c r="C5" s="5" t="n">
        <v>-9772</v>
      </c>
      <c r="D5" s="5" t="n">
        <v>202108</v>
      </c>
      <c r="E5" s="5" t="n">
        <v>72259</v>
      </c>
    </row>
    <row r="6">
      <c r="A6" s="4" t="inlineStr">
        <is>
          <t>Write-offs</t>
        </is>
      </c>
      <c r="B6" s="5" t="n">
        <v>-57706</v>
      </c>
      <c r="C6" s="5" t="n">
        <v>-9055</v>
      </c>
      <c r="D6" s="5" t="n">
        <v>-58749</v>
      </c>
      <c r="E6" s="5" t="n">
        <v>-22541</v>
      </c>
    </row>
    <row r="7">
      <c r="A7" s="4" t="inlineStr">
        <is>
          <t>Balance at the end of the year</t>
        </is>
      </c>
      <c r="B7" s="6" t="n">
        <v>240326</v>
      </c>
      <c r="C7" s="7" t="n">
        <v>37712</v>
      </c>
      <c r="D7" s="5" t="n">
        <v>360299</v>
      </c>
      <c r="E7" s="5" t="n">
        <v>144574</v>
      </c>
    </row>
    <row r="8">
      <c r="A8" s="4" t="inlineStr">
        <is>
          <t>Cumulative Effect Period of Adoption [Member] | ASU 2016-13</t>
        </is>
      </c>
    </row>
    <row r="9">
      <c r="A9" s="3" t="inlineStr">
        <is>
          <t>Allowance for Credit Losses</t>
        </is>
      </c>
    </row>
    <row r="10">
      <c r="A10" s="4" t="inlineStr">
        <is>
          <t>Balance at the beginning of the year</t>
        </is>
      </c>
      <c r="D10" s="6" t="n">
        <v>72366</v>
      </c>
    </row>
    <row r="11">
      <c r="A11" s="4" t="inlineStr">
        <is>
          <t>Balance at the end of the year</t>
        </is>
      </c>
      <c r="E11" s="6" t="n">
        <v>7236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Components of Current and Non-Current Portions of Prepayments and Other Assets (Details) ¥ in Thousands, $ in Thousands</t>
        </is>
      </c>
      <c r="B1" s="2" t="inlineStr">
        <is>
          <t>Dec. 31, 2021CNY (¥)</t>
        </is>
      </c>
      <c r="C1" s="2" t="inlineStr">
        <is>
          <t>Dec. 31, 2021USD ($)</t>
        </is>
      </c>
      <c r="D1" s="2" t="inlineStr">
        <is>
          <t>Dec. 31, 2020CNY (¥)</t>
        </is>
      </c>
    </row>
    <row r="2">
      <c r="A2" s="3" t="inlineStr">
        <is>
          <t>Current portion:</t>
        </is>
      </c>
    </row>
    <row r="3">
      <c r="A3" s="4" t="inlineStr">
        <is>
          <t>Contract assets</t>
        </is>
      </c>
      <c r="B3" s="6" t="n">
        <v>1591152</v>
      </c>
      <c r="C3" s="7" t="n">
        <v>249686</v>
      </c>
      <c r="D3" s="6" t="n">
        <v>1509586</v>
      </c>
    </row>
    <row r="4">
      <c r="A4" s="4" t="inlineStr">
        <is>
          <t>VAT prepayments</t>
        </is>
      </c>
      <c r="B4" s="5" t="n">
        <v>711114</v>
      </c>
      <c r="C4" s="5" t="n">
        <v>111589</v>
      </c>
      <c r="D4" s="5" t="n">
        <v>805360</v>
      </c>
    </row>
    <row r="5">
      <c r="A5" s="4" t="inlineStr">
        <is>
          <t>Prepaid licensed copyrights</t>
        </is>
      </c>
      <c r="B5" s="5" t="n">
        <v>152596</v>
      </c>
      <c r="C5" s="5" t="n">
        <v>23946</v>
      </c>
      <c r="D5" s="5" t="n">
        <v>378025</v>
      </c>
    </row>
    <row r="6">
      <c r="A6" s="4" t="inlineStr">
        <is>
          <t>Receivables from online payment agencies</t>
        </is>
      </c>
      <c r="B6" s="5" t="n">
        <v>324327</v>
      </c>
      <c r="C6" s="5" t="n">
        <v>50894</v>
      </c>
      <c r="D6" s="5" t="n">
        <v>304353</v>
      </c>
    </row>
    <row r="7">
      <c r="A7" s="4" t="inlineStr">
        <is>
          <t>Advances to suppliers</t>
        </is>
      </c>
      <c r="B7" s="5" t="n">
        <v>219605</v>
      </c>
      <c r="C7" s="5" t="n">
        <v>34461</v>
      </c>
      <c r="D7" s="5" t="n">
        <v>213686</v>
      </c>
    </row>
    <row r="8">
      <c r="A8" s="4" t="inlineStr">
        <is>
          <t>Prepaid expenses</t>
        </is>
      </c>
      <c r="B8" s="5" t="n">
        <v>61594</v>
      </c>
      <c r="C8" s="5" t="n">
        <v>9665</v>
      </c>
      <c r="D8" s="5" t="n">
        <v>58150</v>
      </c>
    </row>
    <row r="9">
      <c r="A9" s="4" t="inlineStr">
        <is>
          <t>Deposits and prepaid rental fees</t>
        </is>
      </c>
      <c r="B9" s="5" t="n">
        <v>21485</v>
      </c>
      <c r="C9" s="5" t="n">
        <v>3371</v>
      </c>
      <c r="D9" s="5" t="n">
        <v>57829</v>
      </c>
    </row>
    <row r="10">
      <c r="A10" s="4" t="inlineStr">
        <is>
          <t>Others</t>
        </is>
      </c>
      <c r="B10" s="5" t="n">
        <v>184650</v>
      </c>
      <c r="C10" s="5" t="n">
        <v>28977</v>
      </c>
      <c r="D10" s="5" t="n">
        <v>188866</v>
      </c>
    </row>
    <row r="11">
      <c r="A11" s="4" t="inlineStr">
        <is>
          <t>Prepayments and other assets, current</t>
        </is>
      </c>
      <c r="B11" s="5" t="n">
        <v>3266523</v>
      </c>
      <c r="C11" s="5" t="n">
        <v>512589</v>
      </c>
      <c r="D11" s="5" t="n">
        <v>3515855</v>
      </c>
    </row>
    <row r="12">
      <c r="A12" s="3" t="inlineStr">
        <is>
          <t>Non-current portion:</t>
        </is>
      </c>
    </row>
    <row r="13">
      <c r="A13" s="4" t="inlineStr">
        <is>
          <t>Prepaid licensed copyrights</t>
        </is>
      </c>
      <c r="B13" s="5" t="n">
        <v>2193285</v>
      </c>
      <c r="C13" s="5" t="n">
        <v>344174</v>
      </c>
      <c r="D13" s="5" t="n">
        <v>2036411</v>
      </c>
    </row>
    <row r="14">
      <c r="A14" s="4" t="inlineStr">
        <is>
          <t>Licensed copyrights prepaid assets</t>
        </is>
      </c>
      <c r="B14" s="5" t="n">
        <v>571518</v>
      </c>
      <c r="C14" s="5" t="n">
        <v>89684</v>
      </c>
      <c r="D14" s="5" t="n">
        <v>474073</v>
      </c>
    </row>
    <row r="15">
      <c r="A15" s="4" t="inlineStr">
        <is>
          <t>Deposits and prepaid rental fees</t>
        </is>
      </c>
      <c r="B15" s="5" t="n">
        <v>46635</v>
      </c>
      <c r="C15" s="5" t="n">
        <v>7318</v>
      </c>
      <c r="D15" s="5" t="n">
        <v>154627</v>
      </c>
    </row>
    <row r="16">
      <c r="A16" s="4" t="inlineStr">
        <is>
          <t>Others</t>
        </is>
      </c>
      <c r="B16" s="5" t="n">
        <v>94252</v>
      </c>
      <c r="C16" s="5" t="n">
        <v>14790</v>
      </c>
      <c r="D16" s="5" t="n">
        <v>34312</v>
      </c>
    </row>
    <row r="17">
      <c r="A17" s="4" t="inlineStr">
        <is>
          <t>Prepayments and other assets, noncurrent</t>
        </is>
      </c>
      <c r="B17" s="6" t="n">
        <v>2905690</v>
      </c>
      <c r="C17" s="7" t="n">
        <v>455966</v>
      </c>
      <c r="D17" s="6" t="n">
        <v>2699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epayments and Other Assets - Components of Current and Non-Current Portions of Prepayments and Other Assets (Parenthetical) (Detail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19USD ($)</t>
        </is>
      </c>
      <c r="H2" s="2" t="inlineStr">
        <is>
          <t>Dec. 31, 2021USD ($)</t>
        </is>
      </c>
      <c r="I2" s="2" t="inlineStr">
        <is>
          <t>Jan. 01, 2020CNY (¥)</t>
        </is>
      </c>
    </row>
    <row r="3">
      <c r="A3" s="3" t="inlineStr">
        <is>
          <t>Prepayments And Other Assets [Line Items]</t>
        </is>
      </c>
    </row>
    <row r="4">
      <c r="A4" s="4" t="inlineStr">
        <is>
          <t>Contract assets allowance for credit losses</t>
        </is>
      </c>
      <c r="B4" s="6" t="n">
        <v>14721000</v>
      </c>
      <c r="D4" s="6" t="n">
        <v>9275000</v>
      </c>
      <c r="H4" s="7" t="n">
        <v>2310000</v>
      </c>
    </row>
    <row r="5">
      <c r="A5" s="4" t="inlineStr">
        <is>
          <t>Prepayments and Other Assets</t>
        </is>
      </c>
    </row>
    <row r="6">
      <c r="A6" s="3" t="inlineStr">
        <is>
          <t>Prepayments And Other Assets [Line Items]</t>
        </is>
      </c>
    </row>
    <row r="7">
      <c r="A7" s="4" t="inlineStr">
        <is>
          <t>Contract assets allowance for credit losses</t>
        </is>
      </c>
      <c r="B7" s="5" t="n">
        <v>14721000</v>
      </c>
      <c r="D7" s="5" t="n">
        <v>9275000</v>
      </c>
      <c r="H7" s="5" t="n">
        <v>2310000</v>
      </c>
    </row>
    <row r="8">
      <c r="A8" s="4" t="inlineStr">
        <is>
          <t>Provisions (reversal) charged against the allowance for credit losses</t>
        </is>
      </c>
      <c r="B8" s="5" t="n">
        <v>5446000</v>
      </c>
      <c r="C8" s="7" t="n">
        <v>855000</v>
      </c>
      <c r="D8" s="5" t="n">
        <v>-9310000</v>
      </c>
      <c r="F8" s="6" t="n">
        <v>-14253000</v>
      </c>
    </row>
    <row r="9">
      <c r="A9" s="4" t="inlineStr">
        <is>
          <t>Write-offs charged against the allowance for credit losses</t>
        </is>
      </c>
      <c r="B9" s="5" t="n">
        <v>0</v>
      </c>
      <c r="D9" s="5" t="n">
        <v>0</v>
      </c>
      <c r="F9" s="6" t="n">
        <v>0</v>
      </c>
    </row>
    <row r="10">
      <c r="A10" s="4" t="inlineStr">
        <is>
          <t>Allowance for credit losses on other current assets</t>
        </is>
      </c>
      <c r="B10" s="5" t="n">
        <v>93217000</v>
      </c>
      <c r="D10" s="5" t="n">
        <v>73688000</v>
      </c>
      <c r="H10" s="7" t="n">
        <v>14628000</v>
      </c>
    </row>
    <row r="11">
      <c r="A11" s="4" t="inlineStr">
        <is>
          <t>Provisions (reversal) for credit losses on other current assets</t>
        </is>
      </c>
      <c r="B11" s="6" t="n">
        <v>19529000</v>
      </c>
      <c r="C11" s="5" t="n">
        <v>3065000</v>
      </c>
      <c r="D11" s="6" t="n">
        <v>73688000</v>
      </c>
    </row>
    <row r="12">
      <c r="A12" s="4" t="inlineStr">
        <is>
          <t>Write-offs charged against the allowance | $</t>
        </is>
      </c>
      <c r="C12" s="7" t="n">
        <v>0</v>
      </c>
      <c r="E12" s="7" t="n">
        <v>0</v>
      </c>
      <c r="G12" s="7" t="n">
        <v>0</v>
      </c>
    </row>
    <row r="13">
      <c r="A13" s="4" t="inlineStr">
        <is>
          <t>Cumulative Effect Period of Adoption [Member] | ASU 2016-13 | Prepayments and Other Assets</t>
        </is>
      </c>
    </row>
    <row r="14">
      <c r="A14" s="3" t="inlineStr">
        <is>
          <t>Prepayments And Other Assets [Line Items]</t>
        </is>
      </c>
    </row>
    <row r="15">
      <c r="A15" s="4" t="inlineStr">
        <is>
          <t>Contract assets allowance for credit losses</t>
        </is>
      </c>
      <c r="I15" s="6" t="n">
        <v>11360000</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Schedule of Licensed Copyrights, Net (Details) ¥ in Thousands, $ in Thousands</t>
        </is>
      </c>
      <c r="B1" s="2" t="inlineStr">
        <is>
          <t>Dec. 31, 2021CNY (¥)</t>
        </is>
      </c>
      <c r="C1" s="2" t="inlineStr">
        <is>
          <t>Dec. 31, 2021USD ($)</t>
        </is>
      </c>
      <c r="D1" s="2" t="inlineStr">
        <is>
          <t>Dec. 31, 2020CNY (¥)</t>
        </is>
      </c>
    </row>
    <row r="2">
      <c r="A2" s="4" t="inlineStr">
        <is>
          <t>Broadcasting Rights</t>
        </is>
      </c>
    </row>
    <row r="3">
      <c r="A3" s="3" t="inlineStr">
        <is>
          <t>Finite Lived License Agreements [Line Items]</t>
        </is>
      </c>
    </row>
    <row r="4">
      <c r="A4" s="4" t="inlineStr">
        <is>
          <t>Finite-Lived License Agreements, Gross</t>
        </is>
      </c>
      <c r="B4" s="6" t="n">
        <v>41489049</v>
      </c>
      <c r="D4" s="6" t="n">
        <v>37511847</v>
      </c>
    </row>
    <row r="5">
      <c r="A5" s="4" t="inlineStr">
        <is>
          <t>Finite-Lived License Agreements, Accumulated Amortization</t>
        </is>
      </c>
      <c r="B5" s="5" t="n">
        <v>-33016890</v>
      </c>
      <c r="D5" s="5" t="n">
        <v>-29687867</v>
      </c>
    </row>
    <row r="6">
      <c r="A6" s="4" t="inlineStr">
        <is>
          <t>Finite-Lived License Agreements, Impairment Amount</t>
        </is>
      </c>
      <c r="B6" s="5" t="n">
        <v>-311375</v>
      </c>
      <c r="D6" s="5" t="n">
        <v>-353586</v>
      </c>
    </row>
    <row r="7">
      <c r="A7" s="4" t="inlineStr">
        <is>
          <t>Finite-Lived License Agreements, Net</t>
        </is>
      </c>
      <c r="B7" s="5" t="n">
        <v>8160784</v>
      </c>
      <c r="C7" s="7" t="n">
        <v>1280605</v>
      </c>
      <c r="D7" s="5" t="n">
        <v>7470394</v>
      </c>
    </row>
    <row r="8">
      <c r="A8" s="4" t="inlineStr">
        <is>
          <t>Finite-Lived License Agreements, Gross, Current</t>
        </is>
      </c>
      <c r="B8" s="5" t="n">
        <v>8591506</v>
      </c>
      <c r="D8" s="5" t="n">
        <v>8661499</v>
      </c>
    </row>
    <row r="9">
      <c r="A9" s="4" t="inlineStr">
        <is>
          <t>Finite-Lived License Agreements, Accumulated Amortization, Current</t>
        </is>
      </c>
      <c r="B9" s="5" t="n">
        <v>-7662016</v>
      </c>
      <c r="D9" s="5" t="n">
        <v>-7591792</v>
      </c>
    </row>
    <row r="10">
      <c r="A10" s="4" t="inlineStr">
        <is>
          <t>Finite-Lived License Agreements, Impairment Amount, Current</t>
        </is>
      </c>
      <c r="B10" s="5" t="n">
        <v>-26748</v>
      </c>
      <c r="D10" s="5" t="n">
        <v>-34368</v>
      </c>
    </row>
    <row r="11">
      <c r="A11" s="4" t="inlineStr">
        <is>
          <t>Net carrying value, current portion</t>
        </is>
      </c>
      <c r="B11" s="5" t="n">
        <v>902742</v>
      </c>
      <c r="C11" s="5" t="n">
        <v>141660</v>
      </c>
      <c r="D11" s="5" t="n">
        <v>1035339</v>
      </c>
    </row>
    <row r="12">
      <c r="A12" s="4" t="inlineStr">
        <is>
          <t>Gross carrying value, non-current portion</t>
        </is>
      </c>
      <c r="B12" s="5" t="n">
        <v>32897543</v>
      </c>
      <c r="D12" s="5" t="n">
        <v>28850348</v>
      </c>
    </row>
    <row r="13">
      <c r="A13" s="4" t="inlineStr">
        <is>
          <t>Finite-Lived License Agreements, Accumulated Amortization, Non-current</t>
        </is>
      </c>
      <c r="B13" s="5" t="n">
        <v>-25354874</v>
      </c>
      <c r="D13" s="5" t="n">
        <v>-22096075</v>
      </c>
    </row>
    <row r="14">
      <c r="A14" s="4" t="inlineStr">
        <is>
          <t>Finite-Lived License Agreements, Impairment Amount, Non-current</t>
        </is>
      </c>
      <c r="B14" s="5" t="n">
        <v>-284627</v>
      </c>
      <c r="D14" s="5" t="n">
        <v>-319218</v>
      </c>
    </row>
    <row r="15">
      <c r="A15" s="4" t="inlineStr">
        <is>
          <t>Net carrying value, non-current portion</t>
        </is>
      </c>
      <c r="B15" s="5" t="n">
        <v>7258042</v>
      </c>
      <c r="C15" s="5" t="n">
        <v>1138945</v>
      </c>
      <c r="D15" s="5" t="n">
        <v>6435055</v>
      </c>
    </row>
    <row r="16">
      <c r="A16" s="4" t="inlineStr">
        <is>
          <t>Sublicensing Rights</t>
        </is>
      </c>
    </row>
    <row r="17">
      <c r="A17" s="3" t="inlineStr">
        <is>
          <t>Finite Lived License Agreements [Line Items]</t>
        </is>
      </c>
    </row>
    <row r="18">
      <c r="A18" s="4" t="inlineStr">
        <is>
          <t>Finite-Lived License Agreements, Gross</t>
        </is>
      </c>
      <c r="B18" s="5" t="n">
        <v>7072190</v>
      </c>
      <c r="D18" s="5" t="n">
        <v>5962743</v>
      </c>
    </row>
    <row r="19">
      <c r="A19" s="4" t="inlineStr">
        <is>
          <t>Finite-Lived License Agreements, Accumulated Amortization</t>
        </is>
      </c>
      <c r="B19" s="5" t="n">
        <v>-7043743</v>
      </c>
      <c r="D19" s="5" t="n">
        <v>-5962743</v>
      </c>
    </row>
    <row r="20">
      <c r="A20" s="4" t="inlineStr">
        <is>
          <t>Finite-Lived License Agreements, Impairment Amount</t>
        </is>
      </c>
      <c r="B20" s="5" t="n">
        <v>0</v>
      </c>
      <c r="D20" s="5" t="n">
        <v>0</v>
      </c>
    </row>
    <row r="21">
      <c r="A21" s="4" t="inlineStr">
        <is>
          <t>Finite-Lived License Agreements, Net</t>
        </is>
      </c>
      <c r="B21" s="5" t="n">
        <v>28447</v>
      </c>
      <c r="C21" s="5" t="n">
        <v>4464</v>
      </c>
      <c r="D21" s="5" t="n">
        <v>0</v>
      </c>
    </row>
    <row r="22">
      <c r="A22" s="4" t="inlineStr">
        <is>
          <t>Finite-Lived License Agreements, Gross, Current</t>
        </is>
      </c>
      <c r="B22" s="5" t="n">
        <v>7072190</v>
      </c>
      <c r="D22" s="5" t="n">
        <v>5962743</v>
      </c>
    </row>
    <row r="23">
      <c r="A23" s="4" t="inlineStr">
        <is>
          <t>Finite-Lived License Agreements, Accumulated Amortization, Current</t>
        </is>
      </c>
      <c r="B23" s="5" t="n">
        <v>-7043743</v>
      </c>
      <c r="D23" s="5" t="n">
        <v>-5962743</v>
      </c>
    </row>
    <row r="24">
      <c r="A24" s="4" t="inlineStr">
        <is>
          <t>Finite-Lived License Agreements, Impairment Amount, Current</t>
        </is>
      </c>
      <c r="B24" s="5" t="n">
        <v>0</v>
      </c>
      <c r="D24" s="5" t="n">
        <v>0</v>
      </c>
    </row>
    <row r="25">
      <c r="A25" s="4" t="inlineStr">
        <is>
          <t>Net carrying value, current portion</t>
        </is>
      </c>
      <c r="B25" s="5" t="n">
        <v>28447</v>
      </c>
      <c r="C25" s="5" t="n">
        <v>4464</v>
      </c>
      <c r="D25" s="5" t="n">
        <v>0</v>
      </c>
    </row>
    <row r="26">
      <c r="A26" s="4" t="inlineStr">
        <is>
          <t>Gross carrying value, non-current portion</t>
        </is>
      </c>
      <c r="B26" s="5" t="n">
        <v>0</v>
      </c>
      <c r="D26" s="5" t="n">
        <v>0</v>
      </c>
    </row>
    <row r="27">
      <c r="A27" s="4" t="inlineStr">
        <is>
          <t>Finite-Lived License Agreements, Accumulated Amortization, Non-current</t>
        </is>
      </c>
      <c r="B27" s="5" t="n">
        <v>0</v>
      </c>
      <c r="D27" s="5" t="n">
        <v>0</v>
      </c>
    </row>
    <row r="28">
      <c r="A28" s="4" t="inlineStr">
        <is>
          <t>Finite-Lived License Agreements, Impairment Amount, Non-current</t>
        </is>
      </c>
      <c r="B28" s="5" t="n">
        <v>0</v>
      </c>
      <c r="D28" s="5" t="n">
        <v>0</v>
      </c>
    </row>
    <row r="29">
      <c r="A29" s="4" t="inlineStr">
        <is>
          <t>Net carrying value, non-current portion</t>
        </is>
      </c>
      <c r="B29" s="5" t="n">
        <v>0</v>
      </c>
      <c r="C29" s="5" t="n">
        <v>0</v>
      </c>
      <c r="D29" s="5" t="n">
        <v>0</v>
      </c>
    </row>
    <row r="30">
      <c r="A30" s="4" t="inlineStr">
        <is>
          <t>Licensed Copyrights</t>
        </is>
      </c>
    </row>
    <row r="31">
      <c r="A31" s="3" t="inlineStr">
        <is>
          <t>Finite Lived License Agreements [Line Items]</t>
        </is>
      </c>
    </row>
    <row r="32">
      <c r="A32" s="4" t="inlineStr">
        <is>
          <t>Finite-Lived License Agreements, Gross</t>
        </is>
      </c>
      <c r="B32" s="5" t="n">
        <v>48561239</v>
      </c>
      <c r="D32" s="5" t="n">
        <v>43474590</v>
      </c>
    </row>
    <row r="33">
      <c r="A33" s="4" t="inlineStr">
        <is>
          <t>Finite-Lived License Agreements, Accumulated Amortization</t>
        </is>
      </c>
      <c r="B33" s="5" t="n">
        <v>-40060633</v>
      </c>
      <c r="D33" s="5" t="n">
        <v>-35650610</v>
      </c>
    </row>
    <row r="34">
      <c r="A34" s="4" t="inlineStr">
        <is>
          <t>Finite-Lived License Agreements, Impairment Amount</t>
        </is>
      </c>
      <c r="B34" s="5" t="n">
        <v>-311375</v>
      </c>
      <c r="D34" s="5" t="n">
        <v>-353586</v>
      </c>
    </row>
    <row r="35">
      <c r="A35" s="4" t="inlineStr">
        <is>
          <t>Finite-Lived License Agreements, Net</t>
        </is>
      </c>
      <c r="B35" s="5" t="n">
        <v>8189231</v>
      </c>
      <c r="C35" s="5" t="n">
        <v>1285069</v>
      </c>
      <c r="D35" s="5" t="n">
        <v>7470394</v>
      </c>
    </row>
    <row r="36">
      <c r="A36" s="4" t="inlineStr">
        <is>
          <t>Finite-Lived License Agreements, Gross, Current</t>
        </is>
      </c>
      <c r="B36" s="5" t="n">
        <v>15663696</v>
      </c>
      <c r="D36" s="5" t="n">
        <v>14624242</v>
      </c>
    </row>
    <row r="37">
      <c r="A37" s="4" t="inlineStr">
        <is>
          <t>Finite-Lived License Agreements, Accumulated Amortization, Current</t>
        </is>
      </c>
      <c r="B37" s="5" t="n">
        <v>-14705759</v>
      </c>
      <c r="D37" s="5" t="n">
        <v>-13554535</v>
      </c>
    </row>
    <row r="38">
      <c r="A38" s="4" t="inlineStr">
        <is>
          <t>Finite-Lived License Agreements, Impairment Amount, Current</t>
        </is>
      </c>
      <c r="B38" s="5" t="n">
        <v>-26748</v>
      </c>
      <c r="D38" s="5" t="n">
        <v>-34368</v>
      </c>
    </row>
    <row r="39">
      <c r="A39" s="4" t="inlineStr">
        <is>
          <t>Net carrying value, current portion</t>
        </is>
      </c>
      <c r="B39" s="5" t="n">
        <v>931189</v>
      </c>
      <c r="C39" s="5" t="n">
        <v>146124</v>
      </c>
      <c r="D39" s="5" t="n">
        <v>1035339</v>
      </c>
    </row>
    <row r="40">
      <c r="A40" s="4" t="inlineStr">
        <is>
          <t>Gross carrying value, non-current portion</t>
        </is>
      </c>
      <c r="B40" s="5" t="n">
        <v>32897543</v>
      </c>
      <c r="D40" s="5" t="n">
        <v>28850348</v>
      </c>
    </row>
    <row r="41">
      <c r="A41" s="4" t="inlineStr">
        <is>
          <t>Finite-Lived License Agreements, Accumulated Amortization, Non-current</t>
        </is>
      </c>
      <c r="B41" s="5" t="n">
        <v>-25354874</v>
      </c>
      <c r="D41" s="5" t="n">
        <v>-22096075</v>
      </c>
    </row>
    <row r="42">
      <c r="A42" s="4" t="inlineStr">
        <is>
          <t>Finite-Lived License Agreements, Impairment Amount, Non-current</t>
        </is>
      </c>
      <c r="B42" s="5" t="n">
        <v>-284627</v>
      </c>
      <c r="D42" s="5" t="n">
        <v>-319218</v>
      </c>
    </row>
    <row r="43">
      <c r="A43" s="4" t="inlineStr">
        <is>
          <t>Net carrying value, non-current portion</t>
        </is>
      </c>
      <c r="B43" s="6" t="n">
        <v>7258042</v>
      </c>
      <c r="C43" s="7" t="n">
        <v>1138945</v>
      </c>
      <c r="D43" s="6" t="n">
        <v>64350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d Copyrigh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 Lived License Agreements [Line Items]</t>
        </is>
      </c>
    </row>
    <row r="4">
      <c r="A4" s="4" t="inlineStr">
        <is>
          <t>Acquisition of licensed copyrights included incurrent liabilities</t>
        </is>
      </c>
      <c r="E4" s="6" t="n">
        <v>5486374</v>
      </c>
    </row>
    <row r="5">
      <c r="A5" s="4" t="inlineStr">
        <is>
          <t>Acquisition of licensed copyrights from nonmonetary content exchanges</t>
        </is>
      </c>
      <c r="E5" s="5" t="n">
        <v>967536</v>
      </c>
    </row>
    <row r="6">
      <c r="A6" s="4" t="inlineStr">
        <is>
          <t>Licensed Copyrights</t>
        </is>
      </c>
    </row>
    <row r="7">
      <c r="A7" s="3" t="inlineStr">
        <is>
          <t>Finite Lived License Agreements [Line Items]</t>
        </is>
      </c>
    </row>
    <row r="8">
      <c r="A8" s="4" t="inlineStr">
        <is>
          <t>Amortization expense</t>
        </is>
      </c>
      <c r="B8" s="6" t="n">
        <v>10082541</v>
      </c>
      <c r="C8" s="7" t="n">
        <v>1582171</v>
      </c>
      <c r="D8" s="6" t="n">
        <v>11473222</v>
      </c>
      <c r="E8" s="6" t="n">
        <v>1274332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Dec. 31, 2021 ¥ in Thousands, $ in Thousands</t>
        </is>
      </c>
      <c r="B1" s="2" t="inlineStr">
        <is>
          <t>CNY (¥)</t>
        </is>
      </c>
      <c r="C1" s="2" t="inlineStr">
        <is>
          <t>USD ($)</t>
        </is>
      </c>
    </row>
    <row r="2">
      <c r="A2" s="3" t="inlineStr">
        <is>
          <t>Estimated amortization expense</t>
        </is>
      </c>
    </row>
    <row r="3">
      <c r="A3" s="4" t="inlineStr">
        <is>
          <t>Within 1 year</t>
        </is>
      </c>
      <c r="B3" s="6" t="n">
        <v>3551370</v>
      </c>
      <c r="C3" s="7" t="n">
        <v>557287</v>
      </c>
    </row>
    <row r="4">
      <c r="A4" s="4" t="inlineStr">
        <is>
          <t>Between 1 and 2 years</t>
        </is>
      </c>
      <c r="B4" s="5" t="n">
        <v>1539539</v>
      </c>
      <c r="C4" s="5" t="n">
        <v>241587</v>
      </c>
    </row>
    <row r="5">
      <c r="A5" s="4" t="inlineStr">
        <is>
          <t>Between 2 and 3 years</t>
        </is>
      </c>
      <c r="B5" s="6" t="n">
        <v>1008380</v>
      </c>
      <c r="C5" s="7" t="n">
        <v>1582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Finite-Lived Intangible Assets (Details) ¥ in Thousands, $ in Thousands</t>
        </is>
      </c>
      <c r="B1" s="2" t="inlineStr">
        <is>
          <t>Dec. 31, 2021CNY (¥)</t>
        </is>
      </c>
      <c r="C1" s="2" t="inlineStr">
        <is>
          <t>Dec. 31, 2021USD ($)</t>
        </is>
      </c>
      <c r="D1" s="2" t="inlineStr">
        <is>
          <t>Dec. 31, 2020CNY (¥)</t>
        </is>
      </c>
    </row>
    <row r="2">
      <c r="A2" s="3" t="inlineStr">
        <is>
          <t>Finite Lived Intangible Assets [Line Items]</t>
        </is>
      </c>
    </row>
    <row r="3">
      <c r="A3" s="4" t="inlineStr">
        <is>
          <t>Gross carrying value</t>
        </is>
      </c>
      <c r="B3" s="6" t="n">
        <v>2208593</v>
      </c>
      <c r="D3" s="6" t="n">
        <v>2155957</v>
      </c>
    </row>
    <row r="4">
      <c r="A4" s="4" t="inlineStr">
        <is>
          <t>Accumulated amortization and impairment</t>
        </is>
      </c>
      <c r="B4" s="5" t="n">
        <v>-1663288</v>
      </c>
      <c r="D4" s="5" t="n">
        <v>-1543543</v>
      </c>
    </row>
    <row r="5">
      <c r="A5" s="4" t="inlineStr">
        <is>
          <t>Net carrying value</t>
        </is>
      </c>
      <c r="B5" s="5" t="n">
        <v>545305</v>
      </c>
      <c r="C5" s="7" t="n">
        <v>85570</v>
      </c>
      <c r="D5" s="5" t="n">
        <v>612414</v>
      </c>
    </row>
    <row r="6">
      <c r="A6" s="4" t="inlineStr">
        <is>
          <t>Intellectual Property Rights</t>
        </is>
      </c>
    </row>
    <row r="7">
      <c r="A7" s="3" t="inlineStr">
        <is>
          <t>Finite Lived Intangible Assets [Line Items]</t>
        </is>
      </c>
    </row>
    <row r="8">
      <c r="A8" s="4" t="inlineStr">
        <is>
          <t>Gross carrying value</t>
        </is>
      </c>
      <c r="B8" s="5" t="n">
        <v>505546</v>
      </c>
      <c r="D8" s="5" t="n">
        <v>473360</v>
      </c>
    </row>
    <row r="9">
      <c r="A9" s="4" t="inlineStr">
        <is>
          <t>Accumulated amortization and impairment</t>
        </is>
      </c>
      <c r="B9" s="5" t="n">
        <v>-223358</v>
      </c>
      <c r="D9" s="5" t="n">
        <v>-190057</v>
      </c>
    </row>
    <row r="10">
      <c r="A10" s="4" t="inlineStr">
        <is>
          <t>Net carrying value</t>
        </is>
      </c>
      <c r="B10" s="5" t="n">
        <v>282188</v>
      </c>
      <c r="C10" s="5" t="n">
        <v>44281</v>
      </c>
      <c r="D10" s="5" t="n">
        <v>283303</v>
      </c>
    </row>
    <row r="11">
      <c r="A11" s="4" t="inlineStr">
        <is>
          <t>Traffic Acquisition Agreement</t>
        </is>
      </c>
    </row>
    <row r="12">
      <c r="A12" s="3" t="inlineStr">
        <is>
          <t>Finite Lived Intangible Assets [Line Items]</t>
        </is>
      </c>
    </row>
    <row r="13">
      <c r="A13" s="4" t="inlineStr">
        <is>
          <t>Gross carrying value</t>
        </is>
      </c>
      <c r="B13" s="5" t="n">
        <v>546150</v>
      </c>
      <c r="D13" s="5" t="n">
        <v>546150</v>
      </c>
    </row>
    <row r="14">
      <c r="A14" s="4" t="inlineStr">
        <is>
          <t>Accumulated amortization and impairment</t>
        </is>
      </c>
      <c r="B14" s="5" t="n">
        <v>-546150</v>
      </c>
      <c r="D14" s="5" t="n">
        <v>-546150</v>
      </c>
    </row>
    <row r="15">
      <c r="A15" s="4" t="inlineStr">
        <is>
          <t>Net carrying value</t>
        </is>
      </c>
      <c r="B15" s="5" t="n">
        <v>0</v>
      </c>
      <c r="C15" s="5" t="n">
        <v>0</v>
      </c>
      <c r="D15" s="5" t="n">
        <v>0</v>
      </c>
    </row>
    <row r="16">
      <c r="A16" s="4" t="inlineStr">
        <is>
          <t>Published Mobile Games</t>
        </is>
      </c>
    </row>
    <row r="17">
      <c r="A17" s="3" t="inlineStr">
        <is>
          <t>Finite Lived Intangible Assets [Line Items]</t>
        </is>
      </c>
    </row>
    <row r="18">
      <c r="A18" s="4" t="inlineStr">
        <is>
          <t>Gross carrying value</t>
        </is>
      </c>
      <c r="B18" s="5" t="n">
        <v>514664</v>
      </c>
      <c r="D18" s="5" t="n">
        <v>499880</v>
      </c>
    </row>
    <row r="19">
      <c r="A19" s="4" t="inlineStr">
        <is>
          <t>Accumulated amortization and impairment</t>
        </is>
      </c>
      <c r="B19" s="5" t="n">
        <v>-491614</v>
      </c>
      <c r="D19" s="5" t="n">
        <v>-462852</v>
      </c>
    </row>
    <row r="20">
      <c r="A20" s="4" t="inlineStr">
        <is>
          <t>Net carrying value</t>
        </is>
      </c>
      <c r="B20" s="5" t="n">
        <v>23050</v>
      </c>
      <c r="C20" s="5" t="n">
        <v>3617</v>
      </c>
      <c r="D20" s="5" t="n">
        <v>37028</v>
      </c>
    </row>
    <row r="21">
      <c r="A21" s="4" t="inlineStr">
        <is>
          <t>Trademarks</t>
        </is>
      </c>
    </row>
    <row r="22">
      <c r="A22" s="3" t="inlineStr">
        <is>
          <t>Finite Lived Intangible Assets [Line Items]</t>
        </is>
      </c>
    </row>
    <row r="23">
      <c r="A23" s="4" t="inlineStr">
        <is>
          <t>Gross carrying value</t>
        </is>
      </c>
      <c r="B23" s="5" t="n">
        <v>165292</v>
      </c>
      <c r="D23" s="5" t="n">
        <v>165281</v>
      </c>
    </row>
    <row r="24">
      <c r="A24" s="4" t="inlineStr">
        <is>
          <t>Accumulated amortization and impairment</t>
        </is>
      </c>
      <c r="B24" s="5" t="n">
        <v>-116589</v>
      </c>
      <c r="D24" s="5" t="n">
        <v>-110854</v>
      </c>
    </row>
    <row r="25">
      <c r="A25" s="4" t="inlineStr">
        <is>
          <t>Net carrying value</t>
        </is>
      </c>
      <c r="B25" s="5" t="n">
        <v>48703</v>
      </c>
      <c r="C25" s="5" t="n">
        <v>7643</v>
      </c>
      <c r="D25" s="5" t="n">
        <v>54427</v>
      </c>
    </row>
    <row r="26">
      <c r="A26" s="4" t="inlineStr">
        <is>
          <t>Online Literature</t>
        </is>
      </c>
    </row>
    <row r="27">
      <c r="A27" s="3" t="inlineStr">
        <is>
          <t>Finite Lived Intangible Assets [Line Items]</t>
        </is>
      </c>
    </row>
    <row r="28">
      <c r="A28" s="4" t="inlineStr">
        <is>
          <t>Gross carrying value</t>
        </is>
      </c>
      <c r="B28" s="5" t="n">
        <v>155085</v>
      </c>
      <c r="D28" s="5" t="n">
        <v>151168</v>
      </c>
    </row>
    <row r="29">
      <c r="A29" s="4" t="inlineStr">
        <is>
          <t>Accumulated amortization and impairment</t>
        </is>
      </c>
      <c r="B29" s="5" t="n">
        <v>-76433</v>
      </c>
      <c r="D29" s="5" t="n">
        <v>-53645</v>
      </c>
    </row>
    <row r="30">
      <c r="A30" s="4" t="inlineStr">
        <is>
          <t>Net carrying value</t>
        </is>
      </c>
      <c r="B30" s="5" t="n">
        <v>78652</v>
      </c>
      <c r="C30" s="5" t="n">
        <v>12342</v>
      </c>
      <c r="D30" s="5" t="n">
        <v>97523</v>
      </c>
    </row>
    <row r="31">
      <c r="A31" s="4" t="inlineStr">
        <is>
          <t>Domain Names</t>
        </is>
      </c>
    </row>
    <row r="32">
      <c r="A32" s="3" t="inlineStr">
        <is>
          <t>Finite Lived Intangible Assets [Line Items]</t>
        </is>
      </c>
    </row>
    <row r="33">
      <c r="A33" s="4" t="inlineStr">
        <is>
          <t>Gross carrying value</t>
        </is>
      </c>
      <c r="B33" s="5" t="n">
        <v>188388</v>
      </c>
      <c r="D33" s="5" t="n">
        <v>186650</v>
      </c>
    </row>
    <row r="34">
      <c r="A34" s="4" t="inlineStr">
        <is>
          <t>Accumulated amortization and impairment</t>
        </is>
      </c>
      <c r="B34" s="5" t="n">
        <v>-116239</v>
      </c>
      <c r="D34" s="5" t="n">
        <v>-108671</v>
      </c>
    </row>
    <row r="35">
      <c r="A35" s="4" t="inlineStr">
        <is>
          <t>Net carrying value</t>
        </is>
      </c>
      <c r="B35" s="5" t="n">
        <v>72149</v>
      </c>
      <c r="C35" s="5" t="n">
        <v>11322</v>
      </c>
      <c r="D35" s="5" t="n">
        <v>77979</v>
      </c>
    </row>
    <row r="36">
      <c r="A36" s="4" t="inlineStr">
        <is>
          <t>Technology</t>
        </is>
      </c>
    </row>
    <row r="37">
      <c r="A37" s="3" t="inlineStr">
        <is>
          <t>Finite Lived Intangible Assets [Line Items]</t>
        </is>
      </c>
    </row>
    <row r="38">
      <c r="A38" s="4" t="inlineStr">
        <is>
          <t>Gross carrying value</t>
        </is>
      </c>
      <c r="B38" s="5" t="n">
        <v>101730</v>
      </c>
      <c r="D38" s="5" t="n">
        <v>101730</v>
      </c>
    </row>
    <row r="39">
      <c r="A39" s="4" t="inlineStr">
        <is>
          <t>Accumulated amortization and impairment</t>
        </is>
      </c>
      <c r="B39" s="5" t="n">
        <v>-70342</v>
      </c>
      <c r="D39" s="5" t="n">
        <v>-49996</v>
      </c>
    </row>
    <row r="40">
      <c r="A40" s="4" t="inlineStr">
        <is>
          <t>Net carrying value</t>
        </is>
      </c>
      <c r="B40" s="5" t="n">
        <v>31388</v>
      </c>
      <c r="C40" s="5" t="n">
        <v>4925</v>
      </c>
      <c r="D40" s="5" t="n">
        <v>51734</v>
      </c>
    </row>
    <row r="41">
      <c r="A41" s="4" t="inlineStr">
        <is>
          <t>Others</t>
        </is>
      </c>
    </row>
    <row r="42">
      <c r="A42" s="3" t="inlineStr">
        <is>
          <t>Finite Lived Intangible Assets [Line Items]</t>
        </is>
      </c>
    </row>
    <row r="43">
      <c r="A43" s="4" t="inlineStr">
        <is>
          <t>Gross carrying value</t>
        </is>
      </c>
      <c r="B43" s="5" t="n">
        <v>31738</v>
      </c>
      <c r="D43" s="5" t="n">
        <v>31738</v>
      </c>
    </row>
    <row r="44">
      <c r="A44" s="4" t="inlineStr">
        <is>
          <t>Accumulated amortization and impairment</t>
        </is>
      </c>
      <c r="B44" s="5" t="n">
        <v>-22563</v>
      </c>
      <c r="D44" s="5" t="n">
        <v>-21318</v>
      </c>
    </row>
    <row r="45">
      <c r="A45" s="4" t="inlineStr">
        <is>
          <t>Net carrying value</t>
        </is>
      </c>
      <c r="B45" s="6" t="n">
        <v>9175</v>
      </c>
      <c r="C45" s="7" t="n">
        <v>1440</v>
      </c>
      <c r="D45" s="6" t="n">
        <v>104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Details) ¥ in Thousands, $ in Thousands</t>
        </is>
      </c>
      <c r="B1" s="2" t="inlineStr">
        <is>
          <t>Dec. 31, 2021CNY (¥)</t>
        </is>
      </c>
      <c r="C1" s="2" t="inlineStr">
        <is>
          <t>Dec. 31, 2021USD ($)</t>
        </is>
      </c>
      <c r="D1" s="2" t="inlineStr">
        <is>
          <t>Dec. 31, 2020CNY (¥)</t>
        </is>
      </c>
    </row>
    <row r="2">
      <c r="A2" s="3" t="inlineStr">
        <is>
          <t>Finite and Indefinite Lived Intangible Assets [Abstract]</t>
        </is>
      </c>
    </row>
    <row r="3">
      <c r="A3" s="4" t="inlineStr">
        <is>
          <t>Finite-lived intangible assets</t>
        </is>
      </c>
      <c r="B3" s="6" t="n">
        <v>545305</v>
      </c>
      <c r="C3" s="7" t="n">
        <v>85570</v>
      </c>
      <c r="D3" s="6" t="n">
        <v>612414</v>
      </c>
    </row>
    <row r="4">
      <c r="A4" s="4" t="inlineStr">
        <is>
          <t>Indefinite-lived intangible assets</t>
        </is>
      </c>
      <c r="D4" s="5" t="n">
        <v>14784</v>
      </c>
    </row>
    <row r="5">
      <c r="A5" s="4" t="inlineStr">
        <is>
          <t>Total</t>
        </is>
      </c>
      <c r="B5" s="6" t="n">
        <v>545305</v>
      </c>
      <c r="C5" s="7" t="n">
        <v>85570</v>
      </c>
      <c r="D5" s="6" t="n">
        <v>627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31" customWidth="1" min="5" max="5"/>
    <col width="31" customWidth="1" min="6" max="6"/>
    <col width="31" customWidth="1" min="7" max="7"/>
  </cols>
  <sheetData>
    <row r="1">
      <c r="A1" s="1" t="inlineStr">
        <is>
          <t>Intangible Assets, Net - Summary of Finite-Lived Intangible Assets (Parenthetical) (Details) ¥ / shares in Units, $ / shares in Units, ¥ in Thousands, $ in Thousands</t>
        </is>
      </c>
      <c r="B1" s="2" t="inlineStr">
        <is>
          <t>Jul. 17, 2018CNY (¥)</t>
        </is>
      </c>
      <c r="C1" s="2" t="inlineStr">
        <is>
          <t>Feb. 28, 2018CNY (¥)shares</t>
        </is>
      </c>
      <c r="D1" s="2" t="inlineStr">
        <is>
          <t>Dec. 31, 2021CNY (¥)¥ / shares</t>
        </is>
      </c>
      <c r="E1" s="2" t="inlineStr">
        <is>
          <t>Dec. 31, 2021USD ($)$ / shares</t>
        </is>
      </c>
      <c r="F1" s="2" t="inlineStr">
        <is>
          <t>Dec. 31, 2020CNY (¥)¥ / shares</t>
        </is>
      </c>
      <c r="G1" s="2" t="inlineStr">
        <is>
          <t>Dec. 31, 2019CNY (¥)¥ / shares</t>
        </is>
      </c>
    </row>
    <row r="2">
      <c r="A2" s="3" t="inlineStr">
        <is>
          <t>Finite-lived Intangibles and Indefinite-Lived Intangible Assets [Line Items]</t>
        </is>
      </c>
    </row>
    <row r="3">
      <c r="A3" s="4" t="inlineStr">
        <is>
          <t>Amortization of intangible assets</t>
        </is>
      </c>
      <c r="G3" s="6" t="n">
        <v>479497</v>
      </c>
    </row>
    <row r="4">
      <c r="A4" s="4" t="inlineStr">
        <is>
          <t>Net loss</t>
        </is>
      </c>
      <c r="D4" s="6" t="n">
        <v>6108533</v>
      </c>
      <c r="E4" s="7" t="n">
        <v>958563</v>
      </c>
      <c r="F4" s="6" t="n">
        <v>7007153</v>
      </c>
      <c r="G4" s="5" t="n">
        <v>10276739</v>
      </c>
    </row>
    <row r="5">
      <c r="A5" s="4" t="inlineStr">
        <is>
          <t>Indefinite-lived intangible assets</t>
        </is>
      </c>
      <c r="F5" s="6" t="n">
        <v>14784</v>
      </c>
    </row>
    <row r="6">
      <c r="A6" s="4" t="inlineStr">
        <is>
          <t>Useful Lives of Acquired Set of Assets Unchanged</t>
        </is>
      </c>
    </row>
    <row r="7">
      <c r="A7" s="3" t="inlineStr">
        <is>
          <t>Finite-lived Intangibles and Indefinite-Lived Intangible Assets [Line Items]</t>
        </is>
      </c>
    </row>
    <row r="8">
      <c r="A8" s="4" t="inlineStr">
        <is>
          <t>Amortization of intangible assets</t>
        </is>
      </c>
      <c r="G8" s="5" t="n">
        <v>159538</v>
      </c>
    </row>
    <row r="9">
      <c r="A9" s="4" t="inlineStr">
        <is>
          <t>Net loss</t>
        </is>
      </c>
      <c r="G9" s="6" t="n">
        <v>9956780</v>
      </c>
    </row>
    <row r="10">
      <c r="A10" s="4" t="inlineStr">
        <is>
          <t>Class A and Class B ordinary share</t>
        </is>
      </c>
    </row>
    <row r="11">
      <c r="A11" s="3" t="inlineStr">
        <is>
          <t>Finite-lived Intangibles and Indefinite-Lived Intangible Assets [Line Items]</t>
        </is>
      </c>
    </row>
    <row r="12">
      <c r="A12" s="4" t="inlineStr">
        <is>
          <t>Net loss per share | (per share)</t>
        </is>
      </c>
      <c r="D12" s="9" t="n">
        <v>1.11</v>
      </c>
      <c r="E12" s="10" t="n">
        <v>0.17</v>
      </c>
      <c r="F12" s="9" t="n">
        <v>1.36</v>
      </c>
      <c r="G12" s="9" t="n">
        <v>2.02</v>
      </c>
    </row>
    <row r="13">
      <c r="A13" s="4" t="inlineStr">
        <is>
          <t>Class A and Class B ordinary share | Useful Lives of Acquired Set of Assets Unchanged</t>
        </is>
      </c>
    </row>
    <row r="14">
      <c r="A14" s="3" t="inlineStr">
        <is>
          <t>Finite-lived Intangibles and Indefinite-Lived Intangible Assets [Line Items]</t>
        </is>
      </c>
    </row>
    <row r="15">
      <c r="A15" s="4" t="inlineStr">
        <is>
          <t>Net loss per share | ¥ / shares</t>
        </is>
      </c>
      <c r="G15" s="9" t="n">
        <v>1.96</v>
      </c>
    </row>
    <row r="16">
      <c r="A16" s="4" t="inlineStr">
        <is>
          <t>Purchase Agreement | Class B Ordinary Shares</t>
        </is>
      </c>
    </row>
    <row r="17">
      <c r="A17" s="3" t="inlineStr">
        <is>
          <t>Finite-lived Intangibles and Indefinite-Lived Intangible Assets [Line Items]</t>
        </is>
      </c>
    </row>
    <row r="18">
      <c r="A18" s="4" t="inlineStr">
        <is>
          <t>Stock issued during period, shares | shares</t>
        </is>
      </c>
      <c r="C18" s="5" t="n">
        <v>36860691</v>
      </c>
    </row>
    <row r="19">
      <c r="A19" s="4" t="inlineStr">
        <is>
          <t>Traffic Acquisition Agreement, Trademarks and Non-compete</t>
        </is>
      </c>
    </row>
    <row r="20">
      <c r="A20" s="3" t="inlineStr">
        <is>
          <t>Finite-lived Intangibles and Indefinite-Lived Intangible Assets [Line Items]</t>
        </is>
      </c>
    </row>
    <row r="21">
      <c r="A21" s="4" t="inlineStr">
        <is>
          <t>Intangible assets</t>
        </is>
      </c>
      <c r="C21" s="6" t="n">
        <v>599150</v>
      </c>
    </row>
    <row r="22">
      <c r="A22" s="4" t="inlineStr">
        <is>
          <t>Traffic Acquisition Agreement</t>
        </is>
      </c>
    </row>
    <row r="23">
      <c r="A23" s="3" t="inlineStr">
        <is>
          <t>Finite-lived Intangibles and Indefinite-Lived Intangible Assets [Line Items]</t>
        </is>
      </c>
    </row>
    <row r="24">
      <c r="A24" s="4" t="inlineStr">
        <is>
          <t>Intangible assets estimated useful life</t>
        </is>
      </c>
      <c r="C24" s="4" t="inlineStr">
        <is>
          <t>4 years</t>
        </is>
      </c>
      <c r="G24" s="4" t="inlineStr">
        <is>
          <t>1 year 8 months 19 days</t>
        </is>
      </c>
    </row>
    <row r="25">
      <c r="A25" s="4" t="inlineStr">
        <is>
          <t>Non-compete</t>
        </is>
      </c>
    </row>
    <row r="26">
      <c r="A26" s="3" t="inlineStr">
        <is>
          <t>Finite-lived Intangibles and Indefinite-Lived Intangible Assets [Line Items]</t>
        </is>
      </c>
    </row>
    <row r="27">
      <c r="A27" s="4" t="inlineStr">
        <is>
          <t>Intangible assets estimated useful life</t>
        </is>
      </c>
      <c r="C27" s="4" t="inlineStr">
        <is>
          <t>4 years</t>
        </is>
      </c>
    </row>
    <row r="28">
      <c r="A28" s="4" t="inlineStr">
        <is>
          <t>Trademarks</t>
        </is>
      </c>
    </row>
    <row r="29">
      <c r="A29" s="3" t="inlineStr">
        <is>
          <t>Finite-lived Intangibles and Indefinite-Lived Intangible Assets [Line Items]</t>
        </is>
      </c>
    </row>
    <row r="30">
      <c r="A30" s="4" t="inlineStr">
        <is>
          <t>Intangible assets estimated useful life</t>
        </is>
      </c>
      <c r="C30" s="4" t="inlineStr">
        <is>
          <t>2 years</t>
        </is>
      </c>
    </row>
    <row r="31">
      <c r="A31" s="4" t="inlineStr">
        <is>
          <t>Skymoons</t>
        </is>
      </c>
    </row>
    <row r="32">
      <c r="A32" s="3" t="inlineStr">
        <is>
          <t>Finite-lived Intangibles and Indefinite-Lived Intangible Assets [Line Items]</t>
        </is>
      </c>
    </row>
    <row r="33">
      <c r="A33" s="4" t="inlineStr">
        <is>
          <t>Finite-lived intangibles and Indefinite-lived intangible assets</t>
        </is>
      </c>
      <c r="B33" s="6" t="n">
        <v>707000</v>
      </c>
    </row>
    <row r="34">
      <c r="A34" s="4" t="inlineStr">
        <is>
          <t>Skymoons | Mobile games in development</t>
        </is>
      </c>
    </row>
    <row r="35">
      <c r="A35" s="3" t="inlineStr">
        <is>
          <t>Finite-lived Intangibles and Indefinite-Lived Intangible Assets [Line Items]</t>
        </is>
      </c>
    </row>
    <row r="36">
      <c r="A36" s="4" t="inlineStr">
        <is>
          <t>Intangible assets</t>
        </is>
      </c>
      <c r="B36" s="6" t="n">
        <v>240000</v>
      </c>
    </row>
    <row r="37">
      <c r="A37" s="4" t="inlineStr">
        <is>
          <t>Impairment charges on intangible assets</t>
        </is>
      </c>
      <c r="G37" s="6" t="n">
        <v>99096</v>
      </c>
    </row>
    <row r="38">
      <c r="A38" s="4" t="inlineStr">
        <is>
          <t>Skymoons | Mobile games in development | Maximum</t>
        </is>
      </c>
    </row>
    <row r="39">
      <c r="A39" s="3" t="inlineStr">
        <is>
          <t>Finite-lived Intangibles and Indefinite-Lived Intangible Assets [Line Items]</t>
        </is>
      </c>
    </row>
    <row r="40">
      <c r="A40" s="4" t="inlineStr">
        <is>
          <t>Intangible assets estimated useful life</t>
        </is>
      </c>
      <c r="B40" s="4" t="inlineStr">
        <is>
          <t>4 years</t>
        </is>
      </c>
    </row>
    <row r="41">
      <c r="A41" s="4" t="inlineStr">
        <is>
          <t>Skymoons | Published Mobile Games</t>
        </is>
      </c>
    </row>
    <row r="42">
      <c r="A42" s="3" t="inlineStr">
        <is>
          <t>Finite-lived Intangibles and Indefinite-Lived Intangible Assets [Line Items]</t>
        </is>
      </c>
    </row>
    <row r="43">
      <c r="A43" s="4" t="inlineStr">
        <is>
          <t>Intangible assets</t>
        </is>
      </c>
      <c r="B43" s="6" t="n">
        <v>366000</v>
      </c>
    </row>
    <row r="44">
      <c r="A44" s="4" t="inlineStr">
        <is>
          <t>Intangible assets estimated useful life</t>
        </is>
      </c>
      <c r="B44" s="4" t="inlineStr">
        <is>
          <t>2 years</t>
        </is>
      </c>
    </row>
    <row r="45">
      <c r="A45" s="4" t="inlineStr">
        <is>
          <t>Skymoons | Technology</t>
        </is>
      </c>
    </row>
    <row r="46">
      <c r="A46" s="3" t="inlineStr">
        <is>
          <t>Finite-lived Intangibles and Indefinite-Lived Intangible Assets [Line Items]</t>
        </is>
      </c>
    </row>
    <row r="47">
      <c r="A47" s="4" t="inlineStr">
        <is>
          <t>Intangible assets</t>
        </is>
      </c>
      <c r="B47" s="6" t="n">
        <v>101000</v>
      </c>
    </row>
    <row r="48">
      <c r="A48" s="4" t="inlineStr">
        <is>
          <t>Intangible assets estimated useful life</t>
        </is>
      </c>
      <c r="B48"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 And Indefinite Lived Intangible Assets [Line Items]</t>
        </is>
      </c>
    </row>
    <row r="4">
      <c r="A4" s="4" t="inlineStr">
        <is>
          <t>Amortization of intangible assets</t>
        </is>
      </c>
      <c r="E4" s="6" t="n">
        <v>479497</v>
      </c>
    </row>
    <row r="5">
      <c r="A5" s="4" t="inlineStr">
        <is>
          <t>Intangible Assets Excluding Licensed Copyrights</t>
        </is>
      </c>
    </row>
    <row r="6">
      <c r="A6" s="3" t="inlineStr">
        <is>
          <t>Finite And Indefinite Lived Intangible Assets [Line Items]</t>
        </is>
      </c>
    </row>
    <row r="7">
      <c r="A7" s="4" t="inlineStr">
        <is>
          <t>Amortization of intangible assets</t>
        </is>
      </c>
      <c r="B7" s="6" t="n">
        <v>162182</v>
      </c>
      <c r="C7" s="7" t="n">
        <v>25450</v>
      </c>
      <c r="D7" s="6" t="n">
        <v>302188</v>
      </c>
      <c r="E7" s="5" t="n">
        <v>873664</v>
      </c>
    </row>
    <row r="8">
      <c r="A8" s="4" t="inlineStr">
        <is>
          <t>Intangible Assets Excluding Licensed Copyrights | Cost of Revenues</t>
        </is>
      </c>
    </row>
    <row r="9">
      <c r="A9" s="3" t="inlineStr">
        <is>
          <t>Finite And Indefinite Lived Intangible Assets [Line Items]</t>
        </is>
      </c>
    </row>
    <row r="10">
      <c r="A10" s="4" t="inlineStr">
        <is>
          <t>Impairment charges on intangible assets</t>
        </is>
      </c>
      <c r="D10" s="6" t="n">
        <v>15391</v>
      </c>
      <c r="E10" s="6" t="n">
        <v>9909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iQIYI, INC. NOTES TO CONSOLIDATED FINANCIAL STATEMENTS FOR THE YEARS ENDED DECEMBER 31, 2019, 2020 AND 2021 (Amounts in thousands of Renminbi (“RMB”) and U.S. dollars (“US$”), except for number of shares (or ADS) and per share (or ADS) data)
1.
ORGANIZATION iQIYI, Inc. (the “Company”) was incorporated under the laws of the Cayman Islands on November 27, 2009. It was formerly known as Ding Xin, Inc. and changed its name to Qiyi.com, Inc. on August 30, 2010 and iQIYI, Inc. on November 30, 2017. The Company completed its initial public offering (“IPO”) on April 3, 2018.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live broadcasting services and online games services. The Group’s principal geographic market is in the People’s Republic of China (“PRC”). The Company does not conduct any substantive operations of its own but conducts its primary business operations through its wholly-owned subsidiaries, VIEs and VIEs’ subsidiaries in the PRC. As of December 31, 2021, the Company’s major subsidiaries, VIEs and VIEs’ subsidiaries are as follows:
Place of Incorporation
Date of Establishment/Acquisition
Effective interest held
Subsidiaries:
Beijing QIYI Century Science &amp; Technology Co., Ltd. (“Beijing QIYI Century”)
PRC
March 8, 2010
100
%
iQIYI HK Limited (“iQIYI HK”, formerly known as Qiyi.com HK Limited)
Hong Kong
April 14, 2011
100
%
iQIYI Media Limited
Cayman
May 26, 2017
100
%
iQIYI Film Group HK Limited
Hong Kong
June 12, 2017
100
%
Beijing iQIYI Interactive Technology Co., Ltd.
PRC
January 31, 2019
100
%
iQIYI International Singapore Pte, Ltd.
Singapore
February 11, 2020
10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Chengdu Skymoons Interactive Network Game Co., Ltd. (“Skymoons Interactive”)
PRC
Acquired on July 17, 2018
Nil
Hainan iQIYI Culture Media Co., Ltd.
PRC
February 17, 2017
Nil
In July 2018, the Company and its subsidiaries Beijing iQIYI and Shanghai Zhong Yuan acquired a controlling equity interest in Skymoons Inc, Chengdu Skymoons Digital Entertainment Co., Ltd. PRC laws and regulations prohibit or restrict foreign ownership of companies that engage in value-added telecommunication services, internet audio-video program services and certain other businesses. To comply with these foreign ownership restrictions, the Group operates its websites and primarily conducts its business in the PRC through the VIEs. The paid-in capital of the VIEs was mainly funded by the Company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ha ve entered into shareholder voting rights trust agreements , powers of attorney and exclusive purchase option agreements with the VIEs and nominee shareholders of the VIEs, which give the Company or its wholly-owned subsidiaries the power to direct the activities that most significantly affect the economic performance of the VIEs and to acquire the equity interests in the VIEs when permitted by the PRC laws, respectively. Commitment letters have been entered into which obligate the Company to absorb losses of the VIE s that could potentially be significant to the VIEs and certain exclusive agreements have been entered into that entitle the Company or its wholly-owned subsidiaries to receive economic benefits from the VIEs that potentially could be significant to the VIEs. Despite the lack of legal majority ownership, the Company has effective control of the VIEs through a series of contractual arrangements (the “Contractual Arrangements”) and a parent-subsidiary relationship exists between the Company and the VIEs. Through the Contractual Arrangements, the shareholders of the VIEs effectively assigned all of their voting rights underlying their equity interests in the VIEs to the Company.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s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The principal terms of the Contractual Arrangements are further described below: Loan Agreements Pursuant to the loan agreement amongst Beijing QIYI Century and the shareholder of Beijing iQIYI, amended and restated on January 30, 2013, Beijing QIYI Century provided a RMB27 million interest-free loan to the shareholder of Beijing iQIYI solely for funds necessary for the capital injection to Beijing iQIYI. The loan can be repaid only with the proceeds from the sale of all of the equity interests in Beijing iQIYI to the Company or its designated representative(s) if permitted under PRC laws. The term of the loan agreement expires on June 23, 2021 originally, which was extended on December 21, 2020 for another ten years and can be further extended upon the written notification from Beijing QIYI Century. The loan agreement entered into between Beijing QIYI Century and the shareholders of Shanghai iQIYI dated October 25, 2013, contains terms similar to the terms described above, except that the total amount of loans extended to the shareholders of Shanghai iQIYI is RMB10 million and the term of the loan agreement will expire on October 24, 2023. The loan agreement entered into between Beijing QIYI Century and the shareholder of Shanghai Zhong Yuan, amended on January 14, 2014, contains terms similar to the terms described above, except that the total amount of the loan to the shareholder of Shanghai Zhong Yuan is RMB20 million and the term of the loan agreement will expire on January 13, 2024. Each of the loan agreements amongst Beijing QIYI Century or other subsidiaries and the respective shareholders of Beijing iQIYI or other VIEs contains substantially the same terms as those described above, except that the amount of the loans and the contract expiration date vary. Exclusive Purchase Option Agreements Pursuant to the exclusive purchase option agreement amongst the Company, Beijing QIYI Century, Beijing iQIYI and its shareholder, amended and restated on January 30, 2013, the shareholder granted the Company an exclusive irrevocable option to purchase, all or part of the equity interests held by its shareholder, when and to the extent permitted under PRC law, at an amount equal to the cost of the initial contributions to the registered capital or the minimum amount of consideration permitted by applicable PRC law. In addition, Beijing iQIYI’s shareholder granted the Company an exclusive right to designate one or more persons to purchase all the equity interests in Beijing iQIYI. Without the prior written consent of the Company, Beijing iQIYI may not: (i) amend its articles of association, (ii) increase or decrease the registered capital, (iii) sell or otherwise dispose of its assets or beneficial interest, (iv) create or allow any encumbrance on its assets or other beneficial interests, (v) extend any loans to third parties, (vi) enter into any material contract with a value of more than RMB300 (except those contracts entered into in the ordinary course of business), (vii) merge with or acquire any other persons or make any investments, or (viii) distribute dividends to its shareholders. Beijing iQIYI’s shareholder also agrees that he will not dispose of the equity interests in Beijing iQIYI nor create or allow any encumbrance on the equity interests and extend any loans to individuals without the prior written consent of the Company. The shareholder should remit to the Company any amount that is paid by the Company or its designated person(s) in connection with the purchased equity interest. Any and all dividends and other capital distributions from Beijing iQIYI to its shareholders should be repaid to the Company. The agreement will terminate when Beijing iQIYI’s shareholder transfers all of his equity interests in Beijing iQIYI to the Company or its designated person(s) or upon expiration of the term of business of the Company or Beijing iQIYI. The original term of the agreement is ten years, which was extended on December 21, 2020 for another ten years and may be further renewed at the discretion of the Company. The exclusive purchase option agreement amongst the Company, Beijing QIYI Century, Shanghai iQIYI and its shareholders dated October 25, 2013, the exclusive purchase option agreement amongst the Company, Beijing QIYI Century, Shanghai Zhong Yuan and its shareholder, amended on January 14, 2014, and each of the exclusive purchase option agreements amongst the Company, Beijing QIYI Century or other subsidiaries, Beijing iQIYI or other VIEs and the respective shareholders, contain terms similar to the terms described above. Commitment Letters Pursuant to the commitment letter dated January 30, 2013, under the condition that Beijing iQIYI remains as a consolidated affiliated entity of the Company under and the relevant contractual arrangements remain in effect, The commitment letters executed by the Company for other VIEs including Shanghai iQIYI and Shanghai Zhong Yuan, contain terms similar to the terms described above. Shareholder Voting Rights Trust Agreements and Powers of Attorney Pursuant to the shareholder voting rights trust agreement amongst Beijing QIYI Century and Beijing iQIYI’s shareholder, amended and restated on January 30, 2013, Beijing iQIYI’s shareholder agreed to entrust all the rights to exercise its voting power and any other rights as Beijing iQIYI’s shareholder to the person(s) designated by Beijing QIYI Century. Beijing iQIYI’s shareholder agreed to irrevocably appoint the person(s) designated by Beijing QIYI Century as his attorney-in-fact to represent him to exercise all the voting rights and other shareholders’ rights on his behalf on all matters requiring shareholder approval. The agreement will remain effective for as long as the shareholder remains the shareholder of Beijing iQIYI unless Beijing QIYI Century unilaterally terminates the agreement by written notice. Pursuant to an irrevocable power of attorney, Beijing QIYI Century granted all of its rights under the shareholder voting rights trust agreement to the Company. The shareholder voting rights trust agreement amongst Beijing QIYI Century and Shanghai iQIYI’s shareholders dated October 25, 2013, and the shareholder voting rights trust agreement amongst Beijing QIYI Century and Shanghai Zhong Yuan’s shareholder, amended on January 14, 2014, contain terms similar to the terms described above except under the shareholder voting rights trust agreement, the person designated by Beijing QIYI Century as the attorney-in-fact to represent the shareholders of Shanghai iQIYI and Shanghai Zhong Yuan must be approved by the Company. Each of the shareholder voting rights trust agreements amongst Beijing QIYI Century or other subsidiaries and the respective shareholders of Beijing iQIYI or other VIEs contains substantially the same terms as those described above. Each of the powers of attorney amongst the Company, Beijing QIYI Century or other subsidiaries and the respective shareholders of Beijing iQIYI or other VIEs are substantially the same as terms discussed above. Exclusive Technology Consulting and Services Agreements Pursuant to the exclusive technology consulting and services agreement amongst Beijing QIYI Century and Beijing iQIYI effective November 23, 2011, Beijing QIYI Century has the sole and exclusive right to provide to Beijing iQIYI specified technology consulting and services in return for service fees. Beijing iQIYI agrees to accept such services and, without the prior written consent of Beijing QIYI Century, may not accept the same or similar technology consulting and services provided by any third party during the term of the agreement. Beijing iQIYI agrees to pay specified service fees to Beijing QIYI Century on a quarterly basis. Beijing QIYI Century has the right to unilaterally adjust the amount of the service fee through written confirmation, without prior consent from Beijing iQIYI. All the benefits and interests generated from the agreement, including but not limited to software copyrights, intellectual property rights, know-how and trade secrets, become the sole and exclusive rights of Beijing QIYI Century. The agreement has a term of ten years originally, which was extended on December 21, 2020 for another ten years, unless Beijing QIYI Century unilaterally terminates the agreement by giving written notification at least thirty days prior to the expiration of the agreement. The agreement can also be further renewed at the discretion of Beijing QIYI Century. The exclusive technology consulting and services agreement amongst Beijing QIYI Century and Shanghai iQIYI on October 25, 2013, the exclusive technology consulting and services agreement amongst Beijing QIYI Century and Shanghai Zhong Yuan, amended on January 14, 2014 , and each of the exclusive technology consulting and service agreements amongst Beijing QIYI Century or other subsidiaries and Beijing iQIYI or other VIEs, contain terms similar to the terms described above. Share Pledge Agreements Pursuant to the share pledge agreement amongst Beijing QIYI Century and Beijing iQIYI’s shareholder, amended and restated on January 30, 2013, Beijing iQIYI’s shareholder has pledged all of his equity interests in Beijing iQIYI to guarantee his and Beijing iQIYI’s performance of their obligations under, the exclusive technology consulting and services agreement and the amended and restated loan agreement. During the term of the share pledge agreement, Beijing QIYI Century has the right to receive all of the dividends and profits distributed on the pledged equity. If Beijing iQIYI or its shareholder breaches its respective contractual obligations, Beijing QIYI Century, as the pledgee, will be entitled to certain rights, including the right to sell the pledged equity interests. The shareholder of Beijing iQIYI agrees not to dispose of the pledged equity interests, create or allow any encumbrance on the pledged equity interests or take any actions that would prejudice Beijing QIYI Century’s interest. The share pledge agreement will expire after Beijing iQIYI and its shareholder has completed all their obligations under the exclusive technology consulting and services agreement and the amended and restated loan agreement unless otherwise unilaterally terminated by Beijing QIYI Century. The share pledge agreement amongst Beijing QIYI Century and Shanghai iQIYI’s shareholders dated October 25, 2013, the share pledge agreement amongst Beijing QIYI Century and Shanghai Zhong Yuan’s shareholder, amended on January 14, 2014 , and the share pledge agreements amongst Beijing QIYI Century or other subsidiaries and Beijing iQIYI or other VIEs, contain terms similar to the terms described above except that the pledged equity interest is only to guarantee performance of their obligations under the loan agreements. Business Operation Agreements / Exclusive Management Consulting and Business Cooperation Agreements Pursuant to the business operation agreement amongst Beijing QIYI Century, Beijing iQIYI and its shareholder, amended and restated on January 30, 2013, Beijing iQIYI agrees to accept the proposal provided by Beijing QIYI Century from time to time relating to employment, daily business and financial management. This agreement can only be unilaterally revoked/amended by Beijing QIYI Century. The agreement has a term of ten years originally, which was extended on December 21, 2020 for another ten years and is further renewable at the discretion of Beijing QIYI Century. The business operation agreement amongst Beijing QIYI Century and Shanghai iQIYI’s shareholders dated October 25, 2013, the business operation agreement amongst Beijing QIYI Century and Shanghai Zhong Yuan’s shareholder, amended on January 14, 2014 , and the business operation agreements or the exclusive management consulting and business cooperation agreements amongst Beijing QIYI Century or other subsidiaries and Beijing iQIYI or other VIEs, contain terms similar to the terms described above. Trademark License Agreement and Software Usage License Agreement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original term of this agreement is ten years, which was extended on December 21, 2020 for another ten years and can be further renewed at Beijing QIYI Century’s discretion. In the opinion of the Company’s legal counsel, (i) the ownership structure relating to the VIEs of the Company is in compliance with existing PRC laws and regulations; (ii) each of the contractual arrangements with the VIEs and their shareholders, and the Contractual Arrangements taken as a whole, are valid and legally binding upon each party to such agreement under PRC laws ; and (iii) the execution, delivery and performance of the VIEs and their shareholders do not result in any violation of the provisions of the articles of association and business licenses of the VIEs, and any violation of any explicit provisions of the current PRC laws and regulations. However, uncertainties in the PRC legal system could cause the Company’s current ownership structure to be found in violation of any existing and/or future PRC laws or regulations and could limit the Company’s ability to enforce its rights under these contractual arrangements. Furthermore, the VIEs’ shareholder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including but not be limited to: the cance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As a result, the Company may not be able to operate or control the VIEs, which may result in deconsolidation of the VIEs. The carrying amounts of the assets, liabilities and the results of operations of the VIEs and VIEs’ subsidiaries included in the Company’s consolidated balance sheets and statements of comprehensive loss are as follows:
As of December 31,
2020
2021
2021
RMB
RMB
US$
ASSETS
Current assets:
Cash and cash equivalents
855,749
950,267
149,118
Short-term investments
825,352
595,754
93,487
Accounts receivable, net
2,928,385
2,613,546
410,122
Licensed copyrights, net
764,904
669,672
105,086
Prepayments and other assets
2,968,839
3,027,691
475,111
Total current assets
8,343,229
7,856,930
1,232,924
Non-current assets:
Fixed assets, net
726,986
726,115
113,943
Long-term investments
2,217,776
1,987,678
311,910
Licensed copyrights, net
992,549
2,288,848
359,170
Produced content, net
6,129,754
10,425,514
1,635,991
Operating lease assets
755,309
697,965
109,526
Goodwill
2,412,989
2,412,989
378,651
Others
1,078,362
919,713
144,323
Total non-current assets
14,313,725
19,458,822
3,053,514
Total assets
22,656,954
27,315,752
4,286,438
LIABILITIES
Third-party liabilities
Current liabilities:
Accounts payable
3,718,306
5,068,907
795,422
Customer advances and deferred revenue
3,407,352
3,370,582
528,918
Short-term loans
1,129,442
2,292,899
359,806
Long-term loans, current portion (i)
909,034
—
—
Operating lease liabilities, current portion
101,866
108,059
16,957
Accrued expenses and other liabilities
2,861,963
3,101,273
486,657
Total current liabilities
12,127,963
13,941,720
2,187,760
Non-current liabilities:
Operating lease liabilities
637,381
579,844
90,990
Other non-current liabilities
511,314
339,238
53,234
Total non-current liabilities
1,148,695
919,082
144,224
Amounts due to the Company and its subsidiaries
16,558,843
20,835,196
3,269,497
Total liabilities
29,835,501
35,695,998
5,601,481
For the year ended December 31,
2019
2020
2021
2021
RMB
RMB
RMB
US$
Total revenues
26,887,129
27,412,800
28,947,480
4,542,491
Net loss
(3,341,662
)
(1,360,562
)
(1,688,711
)
(264,996
)
Net cash provided by operating activities
2,494,045
980,975
160,904
25,249
Net cash used for investing activities
(3,409,845
)
(625,675
)
(540,018
)
(84,741
)
Net cash provided by/(used for) financing activities
1,180,387
(380,298
)
515,423
80,881
(i) In accordance with the arrangement as described in Note 13,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20 and 2021, RMB527,000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3 92 d 94% of t The VIEs’ third-party creditors did not have recourse to the general credit of the Company in the normal course of business. The Company did not provide or intend to provide financial or other support not previously contractually required to the VIEs and VIEs’ subsidiaries during the year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ummary of Estimated Amortization Expense Relating to Existing Intangible Assets (Details) - Dec. 31, 2021 - Intangible Assets Excluding Licensed Copyrights ¥ in Thousands, $ in Thousands</t>
        </is>
      </c>
      <c r="B1" s="2" t="inlineStr">
        <is>
          <t>CNY (¥)</t>
        </is>
      </c>
      <c r="C1" s="2" t="inlineStr">
        <is>
          <t>USD ($)</t>
        </is>
      </c>
    </row>
    <row r="2">
      <c r="A2" s="3" t="inlineStr">
        <is>
          <t>Finite Lived Intangible Assets [Line Items]</t>
        </is>
      </c>
    </row>
    <row r="3">
      <c r="A3" s="4" t="inlineStr">
        <is>
          <t>Within 1 year</t>
        </is>
      </c>
      <c r="B3" s="6" t="n">
        <v>144108</v>
      </c>
      <c r="C3" s="7" t="n">
        <v>22614</v>
      </c>
    </row>
    <row r="4">
      <c r="A4" s="4" t="inlineStr">
        <is>
          <t>Between 1 and 2 years</t>
        </is>
      </c>
      <c r="B4" s="5" t="n">
        <v>99893</v>
      </c>
      <c r="C4" s="5" t="n">
        <v>15675</v>
      </c>
    </row>
    <row r="5">
      <c r="A5" s="4" t="inlineStr">
        <is>
          <t>Between 2 and 3 years</t>
        </is>
      </c>
      <c r="B5" s="5" t="n">
        <v>75453</v>
      </c>
      <c r="C5" s="5" t="n">
        <v>11840</v>
      </c>
    </row>
    <row r="6">
      <c r="A6" s="4" t="inlineStr">
        <is>
          <t>Between 3 and 4 years</t>
        </is>
      </c>
      <c r="B6" s="5" t="n">
        <v>70132</v>
      </c>
      <c r="C6" s="5" t="n">
        <v>11005</v>
      </c>
    </row>
    <row r="7">
      <c r="A7" s="4" t="inlineStr">
        <is>
          <t>Between 4 and 5 years</t>
        </is>
      </c>
      <c r="B7" s="6" t="n">
        <v>58590</v>
      </c>
      <c r="C7" s="7" t="n">
        <v>9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Components of Produced Content, Net (Details) ¥ in Thousands, $ in Thousands</t>
        </is>
      </c>
      <c r="B1" s="2" t="inlineStr">
        <is>
          <t>Dec. 31, 2021CNY (¥)</t>
        </is>
      </c>
      <c r="C1" s="2" t="inlineStr">
        <is>
          <t>Dec. 31, 2021USD ($)</t>
        </is>
      </c>
      <c r="D1" s="2" t="inlineStr">
        <is>
          <t>Dec. 31, 2020CNY (¥)</t>
        </is>
      </c>
    </row>
    <row r="2">
      <c r="A2" s="3" t="inlineStr">
        <is>
          <t>Released, less amortization and impairment</t>
        </is>
      </c>
    </row>
    <row r="3">
      <c r="A3" s="4" t="inlineStr">
        <is>
          <t>Predominantly monetized with other contents</t>
        </is>
      </c>
      <c r="B3" s="6" t="n">
        <v>2850114</v>
      </c>
      <c r="C3" s="7" t="n">
        <v>447246</v>
      </c>
      <c r="D3" s="6" t="n">
        <v>1857095</v>
      </c>
    </row>
    <row r="4">
      <c r="A4" s="4" t="inlineStr">
        <is>
          <t>Predominantly monetized on its own</t>
        </is>
      </c>
      <c r="B4" s="5" t="n">
        <v>29782</v>
      </c>
      <c r="C4" s="5" t="n">
        <v>4673</v>
      </c>
      <c r="D4" s="5" t="n">
        <v>78023</v>
      </c>
    </row>
    <row r="5">
      <c r="A5" s="4" t="inlineStr">
        <is>
          <t>Predominantly monetized with other contents and on its own, Released</t>
        </is>
      </c>
      <c r="B5" s="5" t="n">
        <v>2879896</v>
      </c>
      <c r="C5" s="5" t="n">
        <v>451919</v>
      </c>
      <c r="D5" s="5" t="n">
        <v>1935118</v>
      </c>
    </row>
    <row r="6">
      <c r="A6" s="3" t="inlineStr">
        <is>
          <t>In production, less impairment</t>
        </is>
      </c>
    </row>
    <row r="7">
      <c r="A7" s="4" t="inlineStr">
        <is>
          <t>Predominantly monetized with other contents</t>
        </is>
      </c>
      <c r="B7" s="5" t="n">
        <v>6338582</v>
      </c>
      <c r="C7" s="5" t="n">
        <v>994662</v>
      </c>
      <c r="D7" s="5" t="n">
        <v>3741973</v>
      </c>
    </row>
    <row r="8">
      <c r="A8" s="4" t="inlineStr">
        <is>
          <t>Predominantly monetized on its own</t>
        </is>
      </c>
      <c r="B8" s="5" t="n">
        <v>503515</v>
      </c>
      <c r="C8" s="5" t="n">
        <v>79012</v>
      </c>
      <c r="D8" s="5" t="n">
        <v>82088</v>
      </c>
    </row>
    <row r="9">
      <c r="A9" s="4" t="inlineStr">
        <is>
          <t>Predominantly monetized with other contents and on its own, Production</t>
        </is>
      </c>
      <c r="B9" s="5" t="n">
        <v>6842097</v>
      </c>
      <c r="C9" s="5" t="n">
        <v>1073674</v>
      </c>
      <c r="D9" s="5" t="n">
        <v>3824061</v>
      </c>
    </row>
    <row r="10">
      <c r="A10" s="3" t="inlineStr">
        <is>
          <t>In development, less impairment</t>
        </is>
      </c>
    </row>
    <row r="11">
      <c r="A11" s="4" t="inlineStr">
        <is>
          <t>Predominantly monetized with other contents</t>
        </is>
      </c>
      <c r="B11" s="5" t="n">
        <v>1134351</v>
      </c>
      <c r="C11" s="5" t="n">
        <v>178004</v>
      </c>
      <c r="D11" s="5" t="n">
        <v>666087</v>
      </c>
    </row>
    <row r="12">
      <c r="A12" s="4" t="inlineStr">
        <is>
          <t>Predominantly monetized on its own</t>
        </is>
      </c>
      <c r="B12" s="5" t="n">
        <v>94734</v>
      </c>
      <c r="C12" s="5" t="n">
        <v>14866</v>
      </c>
      <c r="D12" s="5" t="n">
        <v>130818</v>
      </c>
    </row>
    <row r="13">
      <c r="A13" s="4" t="inlineStr">
        <is>
          <t>Predominantly monetized with other contents and on its own, Development</t>
        </is>
      </c>
      <c r="B13" s="5" t="n">
        <v>1229085</v>
      </c>
      <c r="C13" s="5" t="n">
        <v>192870</v>
      </c>
      <c r="D13" s="5" t="n">
        <v>796905</v>
      </c>
    </row>
    <row r="14">
      <c r="A14" s="4" t="inlineStr">
        <is>
          <t>Film monetized on its own and film monetized in film group costs</t>
        </is>
      </c>
      <c r="B14" s="6" t="n">
        <v>10951078</v>
      </c>
      <c r="C14" s="7" t="n">
        <v>1718463</v>
      </c>
      <c r="D14" s="6" t="n">
        <v>65560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duced Content,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duced Content Net [Line Items]</t>
        </is>
      </c>
    </row>
    <row r="4">
      <c r="A4" s="4" t="inlineStr">
        <is>
          <t>Accrued participation liabilities</t>
        </is>
      </c>
      <c r="B4" s="6" t="n">
        <v>399873</v>
      </c>
      <c r="F4" s="7" t="n">
        <v>62749</v>
      </c>
    </row>
    <row r="5">
      <c r="A5" s="4" t="inlineStr">
        <is>
          <t>Cost of Revenue</t>
        </is>
      </c>
    </row>
    <row r="6">
      <c r="A6" s="3" t="inlineStr">
        <is>
          <t>Produced Content Net [Line Items]</t>
        </is>
      </c>
    </row>
    <row r="7">
      <c r="A7" s="4" t="inlineStr">
        <is>
          <t>Amortization expense for produced content predominantly monetized with other content assets</t>
        </is>
      </c>
      <c r="B7" s="5" t="n">
        <v>4641353</v>
      </c>
      <c r="C7" s="7" t="n">
        <v>728330</v>
      </c>
      <c r="D7" s="6" t="n">
        <v>3023628</v>
      </c>
    </row>
    <row r="8">
      <c r="A8" s="4" t="inlineStr">
        <is>
          <t>Amortization expense for produced content predominantly monetized on its own</t>
        </is>
      </c>
      <c r="B8" s="6" t="n">
        <v>1318693</v>
      </c>
      <c r="C8" s="7" t="n">
        <v>206931</v>
      </c>
      <c r="D8" s="6" t="n">
        <v>1095325</v>
      </c>
    </row>
    <row r="9">
      <c r="A9" s="4" t="inlineStr">
        <is>
          <t>Produced Content, Net</t>
        </is>
      </c>
    </row>
    <row r="10">
      <c r="A10" s="3" t="inlineStr">
        <is>
          <t>Produced Content Net [Line Items]</t>
        </is>
      </c>
    </row>
    <row r="11">
      <c r="A11" s="4" t="inlineStr">
        <is>
          <t>Amortization expense</t>
        </is>
      </c>
      <c r="E11" s="6" t="n">
        <v>297718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Dec. 31, 2021 ¥ in Thousands, $ in Thousands</t>
        </is>
      </c>
      <c r="B1" s="2" t="inlineStr">
        <is>
          <t>CNY (¥)</t>
        </is>
      </c>
      <c r="C1" s="2" t="inlineStr">
        <is>
          <t>USD ($)</t>
        </is>
      </c>
    </row>
    <row r="2">
      <c r="A2" s="3" t="inlineStr">
        <is>
          <t>Film Cost Disclosures [Abstract]</t>
        </is>
      </c>
    </row>
    <row r="3">
      <c r="A3" s="4" t="inlineStr">
        <is>
          <t>Within 1 year</t>
        </is>
      </c>
      <c r="B3" s="6" t="n">
        <v>1191754</v>
      </c>
      <c r="C3" s="7" t="n">
        <v>187012</v>
      </c>
    </row>
    <row r="4">
      <c r="A4" s="4" t="inlineStr">
        <is>
          <t>Between 1 and 2 years</t>
        </is>
      </c>
      <c r="B4" s="5" t="n">
        <v>428508</v>
      </c>
      <c r="C4" s="5" t="n">
        <v>67242</v>
      </c>
    </row>
    <row r="5">
      <c r="A5" s="4" t="inlineStr">
        <is>
          <t>Between 2 and 3 years</t>
        </is>
      </c>
      <c r="B5" s="6" t="n">
        <v>300035</v>
      </c>
      <c r="C5" s="7" t="n">
        <v>470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 Additional Information (Details) ¥ in Thousands, $ in Thousands</t>
        </is>
      </c>
      <c r="B1" s="2" t="inlineStr">
        <is>
          <t>12 Months Ended</t>
        </is>
      </c>
    </row>
    <row r="2">
      <c r="B2" s="2" t="inlineStr">
        <is>
          <t>Dec. 31, 2021CNY (¥)</t>
        </is>
      </c>
      <c r="C2" s="2" t="inlineStr">
        <is>
          <t>Dec. 31, 2020CNY (¥)</t>
        </is>
      </c>
      <c r="D2" s="2" t="inlineStr">
        <is>
          <t>Dec. 31, 2018CNY (¥)</t>
        </is>
      </c>
      <c r="E2" s="2" t="inlineStr">
        <is>
          <t>Dec. 31, 2013CNY (¥)</t>
        </is>
      </c>
      <c r="F2" s="2" t="inlineStr">
        <is>
          <t>Dec. 31, 2012CNY (¥)</t>
        </is>
      </c>
      <c r="G2" s="2" t="inlineStr">
        <is>
          <t>Dec. 31, 2021USD ($)</t>
        </is>
      </c>
    </row>
    <row r="3">
      <c r="A3" s="3" t="inlineStr">
        <is>
          <t>Goodwill [Line Items]</t>
        </is>
      </c>
    </row>
    <row r="4">
      <c r="A4" s="4" t="inlineStr">
        <is>
          <t>Goodwill, acquired</t>
        </is>
      </c>
      <c r="D4" s="6" t="n">
        <v>612239</v>
      </c>
    </row>
    <row r="5">
      <c r="A5" s="4" t="inlineStr">
        <is>
          <t>Goodwill</t>
        </is>
      </c>
      <c r="B5" s="6" t="n">
        <v>3888346</v>
      </c>
      <c r="C5" s="6" t="n">
        <v>3888346</v>
      </c>
      <c r="G5" s="7" t="n">
        <v>610166</v>
      </c>
    </row>
    <row r="6">
      <c r="A6" s="4" t="inlineStr">
        <is>
          <t>Goodwill, impairment loss</t>
        </is>
      </c>
      <c r="B6" s="6" t="n">
        <v>0</v>
      </c>
      <c r="C6" s="6" t="n">
        <v>0</v>
      </c>
    </row>
    <row r="7">
      <c r="A7" s="4" t="inlineStr">
        <is>
          <t>Shanghai Zhong Yuan Network Co., Ltd. ("Shanghai Zhong Yuan")</t>
        </is>
      </c>
    </row>
    <row r="8">
      <c r="A8" s="3" t="inlineStr">
        <is>
          <t>Goodwill [Line Items]</t>
        </is>
      </c>
    </row>
    <row r="9">
      <c r="A9" s="4" t="inlineStr">
        <is>
          <t>Goodwill, acquired</t>
        </is>
      </c>
      <c r="E9" s="6" t="n">
        <v>1800750</v>
      </c>
    </row>
    <row r="10">
      <c r="A10" s="4" t="inlineStr">
        <is>
          <t>Baidu</t>
        </is>
      </c>
    </row>
    <row r="11">
      <c r="A11" s="3" t="inlineStr">
        <is>
          <t>Goodwill [Line Items]</t>
        </is>
      </c>
    </row>
    <row r="12">
      <c r="A12" s="4" t="inlineStr">
        <is>
          <t>Goodwill push down accounting adjustments</t>
        </is>
      </c>
      <c r="F12" s="6" t="n">
        <v>1475357</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xed Assets, Net - Components of Fixed Assets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3254776</v>
      </c>
      <c r="C3" s="7" t="n">
        <v>510746</v>
      </c>
      <c r="D3" s="6" t="n">
        <v>3228327</v>
      </c>
    </row>
    <row r="4">
      <c r="A4" s="4" t="inlineStr">
        <is>
          <t>Less: Accumulated depreciation</t>
        </is>
      </c>
      <c r="B4" s="5" t="n">
        <v>-1916807</v>
      </c>
      <c r="C4" s="5" t="n">
        <v>-300789</v>
      </c>
      <c r="D4" s="5" t="n">
        <v>-1860149</v>
      </c>
    </row>
    <row r="5">
      <c r="A5" s="4" t="inlineStr">
        <is>
          <t>Construction in progress</t>
        </is>
      </c>
      <c r="B5" s="5" t="n">
        <v>6815</v>
      </c>
      <c r="C5" s="5" t="n">
        <v>1069</v>
      </c>
      <c r="D5" s="5" t="n">
        <v>25289</v>
      </c>
    </row>
    <row r="6">
      <c r="A6" s="4" t="inlineStr">
        <is>
          <t>Property, plant and equipment, net</t>
        </is>
      </c>
      <c r="B6" s="5" t="n">
        <v>1344784</v>
      </c>
      <c r="C6" s="5" t="n">
        <v>211026</v>
      </c>
      <c r="D6" s="5" t="n">
        <v>1393467</v>
      </c>
    </row>
    <row r="7">
      <c r="A7" s="4" t="inlineStr">
        <is>
          <t>Computer Equipment</t>
        </is>
      </c>
    </row>
    <row r="8">
      <c r="A8" s="3" t="inlineStr">
        <is>
          <t>Property Plant And Equipment [Line Items]</t>
        </is>
      </c>
    </row>
    <row r="9">
      <c r="A9" s="4" t="inlineStr">
        <is>
          <t>Property, plant and equipment, gross</t>
        </is>
      </c>
      <c r="B9" s="5" t="n">
        <v>2285185</v>
      </c>
      <c r="C9" s="5" t="n">
        <v>358595</v>
      </c>
      <c r="D9" s="5" t="n">
        <v>2343061</v>
      </c>
    </row>
    <row r="10">
      <c r="A10" s="4" t="inlineStr">
        <is>
          <t>Office Building</t>
        </is>
      </c>
    </row>
    <row r="11">
      <c r="A11" s="3" t="inlineStr">
        <is>
          <t>Property Plant And Equipment [Line Items]</t>
        </is>
      </c>
    </row>
    <row r="12">
      <c r="A12" s="4" t="inlineStr">
        <is>
          <t>Property, plant and equipment, gross</t>
        </is>
      </c>
      <c r="B12" s="5" t="n">
        <v>588685</v>
      </c>
      <c r="C12" s="5" t="n">
        <v>92378</v>
      </c>
      <c r="D12" s="5" t="n">
        <v>588685</v>
      </c>
    </row>
    <row r="13">
      <c r="A13" s="4" t="inlineStr">
        <is>
          <t>Leasehold Improvements</t>
        </is>
      </c>
    </row>
    <row r="14">
      <c r="A14" s="3" t="inlineStr">
        <is>
          <t>Property Plant And Equipment [Line Items]</t>
        </is>
      </c>
    </row>
    <row r="15">
      <c r="A15" s="4" t="inlineStr">
        <is>
          <t>Property, plant and equipment, gross</t>
        </is>
      </c>
      <c r="B15" s="5" t="n">
        <v>194336</v>
      </c>
      <c r="C15" s="5" t="n">
        <v>30496</v>
      </c>
      <c r="D15" s="5" t="n">
        <v>141065</v>
      </c>
    </row>
    <row r="16">
      <c r="A16" s="4" t="inlineStr">
        <is>
          <t>Office Furniture and Equipment</t>
        </is>
      </c>
    </row>
    <row r="17">
      <c r="A17" s="3" t="inlineStr">
        <is>
          <t>Property Plant And Equipment [Line Items]</t>
        </is>
      </c>
    </row>
    <row r="18">
      <c r="A18" s="4" t="inlineStr">
        <is>
          <t>Property, plant and equipment, gross</t>
        </is>
      </c>
      <c r="B18" s="5" t="n">
        <v>158784</v>
      </c>
      <c r="C18" s="5" t="n">
        <v>24917</v>
      </c>
      <c r="D18" s="5" t="n">
        <v>135759</v>
      </c>
    </row>
    <row r="19">
      <c r="A19" s="4" t="inlineStr">
        <is>
          <t>Others</t>
        </is>
      </c>
    </row>
    <row r="20">
      <c r="A20" s="3" t="inlineStr">
        <is>
          <t>Property Plant And Equipment [Line Items]</t>
        </is>
      </c>
    </row>
    <row r="21">
      <c r="A21" s="4" t="inlineStr">
        <is>
          <t>Property, plant and equipment, gross</t>
        </is>
      </c>
      <c r="B21" s="6" t="n">
        <v>27786</v>
      </c>
      <c r="C21" s="7" t="n">
        <v>4360</v>
      </c>
      <c r="D21" s="6" t="n">
        <v>197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xed Asse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Asset impairment charges</t>
        </is>
      </c>
      <c r="B4" s="6" t="n">
        <v>0</v>
      </c>
      <c r="C4" s="7" t="n">
        <v>0</v>
      </c>
      <c r="D4" s="6" t="n">
        <v>95111</v>
      </c>
      <c r="E4" s="6" t="n">
        <v>0</v>
      </c>
    </row>
    <row r="5">
      <c r="A5" s="4" t="inlineStr">
        <is>
          <t>Depreciation expense</t>
        </is>
      </c>
      <c r="B5" s="6" t="n">
        <v>400241</v>
      </c>
      <c r="C5" s="7" t="n">
        <v>62807</v>
      </c>
      <c r="D5" s="6" t="n">
        <v>480396</v>
      </c>
      <c r="E5" s="6" t="n">
        <v>47606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6" customWidth="1" min="2" max="2"/>
    <col width="26" customWidth="1" min="3" max="3"/>
    <col width="24" customWidth="1" min="4" max="4"/>
    <col width="21" customWidth="1" min="5" max="5"/>
  </cols>
  <sheetData>
    <row r="1">
      <c r="A1" s="1" t="inlineStr">
        <is>
          <t>Lease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ssee Disclosure [Abstract]</t>
        </is>
      </c>
    </row>
    <row r="4">
      <c r="A4" s="4" t="inlineStr">
        <is>
          <t>Operating lease's weighted average remaining lease term</t>
        </is>
      </c>
      <c r="B4" s="4" t="inlineStr">
        <is>
          <t>8 years 10 months 24 days</t>
        </is>
      </c>
      <c r="C4" s="4" t="inlineStr">
        <is>
          <t>8 years 10 months 24 days</t>
        </is>
      </c>
      <c r="D4" s="4" t="inlineStr">
        <is>
          <t>8 years 7 months 6 days</t>
        </is>
      </c>
    </row>
    <row r="5">
      <c r="A5" s="4" t="inlineStr">
        <is>
          <t>Operating lease's weighted average discount rate</t>
        </is>
      </c>
      <c r="B5" s="4" t="inlineStr">
        <is>
          <t>5.55%</t>
        </is>
      </c>
      <c r="C5" s="4" t="inlineStr">
        <is>
          <t>5.55%</t>
        </is>
      </c>
      <c r="D5" s="4" t="inlineStr">
        <is>
          <t>5.46%</t>
        </is>
      </c>
    </row>
    <row r="6">
      <c r="A6" s="4" t="inlineStr">
        <is>
          <t>Finance lease's weighted average remaining lease term</t>
        </is>
      </c>
      <c r="B6" s="4" t="inlineStr">
        <is>
          <t>2 years 2 months 12 days</t>
        </is>
      </c>
      <c r="C6" s="4" t="inlineStr">
        <is>
          <t>2 years 2 months 12 days</t>
        </is>
      </c>
      <c r="D6" s="4" t="inlineStr">
        <is>
          <t>2 years</t>
        </is>
      </c>
    </row>
    <row r="7">
      <c r="A7" s="4" t="inlineStr">
        <is>
          <t>Finance lease's weighted average discount rate</t>
        </is>
      </c>
      <c r="B7" s="4" t="inlineStr">
        <is>
          <t>5.50%</t>
        </is>
      </c>
      <c r="C7" s="4" t="inlineStr">
        <is>
          <t>5.50%</t>
        </is>
      </c>
      <c r="D7" s="4" t="inlineStr">
        <is>
          <t>5.50%</t>
        </is>
      </c>
    </row>
    <row r="8">
      <c r="A8" s="4" t="inlineStr">
        <is>
          <t>Interest expense for finance lease</t>
        </is>
      </c>
      <c r="B8" s="6" t="n">
        <v>1866</v>
      </c>
      <c r="C8" s="7" t="n">
        <v>293</v>
      </c>
      <c r="D8" s="6" t="n">
        <v>4251</v>
      </c>
    </row>
    <row r="9">
      <c r="A9" s="4" t="inlineStr">
        <is>
          <t>Capitalized lease cost</t>
        </is>
      </c>
      <c r="B9" s="6" t="n">
        <v>0</v>
      </c>
      <c r="C9" s="7" t="n">
        <v>0</v>
      </c>
      <c r="D9" s="6" t="n">
        <v>0</v>
      </c>
      <c r="E9" s="6"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Schedule of Finance Lease (Details) ¥ in Thousands, $ in Thousands</t>
        </is>
      </c>
      <c r="B1" s="2" t="inlineStr">
        <is>
          <t>Dec. 31, 2021CNY (¥)</t>
        </is>
      </c>
      <c r="C1" s="2" t="inlineStr">
        <is>
          <t>Dec. 31, 2021USD ($)</t>
        </is>
      </c>
      <c r="D1" s="2" t="inlineStr">
        <is>
          <t>Dec. 31, 2020CNY (¥)</t>
        </is>
      </c>
    </row>
    <row r="2">
      <c r="A2" s="3" t="inlineStr">
        <is>
          <t>Finance lease</t>
        </is>
      </c>
    </row>
    <row r="3">
      <c r="A3" s="4" t="inlineStr">
        <is>
          <t>Computer equipment</t>
        </is>
      </c>
      <c r="B3" s="6" t="n">
        <v>118997</v>
      </c>
      <c r="C3" s="7" t="n">
        <v>18673</v>
      </c>
      <c r="D3" s="6" t="n">
        <v>40882</v>
      </c>
    </row>
    <row r="4">
      <c r="A4" s="4" t="inlineStr">
        <is>
          <t>Accumulated depreciation</t>
        </is>
      </c>
      <c r="B4" s="5" t="n">
        <v>-23215</v>
      </c>
      <c r="C4" s="5" t="n">
        <v>-3643</v>
      </c>
      <c r="D4" s="5" t="n">
        <v>-11434</v>
      </c>
    </row>
    <row r="5">
      <c r="A5" s="4" t="inlineStr">
        <is>
          <t>Computer equipment, net</t>
        </is>
      </c>
      <c r="B5" s="5" t="n">
        <v>95782</v>
      </c>
      <c r="C5" s="5" t="n">
        <v>15030</v>
      </c>
      <c r="D5" s="5" t="n">
        <v>29448</v>
      </c>
    </row>
    <row r="6">
      <c r="A6" s="4" t="inlineStr">
        <is>
          <t>Finance lease liabilities, current portion</t>
        </is>
      </c>
      <c r="B6" s="6" t="n">
        <v>42853</v>
      </c>
      <c r="C6" s="7" t="n">
        <v>6725</v>
      </c>
      <c r="D6" s="6" t="n">
        <v>17767</v>
      </c>
    </row>
    <row r="7">
      <c r="A7" s="4" t="inlineStr">
        <is>
          <t>Finance Lease, Liability, Current, Statement of Financial Position [Extensible Enumeration]</t>
        </is>
      </c>
      <c r="B7" s="4" t="inlineStr">
        <is>
          <t>Other liabilities</t>
        </is>
      </c>
      <c r="C7" s="4" t="inlineStr">
        <is>
          <t>Other liabilities</t>
        </is>
      </c>
      <c r="D7" s="4" t="inlineStr">
        <is>
          <t>Other liabilities</t>
        </is>
      </c>
    </row>
    <row r="8">
      <c r="A8" s="4" t="inlineStr">
        <is>
          <t>Finance lease liabilities</t>
        </is>
      </c>
      <c r="B8" s="6" t="n">
        <v>43058</v>
      </c>
      <c r="C8" s="7" t="n">
        <v>6757</v>
      </c>
      <c r="D8" s="6" t="n">
        <v>11513</v>
      </c>
    </row>
    <row r="9">
      <c r="A9" s="4" t="inlineStr">
        <is>
          <t>Finance Lease, Liability, Noncurrent, Statement of Financial Position [Extensible Enumeration]</t>
        </is>
      </c>
      <c r="B9" s="4" t="inlineStr">
        <is>
          <t>Other non-current liabilities</t>
        </is>
      </c>
      <c r="C9" s="4" t="inlineStr">
        <is>
          <t>Other non-current liabilities</t>
        </is>
      </c>
      <c r="D9" s="4" t="inlineStr">
        <is>
          <t>Other non-current liabilities</t>
        </is>
      </c>
    </row>
    <row r="10">
      <c r="A10" s="4" t="inlineStr">
        <is>
          <t>Total finance lease liabilities</t>
        </is>
      </c>
      <c r="B10" s="6" t="n">
        <v>85911</v>
      </c>
      <c r="C10" s="7" t="n">
        <v>13482</v>
      </c>
      <c r="D10" s="6" t="n">
        <v>29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Components of Lease Co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ssee Disclosure [Abstract]</t>
        </is>
      </c>
    </row>
    <row r="4">
      <c r="A4" s="4" t="inlineStr">
        <is>
          <t>Operating lease costs</t>
        </is>
      </c>
      <c r="B4" s="6" t="n">
        <v>202862</v>
      </c>
      <c r="C4" s="7" t="n">
        <v>31833</v>
      </c>
      <c r="D4" s="6" t="n">
        <v>173815</v>
      </c>
      <c r="E4" s="6" t="n">
        <v>183578</v>
      </c>
    </row>
    <row r="5">
      <c r="A5" s="3" t="inlineStr">
        <is>
          <t>Finance lease costs</t>
        </is>
      </c>
    </row>
    <row r="6">
      <c r="A6" s="4" t="inlineStr">
        <is>
          <t>Amortization of finance lease assets</t>
        </is>
      </c>
      <c r="B6" s="5" t="n">
        <v>12856</v>
      </c>
      <c r="C6" s="5" t="n">
        <v>2017</v>
      </c>
      <c r="D6" s="5" t="n">
        <v>25010</v>
      </c>
      <c r="E6" s="5" t="n">
        <v>579</v>
      </c>
    </row>
    <row r="7">
      <c r="A7" s="4" t="inlineStr">
        <is>
          <t>Interest on lease liabilities</t>
        </is>
      </c>
      <c r="B7" s="5" t="n">
        <v>1866</v>
      </c>
      <c r="C7" s="5" t="n">
        <v>293</v>
      </c>
      <c r="D7" s="5" t="n">
        <v>4251</v>
      </c>
    </row>
    <row r="8">
      <c r="A8" s="4" t="inlineStr">
        <is>
          <t>Total finance lease costs</t>
        </is>
      </c>
      <c r="B8" s="6" t="n">
        <v>14722</v>
      </c>
      <c r="C8" s="7" t="n">
        <v>2310</v>
      </c>
      <c r="D8" s="6" t="n">
        <v>29261</v>
      </c>
      <c r="E8" s="6" t="n">
        <v>5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Going concern The Group incurred net losses since inception and had an accumulated deficit of RMB47,163,773 (US$7,401,025) as of December 31, 2021 and negative cash flow from operations of RMB5,951,847 (US$933,973) for the year ended December 31, 2021. As of December 31, 2021, the Group had cash, cash equivalents, restricted cash and short-term investments of RMB4,423,119 (US$694,084), unused credit lines of RMB2,754,099 (US$432,178) and a working capital deficit of RMB10,952,353 (US$1,718,662). There is substantial doubt regarding the Group’s ability to continue as a going concern as it does not have sufficient funds to repurchase all or a significant portion of the outstanding 2025 Notes if redeemed by noteholders on April 1, 2023 (Note 14) without securing additional financing. In addition, upon the occurrence of an event of default, the trustee of the Company’s convertible senior notes may declare the whole principal of, and accrued and unpaid interest on, all the notes to be due and payable immediately, subject to certain exceptions and conditions under the respective indenture (Note 14). The Group has plans in place to reduce discretionary capital expenditures and operational expenses and secure additional financing, including, but not limited to, obtaining additional credit facilities from banks in the normal course of business, re-financing certain existing loans and credit facilities, issuance of asset-back debt securities and raising funds through additional issuances of equity and/or debt in public and/or private capital markets. In March 2022, the Company has entered into subscription agreements 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 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receivables from online payment agencies, of certain finite-lived intangible assets, fair values of certain debt and equity investments, recoverability and useful lives of long-lived assets, recoverability of indefinite-lived intangible assets and goodwill , ultimate revenue of produced content predominantly monetized on its own, fair values of licensed copyrights and produced content monetized as a film group or individually ,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Comparative Information Certain line items in the financial information of the VIEs and VIEs’ subsidiaries presented in Note 1 and income taxes related disclosures presented in Note 15 have been adjusted to conform with the current year’s presentation to facilitate comparison. Convenience translation Translations of amounts from RMB into US$ for the convenience of the reader have been calculated at the exchange rate of RMB6.3726 per US$1.00 on December 31, 2021, the last business day in fiscal year 2021, as published on the website of the United States Federal Reserve Board. No representation is made that the RMB amounts could have been, or could be, converted into U.S. dollars at such rate. 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Cash that is restricted as to withdrawal or for use or pledged as security is reported separately on the consolidated balance sheets. The Group’s restricted cash mainly represents restricted deposits used as security against short-term loans and certain lawsuits 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ASC 320”) . The Company classifies the short-term investment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doption of ASU 2016-13 In June 2016, the Financial Accounting Standards Board (“FASB”) issued Measurement of Credit Losses on Financial Instruments The Group maintains an allowance for credit losses for accounts receivable, contract assets and receivables from online payment agencies, which is recorded as an offset to accounts receivable, contract assets and receivables from online payment agencies, respectively, and the estimated credit losses charged to the allowance is classified as “Selling, general and administrative”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receivables from online payment agencies, credit quality of the Group’s customers, current economic conditions, reasonable and supportable forecasts of future economic conditions, and other factors that may affect the customer’s ability to pay. For debt securities, the allowance for credit losses reflects the Group's estimated expected losses over the contractual lives of the debt securities and is recorded as a charge to “Others, net” in the consolidated statements of comprehensive loss. Estimated allowances of credit losses are determined by considering reasonable and supportable forecasts of future economic conditions in addition to information about past events and current conditions. Accounts Receivable, net Accounts receivable are recognized and carried at the original invoiced amount less an allowance for credit losses. An estimate for the allowance for credit losses is discussed above in “Adoption of ASU 2016-13”. The receivable balances are written off when they are deemed uncollectible. The Group generally does not require collateral from its customers. Receivables from Online Payment Agencies, net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Adoption of ASU 2016-13” . Receivable balances are written off when they are deemed uncollectible . The balances are included in “Prepayments and other assets” on the consolidated balance sheets. As of December 31, 20 20 and 20 2 1 , allowance for credit losses provided for the receivables from online payment agencies were insignificant . 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 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those that result in consolidation of the investee and certain other investments, are measured at fair value in accordance with ASC topic 321, Investments—Equity Securities Fair Value Measurements and Disclosur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that is classified in temporary equity in the equity investee’s financial statements. Intra-entity profits and losses shall be eliminated until realized by the Group or investee as if the investee was consolidated. T he G roup will discontinue applying the equity method if an investment (plus additional financial support provided to the investee, if any) has been reduced to zero. When the G roup ha s other investments in its equity-method investee and is not required to advance additional funds to the investee, the G roup would continue to report its share of equity method losses in its consolidated statement s of comprehensive loss after it s equity-method investment in ordinary shares has been reduced to zero, to the extent of and as an adjustment to the adjusted basis of the G roup ’s other investments in the investee. The Group evaluates the equity method investments for impairment under ASC 323. An impairment loss on the equity method investments is recognized in the consolidated statements of comprehensive loss when the decline in value is determined to be other-than-temporary. Available-for-sale debt securities are convertible debt instruments issued by private companies, which are measured at fair value, with interest income recorded in earnings and unrealized gains or losses recorded in accumulated other comprehensive income. Adoption of ASU 2019-02 In March 2019, the FASB issued ASU 2019-02, Improvements to Accounting for Costs of Films and License Agreements for Program Materials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Group adopted ASU 2019-02 on January 1, 2020, using a prospective transition method. For the years ended December 31, 2020 and 2021, cash outflows for the costs incurred to acquired licensed copyrights are reported as operating cash outflows in the Group’s consolidated statement of cash flows whereas they were reported as investing cash outflows prior to the adoption of ASU 2019-02. There was no material impact to the consolidated balance sheet or consolidated statement of comprehensive loss. See the Group’s accounting policies for Produced Content and Licensed Copyrights for further details. For the years ended December 31, 2020 and 2021, the amounts of cash paid for content, which include both licensed copyrights and produced content, were Produced content, net The Group produces original content in-house and collaborates with external parties. Produced content primarily consists of films, episodic series, variety shows and animations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loss.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estimated Accounting Changes and Error Corrections .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20 and 2021,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Mobile games in development with an indefinite useful life are those that have not achieved technological feasibility as of the acquisition date and have no alternative future use. 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is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for cash or through nonmonetary exchanges mainly with other online video broadcasting companies. The exclusive licensing agreements the Group enters into with the vendors have a specified license period and provide the Group rights to sub-license these content asse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content assets received using a market approach based on va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Components of Lease Costs (Parenthetical)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ssee Disclosure [Abstract]</t>
        </is>
      </c>
    </row>
    <row r="4">
      <c r="A4" s="4" t="inlineStr">
        <is>
          <t>Short-term lease cost</t>
        </is>
      </c>
      <c r="B4" s="6" t="n">
        <v>328</v>
      </c>
      <c r="C4" s="7" t="n">
        <v>51</v>
      </c>
      <c r="D4" s="6" t="n">
        <v>451</v>
      </c>
      <c r="E4" s="6" t="n">
        <v>35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Cash Paid for Amounts Included in Measurement of Lease Liabili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ssee Disclosure [Abstract]</t>
        </is>
      </c>
    </row>
    <row r="4">
      <c r="A4" s="4" t="inlineStr">
        <is>
          <t>Operating cash payments for operating leases</t>
        </is>
      </c>
      <c r="B4" s="6" t="n">
        <v>190407</v>
      </c>
      <c r="C4" s="7" t="n">
        <v>29879</v>
      </c>
      <c r="D4" s="6" t="n">
        <v>208493</v>
      </c>
      <c r="E4" s="6" t="n">
        <v>208560</v>
      </c>
    </row>
    <row r="5">
      <c r="A5" s="4" t="inlineStr">
        <is>
          <t>Operating cash payments for finance leases</t>
        </is>
      </c>
      <c r="B5" s="5" t="n">
        <v>1004</v>
      </c>
      <c r="C5" s="5" t="n">
        <v>158</v>
      </c>
      <c r="D5" s="5" t="n">
        <v>662</v>
      </c>
    </row>
    <row r="6">
      <c r="A6" s="4" t="inlineStr">
        <is>
          <t>Financing cash payments for finance leases</t>
        </is>
      </c>
      <c r="B6" s="6" t="n">
        <v>14473</v>
      </c>
      <c r="C6" s="7" t="n">
        <v>2271</v>
      </c>
      <c r="D6" s="6" t="n">
        <v>9020</v>
      </c>
      <c r="E6" s="6" t="n">
        <v>39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chedule of Lease Assets Obtained in Exchange for Lease Oblig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ssee Disclosure [Abstract]</t>
        </is>
      </c>
    </row>
    <row r="4">
      <c r="A4" s="4" t="inlineStr">
        <is>
          <t>Operating leases</t>
        </is>
      </c>
      <c r="B4" s="6" t="n">
        <v>36515</v>
      </c>
      <c r="C4" s="7" t="n">
        <v>5730</v>
      </c>
      <c r="D4" s="6" t="n">
        <v>359168</v>
      </c>
      <c r="E4" s="6" t="n">
        <v>323242</v>
      </c>
    </row>
    <row r="5">
      <c r="A5" s="4" t="inlineStr">
        <is>
          <t>Finance leases</t>
        </is>
      </c>
      <c r="B5" s="6" t="n">
        <v>75693</v>
      </c>
      <c r="C5" s="7" t="n">
        <v>11878</v>
      </c>
      <c r="D5" s="6" t="n">
        <v>15208</v>
      </c>
      <c r="E5" s="6" t="n">
        <v>1895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Future Lease Payments under Lease Liabilities (Details) ¥ in Thousands, $ in Thousands</t>
        </is>
      </c>
      <c r="B1" s="2" t="inlineStr">
        <is>
          <t>Dec. 31, 2021CNY (¥)</t>
        </is>
      </c>
      <c r="C1" s="2" t="inlineStr">
        <is>
          <t>Dec. 31, 2021USD ($)</t>
        </is>
      </c>
      <c r="D1" s="2" t="inlineStr">
        <is>
          <t>Dec. 31, 2020CNY (¥)</t>
        </is>
      </c>
    </row>
    <row r="2">
      <c r="A2" s="3" t="inlineStr">
        <is>
          <t>Lessee Disclosure [Abstract]</t>
        </is>
      </c>
    </row>
    <row r="3">
      <c r="A3" s="4" t="inlineStr">
        <is>
          <t>Finance Lease, 2022</t>
        </is>
      </c>
      <c r="B3" s="6" t="n">
        <v>42005</v>
      </c>
      <c r="C3" s="7" t="n">
        <v>6592</v>
      </c>
    </row>
    <row r="4">
      <c r="A4" s="4" t="inlineStr">
        <is>
          <t>Finance Lease, 2023</t>
        </is>
      </c>
      <c r="B4" s="5" t="n">
        <v>31533</v>
      </c>
      <c r="C4" s="5" t="n">
        <v>4948</v>
      </c>
    </row>
    <row r="5">
      <c r="A5" s="4" t="inlineStr">
        <is>
          <t>Finance Lease, 2024</t>
        </is>
      </c>
      <c r="B5" s="5" t="n">
        <v>27954</v>
      </c>
      <c r="C5" s="5" t="n">
        <v>4387</v>
      </c>
    </row>
    <row r="6">
      <c r="A6" s="4" t="inlineStr">
        <is>
          <t>Finance Lease, 2025</t>
        </is>
      </c>
      <c r="B6" s="5" t="n">
        <v>0</v>
      </c>
      <c r="C6" s="5" t="n">
        <v>0</v>
      </c>
    </row>
    <row r="7">
      <c r="A7" s="4" t="inlineStr">
        <is>
          <t>Finance Lease, 2026</t>
        </is>
      </c>
      <c r="B7" s="5" t="n">
        <v>0</v>
      </c>
      <c r="C7" s="5" t="n">
        <v>0</v>
      </c>
    </row>
    <row r="8">
      <c r="A8" s="4" t="inlineStr">
        <is>
          <t>Finance Lease, Thereafter</t>
        </is>
      </c>
      <c r="B8" s="5" t="n">
        <v>0</v>
      </c>
      <c r="C8" s="5" t="n">
        <v>0</v>
      </c>
    </row>
    <row r="9">
      <c r="A9" s="4" t="inlineStr">
        <is>
          <t>Finance Lease, Total future lease payments</t>
        </is>
      </c>
      <c r="B9" s="5" t="n">
        <v>101492</v>
      </c>
      <c r="C9" s="5" t="n">
        <v>15927</v>
      </c>
    </row>
    <row r="10">
      <c r="A10" s="4" t="inlineStr">
        <is>
          <t>Finance Lease, Less: Imputed interest</t>
        </is>
      </c>
      <c r="B10" s="5" t="n">
        <v>-15581</v>
      </c>
      <c r="C10" s="5" t="n">
        <v>-2445</v>
      </c>
    </row>
    <row r="11">
      <c r="A11" s="4" t="inlineStr">
        <is>
          <t>Finance Lease, Total lease liability balance</t>
        </is>
      </c>
      <c r="B11" s="5" t="n">
        <v>85911</v>
      </c>
      <c r="C11" s="5" t="n">
        <v>13482</v>
      </c>
      <c r="D11" s="6" t="n">
        <v>29280</v>
      </c>
    </row>
    <row r="12">
      <c r="A12" s="4" t="inlineStr">
        <is>
          <t>Operating Lease, 2022</t>
        </is>
      </c>
      <c r="B12" s="5" t="n">
        <v>175848</v>
      </c>
      <c r="C12" s="5" t="n">
        <v>27594</v>
      </c>
    </row>
    <row r="13">
      <c r="A13" s="4" t="inlineStr">
        <is>
          <t>Operating Lease, 2023</t>
        </is>
      </c>
      <c r="B13" s="5" t="n">
        <v>148218</v>
      </c>
      <c r="C13" s="5" t="n">
        <v>23259</v>
      </c>
    </row>
    <row r="14">
      <c r="A14" s="4" t="inlineStr">
        <is>
          <t>Operating Lease, 2024</t>
        </is>
      </c>
      <c r="B14" s="5" t="n">
        <v>79884</v>
      </c>
      <c r="C14" s="5" t="n">
        <v>12536</v>
      </c>
    </row>
    <row r="15">
      <c r="A15" s="4" t="inlineStr">
        <is>
          <t>Operating Lease, 2025</t>
        </is>
      </c>
      <c r="B15" s="5" t="n">
        <v>76306</v>
      </c>
      <c r="C15" s="5" t="n">
        <v>11974</v>
      </c>
    </row>
    <row r="16">
      <c r="A16" s="4" t="inlineStr">
        <is>
          <t>Operating Lease, 2026</t>
        </is>
      </c>
      <c r="B16" s="5" t="n">
        <v>70717</v>
      </c>
      <c r="C16" s="5" t="n">
        <v>11097</v>
      </c>
    </row>
    <row r="17">
      <c r="A17" s="4" t="inlineStr">
        <is>
          <t>Operating Lease, Thereafter</t>
        </is>
      </c>
      <c r="B17" s="5" t="n">
        <v>464191</v>
      </c>
      <c r="C17" s="5" t="n">
        <v>72842</v>
      </c>
    </row>
    <row r="18">
      <c r="A18" s="4" t="inlineStr">
        <is>
          <t>Operating Lease, Total future lease payments</t>
        </is>
      </c>
      <c r="B18" s="5" t="n">
        <v>1015164</v>
      </c>
      <c r="C18" s="5" t="n">
        <v>159302</v>
      </c>
    </row>
    <row r="19">
      <c r="A19" s="4" t="inlineStr">
        <is>
          <t>Operating Lease, Less: Imputed interest</t>
        </is>
      </c>
      <c r="B19" s="5" t="n">
        <v>-217886</v>
      </c>
      <c r="C19" s="5" t="n">
        <v>-34191</v>
      </c>
    </row>
    <row r="20">
      <c r="A20" s="4" t="inlineStr">
        <is>
          <t>Operating Lease, Total lease liability balance</t>
        </is>
      </c>
      <c r="B20" s="6" t="n">
        <v>797278</v>
      </c>
      <c r="C20" s="7" t="n">
        <v>1251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oans Payable - Additional Information (Details) ¥ in Thousands, $ in Thousands</t>
        </is>
      </c>
      <c r="B1" s="2" t="inlineStr">
        <is>
          <t>1 Months Ended</t>
        </is>
      </c>
      <c r="J1" s="2" t="inlineStr">
        <is>
          <t>12 Months Ended</t>
        </is>
      </c>
    </row>
    <row r="2">
      <c r="B2" s="2" t="inlineStr">
        <is>
          <t>Nov. 30, 2021CNY (¥)</t>
        </is>
      </c>
      <c r="C2" s="2" t="inlineStr">
        <is>
          <t>Nov. 30, 2021USD ($)</t>
        </is>
      </c>
      <c r="D2" s="2" t="inlineStr">
        <is>
          <t>Oct. 31, 2021CNY (¥)</t>
        </is>
      </c>
      <c r="E2" s="2" t="inlineStr">
        <is>
          <t>Oct. 31, 2021USD ($)</t>
        </is>
      </c>
      <c r="F2" s="2" t="inlineStr">
        <is>
          <t>Jul. 31, 2021CNY (¥)</t>
        </is>
      </c>
      <c r="G2" s="2" t="inlineStr">
        <is>
          <t>Jul. 31, 2021USD ($)</t>
        </is>
      </c>
      <c r="H2" s="2" t="inlineStr">
        <is>
          <t>Oct. 31, 2020CNY (¥)</t>
        </is>
      </c>
      <c r="I2" s="2" t="inlineStr">
        <is>
          <t>Nov. 30, 2019CNY (¥)</t>
        </is>
      </c>
      <c r="J2" s="2" t="inlineStr">
        <is>
          <t>Dec. 31, 2021CNY (¥)</t>
        </is>
      </c>
      <c r="K2" s="2" t="inlineStr">
        <is>
          <t>Dec. 31, 2021USD ($)</t>
        </is>
      </c>
      <c r="L2" s="2" t="inlineStr">
        <is>
          <t>Dec. 31, 2020CNY (¥)</t>
        </is>
      </c>
      <c r="M2" s="2" t="inlineStr">
        <is>
          <t>Dec. 31, 2019CNY (¥)</t>
        </is>
      </c>
      <c r="N2" s="2" t="inlineStr">
        <is>
          <t>Dec. 31, 2018CNY (¥)</t>
        </is>
      </c>
      <c r="O2" s="2" t="inlineStr">
        <is>
          <t>Dec. 31, 2017CNY (¥)</t>
        </is>
      </c>
      <c r="P2" s="2" t="inlineStr">
        <is>
          <t>Dec. 31, 2021USD ($)</t>
        </is>
      </c>
      <c r="Q2" s="2" t="inlineStr">
        <is>
          <t>Nov. 30, 2021USD ($)</t>
        </is>
      </c>
      <c r="R2" s="2" t="inlineStr">
        <is>
          <t>Jul. 31, 2021USD ($)</t>
        </is>
      </c>
      <c r="S2" s="2" t="inlineStr">
        <is>
          <t>Dec. 31, 2020USD ($)</t>
        </is>
      </c>
    </row>
    <row r="3">
      <c r="A3" s="3" t="inlineStr">
        <is>
          <t>Debt Instrument [Line Items]</t>
        </is>
      </c>
    </row>
    <row r="4">
      <c r="A4" s="4" t="inlineStr">
        <is>
          <t>Short-term loans</t>
        </is>
      </c>
      <c r="J4" s="6" t="n">
        <v>4117774</v>
      </c>
      <c r="L4" s="6" t="n">
        <v>2965957</v>
      </c>
      <c r="P4" s="7" t="n">
        <v>646169</v>
      </c>
    </row>
    <row r="5">
      <c r="A5" s="4" t="inlineStr">
        <is>
          <t>Debt instrument, collateral description</t>
        </is>
      </c>
      <c r="J5" s="4" t="inlineStr">
        <is>
          <t>As of December 31, 2020 and 2021, the repayments of primarily all of the short-term loans are guaranteed by subsidiaries within the Group and either collateralized by an office building of one of the Group’s VIEs with a carrying amount of RMB548,474 and RMB535,432 (US$84,021), respectively, or collateralized by restricted cash balances totaling US$3,550 and US$5,300 (equivalent to RMB33,775), respectively, or collateralized by other receivables totaling US$5,414 and nil, respectively.</t>
        </is>
      </c>
      <c r="K5" s="4" t="inlineStr">
        <is>
          <t>As of December 31, 2020 and 2021, the repayments of primarily all of the short-term loans are guaranteed by subsidiaries within the Group and either collateralized by an office building of one of the Group’s VIEs with a carrying amount of RMB548,474 and RMB535,432 (US$84,021), respectively, or collateralized by restricted cash balances totaling US$3,550 and US$5,300 (equivalent to RMB33,775), respectively, or collateralized by other receivables totaling US$5,414 and nil, respectively.</t>
        </is>
      </c>
    </row>
    <row r="6">
      <c r="A6" s="4" t="inlineStr">
        <is>
          <t>Debt instrument, collateralized restricted cash</t>
        </is>
      </c>
      <c r="J6" s="6" t="n">
        <v>33775</v>
      </c>
      <c r="P6" s="7" t="n">
        <v>5300</v>
      </c>
      <c r="S6" s="7" t="n">
        <v>3550</v>
      </c>
    </row>
    <row r="7">
      <c r="A7" s="4" t="inlineStr">
        <is>
          <t>Debt instrument, collateralized by other receivables | $</t>
        </is>
      </c>
      <c r="S7" s="7" t="n">
        <v>5414</v>
      </c>
    </row>
    <row r="8">
      <c r="A8" s="4" t="inlineStr">
        <is>
          <t>Weighted average interest rate</t>
        </is>
      </c>
      <c r="J8" s="4" t="inlineStr">
        <is>
          <t>4.80%</t>
        </is>
      </c>
      <c r="L8" s="4" t="inlineStr">
        <is>
          <t>4.30%</t>
        </is>
      </c>
      <c r="P8" s="4" t="inlineStr">
        <is>
          <t>4.80%</t>
        </is>
      </c>
      <c r="S8" s="4" t="inlineStr">
        <is>
          <t>4.30%</t>
        </is>
      </c>
    </row>
    <row r="9">
      <c r="A9" s="4" t="inlineStr">
        <is>
          <t>Unused line of credit for short-term loans</t>
        </is>
      </c>
      <c r="J9" s="6" t="n">
        <v>2754099</v>
      </c>
      <c r="L9" s="6" t="n">
        <v>830054</v>
      </c>
      <c r="P9" s="7" t="n">
        <v>432178</v>
      </c>
    </row>
    <row r="10">
      <c r="A10" s="4" t="inlineStr">
        <is>
          <t>Payable of all line of credit facility outstanding amounts due</t>
        </is>
      </c>
      <c r="J10" s="6" t="n">
        <v>600000</v>
      </c>
      <c r="K10" s="7" t="n">
        <v>94153</v>
      </c>
    </row>
    <row r="11">
      <c r="A11" s="4" t="inlineStr">
        <is>
          <t>Line of credit facility, covenant description</t>
        </is>
      </c>
      <c r="J11" s="4" t="inlineStr">
        <is>
          <t>As of December 31, 2021, one of the Group’s VIEs did not satisfy certain financial covenants, based on which the commercial bank has the right to suspend the issuance of credit lines, and/or cause all outstanding amounts totaling RMB600,000 (US$94,153) with original maturity dates in 2022 to be due and repayable immediately.</t>
        </is>
      </c>
      <c r="K11" s="4" t="inlineStr">
        <is>
          <t>As of December 31, 2021, one of the Group’s VIEs did not satisfy certain financial covenants, based on which the commercial bank has the right to suspend the issuance of credit lines, and/or cause all outstanding amounts totaling RMB600,000 (US$94,153) with original maturity dates in 2022 to be due and repayable immediately.</t>
        </is>
      </c>
    </row>
    <row r="12">
      <c r="A12" s="4" t="inlineStr">
        <is>
          <t>Proceeds from long-term loan and borrowings from third party investors, net of issuance costs</t>
        </is>
      </c>
      <c r="J12" s="6" t="n">
        <v>0</v>
      </c>
      <c r="K12" s="7" t="n">
        <v>0</v>
      </c>
      <c r="L12" s="5" t="n">
        <v>0</v>
      </c>
      <c r="M12" s="6" t="n">
        <v>945749</v>
      </c>
    </row>
    <row r="13">
      <c r="A13" s="4" t="inlineStr">
        <is>
          <t>Proceeds from short-term loans</t>
        </is>
      </c>
      <c r="J13" s="6" t="n">
        <v>4437033</v>
      </c>
      <c r="K13" s="7" t="n">
        <v>696267</v>
      </c>
      <c r="L13" s="5" t="n">
        <v>3559525</v>
      </c>
      <c r="M13" s="5" t="n">
        <v>2738224</v>
      </c>
    </row>
    <row r="14">
      <c r="A14" s="4" t="inlineStr">
        <is>
          <t>Borrowings from Third-Party Investors | 2018 Asset-Backed Debt Securities</t>
        </is>
      </c>
    </row>
    <row r="15">
      <c r="A15" s="3" t="inlineStr">
        <is>
          <t>Debt Instrument [Line Items]</t>
        </is>
      </c>
    </row>
    <row r="16">
      <c r="A16" s="4" t="inlineStr">
        <is>
          <t>Accounts payable factored to banks or other financial institutions</t>
        </is>
      </c>
      <c r="N16" s="6" t="n">
        <v>525279</v>
      </c>
    </row>
    <row r="17">
      <c r="A17" s="4" t="inlineStr">
        <is>
          <t>Repayment of debt</t>
        </is>
      </c>
      <c r="L17" s="5" t="n">
        <v>371058</v>
      </c>
      <c r="M17" s="5" t="n">
        <v>74922</v>
      </c>
    </row>
    <row r="18">
      <c r="A18" s="4" t="inlineStr">
        <is>
          <t>Debt securities maturity period description</t>
        </is>
      </c>
      <c r="J18" s="4" t="inlineStr">
        <is>
          <t>the asset-back debt securities with maturities in December 2019 and December 2020</t>
        </is>
      </c>
      <c r="K18" s="4" t="inlineStr">
        <is>
          <t>the asset-back debt securities with maturities in December 2019 and December 2020</t>
        </is>
      </c>
    </row>
    <row r="19">
      <c r="A19" s="4" t="inlineStr">
        <is>
          <t>Proceeds from long-term loan and borrowings from third party investors, net of issuance costs</t>
        </is>
      </c>
      <c r="N19" s="6" t="n">
        <v>446000</v>
      </c>
    </row>
    <row r="20">
      <c r="A20" s="4" t="inlineStr">
        <is>
          <t>Effective interest rate</t>
        </is>
      </c>
      <c r="N20" s="4" t="inlineStr">
        <is>
          <t>7.00%</t>
        </is>
      </c>
    </row>
    <row r="21">
      <c r="A21" s="4" t="inlineStr">
        <is>
          <t>Borrowings from Third-Party Investors | 2018 Asset-Backed Debt Securities | Minimum</t>
        </is>
      </c>
    </row>
    <row r="22">
      <c r="A22" s="3" t="inlineStr">
        <is>
          <t>Debt Instrument [Line Items]</t>
        </is>
      </c>
    </row>
    <row r="23">
      <c r="A23" s="4" t="inlineStr">
        <is>
          <t>Annual interest rate</t>
        </is>
      </c>
      <c r="N23" s="4" t="inlineStr">
        <is>
          <t>5.00%</t>
        </is>
      </c>
    </row>
    <row r="24">
      <c r="A24" s="4" t="inlineStr">
        <is>
          <t>Borrowings from Third-Party Investors | 2018 Asset-Backed Debt Securities | Maximum</t>
        </is>
      </c>
    </row>
    <row r="25">
      <c r="A25" s="3" t="inlineStr">
        <is>
          <t>Debt Instrument [Line Items]</t>
        </is>
      </c>
    </row>
    <row r="26">
      <c r="A26" s="4" t="inlineStr">
        <is>
          <t>Annual interest rate</t>
        </is>
      </c>
      <c r="N26" s="4" t="inlineStr">
        <is>
          <t>5.50%</t>
        </is>
      </c>
    </row>
    <row r="27">
      <c r="A27" s="4" t="inlineStr">
        <is>
          <t>Borrowings from Third-Party Investors | 2019, 2021 July and 2021 November Asset-Backed Debt Securities</t>
        </is>
      </c>
    </row>
    <row r="28">
      <c r="A28" s="3" t="inlineStr">
        <is>
          <t>Debt Instrument [Line Items]</t>
        </is>
      </c>
    </row>
    <row r="29">
      <c r="A29" s="4" t="inlineStr">
        <is>
          <t>Accounts payable factored to banks or other financial institutions</t>
        </is>
      </c>
      <c r="B29" s="6" t="n">
        <v>633938</v>
      </c>
      <c r="F29" s="6" t="n">
        <v>231573</v>
      </c>
      <c r="I29" s="6" t="n">
        <v>587000</v>
      </c>
      <c r="Q29" s="7" t="n">
        <v>99479</v>
      </c>
      <c r="R29" s="7" t="n">
        <v>36339</v>
      </c>
    </row>
    <row r="30">
      <c r="A30" s="4" t="inlineStr">
        <is>
          <t>Annual interest rate</t>
        </is>
      </c>
      <c r="B30" s="4" t="inlineStr">
        <is>
          <t>4.50%</t>
        </is>
      </c>
      <c r="F30" s="4" t="inlineStr">
        <is>
          <t>5.50%</t>
        </is>
      </c>
      <c r="I30" s="4" t="inlineStr">
        <is>
          <t>5.10%</t>
        </is>
      </c>
      <c r="Q30" s="4" t="inlineStr">
        <is>
          <t>4.50%</t>
        </is>
      </c>
      <c r="R30" s="4" t="inlineStr">
        <is>
          <t>5.50%</t>
        </is>
      </c>
    </row>
    <row r="31">
      <c r="A31" s="4" t="inlineStr">
        <is>
          <t>Debt securities maturity period description</t>
        </is>
      </c>
      <c r="J31" s="4" t="inlineStr">
        <is>
          <t>asset-back debt securities which mature in November 2021, July 2022 and November 2022</t>
        </is>
      </c>
      <c r="K31" s="4" t="inlineStr">
        <is>
          <t>asset-back debt securities which mature in November 2021, July 2022 and November 2022</t>
        </is>
      </c>
    </row>
    <row r="32">
      <c r="A32" s="4" t="inlineStr">
        <is>
          <t>Proceeds from long-term loan and borrowings from third party investors, net of issuance costs</t>
        </is>
      </c>
      <c r="I32" s="6" t="n">
        <v>500000</v>
      </c>
    </row>
    <row r="33">
      <c r="A33" s="4" t="inlineStr">
        <is>
          <t>Effective interest rate</t>
        </is>
      </c>
      <c r="B33" s="4" t="inlineStr">
        <is>
          <t>8.26%</t>
        </is>
      </c>
      <c r="F33" s="4" t="inlineStr">
        <is>
          <t>8.40%</t>
        </is>
      </c>
      <c r="I33" s="4" t="inlineStr">
        <is>
          <t>5.97%</t>
        </is>
      </c>
      <c r="Q33" s="4" t="inlineStr">
        <is>
          <t>8.26%</t>
        </is>
      </c>
      <c r="R33" s="4" t="inlineStr">
        <is>
          <t>8.40%</t>
        </is>
      </c>
    </row>
    <row r="34">
      <c r="A34" s="4" t="inlineStr">
        <is>
          <t>Proceeds from short-term loans</t>
        </is>
      </c>
      <c r="B34" s="6" t="n">
        <v>570000</v>
      </c>
      <c r="C34" s="7" t="n">
        <v>89445</v>
      </c>
      <c r="F34" s="6" t="n">
        <v>200000</v>
      </c>
      <c r="G34" s="7" t="n">
        <v>31384</v>
      </c>
    </row>
    <row r="35">
      <c r="A35" s="4" t="inlineStr">
        <is>
          <t>Borrowings from Third-Party Investors | 2019 Asset-Backed Debt Securities</t>
        </is>
      </c>
    </row>
    <row r="36">
      <c r="A36" s="3" t="inlineStr">
        <is>
          <t>Debt Instrument [Line Items]</t>
        </is>
      </c>
    </row>
    <row r="37">
      <c r="A37" s="4" t="inlineStr">
        <is>
          <t>Repayment of debt</t>
        </is>
      </c>
      <c r="D37" s="6" t="n">
        <v>470079</v>
      </c>
      <c r="E37" s="7" t="n">
        <v>73766</v>
      </c>
      <c r="H37" s="6" t="n">
        <v>29921</v>
      </c>
    </row>
    <row r="38">
      <c r="A38" s="4" t="inlineStr">
        <is>
          <t>Bank of China</t>
        </is>
      </c>
    </row>
    <row r="39">
      <c r="A39" s="3" t="inlineStr">
        <is>
          <t>Debt Instrument [Line Items]</t>
        </is>
      </c>
    </row>
    <row r="40">
      <c r="A40" s="4" t="inlineStr">
        <is>
          <t>Debt instrument, collateral description</t>
        </is>
      </c>
      <c r="J40" s="4" t="inlineStr">
        <is>
          <t>As of December 31, 2020, the repayment of the loan is guaranteed by a subsidiary of the Group and collateralized by an office building of one of the Group’s VIEs with a carrying amount of RMB548,474.</t>
        </is>
      </c>
      <c r="K40" s="4" t="inlineStr">
        <is>
          <t>As of December 31, 2020, the repayment of the loan is guaranteed by a subsidiary of the Group and collateralized by an office building of one of the Group’s VIEs with a carrying amount of RMB548,474.</t>
        </is>
      </c>
    </row>
    <row r="41">
      <c r="A41" s="4" t="inlineStr">
        <is>
          <t>Bank loan maturity period</t>
        </is>
      </c>
      <c r="O41" s="4" t="inlineStr">
        <is>
          <t>3 years</t>
        </is>
      </c>
    </row>
    <row r="42">
      <c r="A42" s="4" t="inlineStr">
        <is>
          <t>Maximum borrowing capacity under credit facility</t>
        </is>
      </c>
      <c r="O42" s="6" t="n">
        <v>299000</v>
      </c>
    </row>
    <row r="43">
      <c r="A43" s="4" t="inlineStr">
        <is>
          <t>Annual interest rate</t>
        </is>
      </c>
      <c r="O43" s="4" t="inlineStr">
        <is>
          <t>4.47%</t>
        </is>
      </c>
    </row>
    <row r="44">
      <c r="A44" s="4" t="inlineStr">
        <is>
          <t>Repayment of debt</t>
        </is>
      </c>
      <c r="L44" s="5" t="n">
        <v>274000</v>
      </c>
      <c r="M44" s="6" t="n">
        <v>10000</v>
      </c>
    </row>
    <row r="45">
      <c r="A45" s="4" t="inlineStr">
        <is>
          <t>JPMorgan Chase Bank, N.A.</t>
        </is>
      </c>
    </row>
    <row r="46">
      <c r="A46" s="3" t="inlineStr">
        <is>
          <t>Debt Instrument [Line Items]</t>
        </is>
      </c>
    </row>
    <row r="47">
      <c r="A47" s="4" t="inlineStr">
        <is>
          <t>Debt instrument, collateral description</t>
        </is>
      </c>
      <c r="J47" s="4" t="inlineStr">
        <is>
          <t>As of December 31, 2020 and 2021, the repayment of the loan is collateralized by held-to-maturity debt securities with a two-year term and a stated cost of US$71,000 and nil, respectively</t>
        </is>
      </c>
      <c r="K47" s="4" t="inlineStr">
        <is>
          <t>As of December 31, 2020 and 2021, the repayment of the loan is collateralized by held-to-maturity debt securities with a two-year term and a stated cost of US$71,000 and nil, respectively</t>
        </is>
      </c>
    </row>
    <row r="48">
      <c r="A48" s="4" t="inlineStr">
        <is>
          <t>Debt instrument, collateralized asset carrying amount | $</t>
        </is>
      </c>
      <c r="S48" s="7" t="n">
        <v>71000</v>
      </c>
    </row>
    <row r="49">
      <c r="A49" s="4" t="inlineStr">
        <is>
          <t>Bank loan maturity period</t>
        </is>
      </c>
      <c r="M49" s="4" t="inlineStr">
        <is>
          <t>2 years</t>
        </is>
      </c>
    </row>
    <row r="50">
      <c r="A50" s="4" t="inlineStr">
        <is>
          <t>Maximum borrowing capacity under credit facility</t>
        </is>
      </c>
      <c r="M50" s="6" t="n">
        <v>800000</v>
      </c>
    </row>
    <row r="51">
      <c r="A51" s="4" t="inlineStr">
        <is>
          <t>Annual interest rate</t>
        </is>
      </c>
      <c r="M51" s="4" t="inlineStr">
        <is>
          <t>3.55%</t>
        </is>
      </c>
    </row>
    <row r="52">
      <c r="A52" s="4" t="inlineStr">
        <is>
          <t>Repayment of debt</t>
        </is>
      </c>
      <c r="J52" s="6" t="n">
        <v>410782</v>
      </c>
      <c r="K52" s="7" t="n">
        <v>64461</v>
      </c>
      <c r="L52" s="5" t="n">
        <v>34213</v>
      </c>
      <c r="M52" s="6" t="n">
        <v>2954</v>
      </c>
    </row>
    <row r="53">
      <c r="A53" s="4" t="inlineStr">
        <is>
          <t>Amount borrowed under the commitment of a bank loan</t>
        </is>
      </c>
      <c r="M53" s="6" t="n">
        <v>447949</v>
      </c>
    </row>
    <row r="54">
      <c r="A54" s="4" t="inlineStr">
        <is>
          <t>Structured Payable Arrangements</t>
        </is>
      </c>
    </row>
    <row r="55">
      <c r="A55" s="3" t="inlineStr">
        <is>
          <t>Debt Instrument [Line Items]</t>
        </is>
      </c>
    </row>
    <row r="56">
      <c r="A56" s="4" t="inlineStr">
        <is>
          <t>Short-term loans</t>
        </is>
      </c>
      <c r="J56" s="5" t="n">
        <v>750067</v>
      </c>
      <c r="L56" s="5" t="n">
        <v>390317</v>
      </c>
      <c r="P56" s="5" t="n">
        <v>117702</v>
      </c>
    </row>
    <row r="57">
      <c r="A57" s="4" t="inlineStr">
        <is>
          <t>Accounts payable factored to banks or other financial institutions</t>
        </is>
      </c>
      <c r="J57" s="5" t="n">
        <v>1058619</v>
      </c>
      <c r="L57" s="5" t="n">
        <v>395943</v>
      </c>
      <c r="P57" s="5" t="n">
        <v>166120</v>
      </c>
    </row>
    <row r="58">
      <c r="A58" s="4" t="inlineStr">
        <is>
          <t>Building | Bank of China</t>
        </is>
      </c>
    </row>
    <row r="59">
      <c r="A59" s="3" t="inlineStr">
        <is>
          <t>Debt Instrument [Line Items]</t>
        </is>
      </c>
    </row>
    <row r="60">
      <c r="A60" s="4" t="inlineStr">
        <is>
          <t>Debt instrument, collateralized asset carrying amount</t>
        </is>
      </c>
      <c r="L60" s="5" t="n">
        <v>548474</v>
      </c>
    </row>
    <row r="61">
      <c r="A61" s="4" t="inlineStr">
        <is>
          <t>Building | Short-term Loan</t>
        </is>
      </c>
    </row>
    <row r="62">
      <c r="A62" s="3" t="inlineStr">
        <is>
          <t>Debt Instrument [Line Items]</t>
        </is>
      </c>
    </row>
    <row r="63">
      <c r="A63" s="4" t="inlineStr">
        <is>
          <t>Debt instrument, collateralized asset carrying amount</t>
        </is>
      </c>
      <c r="J63" s="6" t="n">
        <v>535432</v>
      </c>
      <c r="L63" s="6" t="n">
        <v>548474</v>
      </c>
      <c r="P63" s="7" t="n">
        <v>84021</v>
      </c>
    </row>
  </sheetData>
  <mergeCells count="3">
    <mergeCell ref="A1:A2"/>
    <mergeCell ref="B1:I1"/>
    <mergeCell ref="J1:O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Payable - Schedule of Outstanding Borrowings from Asset-Backed Debt Securities (Details) ¥ in Thousands, $ in Thousands</t>
        </is>
      </c>
      <c r="B1" s="2" t="inlineStr">
        <is>
          <t>Dec. 31, 2021CNY (¥)</t>
        </is>
      </c>
      <c r="C1" s="2" t="inlineStr">
        <is>
          <t>Dec. 31, 2021USD ($)</t>
        </is>
      </c>
      <c r="D1" s="2" t="inlineStr">
        <is>
          <t>Dec. 31, 2020CNY (¥)</t>
        </is>
      </c>
    </row>
    <row r="2">
      <c r="A2" s="3" t="inlineStr">
        <is>
          <t>Debt Instrument [Line Items]</t>
        </is>
      </c>
    </row>
    <row r="3">
      <c r="A3" s="4" t="inlineStr">
        <is>
          <t>Short-term loans</t>
        </is>
      </c>
      <c r="B3" s="6" t="n">
        <v>4117774</v>
      </c>
      <c r="C3" s="7" t="n">
        <v>646169</v>
      </c>
      <c r="D3" s="6" t="n">
        <v>2965957</v>
      </c>
    </row>
    <row r="4">
      <c r="A4" s="4" t="inlineStr">
        <is>
          <t>Long-term loans, current portion</t>
        </is>
      </c>
      <c r="D4" s="5" t="n">
        <v>909034</v>
      </c>
    </row>
    <row r="5">
      <c r="A5" s="4" t="inlineStr">
        <is>
          <t>Asset-backed Securities</t>
        </is>
      </c>
    </row>
    <row r="6">
      <c r="A6" s="3" t="inlineStr">
        <is>
          <t>Debt Instrument [Line Items]</t>
        </is>
      </c>
    </row>
    <row r="7">
      <c r="A7" s="4" t="inlineStr">
        <is>
          <t>Short-term loans</t>
        </is>
      </c>
      <c r="B7" s="5" t="n">
        <v>762717</v>
      </c>
      <c r="C7" s="5" t="n">
        <v>119687</v>
      </c>
    </row>
    <row r="8">
      <c r="A8" s="4" t="inlineStr">
        <is>
          <t>Long-term loans, current portion</t>
        </is>
      </c>
      <c r="D8" s="5" t="n">
        <v>498252</v>
      </c>
    </row>
    <row r="9">
      <c r="A9" s="4" t="inlineStr">
        <is>
          <t>Total carrying amount</t>
        </is>
      </c>
      <c r="B9" s="6" t="n">
        <v>762717</v>
      </c>
      <c r="C9" s="7" t="n">
        <v>119687</v>
      </c>
      <c r="D9" s="6" t="n">
        <v>4982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80" customWidth="1" min="6" max="6"/>
    <col width="80" customWidth="1" min="7" max="7"/>
    <col width="21" customWidth="1" min="8" max="8"/>
    <col width="21" customWidth="1" min="9" max="9"/>
    <col width="21" customWidth="1" min="10" max="10"/>
  </cols>
  <sheetData>
    <row r="1">
      <c r="A1" s="1" t="inlineStr">
        <is>
          <t>Convertible Senior Notes - Additional Information (Details) ¥ in Thousands, shares in Millions</t>
        </is>
      </c>
      <c r="B1" s="2" t="inlineStr">
        <is>
          <t>Jan. 08, 2021USD ($)</t>
        </is>
      </c>
      <c r="C1" s="2" t="inlineStr">
        <is>
          <t>Dec. 21, 2020USD ($)Day$ / shares</t>
        </is>
      </c>
      <c r="D1" s="2" t="inlineStr">
        <is>
          <t>Mar. 29, 2019USD ($)Day$ / sharesshares</t>
        </is>
      </c>
      <c r="E1" s="2" t="inlineStr">
        <is>
          <t>Dec. 04, 2018USD ($)Day$ / sharesshares</t>
        </is>
      </c>
      <c r="F1" s="2" t="inlineStr">
        <is>
          <t>Dec. 31, 2021CNY (¥)</t>
        </is>
      </c>
      <c r="G1" s="2" t="inlineStr">
        <is>
          <t>Dec. 31, 2021USD ($)</t>
        </is>
      </c>
      <c r="H1" s="2" t="inlineStr">
        <is>
          <t>Dec. 31, 2020CNY (¥)</t>
        </is>
      </c>
      <c r="I1" s="2" t="inlineStr">
        <is>
          <t>Dec. 31, 2019CNY (¥)</t>
        </is>
      </c>
      <c r="J1" s="2" t="inlineStr">
        <is>
          <t>Dec. 31, 2021USD ($)</t>
        </is>
      </c>
    </row>
    <row r="2">
      <c r="A2" s="3" t="inlineStr">
        <is>
          <t>Debt Instrument [Line Items]</t>
        </is>
      </c>
    </row>
    <row r="3">
      <c r="A3" s="4" t="inlineStr">
        <is>
          <t>Debt instrument, face amount</t>
        </is>
      </c>
      <c r="F3" s="6" t="n">
        <v>13402897</v>
      </c>
      <c r="H3" s="6" t="n">
        <v>17953650</v>
      </c>
      <c r="J3" s="7" t="n">
        <v>2103207000</v>
      </c>
    </row>
    <row r="4">
      <c r="A4" s="4" t="inlineStr">
        <is>
          <t>Cost of capped call recorded as reduction in additional paid-in capital | ¥</t>
        </is>
      </c>
      <c r="I4" s="6" t="n">
        <v>-567140</v>
      </c>
    </row>
    <row r="5">
      <c r="A5" s="4" t="inlineStr">
        <is>
          <t>2023 Convertible Senior Notes</t>
        </is>
      </c>
    </row>
    <row r="6">
      <c r="A6" s="3" t="inlineStr">
        <is>
          <t>Debt Instrument [Line Items]</t>
        </is>
      </c>
    </row>
    <row r="7">
      <c r="A7" s="4" t="inlineStr">
        <is>
          <t>Debt instrument, face amount</t>
        </is>
      </c>
      <c r="E7" s="7" t="n">
        <v>750000000</v>
      </c>
    </row>
    <row r="8">
      <c r="A8" s="4" t="inlineStr">
        <is>
          <t>Debt instrument, payment terms</t>
        </is>
      </c>
      <c r="E8" s="4" t="inlineStr">
        <is>
          <t>The 2023 Notes are senior, unsecured obligations of the Company, and interest is payable semi-annually in cash at a rate of 3.75% per annum on June 1 and December 1 of each year, beginning on June 1, 2019.</t>
        </is>
      </c>
    </row>
    <row r="9">
      <c r="A9" s="4" t="inlineStr">
        <is>
          <t>Debt instrument, frequency of periodic payment</t>
        </is>
      </c>
      <c r="E9" s="4" t="inlineStr">
        <is>
          <t>semi-annually</t>
        </is>
      </c>
    </row>
    <row r="10">
      <c r="A10" s="4" t="inlineStr">
        <is>
          <t>Annual interest rate</t>
        </is>
      </c>
      <c r="E10" s="4" t="inlineStr">
        <is>
          <t>3.75%</t>
        </is>
      </c>
    </row>
    <row r="11">
      <c r="A11" s="4" t="inlineStr">
        <is>
          <t>Loan agreement expiration date</t>
        </is>
      </c>
      <c r="E11" s="4" t="inlineStr">
        <is>
          <t>Dec. 1,
		2023</t>
        </is>
      </c>
      <c r="F11" s="4" t="inlineStr">
        <is>
          <t>Dec. 1,
		2023</t>
        </is>
      </c>
      <c r="G11" s="4" t="inlineStr">
        <is>
          <t>Dec. 1,
		2023</t>
        </is>
      </c>
    </row>
    <row r="12">
      <c r="A12" s="4" t="inlineStr">
        <is>
          <t>Debt instrument, repurchase date</t>
        </is>
      </c>
      <c r="E12" s="4" t="inlineStr">
        <is>
          <t>Dec. 1,
		2021</t>
        </is>
      </c>
    </row>
    <row r="13">
      <c r="A13" s="4" t="inlineStr">
        <is>
          <t>Percentage of repurchase price is equal to principal amount of convertible notes</t>
        </is>
      </c>
      <c r="E13" s="4" t="inlineStr">
        <is>
          <t>100.00%</t>
        </is>
      </c>
    </row>
    <row r="14">
      <c r="A14" s="4" t="inlineStr">
        <is>
          <t>Debt Instrument Redeemed Amount</t>
        </is>
      </c>
      <c r="F14" s="6" t="n">
        <v>4751000</v>
      </c>
      <c r="G14" s="7" t="n">
        <v>746800000</v>
      </c>
    </row>
    <row r="15">
      <c r="A15" s="4" t="inlineStr">
        <is>
          <t>Aggregate principal amount of the Notes remained outstanding</t>
        </is>
      </c>
      <c r="F15" s="6" t="n">
        <v>20400</v>
      </c>
      <c r="G15" s="7" t="n">
        <v>3200000</v>
      </c>
    </row>
    <row r="16">
      <c r="A16" s="4" t="inlineStr">
        <is>
          <t>Effective interest rate</t>
        </is>
      </c>
      <c r="F16" s="4" t="inlineStr">
        <is>
          <t>7.04%</t>
        </is>
      </c>
      <c r="J16" s="4" t="inlineStr">
        <is>
          <t>7.04%</t>
        </is>
      </c>
    </row>
    <row r="17">
      <c r="A17" s="4" t="inlineStr">
        <is>
          <t>Net proceeds from issuance of notes</t>
        </is>
      </c>
      <c r="E17" s="7" t="n">
        <v>736700000</v>
      </c>
    </row>
    <row r="18">
      <c r="A18" s="4" t="inlineStr">
        <is>
          <t>Underwriting discounts and offering expenses</t>
        </is>
      </c>
      <c r="E18" s="7" t="n">
        <v>13300000</v>
      </c>
    </row>
    <row r="19">
      <c r="A19" s="4" t="inlineStr">
        <is>
          <t>Aggregate schedule of maturities repayment of principal payments due in 2023</t>
        </is>
      </c>
      <c r="F19" s="6" t="n">
        <v>20400</v>
      </c>
      <c r="J19" s="7" t="n">
        <v>3200000</v>
      </c>
    </row>
    <row r="20">
      <c r="A20" s="4" t="inlineStr">
        <is>
          <t>2023 Convertible Senior Notes | American Depositary Shares</t>
        </is>
      </c>
    </row>
    <row r="21">
      <c r="A21" s="3" t="inlineStr">
        <is>
          <t>Debt Instrument [Line Items]</t>
        </is>
      </c>
    </row>
    <row r="22">
      <c r="A22" s="4" t="inlineStr">
        <is>
          <t>Debt instrument, initial conversion rate</t>
        </is>
      </c>
      <c r="E22" s="11" t="n">
        <v>37.183</v>
      </c>
    </row>
    <row r="23">
      <c r="A23" s="4" t="inlineStr">
        <is>
          <t>Debt instrument, conversion basis principle amount</t>
        </is>
      </c>
      <c r="E23" s="7" t="n">
        <v>1000</v>
      </c>
    </row>
    <row r="24">
      <c r="A24" s="4" t="inlineStr">
        <is>
          <t>Debt instrument, initial conversion price | $ / shares</t>
        </is>
      </c>
      <c r="E24" s="10" t="n">
        <v>26.89</v>
      </c>
    </row>
    <row r="25">
      <c r="A25" s="4" t="inlineStr">
        <is>
          <t>Debt instrument, convertible threshold trading days | Day</t>
        </is>
      </c>
      <c r="E25" s="5" t="n">
        <v>20</v>
      </c>
    </row>
    <row r="26">
      <c r="A26" s="4" t="inlineStr">
        <is>
          <t>Debt instrument, convertible threshold consecutive trading days | Day</t>
        </is>
      </c>
      <c r="E26" s="5" t="n">
        <v>30</v>
      </c>
    </row>
    <row r="27">
      <c r="A27" s="4" t="inlineStr">
        <is>
          <t>Debt instrument, convertible threshold percentage</t>
        </is>
      </c>
      <c r="E27" s="4" t="inlineStr">
        <is>
          <t>130.00%</t>
        </is>
      </c>
    </row>
    <row r="28">
      <c r="A28" s="4" t="inlineStr">
        <is>
          <t>Number of business days | Day</t>
        </is>
      </c>
      <c r="E28" s="5" t="n">
        <v>5</v>
      </c>
    </row>
    <row r="29">
      <c r="A29" s="4" t="inlineStr">
        <is>
          <t>Convertible threshold percentage of the product of ADS sale price and conversion rate</t>
        </is>
      </c>
      <c r="E29" s="4" t="inlineStr">
        <is>
          <t>98.00%</t>
        </is>
      </c>
    </row>
    <row r="30">
      <c r="A30" s="4" t="inlineStr">
        <is>
          <t>Purchase price of capped call options</t>
        </is>
      </c>
      <c r="E30" s="7" t="n">
        <v>67500000</v>
      </c>
    </row>
    <row r="31">
      <c r="A31" s="4" t="inlineStr">
        <is>
          <t>Settlement shares of capped call options | shares</t>
        </is>
      </c>
      <c r="E31" s="12" t="n">
        <v>27.9</v>
      </c>
    </row>
    <row r="32">
      <c r="A32" s="4" t="inlineStr">
        <is>
          <t>Capped call options cap price | $ / shares</t>
        </is>
      </c>
      <c r="E32" s="13" t="n">
        <v>38.42</v>
      </c>
    </row>
    <row r="33">
      <c r="A33" s="4" t="inlineStr">
        <is>
          <t>Cost of capped call recorded as reduction in additional paid-in capital</t>
        </is>
      </c>
      <c r="E33" s="7" t="n">
        <v>67500000</v>
      </c>
    </row>
    <row r="34">
      <c r="A34" s="4" t="inlineStr">
        <is>
          <t>2023 Convertible Senior Notes | American Depositary Shares | Convertible Period</t>
        </is>
      </c>
    </row>
    <row r="35">
      <c r="A35" s="3" t="inlineStr">
        <is>
          <t>Debt Instrument [Line Items]</t>
        </is>
      </c>
    </row>
    <row r="36">
      <c r="A36" s="4" t="inlineStr">
        <is>
          <t>Debt instrument, convertible threshold consecutive trading days | Day</t>
        </is>
      </c>
      <c r="E36" s="5" t="n">
        <v>10</v>
      </c>
    </row>
    <row r="37">
      <c r="A37" s="4" t="inlineStr">
        <is>
          <t>2025 Convertible Senior Notes</t>
        </is>
      </c>
    </row>
    <row r="38">
      <c r="A38" s="3" t="inlineStr">
        <is>
          <t>Debt Instrument [Line Items]</t>
        </is>
      </c>
    </row>
    <row r="39">
      <c r="A39" s="4" t="inlineStr">
        <is>
          <t>Debt instrument, face amount</t>
        </is>
      </c>
      <c r="D39" s="7" t="n">
        <v>1200000000</v>
      </c>
      <c r="J39" s="7" t="n">
        <v>1200000000</v>
      </c>
    </row>
    <row r="40">
      <c r="A40" s="4" t="inlineStr">
        <is>
          <t>Debt instrument, payment terms</t>
        </is>
      </c>
      <c r="D40" s="4" t="inlineStr">
        <is>
          <t>The 2025 Notes are senior, unsecured obligations of the Company, and interest is payable semi-annually in cash at a rate of 2.00% per annum on October 1 and April 1 of each year, beginning on October 1, 2019.</t>
        </is>
      </c>
    </row>
    <row r="41">
      <c r="A41" s="4" t="inlineStr">
        <is>
          <t>Debt instrument, frequency of periodic payment</t>
        </is>
      </c>
      <c r="D41" s="4" t="inlineStr">
        <is>
          <t>semi-annually</t>
        </is>
      </c>
    </row>
    <row r="42">
      <c r="A42" s="4" t="inlineStr">
        <is>
          <t>Annual interest rate</t>
        </is>
      </c>
      <c r="D42" s="4" t="inlineStr">
        <is>
          <t>2.00%</t>
        </is>
      </c>
    </row>
    <row r="43">
      <c r="A43" s="4" t="inlineStr">
        <is>
          <t>Loan agreement expiration date</t>
        </is>
      </c>
      <c r="D43" s="4" t="inlineStr">
        <is>
          <t>Apr. 1,
		2025</t>
        </is>
      </c>
    </row>
    <row r="44">
      <c r="A44" s="4" t="inlineStr">
        <is>
          <t>Debt instrument, repurchase date</t>
        </is>
      </c>
      <c r="D44" s="4" t="inlineStr">
        <is>
          <t>Apr. 1,
		2023</t>
        </is>
      </c>
      <c r="F44" s="4" t="inlineStr">
        <is>
          <t>Apr. 1,
		2023</t>
        </is>
      </c>
      <c r="G44" s="4" t="inlineStr">
        <is>
          <t>Apr. 1,
		2023</t>
        </is>
      </c>
    </row>
    <row r="45">
      <c r="A45" s="4" t="inlineStr">
        <is>
          <t>Percentage of repurchase price is equal to principal amount of convertible notes</t>
        </is>
      </c>
      <c r="D45" s="4" t="inlineStr">
        <is>
          <t>100.00%</t>
        </is>
      </c>
    </row>
    <row r="46">
      <c r="A46" s="4" t="inlineStr">
        <is>
          <t>Effective interest rate</t>
        </is>
      </c>
      <c r="F46" s="4" t="inlineStr">
        <is>
          <t>6.01%</t>
        </is>
      </c>
      <c r="J46" s="4" t="inlineStr">
        <is>
          <t>6.01%</t>
        </is>
      </c>
    </row>
    <row r="47">
      <c r="A47" s="4" t="inlineStr">
        <is>
          <t>Net proceeds from issuance of notes</t>
        </is>
      </c>
      <c r="D47" s="7" t="n">
        <v>1179000000</v>
      </c>
    </row>
    <row r="48">
      <c r="A48" s="4" t="inlineStr">
        <is>
          <t>Underwriting discounts and offering expenses</t>
        </is>
      </c>
      <c r="D48" s="7" t="n">
        <v>21000000</v>
      </c>
    </row>
    <row r="49">
      <c r="A49" s="4" t="inlineStr">
        <is>
          <t>Liability accreted remaining period</t>
        </is>
      </c>
      <c r="F49" s="4" t="inlineStr">
        <is>
          <t>1 year 3 months</t>
        </is>
      </c>
      <c r="G49" s="4" t="inlineStr">
        <is>
          <t>1 year 3 months</t>
        </is>
      </c>
    </row>
    <row r="50">
      <c r="A50" s="4" t="inlineStr">
        <is>
          <t>Aggregate schedule of maturities repayment of principal payments due in 2025</t>
        </is>
      </c>
      <c r="F50" s="6" t="n">
        <v>7647100</v>
      </c>
      <c r="J50" s="7" t="n">
        <v>1200000000</v>
      </c>
    </row>
    <row r="51">
      <c r="A51" s="4" t="inlineStr">
        <is>
          <t>2025 Convertible Senior Notes | American Depositary Shares</t>
        </is>
      </c>
    </row>
    <row r="52">
      <c r="A52" s="3" t="inlineStr">
        <is>
          <t>Debt Instrument [Line Items]</t>
        </is>
      </c>
    </row>
    <row r="53">
      <c r="A53" s="4" t="inlineStr">
        <is>
          <t>Debt instrument, initial conversion rate</t>
        </is>
      </c>
      <c r="D53" s="11" t="n">
        <v>33.0003</v>
      </c>
    </row>
    <row r="54">
      <c r="A54" s="4" t="inlineStr">
        <is>
          <t>Debt instrument, conversion basis principle amount</t>
        </is>
      </c>
      <c r="D54" s="7" t="n">
        <v>1000</v>
      </c>
    </row>
    <row r="55">
      <c r="A55" s="4" t="inlineStr">
        <is>
          <t>Debt instrument, initial conversion price | $ / shares</t>
        </is>
      </c>
      <c r="D55" s="10" t="n">
        <v>30.3</v>
      </c>
    </row>
    <row r="56">
      <c r="A56" s="4" t="inlineStr">
        <is>
          <t>Debt instrument, convertible threshold trading days | Day</t>
        </is>
      </c>
      <c r="D56" s="5" t="n">
        <v>20</v>
      </c>
    </row>
    <row r="57">
      <c r="A57" s="4" t="inlineStr">
        <is>
          <t>Debt instrument, convertible threshold consecutive trading days | Day</t>
        </is>
      </c>
      <c r="D57" s="5" t="n">
        <v>30</v>
      </c>
    </row>
    <row r="58">
      <c r="A58" s="4" t="inlineStr">
        <is>
          <t>Debt instrument, convertible threshold percentage</t>
        </is>
      </c>
      <c r="D58" s="4" t="inlineStr">
        <is>
          <t>130.00%</t>
        </is>
      </c>
    </row>
    <row r="59">
      <c r="A59" s="4" t="inlineStr">
        <is>
          <t>Number of business days | Day</t>
        </is>
      </c>
      <c r="D59" s="5" t="n">
        <v>5</v>
      </c>
    </row>
    <row r="60">
      <c r="A60" s="4" t="inlineStr">
        <is>
          <t>Convertible threshold percentage of the product of ADS sale price and conversion rate</t>
        </is>
      </c>
      <c r="D60" s="4" t="inlineStr">
        <is>
          <t>98.00%</t>
        </is>
      </c>
    </row>
    <row r="61">
      <c r="A61" s="4" t="inlineStr">
        <is>
          <t>Purchase price of capped call options</t>
        </is>
      </c>
      <c r="D61" s="7" t="n">
        <v>84500000</v>
      </c>
    </row>
    <row r="62">
      <c r="A62" s="4" t="inlineStr">
        <is>
          <t>Settlement shares of capped call options | shares</t>
        </is>
      </c>
      <c r="D62" s="12" t="n">
        <v>39.6</v>
      </c>
    </row>
    <row r="63">
      <c r="A63" s="4" t="inlineStr">
        <is>
          <t>Capped call options cap price | $ / shares</t>
        </is>
      </c>
      <c r="D63" s="13" t="n">
        <v>40.02</v>
      </c>
    </row>
    <row r="64">
      <c r="A64" s="4" t="inlineStr">
        <is>
          <t>Cost of capped call recorded as reduction in additional paid-in capital</t>
        </is>
      </c>
      <c r="D64" s="7" t="n">
        <v>84500000</v>
      </c>
    </row>
    <row r="65">
      <c r="A65" s="4" t="inlineStr">
        <is>
          <t>2025 Convertible Senior Notes | American Depositary Shares | Convertible Period</t>
        </is>
      </c>
    </row>
    <row r="66">
      <c r="A66" s="3" t="inlineStr">
        <is>
          <t>Debt Instrument [Line Items]</t>
        </is>
      </c>
    </row>
    <row r="67">
      <c r="A67" s="4" t="inlineStr">
        <is>
          <t>Debt instrument, convertible threshold consecutive trading days | Day</t>
        </is>
      </c>
      <c r="D67" s="5" t="n">
        <v>10</v>
      </c>
    </row>
    <row r="68">
      <c r="A68" s="4" t="inlineStr">
        <is>
          <t>2026 Convertible Senior Notes</t>
        </is>
      </c>
    </row>
    <row r="69">
      <c r="A69" s="3" t="inlineStr">
        <is>
          <t>Debt Instrument [Line Items]</t>
        </is>
      </c>
    </row>
    <row r="70">
      <c r="A70" s="4" t="inlineStr">
        <is>
          <t>Debt instrument, face amount</t>
        </is>
      </c>
      <c r="C70" s="7" t="n">
        <v>800000000</v>
      </c>
      <c r="J70" s="7" t="n">
        <v>900000000</v>
      </c>
    </row>
    <row r="71">
      <c r="A71" s="4" t="inlineStr">
        <is>
          <t>Debt instrument, payment terms</t>
        </is>
      </c>
      <c r="C71" s="4" t="inlineStr">
        <is>
          <t>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t>
        </is>
      </c>
    </row>
    <row r="72">
      <c r="A72" s="4" t="inlineStr">
        <is>
          <t>Debt instrument, frequency of periodic payment</t>
        </is>
      </c>
      <c r="C72" s="4" t="inlineStr">
        <is>
          <t>semi-annually</t>
        </is>
      </c>
    </row>
    <row r="73">
      <c r="A73" s="4" t="inlineStr">
        <is>
          <t>Annual interest rate</t>
        </is>
      </c>
      <c r="C73" s="4" t="inlineStr">
        <is>
          <t>4.00%</t>
        </is>
      </c>
    </row>
    <row r="74">
      <c r="A74" s="4" t="inlineStr">
        <is>
          <t>Loan agreement expiration date</t>
        </is>
      </c>
      <c r="C74" s="4" t="inlineStr">
        <is>
          <t>Dec. 15,
		2026</t>
        </is>
      </c>
    </row>
    <row r="75">
      <c r="A75" s="4" t="inlineStr">
        <is>
          <t>Debt instrument, repurchase date</t>
        </is>
      </c>
      <c r="C75" s="4" t="inlineStr">
        <is>
          <t>Aug. 1,
		2024</t>
        </is>
      </c>
    </row>
    <row r="76">
      <c r="A76" s="4" t="inlineStr">
        <is>
          <t>Percentage of repurchase price is equal to principal amount of convertible notes</t>
        </is>
      </c>
      <c r="C76" s="4" t="inlineStr">
        <is>
          <t>100.00%</t>
        </is>
      </c>
    </row>
    <row r="77">
      <c r="A77" s="4" t="inlineStr">
        <is>
          <t>Additional debt principal amount offered</t>
        </is>
      </c>
      <c r="C77" s="7" t="n">
        <v>100000000</v>
      </c>
    </row>
    <row r="78">
      <c r="A78" s="4" t="inlineStr">
        <is>
          <t>Debt instrument additional principal amount issued pursuant to underwriters exercise of option</t>
        </is>
      </c>
      <c r="B78" s="7" t="n">
        <v>100000000</v>
      </c>
    </row>
    <row r="79">
      <c r="A79" s="4" t="inlineStr">
        <is>
          <t>Effective interest rate</t>
        </is>
      </c>
      <c r="F79" s="4" t="inlineStr">
        <is>
          <t>6.94%</t>
        </is>
      </c>
      <c r="J79" s="4" t="inlineStr">
        <is>
          <t>6.94%</t>
        </is>
      </c>
    </row>
    <row r="80">
      <c r="A80" s="4" t="inlineStr">
        <is>
          <t>Net proceeds from issuance of notes</t>
        </is>
      </c>
      <c r="F80" s="6" t="n">
        <v>5783257</v>
      </c>
      <c r="G80" s="7" t="n">
        <v>884300000</v>
      </c>
    </row>
    <row r="81">
      <c r="A81" s="4" t="inlineStr">
        <is>
          <t>Underwriting discounts and offering expenses</t>
        </is>
      </c>
      <c r="F81" s="6" t="n">
        <v>103021</v>
      </c>
      <c r="J81" s="7" t="n">
        <v>15700000</v>
      </c>
    </row>
    <row r="82">
      <c r="A82" s="4" t="inlineStr">
        <is>
          <t>Liability accreted remaining period</t>
        </is>
      </c>
      <c r="F82" s="4" t="inlineStr">
        <is>
          <t>2 years 7 months 2 days</t>
        </is>
      </c>
      <c r="G82" s="4" t="inlineStr">
        <is>
          <t>2 years 7 months 2 days</t>
        </is>
      </c>
    </row>
    <row r="83">
      <c r="A83" s="4" t="inlineStr">
        <is>
          <t>Aggregate schedule of maturities repayment of principal payments due in 2026</t>
        </is>
      </c>
      <c r="F83" s="6" t="n">
        <v>5735300</v>
      </c>
      <c r="J83" s="5" t="n">
        <v>900000000</v>
      </c>
    </row>
    <row r="84">
      <c r="A84" s="4" t="inlineStr">
        <is>
          <t>2026 Convertible Senior Notes | American Depositary Shares</t>
        </is>
      </c>
    </row>
    <row r="85">
      <c r="A85" s="3" t="inlineStr">
        <is>
          <t>Debt Instrument [Line Items]</t>
        </is>
      </c>
    </row>
    <row r="86">
      <c r="A86" s="4" t="inlineStr">
        <is>
          <t>Debt instrument, initial conversion rate</t>
        </is>
      </c>
      <c r="C86" s="11" t="n">
        <v>44.8179</v>
      </c>
    </row>
    <row r="87">
      <c r="A87" s="4" t="inlineStr">
        <is>
          <t>Debt instrument, conversion basis principle amount</t>
        </is>
      </c>
      <c r="C87" s="7" t="n">
        <v>1000</v>
      </c>
    </row>
    <row r="88">
      <c r="A88" s="4" t="inlineStr">
        <is>
          <t>Debt instrument, initial conversion price | $ / shares</t>
        </is>
      </c>
      <c r="C88" s="10" t="n">
        <v>22.31</v>
      </c>
    </row>
    <row r="89">
      <c r="A89" s="4" t="inlineStr">
        <is>
          <t>Debt instrument, convertible threshold trading days | Day</t>
        </is>
      </c>
      <c r="C89" s="5" t="n">
        <v>20</v>
      </c>
    </row>
    <row r="90">
      <c r="A90" s="4" t="inlineStr">
        <is>
          <t>Debt instrument, convertible threshold consecutive trading days | Day</t>
        </is>
      </c>
      <c r="C90" s="5" t="n">
        <v>30</v>
      </c>
    </row>
    <row r="91">
      <c r="A91" s="4" t="inlineStr">
        <is>
          <t>Debt instrument, convertible threshold percentage</t>
        </is>
      </c>
      <c r="C91" s="4" t="inlineStr">
        <is>
          <t>130.00%</t>
        </is>
      </c>
    </row>
    <row r="92">
      <c r="A92" s="4" t="inlineStr">
        <is>
          <t>Number of business days | Day</t>
        </is>
      </c>
      <c r="C92" s="5" t="n">
        <v>5</v>
      </c>
    </row>
    <row r="93">
      <c r="A93" s="4" t="inlineStr">
        <is>
          <t>Convertible threshold percentage of the product of ADS sale price and conversion rate</t>
        </is>
      </c>
      <c r="C93" s="4" t="inlineStr">
        <is>
          <t>98.00%</t>
        </is>
      </c>
    </row>
    <row r="94">
      <c r="A94" s="4" t="inlineStr">
        <is>
          <t>2026 Convertible Senior Notes | American Depositary Shares | Convertible Period</t>
        </is>
      </c>
    </row>
    <row r="95">
      <c r="A95" s="3" t="inlineStr">
        <is>
          <t>Debt Instrument [Line Items]</t>
        </is>
      </c>
    </row>
    <row r="96">
      <c r="A96" s="4" t="inlineStr">
        <is>
          <t>Debt instrument, convertible threshold consecutive trading days | Day</t>
        </is>
      </c>
      <c r="C96" s="5" t="n">
        <v>10</v>
      </c>
    </row>
    <row r="97">
      <c r="A97" s="4" t="inlineStr">
        <is>
          <t>2023 Notes, 2025 Notes and 2026 Notes</t>
        </is>
      </c>
    </row>
    <row r="98">
      <c r="A98" s="3" t="inlineStr">
        <is>
          <t>Debt Instrument [Line Items]</t>
        </is>
      </c>
    </row>
    <row r="99">
      <c r="A99" s="4" t="inlineStr">
        <is>
          <t>Debt Instrument, description of events of default</t>
        </is>
      </c>
      <c r="F99" s="4" t="inlineStr">
        <is>
          <t>Under the terms of the indentures governing the 2023 Notes, 2025 Notes and 2026 Notes, events of default include:
(i)
default in any payment of interest or additional amounts as defined under the respective indenture for a period of 30 days; 
(ii)
default in the payment of principal of any notes when due; 
(iii)
failure by the Company to comply with its obligation to convert the notes upon exercise of a holder’s conversion right for a period of five business days;
(iv)
failure by the Company to issue a Fundamental Change Company Notice or a Make-Whole Fundamental Change as defined under the respective indenture or a specified corporate event when due for a period of five business days;
(v)
failure by the Company to comply with its obligations relating to consolidation, merger, sale, conveyance and lease under article 11 of the respective indenture;
(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
(vii)
default by the Company or its significant subsidiarie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
(viii)
a delay in payment or discharge of a final judgment for the payment of US$60 million (or an equivalent amount in foreign currency) rendered against the Company or any of its significant subsidiaries;
(ix)
the Company or any of its significant subsidiaries shall commence a voluntary case or other proceeding seeking liquidation, reorganization or other relief; and
(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 
The indentures for these convertible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pon the occurrence of an event of default, the trustee may declare the whole principal of, and accrued and unpaid interest on, all the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December 31, 2021, there was no such event of default or fundamental change.</t>
        </is>
      </c>
      <c r="G99" s="4" t="inlineStr">
        <is>
          <t>Under the terms of the indentures governing the 2023 Notes, 2025 Notes and 2026 Notes, events of default include:
(i)
default in any payment of interest or additional amounts as defined under the respective indenture for a period of 30 days; 
(ii)
default in the payment of principal of any notes when due; 
(iii)
failure by the Company to comply with its obligation to convert the notes upon exercise of a holder’s conversion right for a period of five business days;
(iv)
failure by the Company to issue a Fundamental Change Company Notice or a Make-Whole Fundamental Change as defined under the respective indenture or a specified corporate event when due for a period of five business days;
(v)
failure by the Company to comply with its obligations relating to consolidation, merger, sale, conveyance and lease under article 11 of the respective indenture;
(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
(vii)
default by the Company or its significant subsidiarie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
(viii)
a delay in payment or discharge of a final judgment for the payment of US$60 million (or an equivalent amount in foreign currency) rendered against the Company or any of its significant subsidiaries;
(ix)
the Company or any of its significant subsidiaries shall commence a voluntary case or other proceeding seeking liquidation, reorganization or other relief; and
(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 
The indentures for these convertible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pon the occurrence of an event of default, the trustee may declare the whole principal of, and accrued and unpaid interest on, all the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December 31, 2021, there was no such event of default or fundamental change.</t>
        </is>
      </c>
    </row>
    <row r="100">
      <c r="A100" s="4" t="inlineStr">
        <is>
          <t>Interest cost recognized</t>
        </is>
      </c>
      <c r="F100" s="6" t="n">
        <v>1115700</v>
      </c>
      <c r="G100" s="7" t="n">
        <v>175100000</v>
      </c>
      <c r="H100" s="6" t="n">
        <v>799200</v>
      </c>
      <c r="I100" s="6" t="n">
        <v>669800</v>
      </c>
    </row>
    <row r="101">
      <c r="A101" s="4" t="inlineStr">
        <is>
          <t>2023 Notes, 2025 Notes and 2026 Notes | Minimum</t>
        </is>
      </c>
    </row>
    <row r="102">
      <c r="A102" s="3" t="inlineStr">
        <is>
          <t>Debt Instrument [Line Items]</t>
        </is>
      </c>
    </row>
    <row r="103">
      <c r="A103" s="4" t="inlineStr">
        <is>
          <t>Events of default, indebtedness amount</t>
        </is>
      </c>
      <c r="J103" s="7" t="n">
        <v>6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Senior Notes - Schedule of Carrying Amount of Notes (Details) ¥ in Thousands, $ in Thousands</t>
        </is>
      </c>
      <c r="B1" s="2" t="inlineStr">
        <is>
          <t>Dec. 31, 2021CNY (¥)</t>
        </is>
      </c>
      <c r="C1" s="2" t="inlineStr">
        <is>
          <t>Dec. 31, 2021USD ($)</t>
        </is>
      </c>
      <c r="D1" s="2" t="inlineStr">
        <is>
          <t>Dec. 31, 2020CNY (¥)</t>
        </is>
      </c>
    </row>
    <row r="2">
      <c r="A2" s="3" t="inlineStr">
        <is>
          <t>Liability component:</t>
        </is>
      </c>
    </row>
    <row r="3">
      <c r="A3" s="4" t="inlineStr">
        <is>
          <t>Principal</t>
        </is>
      </c>
      <c r="B3" s="6" t="n">
        <v>13402897</v>
      </c>
      <c r="C3" s="7" t="n">
        <v>2103207</v>
      </c>
      <c r="D3" s="6" t="n">
        <v>17953650</v>
      </c>
    </row>
    <row r="4">
      <c r="A4" s="4" t="inlineStr">
        <is>
          <t>Less: unamortized debt discount</t>
        </is>
      </c>
      <c r="B4" s="5" t="n">
        <v>750725</v>
      </c>
      <c r="C4" s="5" t="n">
        <v>117805</v>
      </c>
      <c r="D4" s="5" t="n">
        <v>1274874</v>
      </c>
    </row>
    <row r="5">
      <c r="A5" s="4" t="inlineStr">
        <is>
          <t>Net carrying amount</t>
        </is>
      </c>
      <c r="B5" s="5" t="n">
        <v>12652172</v>
      </c>
      <c r="C5" s="5" t="n">
        <v>1985402</v>
      </c>
      <c r="D5" s="5" t="n">
        <v>16678776</v>
      </c>
    </row>
    <row r="6">
      <c r="A6" s="3" t="inlineStr">
        <is>
          <t>Equity component:</t>
        </is>
      </c>
    </row>
    <row r="7">
      <c r="A7" s="4" t="inlineStr">
        <is>
          <t>Carrying amount</t>
        </is>
      </c>
      <c r="B7" s="6" t="n">
        <v>1793011</v>
      </c>
      <c r="C7" s="7" t="n">
        <v>281363</v>
      </c>
      <c r="D7" s="6" t="n">
        <v>17442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Income Taxes [Line Items]</t>
        </is>
      </c>
    </row>
    <row r="4">
      <c r="A4" s="4" t="inlineStr">
        <is>
          <t>Dividend withholding tax</t>
        </is>
      </c>
      <c r="B4" s="6" t="n">
        <v>0</v>
      </c>
    </row>
    <row r="5">
      <c r="A5" s="4" t="inlineStr">
        <is>
          <t>High And New Technology Enterprise</t>
        </is>
      </c>
    </row>
    <row r="6">
      <c r="A6" s="3" t="inlineStr">
        <is>
          <t>Income Taxes [Line Items]</t>
        </is>
      </c>
    </row>
    <row r="7">
      <c r="A7" s="4" t="inlineStr">
        <is>
          <t>Extended period for tax losses carried forward to offset future taxable income</t>
        </is>
      </c>
      <c r="B7" s="4" t="inlineStr">
        <is>
          <t>10 years</t>
        </is>
      </c>
    </row>
    <row r="8">
      <c r="A8" s="4" t="inlineStr">
        <is>
          <t>Cayman Islands</t>
        </is>
      </c>
    </row>
    <row r="9">
      <c r="A9" s="3" t="inlineStr">
        <is>
          <t>Income Taxes [Line Items]</t>
        </is>
      </c>
    </row>
    <row r="10">
      <c r="A10" s="4" t="inlineStr">
        <is>
          <t>Withholding taxes</t>
        </is>
      </c>
      <c r="B10" s="6" t="n">
        <v>0</v>
      </c>
    </row>
    <row r="11">
      <c r="A11" s="4" t="inlineStr">
        <is>
          <t>Hong Kong</t>
        </is>
      </c>
    </row>
    <row r="12">
      <c r="A12" s="3" t="inlineStr">
        <is>
          <t>Income Taxes [Line Items]</t>
        </is>
      </c>
    </row>
    <row r="13">
      <c r="A13" s="4" t="inlineStr">
        <is>
          <t>Withholding taxes</t>
        </is>
      </c>
      <c r="B13" s="6" t="n">
        <v>0</v>
      </c>
    </row>
    <row r="14">
      <c r="A14" s="4" t="inlineStr">
        <is>
          <t>Statutory income tax rate</t>
        </is>
      </c>
      <c r="B14" s="4" t="inlineStr">
        <is>
          <t>16.50%</t>
        </is>
      </c>
    </row>
    <row r="15">
      <c r="A15" s="4" t="inlineStr">
        <is>
          <t>Singapore</t>
        </is>
      </c>
    </row>
    <row r="16">
      <c r="A16" s="3" t="inlineStr">
        <is>
          <t>Income Taxes [Line Items]</t>
        </is>
      </c>
    </row>
    <row r="17">
      <c r="A17" s="4" t="inlineStr">
        <is>
          <t>Withholding taxes</t>
        </is>
      </c>
      <c r="B17" s="6" t="n">
        <v>0</v>
      </c>
    </row>
    <row r="18">
      <c r="A18" s="4" t="inlineStr">
        <is>
          <t>Statutory income tax rate</t>
        </is>
      </c>
      <c r="B18" s="4" t="inlineStr">
        <is>
          <t>17.00%</t>
        </is>
      </c>
    </row>
    <row r="19">
      <c r="A19" s="4" t="inlineStr">
        <is>
          <t>Preferential income tax rate</t>
        </is>
      </c>
      <c r="B19" s="4" t="inlineStr">
        <is>
          <t>10.00%</t>
        </is>
      </c>
    </row>
    <row r="20">
      <c r="A20" s="4" t="inlineStr">
        <is>
          <t>Preferential income tax rate exemption period</t>
        </is>
      </c>
      <c r="B20" s="4" t="inlineStr">
        <is>
          <t>5 years</t>
        </is>
      </c>
    </row>
    <row r="21">
      <c r="A21" s="4" t="inlineStr">
        <is>
          <t>Income tax preferential period commencing date</t>
        </is>
      </c>
      <c r="B21" s="4" t="inlineStr">
        <is>
          <t>Sep. 15,
		2020</t>
        </is>
      </c>
    </row>
    <row r="22">
      <c r="A22" s="4" t="inlineStr">
        <is>
          <t>China</t>
        </is>
      </c>
    </row>
    <row r="23">
      <c r="A23" s="3" t="inlineStr">
        <is>
          <t>Income Taxes [Line Items]</t>
        </is>
      </c>
    </row>
    <row r="24">
      <c r="A24" s="4" t="inlineStr">
        <is>
          <t>Statutory income tax rate</t>
        </is>
      </c>
      <c r="B24" s="4" t="inlineStr">
        <is>
          <t>25.00%</t>
        </is>
      </c>
    </row>
    <row r="25">
      <c r="A25" s="4" t="inlineStr">
        <is>
          <t>Percentage of withholding tax</t>
        </is>
      </c>
      <c r="B25" s="4" t="inlineStr">
        <is>
          <t>10.00%</t>
        </is>
      </c>
    </row>
    <row r="26">
      <c r="A26" s="4" t="inlineStr">
        <is>
          <t>Period for tax losses carried forward to offset future taxable income</t>
        </is>
      </c>
      <c r="B26" s="4" t="inlineStr">
        <is>
          <t>5 years</t>
        </is>
      </c>
    </row>
    <row r="27">
      <c r="A27" s="4" t="inlineStr">
        <is>
          <t>Uncertain tax positions, interest and penalties</t>
        </is>
      </c>
      <c r="B27" s="6" t="n">
        <v>0</v>
      </c>
      <c r="C27" s="6" t="n">
        <v>0</v>
      </c>
      <c r="D27" s="6" t="n">
        <v>0</v>
      </c>
    </row>
    <row r="28">
      <c r="A28" s="4" t="inlineStr">
        <is>
          <t>China | Other Subsidiaries and Consolidated VIEs and VIE's Subsidiaries</t>
        </is>
      </c>
    </row>
    <row r="29">
      <c r="A29" s="3" t="inlineStr">
        <is>
          <t>Income Taxes [Line Items]</t>
        </is>
      </c>
    </row>
    <row r="30">
      <c r="A30" s="4" t="inlineStr">
        <is>
          <t>Statutory income tax rate</t>
        </is>
      </c>
      <c r="B30" s="4" t="inlineStr">
        <is>
          <t>25.00%</t>
        </is>
      </c>
    </row>
    <row r="31">
      <c r="A31" s="4" t="inlineStr">
        <is>
          <t>China | PRC Subsidiaries | Earliest Tax Year</t>
        </is>
      </c>
    </row>
    <row r="32">
      <c r="A32" s="3" t="inlineStr">
        <is>
          <t>Income Taxes [Line Items]</t>
        </is>
      </c>
    </row>
    <row r="33">
      <c r="A33" s="4" t="inlineStr">
        <is>
          <t>Tax years remain open to examination by respective taxing jurisdictions</t>
        </is>
      </c>
      <c r="B33" s="4" t="inlineStr">
        <is>
          <t>2016</t>
        </is>
      </c>
    </row>
    <row r="34">
      <c r="A34" s="4" t="inlineStr">
        <is>
          <t>China | PRC Subsidiaries | Latest Tax Year</t>
        </is>
      </c>
    </row>
    <row r="35">
      <c r="A35" s="3" t="inlineStr">
        <is>
          <t>Income Taxes [Line Items]</t>
        </is>
      </c>
    </row>
    <row r="36">
      <c r="A36" s="4" t="inlineStr">
        <is>
          <t>Tax years remain open to examination by respective taxing jurisdictions</t>
        </is>
      </c>
      <c r="B36" s="4" t="inlineStr">
        <is>
          <t>2021</t>
        </is>
      </c>
    </row>
    <row r="37">
      <c r="A37" s="4" t="inlineStr">
        <is>
          <t>China | PRC Subsidiaries | Maximum</t>
        </is>
      </c>
    </row>
    <row r="38">
      <c r="A38" s="3" t="inlineStr">
        <is>
          <t>Income Taxes [Line Items]</t>
        </is>
      </c>
    </row>
    <row r="39">
      <c r="A39" s="4" t="inlineStr">
        <is>
          <t>Time period that tax authorities could conduct examinations of entity's tax filings</t>
        </is>
      </c>
      <c r="B39" s="4" t="inlineStr">
        <is>
          <t>5 years</t>
        </is>
      </c>
    </row>
    <row r="40">
      <c r="A40" s="4" t="inlineStr">
        <is>
          <t>China | High And New Technology Enterprise</t>
        </is>
      </c>
    </row>
    <row r="41">
      <c r="A41" s="3" t="inlineStr">
        <is>
          <t>Income Taxes [Line Items]</t>
        </is>
      </c>
    </row>
    <row r="42">
      <c r="A42" s="4" t="inlineStr">
        <is>
          <t>Preferential income tax rate</t>
        </is>
      </c>
      <c r="B42" s="4" t="inlineStr">
        <is>
          <t>15.00%</t>
        </is>
      </c>
    </row>
    <row r="43">
      <c r="A43" s="4" t="inlineStr">
        <is>
          <t>Preferential income tax rate exemption period</t>
        </is>
      </c>
      <c r="B43" s="4" t="inlineStr">
        <is>
          <t>3 years</t>
        </is>
      </c>
    </row>
    <row r="44">
      <c r="A44" s="4" t="inlineStr">
        <is>
          <t>China | High And New Technology Enterprise | Beijing QIYI Century, Shanghai Zhong Yuan and Beijing iQIYI</t>
        </is>
      </c>
    </row>
    <row r="45">
      <c r="A45" s="3" t="inlineStr">
        <is>
          <t>Income Taxes [Line Items]</t>
        </is>
      </c>
    </row>
    <row r="46">
      <c r="A46" s="4" t="inlineStr">
        <is>
          <t>Preferential income tax rate</t>
        </is>
      </c>
      <c r="B46" s="4" t="inlineStr">
        <is>
          <t>15.00%</t>
        </is>
      </c>
    </row>
    <row r="47">
      <c r="A47" s="4" t="inlineStr">
        <is>
          <t>Income tax holiday expiration year</t>
        </is>
      </c>
      <c r="B47" s="4" t="inlineStr">
        <is>
          <t>2022, 2023 or 2024</t>
        </is>
      </c>
    </row>
    <row r="48">
      <c r="A48" s="4" t="inlineStr">
        <is>
          <t>China | Software Enterprise</t>
        </is>
      </c>
    </row>
    <row r="49">
      <c r="A49" s="3" t="inlineStr">
        <is>
          <t>Income Taxes [Line Items]</t>
        </is>
      </c>
    </row>
    <row r="50">
      <c r="A50" s="4" t="inlineStr">
        <is>
          <t>Preferential income tax rate</t>
        </is>
      </c>
      <c r="B50" s="4" t="inlineStr">
        <is>
          <t>12.50%</t>
        </is>
      </c>
    </row>
    <row r="51">
      <c r="A51" s="4" t="inlineStr">
        <is>
          <t>Preferential income tax rate exemption period</t>
        </is>
      </c>
      <c r="B51" s="4" t="inlineStr">
        <is>
          <t>2 years</t>
        </is>
      </c>
    </row>
    <row r="52">
      <c r="A52" s="4" t="inlineStr">
        <is>
          <t>Period of reduced preferential income tax rate</t>
        </is>
      </c>
      <c r="B52" s="4" t="inlineStr">
        <is>
          <t>3 years</t>
        </is>
      </c>
    </row>
    <row r="53">
      <c r="A53" s="4" t="inlineStr">
        <is>
          <t>China | Software Enterprise | Skymoons Interactives</t>
        </is>
      </c>
    </row>
    <row r="54">
      <c r="A54" s="3" t="inlineStr">
        <is>
          <t>Income Taxes [Line Items]</t>
        </is>
      </c>
    </row>
    <row r="55">
      <c r="A55" s="4" t="inlineStr">
        <is>
          <t>Preferential income tax exemption start year</t>
        </is>
      </c>
      <c r="B55" s="4" t="inlineStr">
        <is>
          <t>2017</t>
        </is>
      </c>
    </row>
    <row r="56">
      <c r="A56" s="4" t="inlineStr">
        <is>
          <t>China, Hong Kong and Singapore</t>
        </is>
      </c>
    </row>
    <row r="57">
      <c r="A57" s="3" t="inlineStr">
        <is>
          <t>Income Taxes [Line Items]</t>
        </is>
      </c>
    </row>
    <row r="58">
      <c r="A58" s="4" t="inlineStr">
        <is>
          <t>Tax losses</t>
        </is>
      </c>
      <c r="B58" s="6" t="n">
        <v>11067133000</v>
      </c>
      <c r="C58" s="6" t="n">
        <v>7638834000</v>
      </c>
      <c r="E58" s="7" t="n">
        <v>17366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Loss Before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Non-PRC</t>
        </is>
      </c>
      <c r="B4" s="6" t="n">
        <v>-2024738</v>
      </c>
      <c r="C4" s="7" t="n">
        <v>-317726</v>
      </c>
      <c r="D4" s="6" t="n">
        <v>-1130036</v>
      </c>
      <c r="E4" s="6" t="n">
        <v>-1243926</v>
      </c>
    </row>
    <row r="5">
      <c r="A5" s="4" t="inlineStr">
        <is>
          <t>PRC</t>
        </is>
      </c>
      <c r="B5" s="5" t="n">
        <v>-3987250</v>
      </c>
      <c r="C5" s="5" t="n">
        <v>-625687</v>
      </c>
      <c r="D5" s="5" t="n">
        <v>-5853841</v>
      </c>
      <c r="E5" s="5" t="n">
        <v>-8980961</v>
      </c>
    </row>
    <row r="6">
      <c r="A6" s="4" t="inlineStr">
        <is>
          <t>Loss before income taxes</t>
        </is>
      </c>
      <c r="B6" s="6" t="n">
        <v>-6011988</v>
      </c>
      <c r="C6" s="7" t="n">
        <v>-943413</v>
      </c>
      <c r="D6" s="6" t="n">
        <v>-6983877</v>
      </c>
      <c r="E6" s="6" t="n">
        <v>-1022488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04:47Z</dcterms:created>
  <dcterms:modified xmlns:dcterms="http://purl.org/dc/terms/" xmlns:xsi="http://www.w3.org/2001/XMLSchema-instance" xsi:type="dcterms:W3CDTF">2022-03-28T10:04:47Z</dcterms:modified>
</cp:coreProperties>
</file>